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Divestitures and Discontinued O"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Servicing Rights" sheetId="17" state="visible" r:id="rId17"/>
    <sheet xmlns:r="http://schemas.openxmlformats.org/officeDocument/2006/relationships" name="Deposits" sheetId="18" state="visible" r:id="rId18"/>
    <sheet xmlns:r="http://schemas.openxmlformats.org/officeDocument/2006/relationships" name="Other Borrowings and Long Term " sheetId="19" state="visible" r:id="rId19"/>
    <sheet xmlns:r="http://schemas.openxmlformats.org/officeDocument/2006/relationships" name="Other Comprehensive (Loss) Inco"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Employee and Director Benefit P" sheetId="23" state="visible" r:id="rId23"/>
    <sheet xmlns:r="http://schemas.openxmlformats.org/officeDocument/2006/relationships" name="Derivatives and Hedging"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venue Recognition" sheetId="28" state="visible" r:id="rId28"/>
    <sheet xmlns:r="http://schemas.openxmlformats.org/officeDocument/2006/relationships" name="Atlantic Capital Bancshares, In" sheetId="29" state="visible" r:id="rId29"/>
    <sheet xmlns:r="http://schemas.openxmlformats.org/officeDocument/2006/relationships" name="Accounting Policies and Basis_2" sheetId="30" state="visible" r:id="rId30"/>
    <sheet xmlns:r="http://schemas.openxmlformats.org/officeDocument/2006/relationships" name="Divestitures and Discontinued_2" sheetId="31" state="visible" r:id="rId31"/>
    <sheet xmlns:r="http://schemas.openxmlformats.org/officeDocument/2006/relationships" name="Balance Sheet Offsetting (Table"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Goodwill and Intangible Assets " sheetId="36" state="visible" r:id="rId36"/>
    <sheet xmlns:r="http://schemas.openxmlformats.org/officeDocument/2006/relationships" name="Servicing Rights (Tables)" sheetId="37" state="visible" r:id="rId37"/>
    <sheet xmlns:r="http://schemas.openxmlformats.org/officeDocument/2006/relationships" name="Deposits (Tables)" sheetId="38" state="visible" r:id="rId38"/>
    <sheet xmlns:r="http://schemas.openxmlformats.org/officeDocument/2006/relationships" name="Other Borrowings and Long Ter_2" sheetId="39" state="visible" r:id="rId39"/>
    <sheet xmlns:r="http://schemas.openxmlformats.org/officeDocument/2006/relationships" name="Other Comprehensive (Loss) In_2" sheetId="40" state="visible" r:id="rId40"/>
    <sheet xmlns:r="http://schemas.openxmlformats.org/officeDocument/2006/relationships" name="Earnings Per Common Share (Tabl" sheetId="41" state="visible" r:id="rId41"/>
    <sheet xmlns:r="http://schemas.openxmlformats.org/officeDocument/2006/relationships" name="Income Taxes (Tables)" sheetId="42" state="visible" r:id="rId42"/>
    <sheet xmlns:r="http://schemas.openxmlformats.org/officeDocument/2006/relationships" name="Employee and Director Benefit_2" sheetId="43" state="visible" r:id="rId43"/>
    <sheet xmlns:r="http://schemas.openxmlformats.org/officeDocument/2006/relationships" name="Derivatives and Hedging (Tables" sheetId="44" state="visible" r:id="rId44"/>
    <sheet xmlns:r="http://schemas.openxmlformats.org/officeDocument/2006/relationships" name="Regulatory Matters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Revenue Recognition (Tables)" sheetId="48" state="visible" r:id="rId48"/>
    <sheet xmlns:r="http://schemas.openxmlformats.org/officeDocument/2006/relationships" name="Atlantic Capital Bancshares, _2" sheetId="49" state="visible" r:id="rId49"/>
    <sheet xmlns:r="http://schemas.openxmlformats.org/officeDocument/2006/relationships" name="Accounting Policies and Basis_3" sheetId="50" state="visible" r:id="rId50"/>
    <sheet xmlns:r="http://schemas.openxmlformats.org/officeDocument/2006/relationships" name="Accounting Standards Updates _2" sheetId="51" state="visible" r:id="rId51"/>
    <sheet xmlns:r="http://schemas.openxmlformats.org/officeDocument/2006/relationships" name="Divestitures and Discontinued_3" sheetId="52" state="visible" r:id="rId52"/>
    <sheet xmlns:r="http://schemas.openxmlformats.org/officeDocument/2006/relationships" name="Divestitures and Discontinued_4" sheetId="53" state="visible" r:id="rId53"/>
    <sheet xmlns:r="http://schemas.openxmlformats.org/officeDocument/2006/relationships" name="Divestitures and Discontinued_5" sheetId="54" state="visible" r:id="rId54"/>
    <sheet xmlns:r="http://schemas.openxmlformats.org/officeDocument/2006/relationships" name="Balance Sheet Offsetting (Detai" sheetId="55" state="visible" r:id="rId55"/>
    <sheet xmlns:r="http://schemas.openxmlformats.org/officeDocument/2006/relationships" name="Securities - Available-For-Sale" sheetId="56" state="visible" r:id="rId56"/>
    <sheet xmlns:r="http://schemas.openxmlformats.org/officeDocument/2006/relationships" name="Securities - Contractual Maturi" sheetId="57" state="visible" r:id="rId57"/>
    <sheet xmlns:r="http://schemas.openxmlformats.org/officeDocument/2006/relationships" name="Securities - Unrealized Losses " sheetId="58" state="visible" r:id="rId58"/>
    <sheet xmlns:r="http://schemas.openxmlformats.org/officeDocument/2006/relationships" name="Securities - Narrative (Details" sheetId="59" state="visible" r:id="rId59"/>
    <sheet xmlns:r="http://schemas.openxmlformats.org/officeDocument/2006/relationships" name="Securities - Realized Gains (Lo"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Loans and Allowance for Loan_11" sheetId="69" state="visible" r:id="rId69"/>
    <sheet xmlns:r="http://schemas.openxmlformats.org/officeDocument/2006/relationships" name="Premises and Equipment - Summar" sheetId="70" state="visible" r:id="rId70"/>
    <sheet xmlns:r="http://schemas.openxmlformats.org/officeDocument/2006/relationships" name="Premises and Equipment - Other " sheetId="71" state="visible" r:id="rId71"/>
    <sheet xmlns:r="http://schemas.openxmlformats.org/officeDocument/2006/relationships" name="Premises and Equipment - Leases" sheetId="72" state="visible" r:id="rId72"/>
    <sheet xmlns:r="http://schemas.openxmlformats.org/officeDocument/2006/relationships" name="Premises and Equipment - Rent E" sheetId="73" state="visible" r:id="rId73"/>
    <sheet xmlns:r="http://schemas.openxmlformats.org/officeDocument/2006/relationships" name="Premises and Equipment - Leas_2" sheetId="74" state="visible" r:id="rId74"/>
    <sheet xmlns:r="http://schemas.openxmlformats.org/officeDocument/2006/relationships" name="Premises and Equipment - Leas_3" sheetId="75" state="visible" r:id="rId75"/>
    <sheet xmlns:r="http://schemas.openxmlformats.org/officeDocument/2006/relationships" name="Premises and Equipment - Leas_4" sheetId="76" state="visible" r:id="rId76"/>
    <sheet xmlns:r="http://schemas.openxmlformats.org/officeDocument/2006/relationships" name="Premises and Equipment - Branch"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Servicing Rights - Narrative (D" sheetId="81" state="visible" r:id="rId81"/>
    <sheet xmlns:r="http://schemas.openxmlformats.org/officeDocument/2006/relationships" name="Servicing Rights - Changes in t" sheetId="82" state="visible" r:id="rId82"/>
    <sheet xmlns:r="http://schemas.openxmlformats.org/officeDocument/2006/relationships" name="Servicing Rights - Sensitivity " sheetId="83" state="visible" r:id="rId83"/>
    <sheet xmlns:r="http://schemas.openxmlformats.org/officeDocument/2006/relationships" name="Deposits - Summary (Details)" sheetId="84" state="visible" r:id="rId84"/>
    <sheet xmlns:r="http://schemas.openxmlformats.org/officeDocument/2006/relationships" name="Deposits - Other (Details)" sheetId="85" state="visible" r:id="rId85"/>
    <sheet xmlns:r="http://schemas.openxmlformats.org/officeDocument/2006/relationships" name="Deposits - Maturities (Details)" sheetId="86" state="visible" r:id="rId86"/>
    <sheet xmlns:r="http://schemas.openxmlformats.org/officeDocument/2006/relationships" name="Other Borrowings and Long Ter_3" sheetId="87" state="visible" r:id="rId87"/>
    <sheet xmlns:r="http://schemas.openxmlformats.org/officeDocument/2006/relationships" name="Other Borrowings and Long Ter_4" sheetId="88" state="visible" r:id="rId88"/>
    <sheet xmlns:r="http://schemas.openxmlformats.org/officeDocument/2006/relationships" name="Other Comprehensive (Loss) In_3" sheetId="89" state="visible" r:id="rId89"/>
    <sheet xmlns:r="http://schemas.openxmlformats.org/officeDocument/2006/relationships" name="Earnings Per Common Share - Com" sheetId="90" state="visible" r:id="rId90"/>
    <sheet xmlns:r="http://schemas.openxmlformats.org/officeDocument/2006/relationships" name="Earnings Per Common Share - Nar" sheetId="91" state="visible" r:id="rId91"/>
    <sheet xmlns:r="http://schemas.openxmlformats.org/officeDocument/2006/relationships" name="Income Taxes - Components of In"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Income Taxes - Unrecognized Tax" sheetId="96" state="visible" r:id="rId96"/>
    <sheet xmlns:r="http://schemas.openxmlformats.org/officeDocument/2006/relationships" name="Employee and Director Benefit_3" sheetId="97" state="visible" r:id="rId97"/>
    <sheet xmlns:r="http://schemas.openxmlformats.org/officeDocument/2006/relationships" name="Employee and Director Benefit_4" sheetId="98" state="visible" r:id="rId98"/>
    <sheet xmlns:r="http://schemas.openxmlformats.org/officeDocument/2006/relationships" name="Employee and Director Benefit_5" sheetId="99" state="visible" r:id="rId99"/>
    <sheet xmlns:r="http://schemas.openxmlformats.org/officeDocument/2006/relationships" name="Employee and Director Benefit_6" sheetId="100" state="visible" r:id="rId100"/>
    <sheet xmlns:r="http://schemas.openxmlformats.org/officeDocument/2006/relationships" name="Employee and Director Benefit_7" sheetId="101" state="visible" r:id="rId101"/>
    <sheet xmlns:r="http://schemas.openxmlformats.org/officeDocument/2006/relationships" name="Derivatives and Hedging - Narra" sheetId="102" state="visible" r:id="rId102"/>
    <sheet xmlns:r="http://schemas.openxmlformats.org/officeDocument/2006/relationships" name="Derivatives and Hedging (Deriva" sheetId="103" state="visible" r:id="rId103"/>
    <sheet xmlns:r="http://schemas.openxmlformats.org/officeDocument/2006/relationships" name="Derivatives and Hedging (Impact" sheetId="104" state="visible" r:id="rId104"/>
    <sheet xmlns:r="http://schemas.openxmlformats.org/officeDocument/2006/relationships" name="Regulatory Matters (Details)" sheetId="105" state="visible" r:id="rId105"/>
    <sheet xmlns:r="http://schemas.openxmlformats.org/officeDocument/2006/relationships" name="Fair Value Measurements (Detail" sheetId="106" state="visible" r:id="rId106"/>
    <sheet xmlns:r="http://schemas.openxmlformats.org/officeDocument/2006/relationships" name="Fair Value Measurements - Fair " sheetId="107" state="visible" r:id="rId107"/>
    <sheet xmlns:r="http://schemas.openxmlformats.org/officeDocument/2006/relationships" name="Fair Value Measurements - Fai_2" sheetId="108" state="visible" r:id="rId108"/>
    <sheet xmlns:r="http://schemas.openxmlformats.org/officeDocument/2006/relationships" name="Fair Value Measurements - Estim" sheetId="109" state="visible" r:id="rId109"/>
    <sheet xmlns:r="http://schemas.openxmlformats.org/officeDocument/2006/relationships" name="Commitments and Contingencies_2" sheetId="110" state="visible" r:id="rId110"/>
    <sheet xmlns:r="http://schemas.openxmlformats.org/officeDocument/2006/relationships" name="Revenue Recognition (Details)" sheetId="111" state="visible" r:id="rId111"/>
    <sheet xmlns:r="http://schemas.openxmlformats.org/officeDocument/2006/relationships" name="Atlantic Capital Bancshares, _3" sheetId="112" state="visible" r:id="rId112"/>
    <sheet xmlns:r="http://schemas.openxmlformats.org/officeDocument/2006/relationships" name="Atlantic Capital Bancshares, _4" sheetId="113" state="visible" r:id="rId113"/>
    <sheet xmlns:r="http://schemas.openxmlformats.org/officeDocument/2006/relationships" name="Atlantic Capital Bancshares, _5" sheetId="114" state="visible" r:id="rId114"/>
  </sheets>
  <definedNames/>
  <calcPr calcId="124519" fullCalcOnLoad="1"/>
</workbook>
</file>

<file path=xl/sharedStrings.xml><?xml version="1.0" encoding="utf-8"?>
<sst xmlns="http://schemas.openxmlformats.org/spreadsheetml/2006/main" uniqueCount="1216">
  <si>
    <t>Document And Entity Information - USD ($) $ in Millions</t>
  </si>
  <si>
    <t>12 Months Ended</t>
  </si>
  <si>
    <t>Dec. 31, 2019</t>
  </si>
  <si>
    <t>Mar. 09, 2020</t>
  </si>
  <si>
    <t>Jun. 28, 2019</t>
  </si>
  <si>
    <t>Document And Entity Information [Abstract]</t>
  </si>
  <si>
    <t>Entity Registrant Name</t>
  </si>
  <si>
    <t>ATLANTIC CAPITAL BANCSHARES, INC.</t>
  </si>
  <si>
    <t>Entity Central Index Key</t>
  </si>
  <si>
    <t>0001461755</t>
  </si>
  <si>
    <t>Current Fiscal Year End Date</t>
  </si>
  <si>
    <t>--12-31</t>
  </si>
  <si>
    <t>Entity Well-known Seasoned Issuer</t>
  </si>
  <si>
    <t>No</t>
  </si>
  <si>
    <t>Entity Voluntary Filers</t>
  </si>
  <si>
    <t>Entity Filer Category</t>
  </si>
  <si>
    <t>Accelerated Filer</t>
  </si>
  <si>
    <t>Entity Public Float</t>
  </si>
  <si>
    <t>Entity Small Business</t>
  </si>
  <si>
    <t>false</t>
  </si>
  <si>
    <t>Entity Emerging Growth Company</t>
  </si>
  <si>
    <t>true</t>
  </si>
  <si>
    <t>Entity Ex Transition Period</t>
  </si>
  <si>
    <t>Entity Shell Company</t>
  </si>
  <si>
    <t>Entity Current Reporting Status</t>
  </si>
  <si>
    <t>Yes</t>
  </si>
  <si>
    <t>Entity Interactive Data Current</t>
  </si>
  <si>
    <t>Document Type</t>
  </si>
  <si>
    <t>10-K</t>
  </si>
  <si>
    <t>Document Period End Date</t>
  </si>
  <si>
    <t>Dec. 31,
		2019</t>
  </si>
  <si>
    <t>Document Fiscal Year Focus</t>
  </si>
  <si>
    <t>2019</t>
  </si>
  <si>
    <t>Document Fiscal Period Focus</t>
  </si>
  <si>
    <t>FY</t>
  </si>
  <si>
    <t>Amendment Flag</t>
  </si>
  <si>
    <t>Entity Common Stock, Shares Outstanding</t>
  </si>
  <si>
    <t>Consolidated Balance Sheets - USD ($) $ in Thousands</t>
  </si>
  <si>
    <t>Dec. 31, 2018</t>
  </si>
  <si>
    <t>ASSETS</t>
  </si>
  <si>
    <t>Cash and due from banks</t>
  </si>
  <si>
    <t>[1]</t>
  </si>
  <si>
    <t>Interest-bearing deposits in banks</t>
  </si>
  <si>
    <t>Other short-term investments</t>
  </si>
  <si>
    <t>Cash and cash equivalents</t>
  </si>
  <si>
    <t>Investment securities available for sale</t>
  </si>
  <si>
    <t>Investment securities held to maturity (fair value $115,291 and $0 at December 31, 2019 and 2018, respectively)</t>
  </si>
  <si>
    <t>Other investments</t>
  </si>
  <si>
    <t>Loans held for sale</t>
  </si>
  <si>
    <t>Loans held for sale - discontinued operations</t>
  </si>
  <si>
    <t>Loans held for investment</t>
  </si>
  <si>
    <t>Less: Allowance for loan losses</t>
  </si>
  <si>
    <t>Loans held for investment, net</t>
  </si>
  <si>
    <t>Premises held for sale - discontinued operations</t>
  </si>
  <si>
    <t>Premises and equipment, net</t>
  </si>
  <si>
    <t>Bank owned life insurance</t>
  </si>
  <si>
    <t>Goodwill - discontinued operations</t>
  </si>
  <si>
    <t>Goodwill - continuing operations</t>
  </si>
  <si>
    <t>Other intangibles, net</t>
  </si>
  <si>
    <t>Other real estate owned</t>
  </si>
  <si>
    <t>Other assets</t>
  </si>
  <si>
    <t>Total assets</t>
  </si>
  <si>
    <t>Deposits:</t>
  </si>
  <si>
    <t>Noninterest-bearing demand</t>
  </si>
  <si>
    <t>Interest-bearing checking</t>
  </si>
  <si>
    <t>Savings</t>
  </si>
  <si>
    <t>Money market</t>
  </si>
  <si>
    <t>Time</t>
  </si>
  <si>
    <t>Brokered deposits</t>
  </si>
  <si>
    <t>Deposits to be assumed - discontinued operations</t>
  </si>
  <si>
    <t>Total deposits</t>
  </si>
  <si>
    <t>Securities sold under agreements to repurchase - discontinued operations</t>
  </si>
  <si>
    <t>Long-term debt</t>
  </si>
  <si>
    <t>Other liabilities</t>
  </si>
  <si>
    <t>Total liabilities</t>
  </si>
  <si>
    <t>SHAREHOLDERS’ EQUITY</t>
  </si>
  <si>
    <t>Preferred Stock, no par value - 10,000,000 shares authorized; no shares issued and outstanding as of December 31, 2019 and December 31, 2018</t>
  </si>
  <si>
    <t>Common stock, no par value - 100,000,000 shares authorized; 21,751,026 and 25,290,419 shares issued and outstanding as of December 31, 2019 and December 31, 2018, respectively</t>
  </si>
  <si>
    <t>Retained earnings</t>
  </si>
  <si>
    <t>Accumulated other comprehensive income (loss)</t>
  </si>
  <si>
    <t>Total shareholders’ equity</t>
  </si>
  <si>
    <t>TOTAL LIABILITIES AND SHAREHOLDERS’ EQUITY</t>
  </si>
  <si>
    <t>Assets and liabilities related to the sale of Tennessee and northwest Georgia banking operations were classified as held for sale as of December 31, 2018.</t>
  </si>
  <si>
    <t>Consolidated Balance Sheets (Parenthetical) - USD ($) $ in Thousands</t>
  </si>
  <si>
    <t>Statement of Financial Position [Abstract]</t>
  </si>
  <si>
    <t>Investment securities held-to-maturity, fair value</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Operations - USD ($)</t>
  </si>
  <si>
    <t>Dec. 31, 2017</t>
  </si>
  <si>
    <t>INTEREST INCOME</t>
  </si>
  <si>
    <t>Loans, including fees</t>
  </si>
  <si>
    <t>Investment securities</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Total interest expense</t>
  </si>
  <si>
    <t>NET INTEREST INCOME BEFORE PROVISION FOR LOAN LOSSES</t>
  </si>
  <si>
    <t>Provision for loan losses</t>
  </si>
  <si>
    <t>NET INTEREST INCOME AFTER PROVISION FOR LOAN LOSSES</t>
  </si>
  <si>
    <t>NONINTEREST INCOME</t>
  </si>
  <si>
    <t>Service charges</t>
  </si>
  <si>
    <t>Gain (loss) on sales of securities</t>
  </si>
  <si>
    <t>Gain (loss) on sales of other assets</t>
  </si>
  <si>
    <t>Trust income</t>
  </si>
  <si>
    <t>Derivatives (loss) income</t>
  </si>
  <si>
    <t>SBA lending activities</t>
  </si>
  <si>
    <t>Gain on sale of trust busines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Merger and conversion costs</t>
  </si>
  <si>
    <t>Other noninterest expense</t>
  </si>
  <si>
    <t>Total noninterest expense</t>
  </si>
  <si>
    <t>INCOME FROM CONTINUING OPERATIONS BEFORE PROVISION FOR INCOME TAXES</t>
  </si>
  <si>
    <t>Provision for income taxes</t>
  </si>
  <si>
    <t>NET INCOME (LOSS) FROM CONTINUING OPERATIONS</t>
  </si>
  <si>
    <t>Income from discontinued operations</t>
  </si>
  <si>
    <t>Net income from discontinued operations</t>
  </si>
  <si>
    <t>NET INCOME (LOSS)</t>
  </si>
  <si>
    <t>Net income (loss) per common share ‑ basic</t>
  </si>
  <si>
    <t>Net income (loss) per common share - continuing operations (in dollars per share)</t>
  </si>
  <si>
    <t>Net income per common share - discontinued operations (in dollars per share)</t>
  </si>
  <si>
    <t>Net income (loss) per Common share ‑ basic (in dollars per share)</t>
  </si>
  <si>
    <t>Net income (loss) per common share ‑ diluted</t>
  </si>
  <si>
    <t>Net income (loss) per common share ‑ diluted (in dollars per share)</t>
  </si>
  <si>
    <t>Consolidated Statements of Comprehensive Income (Loss) - USD ($) $ in Thousands</t>
  </si>
  <si>
    <t>Consolidated Statements of Comprehensive Income (Loss)</t>
  </si>
  <si>
    <t>Net income</t>
  </si>
  <si>
    <t>Unrealized gains (losses) on available-for-sale securities:</t>
  </si>
  <si>
    <t>Unrealized holding gains (losses) arising during the period, net of tax of $3,974, ($2,018), and $1,491, respectively</t>
  </si>
  <si>
    <t>Reclassification adjustment for losses (gains) included in net income net of tax of ($227), $464, and $70, respectively</t>
  </si>
  <si>
    <t>Unrealized gains (losses) on available-for-sale securities, net of tax</t>
  </si>
  <si>
    <t>Cash flow hedges:</t>
  </si>
  <si>
    <t>Net unrealized derivative gains (losses) on cash flow hedges, net of tax of $1,211, ($313), and ($457), respectively</t>
  </si>
  <si>
    <t>Changes from cash flow hedges</t>
  </si>
  <si>
    <t>Other comprehensive income (loss), net of tax</t>
  </si>
  <si>
    <t>Comprehensive income (loss)</t>
  </si>
  <si>
    <t>Consolidated Statements of Comprehensive Income (Loss) (Parenthetical) - USD ($) $ in Thousands</t>
  </si>
  <si>
    <t>Tax portion of unrealized holding gains arising during the period</t>
  </si>
  <si>
    <t>Tax portion of reclassification adjustment for gains included in net income</t>
  </si>
  <si>
    <t>Tax portion of net unrealized derivative (losses) gains on cash flow hedges</t>
  </si>
  <si>
    <t>Consolidated Statements of Shareholders’ Equity - USD ($) $ in Thousands</t>
  </si>
  <si>
    <t>Common Stock</t>
  </si>
  <si>
    <t>Retained Earnings</t>
  </si>
  <si>
    <t>Total</t>
  </si>
  <si>
    <t>Beginning balance at Dec. 31, 2016</t>
  </si>
  <si>
    <t>Beginning balance (in shares) at Dec. 31, 2016</t>
  </si>
  <si>
    <t>Comprehensive income:</t>
  </si>
  <si>
    <t>Change in unrealized gains (losses) on investment securities available-for-sale, net</t>
  </si>
  <si>
    <t>Change in unrealized gains (losses) on derivatives</t>
  </si>
  <si>
    <t>Net issuance of restricted stock (in shares)</t>
  </si>
  <si>
    <t>Issuance of common stock for option exercises</t>
  </si>
  <si>
    <t>Issuance of common stock for option exercises (in shares)</t>
  </si>
  <si>
    <t>Issuance of common stock for long-term incentive plan</t>
  </si>
  <si>
    <t>Issuance of common stock for long-term incentive plan (in shares)</t>
  </si>
  <si>
    <t>Restricted stock activity</t>
  </si>
  <si>
    <t>Stock-based compensation</t>
  </si>
  <si>
    <t>Ending balance at Dec. 31, 2017</t>
  </si>
  <si>
    <t>Ending balance (in shares) at Dec. 31, 2017</t>
  </si>
  <si>
    <t>Reclassification of tax effects from AOCI</t>
  </si>
  <si>
    <t>Performance share compensation</t>
  </si>
  <si>
    <t>Stock repurchases</t>
  </si>
  <si>
    <t>Stock repurchases (in shares)</t>
  </si>
  <si>
    <t>Ending balance at Dec. 31, 2018</t>
  </si>
  <si>
    <t>Ending balance (in shares) at Dec. 31, 2018</t>
  </si>
  <si>
    <t>Change in accounting principle</t>
  </si>
  <si>
    <t>Ending balance at Dec. 31, 2019</t>
  </si>
  <si>
    <t>Ending balance (in shares) at Dec. 31, 2019</t>
  </si>
  <si>
    <t>Consolidated Statements of Cash Flows - USD ($) $ in Thousands</t>
  </si>
  <si>
    <t>OPERATING ACTIVITIES</t>
  </si>
  <si>
    <t>Net income (loss) from continuing operations</t>
  </si>
  <si>
    <t>Net income from discontinued operations, net of tax</t>
  </si>
  <si>
    <t>Adjustments to reconcile net income to net cash provided by operating activities</t>
  </si>
  <si>
    <t>Depreciation, amortization, and accretion</t>
  </si>
  <si>
    <t>Amortization of operating lease right-of-use assets</t>
  </si>
  <si>
    <t>Amortization of restricted stock and performance share compensation</t>
  </si>
  <si>
    <t>Stock option compensation</t>
  </si>
  <si>
    <t>Deferred income tax expense (benefit)</t>
  </si>
  <si>
    <t>(Gain) loss on sales of available-for-sale securities</t>
  </si>
  <si>
    <t>(Gain) loss on disposition of premises and equipment, net</t>
  </si>
  <si>
    <t>Net write downs and (gains) losses on sales of other real estate owned</t>
  </si>
  <si>
    <t>Small Business Investment Company (SBIC) impairment</t>
  </si>
  <si>
    <t>Gain on sale of tax credit</t>
  </si>
  <si>
    <t>Net increase in cash value of bank owned life insurance</t>
  </si>
  <si>
    <t>(Gain) on bank owned life insurance</t>
  </si>
  <si>
    <t>Net (gains) on sale of branches</t>
  </si>
  <si>
    <t>Net (gain) on sale of trust business</t>
  </si>
  <si>
    <t>Origination of servicing assets</t>
  </si>
  <si>
    <t>Proceeds from sales of SBA loans</t>
  </si>
  <si>
    <t>Net (gains) on sale of SBA loans</t>
  </si>
  <si>
    <t>Changes in operating assets and liabilities -</t>
  </si>
  <si>
    <t>Net change in loans held for sale</t>
  </si>
  <si>
    <t>Net change in operating lease right-of-use assets</t>
  </si>
  <si>
    <t>Net (increase) decrease in other assets</t>
  </si>
  <si>
    <t>Net decrease in accrued expenses and other liabilities</t>
  </si>
  <si>
    <t>Net cash provided by operating activities</t>
  </si>
  <si>
    <t>Activity in securities available-for-sale:</t>
  </si>
  <si>
    <t>Prepayments</t>
  </si>
  <si>
    <t>Maturities and calls</t>
  </si>
  <si>
    <t>Sales</t>
  </si>
  <si>
    <t>Purchases</t>
  </si>
  <si>
    <t>Activity in securities held to maturity:</t>
  </si>
  <si>
    <t>Net change in loans held for investment</t>
  </si>
  <si>
    <t>Net change in assets held for sale - discontinued operations</t>
  </si>
  <si>
    <t>(Purchases) proceeds of Federal Home Loan Bank stock, net</t>
  </si>
  <si>
    <t>(Purchases) proceeds of Federal Reserve Bank stock, net</t>
  </si>
  <si>
    <t>Proceeds from bank owned life insurance benefits</t>
  </si>
  <si>
    <t>Proceeds from sales of other real estate</t>
  </si>
  <si>
    <t>Net cash received (paid) for branch divestiture</t>
  </si>
  <si>
    <t>Proceeds from sale of premises and equipment</t>
  </si>
  <si>
    <t>(Purchases) of premises and equipment, net</t>
  </si>
  <si>
    <t>Net cash (used in) investing activities</t>
  </si>
  <si>
    <t>FINANCING ACTIVITIES</t>
  </si>
  <si>
    <t>Net change in deposits</t>
  </si>
  <si>
    <t>Net change in liabilities to be assumed - discontinued operations</t>
  </si>
  <si>
    <t>Proceeds from Federal Home Loan Bank advances</t>
  </si>
  <si>
    <t>Repayments of Federal Home Loan Bank advances</t>
  </si>
  <si>
    <t>Proceeds from exercise of stock options</t>
  </si>
  <si>
    <t>Repurchase of common stock</t>
  </si>
  <si>
    <t>Net cash (provided by) financing activities</t>
  </si>
  <si>
    <t>NET CHANGE IN CASH AND CASH EQUIVALENTS</t>
  </si>
  <si>
    <t>CASH AND CASH EQUIVALENTS – beginning of period</t>
  </si>
  <si>
    <t>CASH AND CASH EQUIVALENTS – end of period</t>
  </si>
  <si>
    <t>SUPPLEMENTAL SCHEDULE OF CASH FLOWS</t>
  </si>
  <si>
    <t>Interest paid</t>
  </si>
  <si>
    <t>Income taxes paid</t>
  </si>
  <si>
    <t>Accounting Policies and Basis of Presentation</t>
  </si>
  <si>
    <t>NOTE 1 – ACCOUNTING POLICIES AND BASIS OF PRESENTATION
Basis of Presentation
The accounting and financial reporting policies of Atlantic Capital Bancshares, Inc. (“Atlantic Capital”) and its subsidiary conform to accounting principles generally accepted in the United States of America (“GAAP”) and general banking industry practices.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As discussed in Note 3 - Divestitures and Discontinued Operations, prior periods presented in the consolidated statements of operations as well as the related note disclosures covering income and expense amounts have been retrospectively adjusted for the impact of discontinued operations for comparative purposes. The consolidated balance sheets and related note disclosures for prior periods also reflect the reclassification of certain assets and liabilities related to discontinued operations to held for sale.
Significant Accounting Policies
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
Investment Securities
Investment securities designated as available-for-sale are stated at fair value. Investment securities available-for-sale include securities that may be sold in response to changes in interest rates, changes in prepayment risk, liquidity needs, or for other purposes. Held-to-maturity securities are recorded at cost, adjusted for the amortization or accretion of premiums or discount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on securities available-for-sale are excluded from earnings and are reported as a separate component of shareholders’ equity.
Securities are reviewed for other-than-temporary impairment (“OTTI”). A security is considered to be impaired if the fair value is less than its amortized cost basis at the measurement date. The Company determines whether a decline in fair value below the amortized cost basis is other-than-temporary. The Company determines whether it has the intent to sell the debt security or whether it is more likely than not that it will be required to sell the debt security before the recovery of its amortized cost basis. If either of these conditions is met, the Company must recognize the entire impairment in the Consolidated Statements of Operations and write the debt security down to fair value. For debt securities which the Company does not expect to recover the entire amortized cost basis of the security and which do not meet either condition, an OTTI loss is considered to have occurred. The credit loss portion of impairment is recorded as a realized loss in the Consolidated Statements of Operations and the temporary impairment related to all other factors is recorded in accumulated other comprehensive income, a component of shareholders’ equity.
Federal Home Loan Bank Stock/Federal Reserve Bank Stock
The Company holds stock in the Federal Home Loan Bank of Atlanta (“FHLB”) and Federal Reserve Bank (“FRB”). The Company accounts for the stock based on the industry guidance in Accounting Standard Codification 325‑942, Investments - Other , which requires the investment be carried at cost and be evaluated for impairment based on the ultimate recoverability of the par value. The Company evaluated its holdings in FHLB and FRB stock at December 31, 2019 and 2018, and believes its holdings in the stock are ultimately recoverable at par.
Discontinued Operations
Portions of the Company that were disposed of by sale, and that represented a strategic shift that had a major effect on operations and financial results, were accounted for as discontinued operations. Additional information on discontinued operations can be found in Note 3 - Divestitures and Discontinued Operations.
Loans
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A loan is considered to be impaired when, based on current information and events, it is probable that all amounts due according to the contractual terms of the loan agreement will not be collect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The Company evaluates loans in accordance with the provisions within the Financial Accounting Standards Board (“FASB”) ASC 310‑40, Troubled Debt Restructurings by Creditors . Troubled debt restructurings (“TDRs”) are loans in which the Company has modified the terms and granted an economic concession to a borrower who is experiencing financial difficulties. These modifications may include interest rate reductions, term extensions and other concessions intended to minimize losses. Typically, loans accruing interest at the time of the modification remain on accrual status and are subject to the Company’s charge-off and nonaccrual policies. Loans on nonaccrual prior to modification remain on nonaccrual. TDRs may be returned to accrual status as outlined above. Interest income recognition on impaired loans is dependent upon nonaccrual status and loan type as discussed above.
During the year ended December 31, 2015, the Company acquired loans through a business combination. Certain loans showed evidence of credit deterioration (see discussion below).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days. These mortgage warehouse loans are classified as held for investment as of December 31, 2019, and 2018.
Loans Held for Sale
The Company had loans held-for-sale related to branch divestitures and also, at times, will have loans held for sale in connection with the SBA departmen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
Purchased Loans With Evidence of Credit Deterioration
During the year ended December 31, 2015, Atlantic Capital purchased loans through a business combination transaction. Some of those purchased loans showed evidence of credit deterioration since origination and are accounted for pursuant to ASC 310‑30, Loans and Debt Securities Acquired with Deteriorated Credit Quality . These purchased credit impaired (“PCI”) loans are recorded at their estimated fair value at date of purchase.
PCI loans are aggregated into pools of loans based on common risk characteristics such as the type of loan, payment status, or collateral type. Atlantic Capital estimates the amount and timing of expected cash flows for each purchased loan pool and the expected cash flows in excess of the fair value of the loans are recorded as interest income over the remaining life of the pool (accretable yield). The excess of the pool’s contractual principal and interest over expected cash flows is not recorded (nonaccretable difference).
At least quarterly and over the life of the loan pool, expected cash flows continue to be estimated. Increases in estimated cash flows are recognized on a prospective basis as interest income over the remaining life of the loan. Decreases in expected cash flows result in the recognition of a provision for loan loss.
As of December 31, 201 8, PCI loans were reclassified to held for sale and subsequently sold in the Branch Sale.
Allowance for Loan Losses
The allowance for loan losses is established through the provision for loan losses charged against earnings and is maintained at a level that management considers adequate to absorb losses inherent in the portfolio. The allowance for loan losses framework has two basic elements: specific allowances for loans individually evaluated for impairment and a general allowance for pools of loans with similar characteristics not individually evaluated. This analysis includes the evaluation of impaired loans as prescribed under the Receivables Topic of the FASB ASC, as well as pooled loans as prescribed under the Contingencies Topic of the FASB ASC. Management’s evaluation of the allowance considers changes in the nature and volume of the portfolio, historic charge-offs, adequacy of collateral, delinquency trends, loan concentrations, economic conditions, changes in policies and procedures, changes in lending management, changes in loan review system and other factors considered necessary to maintain the allowance at an adequate level. Loans are charged against the allowance for loan losses when management believes that the collection of the principal is unlikely and the loss is quantifiable. Subsequent recoveries, if any, are credited to the allowance in the period received. The allowance for loans losses for acquired performing loans is evaluated at each reporting date subsequent to acquisition and the allowance is determined using a methodology similar to that described above.
Management believes that the allowance for loan losses is appropriate and adequate. While management uses available information to estimate the inherent losses at each balance sheet date, future changes to the allowance may be necessary based on changes in economic conditions. In addition, various regulatory agencies, as an integral part of their examination process, periodically review the Bank’s allowance for losses on loans.
Premises and Equipment, Net
Land is carried at cost. Other premises and equipment are stated at cost, less accumulated depreciation. Depreciation is computed using the straight-line method over the estimated useful lives of the respective assets. In general, estimated lives for buildings and improvements are up to 40 years, furniture and equipment useful lives range from one to ten years, and the lives of leasehold improvements range from ten to eleven years. Expenditures for major improvements of the Company’s premises and equipment are capitalized and depreciated over their estimated useful lives. Major additions and improvements are charged to the asset accounts while maintenance and repairs that do not improve or extend the useful lives of the assets are charged to expense as incurred. When assets are retired or otherwise disposed of, the cost and related accumulated depreciation are removed from the accounts, and any gain or loss is reflected in the results of operations for the period.
The Company determines if a lease is present at the inception of an agreement. Operating leases are capitalized at commencement and are discounted using the Company’s FHLB borrowing rate for a similar term borrowing unless the lease defines an implicit rate within the contract. Leases with original terms of less than 12 months are not capitalized.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The lease term includes options to extend or terminate the lease. These options to extend or terminate are assessed on a lease-by-lease basis and adjustments are made to the right-of-use asset and lease liability if the Company is reasonably certain that an option will be exercised and will be expensed on a straight-line basis. Right-of-use assets and lease liabilities arising from operating leases are included within premises and equipment, net and other liabilities, respectively, on the Consolidated Balance Sheets. See Note 7 – Premises and Equipment for additional information on leases.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
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Operations.
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and measured for impairment on a quarterly basis.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an impairment could exist, and the carrying value of servicing assets may require a write-down through a charge to earnings in the current period. Accordingly, the servicing assets actually realized, could differ from the amounts initially recorded.
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
Segment Reporting
Atlantic Capital considers its operations to be a single business segment as defined in ASC 280, Segment Reporting . The Company has determined that its lending divisions meet the aggregation criteria of ASC 280 as the products and services, nature of the production processes, types of customers, methods used to distribute products and services and the regulatory environment are sufficiently similar to aggregate their results.
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 For additional information, see, Note 14 - Income Taxes.
Stock-Based Compensation
Atlantic Capital sponsors a stock-based compensation plan, which is described more fully in Note 15 - Employee and Director Benefit Plans. Compensation cost is recognized for stock options and restricted stock awards issued to employees and directors, based on the fair value of these awards at the date of grant. A Black-Scholes model is utilized to estimate the fair value of stock options, while the price of the Company’s common stock at the date of grant is used for restricted stock awards. Compensation expense for performance share awards are based on the fair value of Atlantic Capital’s stock at the grant date adjusted for market conditions, as well as the subsequent achievement of performance conditions. The total cost of the Company’s stock-based awards is recognized as expense on a straight-line basis over the vesting periods of the awards.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outstanding using the treasury stock method. When a net loss is recognized for the period, diluted earnings per share is calculated in the same manner as basic earnings per share.
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
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 , defines fair value, establishes a framework for measuring fair value, and expands disclosures about fair value measurements. For additional information, see Note 18 - Fair Value Measurements.
Derivative Financial Instruments
The Company follows the guidance under ASC 815, Derivatives and Hedging , and records all derivatives on the Consolidated Balance Sheets at fair value. For derivatives designated as qualifying cash flow hedging relationships, the change in fair value of the effective portion is accounted for in other comprehensive income. For all other derivatives not designated as qualifying hedging relationships, changes in market value are recognized directly into earnings. For additional information, see Note 16 - Derivatives and Hedging.
Branch Assets Held for Sale and Liabilities to be Assumed
On April 5, 2019, Atlantic Capital completed the sale of all 14 of its bank branches located in Tennessee and northwest Georgia, including its mortgage banking business, to FirstBank (the “Branch Sale”). These branches were acquired from First Security and consisted of loans, premises and deposits that were considered to be held for sale as of December 31, 2018. They were carried at the lower of cost or fair value.
Going Concern Assessment
I n August 2014, the FASB issued ASU 2014‑15, “Presentation of Financial Statements - Going Concern (Subtopic 205‑40 - Disclosure of Uncertainties about and Entity’s Ability to Continue as a Going Concern .” This guidance requires management to evaluate whether there are conditions or events, considered in the aggregate, that raise substantial doubt about an entity’s ability to continue as a going concern within one year after the date that the financial statements are issued or available to be issued. No conditions or events, considered in the aggregate, raise substantial doubt about Atlantic Capital’s ability to continue as a going concern within one year after the date that the 2019 financial statements are issued or available to be issued</t>
  </si>
  <si>
    <t>Accounting Standards Updates and Recently Adopted Standards</t>
  </si>
  <si>
    <t>NOTE 2 – ACCOUNTING STANDARDS UPDATES AND RECENTLY ADOPTED STANDARDS
Recently Adopted Accounting Pronouncements
In February 2016, the Financial Accounting Standards Board (“FASB”) issued Accounting Standards Update (“ASU”) 2016‑02, “Leases.” Under the new guidance, leases classified as operating leases under previous GAAP must be recorded on the balance sheet. A lessee should recognize in the statement of financial position a liability to make lease payments (the lease liability) and a right-of-use (“ROU”) asset representing its right to use the underlying asset for the lease term.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By electing the transition option provided in ASU No. 2018-11, the Company applied the modified retrospective approach on January 1, 2019 (as opposed to January 1, 2017).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amendments in these updates became effective for the Company on January 1, 2019. The impact of adoption was recording a lease liability of approximately $18.9 million in other liabilities, an ROU asset of approximately $14.5 million in premises and equipment, and a cumulative effect adjustment to retained earnings, net of tax, of approximately $373,000 on the Consolidated Balance Sheets.
Recently Issued Accounting Pronouncements Not Yet Adopted
In May 2019, the FASB issued ASU No. 2019-05, “ Financial Instruments - Credit Losses (Topic 326); Targeted Transition Relief .” This ASU allows entities to irrevocably elect, upon adoption of ASU 2016-13, the fair value option on financial instruments that (1) were previously recorded at amortized cost and (2) are within the scope of Accounting Standards Codification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does not expect to elect the fair value option, and therefore, ASU 2019-05 is not expected to impact the Company’s consolidated financial statements.
In August 2018, the FASB issued ASU No. 2018‑13, “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will not have a material effect on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wa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as effective for public companies for annual periods beginning after December 15, 2019, including interim periods within those fiscal years. Entities apply the standard’s provisions as a cumulative-effect adjustment to retained earnings as of the beginning of the first reporting period in which the guidance is adopted. The Company implemented a software package that is being utilized to estimate credit losses under CECL and performed model validation procedures. The Company is currently finalizing its implementation of internal controls and processes and will finalize the adoption during the first quarter of 2020.</t>
  </si>
  <si>
    <t>Divestitures and Discontinued Operations</t>
  </si>
  <si>
    <t>NOTE 3 – DIVESTITURES AND DISCONTINUED OPERATIONS
Discontinued Operations
On April 5, 2019, the Bank completed the Branch Sale. FirstBank assumed deposits and customer repurchase agreements of approximately $598 million and purchased approximately $385 million in loans. FirstBank paid a deposit premium equal to 6.25% of the balance of assumed deposits less a discount of 0.68% of purchased loans.
The income and expenses related to these branches for the years ended December 31, 2019, 2018, and 2017 are included in discontinued operations and prior period financial information has been retrospectively adjusted for the impact of discontinued operations.
Sale of Southeastern Trust Company (“SETCO”)
On December 14, 2017, the Bank entered into an agreement with The Banc Group, LLC to sell its trust business, a division of the Bank known as Southeastern Trust Company, for approximately $1.8 million. The Banc Group, LLC, which subsequently changed its name to Southeastern Trust Company, LLC, is controlled by a former director and Chief Operating Officer of the Company. The sale of SETCO closed on June 1, 2018 and Atlantic Capital recorded a gain of $1.7 million during the second quarter, which was net of goodwill impairment in the amount of $69,000.
The following table presents results of the discontinued operations for the years ended December 31, 2019, 2018, and 2017:
Components of Net Income from Discontinued Operations
For the year ended December 31,
(in thousands)
2019
2018
2017
Net interest income
$
3,086
$
14,140
$
18,310
Provision for loan losses
—
(3,097)
—
Net interest income after provision for loan losses
3,086
17,237
18,310
Service charges
527
1,922
2,342
Mortgage income
288
1,302
1,255
Gain on sale of branches
34,475
—
302
Other (loss) income
(1)
123
111
Total noninterest income
35,289
3,347
4,010
Salaries and employee benefits
2,757
11,714
12,245
Occupancy
410
2,016
2,073
Equipment and software
131
779
1,108
Amortization of intangibles
247
1,229
1,653
Communications and data processing
586
1,529
1,524
Divestiture expense
5,095
825
—
Other noninterest expense
459
1,849
2,028
Total noninterest expense
9,685
19,941
20,631
Net income before provision for income taxes
28,690
643
1,689
Provision for income taxes
6,993
161
659
Net income from discontinued operations
$
21,697
$
482
$
1,030
Assets sold to and liabilities assumed by FirstBank include substantially all assets and liabilities associated with the branches sold in the Branch Sale, and were classified as held for sale on the consolidated balance sheets as of December 31, 2018. Prior year balances have been adjusted to conform with current presentation.
The following table summarizes the major categories of assets and liabilities classified as held for sale and intangibles related to discontinued operations in the consolidated balance sheet as of December 31, 2018:
Assets and Liabilities from Discontinued Operations
(in thousands)
December 31, 2018
Cash
$
4,234
Loans held for sale - discontinued operations
373,030
Premises held for sale - discontinued operations
7,722
Goodwill - discontinued operations
4,555
Core deposit intangible
1,405
Total assets
$
390,946
Deposits to be assumed - discontinued operations
$
585,429
Securities sold under agreements to repurchase - discontinued operations
6,220
Total liabilities
$
591,649
Net liabilities
$
(200,703)</t>
  </si>
  <si>
    <t>Balance Sheet Offsetting</t>
  </si>
  <si>
    <t>NOTE 4 – BALANCE SHEET OFFSETTING
Atlantic Capital enters into reverse repurchase agreements in order to invest short-term funds. The Company enters into repurchase agreements for short-term financing needs.
The following table presents a summary of amounts outstanding under repurchase agreements, reverse repurchase agreements and derivative financial instruments including those entered into in connection with the same counterparty under master netting agreements as of December 31, 2019 and 2018. While these agreements are typically over-collateralized, U.S. GAAP requires disclosures in this table to limit the amount of such collateral to the amount of the related recognized asset or liability for each counterparty.
Gross Amounts not Offset in the
Gross
Balance Sheet
Amounts of
Gross Amounts
Net
Cash
(in thousands)
Recognized
Offset on the
Asset
Financial
Collateral
December 31, 2019
Assets
Balance Sheet
Balance
Instruments
Received
Net Amount
Derivatives
$
8,856
$
—
$
8,856
$
—
$
—
$
8,856
Total
$
8,856
$
—
$
8,856
$
—
$
—
$
8,856
Gross Amounts not Offset in the
Gross
Balance Sheet
Amounts of
Gross Amounts
Net
Cash
Recognized
Offset on the
Liability
Financial
Collateral
Liabilities
Balance Sheet
Balance
Instruments
Pledged
Net Amount
Derivatives
$
5,647
$
—
$
5,647
$
(5,647)
$
—
$
—
Total
$
5,647
$
—
$
5,647
$
(5,647)
$
—
$
—
Gross Amounts not Offset in the
Gross
Balance Sheet
Amounts of
Gross Amounts
Net
Cash
Recognized
Offset on the
Asset
Financial
Collateral
December 31, 2018
Assets
Balance Sheet
Balance
Instruments
Received
Net Amount
Reverse repurchase agreements
$
9,457
$
—
$
9,457
$
(9,457)
$
—
$
—
Derivatives
1,961
—
1,961
—
—
1,961
Total
$
11,418
$
—
$
11,418
$
(9,457)
$
—
$
1,961
Gross Amounts not Offset in the
Gross
Balance Sheet
Amounts of
Gross Amounts
Net
Cash
Recognized
Offset on the
Liability
Financial
Collateral
Liabilities
Balance Sheet
Balance
Instruments
Pledged
Net Amount
Repurchase agreements - discontinued operations
$
6,220
$
—
$
6,220
$
(6,220)
$
—
$
—
Derivatives
4,027
—
4,027
(4,027)
—
—
Total
$
10,247
$
—
$
10,247
$
(10,247)
$
—
$
—</t>
  </si>
  <si>
    <t>Securities</t>
  </si>
  <si>
    <t>NOTE 5 – SECURITIES
The following table presents the amortized cost, unrealized gains and losses, and fair value of securities available-for-sale and held-to-maturity at December 31, 2019 and December 31, 2018 .
Gross
Gross
Amortized
Unrealized
Unrealized
Cost
Gains
Losses
Fair Value
(in thousands)
December 31, 2019
Available-For-Sale
U.S. states and political divisions
$
81,865
$
863
$
(243)
$
82,485
Trust preferred securities
4,808
—
(120)
4,688
Corporate debt securities
19,557
363
—
19,920
Residential mortgage-backed securities
173,047
2,797
(476)
175,368
Total available-for-sale
279,277
4,023
(839)
282,461
Held-to-Maturity
U.S. states and political divisions
116,972
104
(1,785)
115,291
Total held-to-maturity
116,972
104
(1,785)
115,291
Total securities
$
396,249
$
4,127
$
(2,624)
$
397,752
December 31, 2018
Available-For-Sale
U.S. Government agencies
$
27,259
$
24
$
(434)
$
26,849
U.S. states and political divisions
91,864
40
(7,070)
84,834
Trust preferred securities
4,781
—
(381)
4,400
Corporate debt securities
12,855
—
(492)
12,363
Residential mortgage-backed securities
277,524
2,726
(6,210)
274,040
Total securities
$
414,283
$
2,790
$
(14,587)
$
402,486
The following table presents the amortized cost and fair value of available-for-sale and held-to-maturity debt securities by contractual maturity at December 31, 2019. Actual maturities may differ from contractual maturities because borrowers may have the right to call or prepay obligations with or without call or prepayment penalties.
Available-For-Sale
Held-to-Maturity
Amortized
Fair
Amortized
Fair
Cost
Value
Cost
Value
(in thousands)
(in thousands)
Within 1 year
$
6,044
$
6,136
$
—
$
—
Over 1 year through 5 years
4,027
4,078
—
—
5 years to 10 years
34,804
35,152
—
—
Over 10 years
61,355
61,727
116,972
115,291
106,230
107,093
116,972
115,291
Residential mortgage-backed securities
173,047
175,368
—
—
Total
$
279,277
$
282,461
$
116,972
$
115,291
The following table summarizes available-for-sale securities and held-to-maturity securities in an unrealized loss position as of December 31, 2019 and December 31, 2018.
Less than 12 months
12 months or greater
Totals
Fair
Unrealized
Fair
Unrealized
Fair
Unrealized
December 31, 2019
Value
Losses
Value
Losses
Value
Losses
(in thousands)
Available-for-Sale
U.S. states and political divisions
$
20,019
$
(190)
$
4,090
$
(53)
$
24,109
$
(243)
Trust preferred securities
—
—
4,687
(120)
4,687
(120)
Corporate debt securities
—
—
—
—
—
—
Residential mortgage-backed securities
10,751
(78)
30,292
(398)
41,043
(476)
Total available-for-sale
30,770
(268)
39,069
(571)
69,839
(839)
Held-to-Maturity
U.S. states and political divisions
96,854
(1,785)
—
—
96,854
(1,785)
Total held-to-maturity
96,854
(1,785)
—
—
96,854
(1,785)
Total securities
$
127,624
$
(2,053)
$
39,069
$
(571)
$
166,693
$
(2,624)
December 31, 2018
Available-for-Sale
U.S. Government agencies
$
1,487
$
(19)
$
21,849
$
(415)
$
23,336
$
(434)
U.S. states and political divisions
2,351
(54)
75,234
(7,016)
77,585
(7,070)
Trust preferred securities
—
—
4,400
(381)
4,400
(381)
Corporate debt securities
6,009
(60)
6,354
(432)
12,363
(492)
Residential mortgage-backed securities
30,938
(152)
196,745
(6,058)
227,683
(6,210)
Total securities
$
40,785
$
(285)
$
304,582
$
(14,302)
$
345,367
$
(14,587)
At December 31, 2019, there were 77 available-for-sale securities and 35 held-to-maturity securities that were in an unrealized loss position. At December 31, 2018, there were 271 securities in an unrealized loss position, and all were classified as available-for-sale. Atlantic Capital does not intend to sell nor believes it will be required to sell securities in an unrealized loss position prior to the recovery of their amortized cost basis. Unrealized losses at December 31, 2019 and December 31, 2018 were attributable to changes in market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year ended December 31, 2019 or 2018.
Realized gains and losses are derived using the specific identification method for determining the cost of securities sold. The following table summarizes securities sales activity for the years ended December 31, 2019 and 2018.
Year Ended December 31,
2019
2018
(in thousands)
Proceeds from sales
$
116,963
$
62,087
Gross realized gains
$
1,675
$
—
Gross realized losses
(768)
(1,855)
Net gains (losses) on sales of securities
$
907
$
(1,855)
Investment securities with a carrying value of $32.3 million and $65.3 million were pledged to secure public funds and other borrowings at December 31, 2019 and December 31, 2018, respectively.
As of December 31, 2019 and December 31, 2018, Atlantic Capital had investments with a carrying value of $4.7 million and $4.4 million, respectively, in Small Business Investment Companies (“SBICs”) where Atlantic Capital is a limited partner. These investments are included in other assets on the Consolidated Balance Sheets. During the years ended December 31, 2019 and 2018, the Company recorded impairments in the amounts of $26,000 and $228,000, respectively, on these SBICs. The impairment resulted from deterioration in the credit quality of one of the SBICs and their inability to pay distributions until their financial position improves. There have been no upward adjustments, cumulatively or year-to-date, on these investments.</t>
  </si>
  <si>
    <t>Loans and Allowance for Loan Losses</t>
  </si>
  <si>
    <t>NOTE 6 – LOANS AND ALLOWANCE FOR LOAN LOSSES
The composition of the loan portfolio as of December 31, 2019 and December 31, 2018, is summarized below.
December 31, 2019
December 31, 2018
(in thousands)
Loans held for sale
Loans held for sale - discontinued operations
$
—
$
373,030
Loans held for sale - continuing operations
370
5,889
Total loans held for sale
$
370
$
378,919
Loans held for investment
Commercial loans:
Commercial and industrial
$
705,115
$
645,374
Commercial real estate
916,328
794,828
Construction and land
127,540
156,232
Mortgage warehouse participations
13,941
27,967
Total commercial loans
1,762,924
1,624,401
Residential:
Residential mortgages
31,315
32,800
Home equity
25,002
22,822
Total residential loans
56,317
55,622
Consumer
37,765
25,851
Other
19,552
24,712
Total loans
1,876,558
1,730,586
Less net deferred fees and other unearned income
(3,034)
(2,513)
Less allowance for loan losses
(18,535)
(17,851)
Loans held for investment, net
$
1,854,989
$
1,710,222
At December 31, 2019 and December 31, 2018, loans with a carrying value of $729.6 million and $752.7 million, respectively, were pledged as collateral to secure FHLB advances and the Federal Reserve discount window.
At December 31, 2018, PCI loans were designated as held for sale for the Branch Sale that occurred in the second quarter of 2019. The following table presents changes in the value of the accretable yield for acquired loans accounted for under ASC 310‑30.
Year Ended
December 31, 2018
Balance at beginning of period
$
2,316
Accretion
(970)
Reclassification of nonaccretable discount due to change in expected cash flows
444
Other changes, net
(1,790)
Balance at end of period
$
—
In addition to the accretable yield on PCI loans, the fair value adjustments on purchased loans outside the scope of ASC 310‑30 are also accreted to interest income over the life of the loans. At December 31, 2019, the unamortized balance of fair value discount on loans acquired through a business combination and not accounted for under ASC 310‑30 was $279,000 compared to $3.6 million at December 31, 2018.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for loan losses to maintain an adequate level to absorb probable current inherent losses in the loan portfolio. Factors contributing to the determination of the allowance include the credit worthiness of the borrower, changes in the value of pledged collateral, and general economic conditions. Most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years ended December 31, 2019 and 2018.
2019
2018
Year Ended December 31,
Commercial
Residential
Consumer
Total
Commercial
Residential
Consumer
Total
(in thousands)
Allowance for loan losses:
Beginning balance
$
17,322
$
292
$
237
$
17,851
$
18,267
$
802
$
275
$
19,344
Provision for loan losses
2,910
(153)
(45)
2,712
1,613
374
(41)
1,946
Provision for loan losses - discontinued operations
—
—
—
—
(2,429)
(653)
(15)
(3,097)
Loans charged-off
(2,069)
(9)
(39)
(2,117)
(176)
(235)
(16)
(427)
Recoveries
40
15
34
89
47
4
34
85
Total ending allowance balance
$
18,203
$
145
$
187
$
18,535
$
17,322
$
292
$
237
$
17,851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Factor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volume of the portfolio and in the terms of loans, changes in lending management, changes in past dues and credit migration, changes in the loan review system, changes in the value of collateral and concentration risk and changes in external factors, such as competition, legal, regulatory, etc. On a quarterly basis, management evaluates these factors in order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resulting in a concession, and for which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PCI Loans are considered past due or delinquent when the contractual principal or interest due in accordance with the terms of the loan agreement remains unpaid after the due date of the scheduled payment. Loans accounted for under ASC 310‑30 were not classified as nonaccrual, as the carrying value of the respective loan or pool of loans cash flows were considered estimable and probable of collection. Therefore, interest revenue, through accretion of the difference between the carrying value of the loans and the expected cash flows (accretable yield), was recognized on all acquired loans accounted for under ASC 310‑30.
The balance in the allowance for loan losses and the recorded investment in loans by portfolio segment and based on impairment method is presented in the following table as of December 31, 2019 and December 31, 2018.
December 31, 2019
Commercial
Residential
Consumer
Total
(in thousands)
Allowance for loan losses:
Ending allowance balance attributable to loans
Individually evaluated for impairment
$
1,010
$
—
$
—
$
1,010
Collectively evaluated for impairment
17,193
145
187
17,525
Total ending allowance balance
$
18,203
$
145
$
187
$
18,535
Loans:
Loans individually evaluated for impairment
$
22,091
$
726
$
—
$
22,817
Loans collectively evaluated for impairment
1,740,833
55,591
57,317
1,853,741
Total ending loans held for investment balance
$
1,762,924
$
56,317
$
57,317
$
1,876,558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
The following table presents information on Atlantic Capital’s impaired loans for the years ended December 31, 2019 and 2018:
For the Year Ended December 31,
2019
2018
Average Balance
Interest Income
Average Balance
Interest Income
Unpaid
of Recorded
Recognized
Unpaid
of Recorded
Recognized
Principal
Recorded
Related
Investment While
During
Principal
Recorded
Related
Investment While
During
Balance
Investment
Allowance
Impaired
Impairment
Balance
Investment
Allowance
Impaired
Impairment
(in thousands)
Impaired loans with no related allowance recorded:
Commercial and industrial
$
6,920
6,082
$
—
$
6,270
$
161
$
4,346
$
4,346
$
—
$
4,529
$
230
Commercial real estate
5,005
4,794
—
4,819
226
1,828
1,665
—
1,691
—
Construction and land
—
—
—
—
—
—
—
—
—
—
Residential mortgages
72
26
—
26
—
207
161
—
173
—
Home equity
700
700
—
700
—
—
—
—
—
—
Mortgage warehouse
—
—
—
—
—
—
—
—
—
—
Consumer
—
—
—
—
—
—
—
—
—
—
Total
$
12,697
$
11,602
$
—
$
11,815
$
387
$
6,381
$
6,172
$
—
$
6,393
$
230
Impaired loans with an allowance recorded:
Commercial and industrial
$
3,350
3,350
$
886
$
3,370
$
27
$
395
$
395
$
124
$
395
$
—
Commercial real estate
7,865
7,865
124
7,865
254
3,867
3,867
193
4,242
69
Construction and land
—
—
—
—
—
—
—
—
—
—
Residential mortgages
—
—
—
—
—
—
—
—
—
—
Home equity
—
—
—
—
—
—
—
—
—
—
Mortgage warehouse
—
—
—
—
—
—
—
—
—
—
Consumer
—
—
—
—
—
—
—
—
—
—
Total
$
11,215
$
11,215
$
1,010
$
11,235
$
281
$
4,262
$
4,262
$
317
$
4,637
$
69
Total impaired loans
$
23,912
$
22,817
$
1,010
$
23,050
$
668
$
10,643
$
10,434
$
317
$
11,030
$
299
Atlantic Capital evaluates loans in accordance with ASC 310‑40, Troubled Debt Restructurings by Creditors . TDRs are loans in which Atlantic Capital has modified the terms and granted an economic concession to a borrower who is experiencing financial difficulties. These modifications may include interest rate reductions, term extensions and other concessions intended to minimize losses.
As of December 31, 2019 and 2018, the Company had a recorded investment in TDRs of $13.2 million and $8.2 million, respectively. The Company had commitments to lend additional funds of $4,000 and $28,000 on loans modified as TDRs, as of December 31, 2019 and December 31, 2018, respectively. During the years ended December 31, 2019 and 2018, the Company granted restructurings, which included modifications such as payment deferrals and interest-only forbearance.
Loans, by portfolio class, modified as TDRs during the years ended December 31, 2019 and 2018, are as follows.
Pre-Modification
Post-Modification
Outstanding
Outstanding
Number of Loans
Recorded Investment
Recorded Investment
(in thousands)
Year Ended December 31, 2019
Commercial and industrial
9
$
4,699
$
4,699
Commercial real estate
4
8,471
8,471
Total
13
$
13,170
$
13,170
Year Ended December 31, 2018
Commercial real estate
1
4,617
4,617
Total
1
$
4,617
$
4,617
The Company did not forgive any principal or give any interest rate reductions on TDRs during the years ended December 31, 2019 and 2018, and there were no subsequent defaults of previously identified TDRs.
The Bank conducts transactions with its directors and executive officers, including companies in which such officers or directors have beneficial interests. The following is a summary of activity with respect to related-party loans in 2019 and 2018.
2019
2018
(in thousands)
Balance at January 1,
$
—
$
1,885
Additions
6
4,362
Repayments
(6)
(6,247)
Balance at December 31,
$
—
$
—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thorough credit analysis. Facility Ratings are used to describe the value to the bank that the collateral represents. Facility Ratings are based on the collateral package or market expectations regarding the value or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December 31, 2019 and December 31, 2018, and based on the most recent analysis performed, the risk category of loans by class of loans is as follows. (Total loans includes loans held for sale - discontinued operations as of December 31, 2018.)
Special
Substandard
Substandard
Doubtful
Pass
Mention
Accruing
Nonaccruing
Nonaccruing
Total
(in thousands)
December 31, 2019
Commercial and industrial
$
648,895
$
40,179
$
10,051
$
5,990
$
—
$
705,115
Commercial real estate
891,078
5,483
19,504
263
—
916,328
Construction and land
127,540
—
—
—
—
127,540
Residential mortgages
30,941
—
119
151
104
31,315
Home equity
24,302
—
—
700
—
25,002
Mortgage warehouse
13,941
—
—
—
—
13,941
Consumer/Other
56,336
500
481
—
—
57,317
Total loans
$
1,793,033
$
46,162
$
30,155
$
7,104
$
104
$
1,876,558
Special
Substandard
Substandard
Doubtful
Pass
Mention
Accruing
Nonaccruing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
Atlantic Capital monitors loans by past due status. The following table presents the aging of the recorded investment in past due loans as of December 31, 2019 and December 31, 2018 by class of loans.
As of December 31, 2019
Accruing 30‑89
Accruing
Accruing
Days
90+ Days
Current
Past Due
Past Due
Nonaccruing
Total
(in thousands)
Loans by Classification
Commercial and industrial
$
695,026
$
4,099
$
—
$
5,990
$
705,115
Commercial real estate
914,787
1,194
85
262
916,328
Construction and land
127,540
—
—
—
127,540
Residential mortgages
30,352
707
—
256
31,315
Home equity
24,302
—
—
700
25,002
Mortgage warehouse
13,941
—
—
—
13,941
Consumer
57,181
136
—
—
57,317
Total Loans
$
1,863,129
$
6,136
$
85
$
7,208
$
1,876,558
As of December 31, 2018
Accruing 30‑89
Accruing
Accruing
Days
90+ Days
Current
Past Due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t>
  </si>
  <si>
    <t>Premises and Equipment</t>
  </si>
  <si>
    <t>NOTE 7 – PREMISES AND EQUIPMENT
Premises and equipment consist of the following:
As of December 31,
2019
2018
(in thousands)
Land and improvements
$
—
$
1,902
Buildings and improvements
—
7,402
Leasehold improvements
9,040
7,745
Equipment, furniture and software
11,636
13,339
Right of use asset - leases
11,940
—
Projects in process
147
—
Premises and equipment-gross
32,763
30,388
Accumulated depreciation
(10,227)
(12,887)
Premises and equipment-net
$
22,536
$
17,501
Depreciation expense was $1.8 million, $1.9 million, and $1.6 million in 2019, 2018, and 2017, respectively.
There were no premises and equipment held for sale for discontinued operations as of December 31, 2019. Premises and equipment held for sale for discontinued operations as of December 31, 2018 totaled $7.7 million. This balance represents premises and equipment related to the Branch Sale that closed on April 5, 2019.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Operating leases in which the Company is the lessee are recorded as operating lease ROU assets and operating lease liabilities, included in premises and equipment and other liabilities, respectively, on the Consolidated Balance Sheets. The Company does not currently have any significant finance leases in which it is the lessee.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Operations.
The Company’s leases relate primarily to office space and bank branches with remaining lease terms of generally 1 to 12 years. Certain lease arrangements contain extension options which typically range from 5 to 10 years at the then fair market rental rates. As these extension options are not generally considered reasonably certain of exercise, they are not included in the lease term. Portions of certain properties are subleased for terms extending through 2024. As of December 31, 2019, operating lease ROU assets and liabilities were $11.9 million and $16.9 million, respectively. The Company elected not to include short-term leases (i.e., leases with initial terms of twelve months or less) on the Consolidated Balance Sheets. Additionally, the Company elected, for all classes of underlying assets, not to separate lease and non-lease components and instead to account for them as a single lease component.
Rent expense for the years ended December 31, 2019, 2018, and 2017 was $2.3 million, $3.1 million, and $2.7 million, respectively, which were included in occupancy expense in the Consolidated Statements of Operations.
The table below summarizes the Company’s net lease cost:
Year Ended
December 31, 2019
Operating lease cost
$
2,274
Short-term lease cost
44
Sublease income
(252)
Net lease cost
$
2,066
The tables below summarize other information related to the Company’s operating leases:
Year Ended
December 31, 2019
Operating cash paid for amounts included in the measurement of lease liabilities
$
1,944
Right-of-use assets obtained in exchange for new finance lease liabilities
17,807
December 31, 2019
Weighted-average remaining lease term - operating leases
9.0
Weighted-average discount rate - operating leases
3.1
%
The table below summarizes the maturity of remaining lease liabilities:
December 31, 2019
(in thousands)
Year Ended:
December 31, 2020
$
2,062
December 31, 2021
2,176
December 31, 2022
2,418
December 31, 2023
2,025
December 31, 2024
1,937
Thereafter
9,437
Total future minimum lease payments
20,055
Less: Interest
(3,190)
Present value of net future minimum lease payments
$
16,865
On April 5, 2019, Atlantic Capital completed the Branch Sale. Eight of these properties were owned by Atlantic Capital and nine were leased. The Company’s ROU asset and lease liability were reduced during the second quarter of 2019 by $3.6 million and $4.1 million, respectively, as a result of this divestiture.</t>
  </si>
  <si>
    <t>Goodwill and Intangible Assets</t>
  </si>
  <si>
    <t>NOTE 8 – GOODWILL AND INTANGIBLE ASSETS
The carrying amount of goodwill and other intangible assets is summarized below:
December 31,
December 31,
2019
2018
(in thousands)
Core deposit intangible
$
9,544
$
9,544
Less: accumulated amortization
(6,100)
(5,853)
Less: impairment to-date related to divested branches
(3,444)
(2,286)
Core deposit intangible, net - discontinued operations
—
1,405
Servicing assets, net
3,027
2,983
Total intangibles subject to amortization, net
3,027
4,388
Goodwill - discontinued operations
—
4,555
Goodwill - continuing operations
19,925
17,135
Total goodwill and other intangible assets, net
$
22,952
$
26,078
The Company conducted its annual impairment testing as of October 1, 2019, utilizing a qualitative assessment. Based on these assessments, management concluded that the 2019 annual qualitative impairment assessment indicated that it is more likely than not that the estimated fair value exceeded the carrying value (including goodwill). Therefore, a step one quantitative analysis was not required.
On April 5, 2019, the Bank completed the Branch Sale. In accordance with U.S. GAAP, Atlantic Capital allocated a proportionate share of its goodwill balance to the discontinued operations on a relative fair value basis and performed a qualitative assessment impairment test for the goodwill allocated to continuing operations. The qualitative goodwill impairment analysis of continuing operations indicated that it was more likely than not that the estimated fair value exceeded the carrying value as of the assessment date.
Based on a relative fair value analysis performed through the date of the Branch Sale, goodwill impairment in the amount of $1.8 million related to the Branch Sale was recorded during the second quarter of 2019. Additionally, goodwill impairment in the amount of $69,000 related to the sale of the trust business was recorded during the second quarter of 2018. The following table presents activity for goodwill and other intangible assets:
Goodwill
Core Deposit Intangible
Total
(in thousands)
Balance at December 31, 2017
$
21,759
$
2,634
$
24,393
Amortization
—
(1,229)
(1,229)
Impairment, due to trust business sale
(69)
—
(69)
Balance at December 31, 2018
21,690
1,405
23,095
Amortization
—
(247)
(247)
Impairment, due to Branch Sale
(1,765)
(1,158)
(2,923)
Balance at December 31, 2019
$
19,925
$
—
$
19,925
Atlantic Capital recognized amortization expense on its core deposit intangible of $247,000, $1.2 million, and $1.7 million for the years ended December 31, 2019, 2018, and 2017, respectiv ely, which was included in noninterest expense. The Company recorded impairment due to the Branch Sale totaling $1.2 million during 2019. There were no events or circumstances that led management to believe that any impairment existed at December 31, 2019 in Atlantic Capital’s other intangible assets.</t>
  </si>
  <si>
    <t>Servicing Rights</t>
  </si>
  <si>
    <t>NOTE 9 – SERVICING RIGHTS
SBA Servicing Rights
SBA servicing rights are initially recorded at fair value. Subsequently, Atlantic Capital accounts for SBA servicing rights using the amortization method and they are included in other intangibles, net on the Consolidated Balance Sheets. As of December 31, 2019 and 2018, the balance of SBA loans sold and serviced by Atlantic Capital totaled $185.5 million and $161.51 million, respectively.
Changes in the balance of SBA servicing assets for the years ended December 31, 2019 and 2018 are presented in the following table .
Year ended December 31,
SBA Loan Servicing Assets
2019
2018
(in thousands)
Beginning carrying value, net
$
2,539
$
2,635
Additions
1,226
823
Amortization
(1,034)
(919)
Ending carrying value
$
2,731
$
2,539
At December 31, 2019 and 2018, the sensitivity of the fair value of the SBA loan servicing rights to immediate changes in key economic assumptions are presented in the table below .
Sensitivity of the SBA Servicing Assets
December 31, 2019
December 31, 2018
(dollars in thousands)
Fair value of retained servicing assets
$
2,842
$
2,630
Weighted average life
3.77 years
4.83 years
Prepayment speed:
14.87
%
11.92
%
Decline in fair value due to a 10% adverse change
$
(150)
$
(131)
Decline in fair value due to a 20% adverse change
$
(254)
$
(223)
Weighted average discount rate
13.66
%
14.42
%
Decline in fair value due to a 100 bps adverse change
$
(98)
$
(101)
Decline in fair value due to a 200 bps adverse change
$
(156)
$
(165)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Rights
TriNet servicing rights are initially recorded at fair value. Subsequently, Atlantic Capital accounts for TriNet servicing rights using the amortization method and they are included in other intangibles, net.
Changes in the balance of TriNet servicing assets for the years ended December 31, 2019 and 2018 are presented in the following table .
Year Ended December 31,
TriNet Servicing Assets
2019
2018
(in thousands)
Beginning carrying value, net
$
444
$
605
Additions
—
—
Amortization
(148)
(161)
Ending carrying value
$
296
$
444
At December 31, 2019 and 2018, the sensitivity of the fair value of the TriNet servicing rights to immediate changes in key economic assumptions are presented in the table below .
Sensitivity of the TriNet Servicing Assets
December 31, 2019
December 31, 2018
(dollars in thousands)
Fair value of retained servicing assets
$
$
Weighted average life
5.58 years
6.48 years
Prepayment speed:
5.00
%
5.00
%
Decline in fair value due to a 10% adverse change
$
(5)
$
(7)
Decline in fair value due to a 20% adverse change
$
(10)
$
(14)
Weighted average discount rate
8.00
%
8.00
%
Decline in fair value due to a 100 bps adverse change
$
(9)
$
(13)
Decline in fair value due to a 200 bps adverse change
$
(18)
$
(25)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Deposits</t>
  </si>
  <si>
    <t>Regulatory Matters</t>
  </si>
  <si>
    <t>NOTE 10 – DEPOSITS
December 31, 2019
December 31, 2018
(in thousands)
Non-interest bearing demand deposits
$
824,646
$
602,252
Interest-bearing demand deposits
373,727
252,490
Savings and money market deposits
1,174,437
987,908
Time deposits less than $250,000
37,680
3,630
Time deposits $250,000 or greater
6,709
6,993
Brokered deposits
81,847
99,241
Total deposits - continuing operations
$
2,499,046
$
1,952,514
Deposits to be assumed - discontinued operations
$
—
$
585,429
Time deposits less than $250,000 at December 31, 2019 increased compared to December 31, 2018 due to the Company’s growth in its fintech partnership with a financial technology firm that offers CD-secured loans to its customers in order to build credit and/or improve their credit score.
Brokered certificate of deposits issued in denominations of $100,000 or more are participated out by the deposit brokers in shares of $100,000 or less.
Overdrawn deposits accounts reclassified as loans were $383,000 and $1.3 million at December 31, 2019 and 2018, respectively. There were $32.3 million and $65.3 million in investment securities pledged to secure public deposits and other secured borrowings as of December 31, 2019 and 2018, respectively.
Deposits of certain officers, directors, and their associates totaled $9.2 million and $8.4 million as of December 31, 2019 and 2018, respectively.
The scheduled maturities of time and brokered deposits as of December 31, 2019 are as follows:
Time
Brokered
(in thousands)
2020
$
38,446
$
79,276
2021
5,005
2,571
2022
866
—
2023
—
—
2024
44
—
Thereafter
28
—
Total
$
44,389
$
81,847</t>
  </si>
  <si>
    <t>Other Borrowings and Long Term Debt</t>
  </si>
  <si>
    <t>NOTE 11 – OTHER BORROWINGS AND LONG TERM DEBT
As of December 31, 2019 and December 31, 2018, Atlantic Capital had no Federal Home Loan Bank borrowings outstanding.
Interest expense for FHLB borrowings for the years ended December 31, 2019, 2018, and 2017 was $817,000, $2.4 million, and $1.5 million, respectively.
At December 31, 2019, the Company had available line of credit commitments with the FHLB totaling $723.3 million, with no outstanding FHLB advances. However, based on actual collateral pledged, $155.8. million was available. At December 31, 2019, the Company had an available line of credit based on the collateral available of $410.9 million with the Federal Reserve Bank of Atlanta. Interest expense on federal funds purchased for the years ended December 31, 2019, 2018, and 2017 totaled $479,000, $303,000, and $222,000, respectively.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December 31, 2019
December 31, 2018
(in thousands)
Floating rate 10 year capital securities, with interest paid semi-annually at an annual fixed rate of 6.25% until September 30, 2020
$
50,000
$
50,000
Principal amount of subordinated debt
$
50,000
$
50,000
Less debt issuance costs
127
296
Subordinated debt, net
$
49,873
$
49,704
All subordinated debt outstanding at December 31, 2019 matures after more than five years.</t>
  </si>
  <si>
    <t>Other Comprehensive (Loss) Income</t>
  </si>
  <si>
    <t>NOTE 12 – OTHER COMPREHENSIVE (LOSS) INCOME
Other comprehensive (loss) income for Atlantic Capital consists of changes in net unrealized gains and losses on investment securities available-for-sale and derivatives. The following tables present a summary of the changes in accumulated other comprehensive (loss) income balances for the applicable periods.
For the Year Ended
December 31, 2019
December 31, 2018
December 31, 2017
Income
Income
Income
Tax
Tax
Tax
Pre-Tax
(Expense)
After-Tax
Pre-Tax
(Expense)
After-Tax
Pre-Tax
(Expense)
After-Tax
Amount
Benefit
Amount
Amount
Benefit
Amount
Amount
Benefit
Amount
(in thousands)
Accumulated other comprehensive (loss) income beginning of period
$
(13,743)
3,438
$
(10,305)
$
(6,274)
$
2,415
$
(3,859)
$
(9,144)
$
3,519
$
(5,625)
Reclassification of tax effects from AOCI
—
—
—
—
(844)
(844)
—
—
—
Unrealized net (losses) gains on investment securities available-for-sale
15,888
(3,974)
11,914
(8,070)
2,018
(6,052)
3,876
(1,491)
2,385
Reclassification adjustment for net realized (gains)/losses on investment securities available-for-sale
(907)
227
(680)
1,855
(464)
1,391
181
(70)
111
Unrealized net (losses) gains on derivatives
4,843
(1,211)
3,632
(1,254)
313
(941)
(1,187)
457
(730)
Accumulated other comprehensive (loss) income end of period
$
6,081
$
(1,520)
$
4,561
$
(13,743)
$
3,438
$
(10,305)
$
(6,274)
$
2,415
$
(3,859)</t>
  </si>
  <si>
    <t>Earnings Per Common Share</t>
  </si>
  <si>
    <t>NOTE 13 – 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rom continuing operations and discontinued operations for the years ended December 31, 2019, 2018, and 2017.
Year Ended December 31,
2019
2018
2017
(in thousands, except share and per share amounts)
Net income (loss) from continuing operations
$
28,158
$
28,050
$
(4,756)
Net income from discontinued operations
21,697
482
1,030
Net income (loss) available to common shareholders
$
49,855
$
28,532
$
(3,726)
Weighted average shares outstanding
Basic (1)
23,315,562
25,947,038
25,592,731
Effect of dilutive securities:
Stock options and performance share awards
162,439
164,717
229,354
Diluted
23,478,001
26,111,755
25,822,085
Net income (loss) per common share - basic
Net income (loss) per common share - continuing operations
$
1.21
$
1.08
$
(0.19)
Net income per common share - discontinued operations
0.93
0.02
0.04
Net income (loss) per common share - basic
$
2.14
$
1.10
$
(0.15)
Net income (loss) per common share - diluted
Net income (loss) per common share - continuing operations
$
1.20
$
1.07
$
(0.19)
Net income per common share - discontinued operations
0.92
0.02
0.04
Net income (loss) per common share - diluted
$
2.12
$
1.09
$
(0.15)
(1)
Unvested restricted shares are participating securities and included in basic share calculations.
Stock options outstanding of 150, 2,124, and 550 at December 31, 2019, 2018, and 2017, respectively,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authorize Atlantic Capital to issue 110,000,000 shares of capital stock, of which 10,000,000 shares are designated as preferred stock, no par value per share, and 100,000,000 shares are designated as common stock, no par value per share. Atlantic Capital had 21,751,026 and 25,290,419 shares of common stock issued and outstanding at December 31, 2019 and 2018, respectively.
The primary source of funds available to Atlantic Capital is payments of dividends from the Bank. The Bank paid dividends totaling $45.5 million and $30.0 million to Atlantic Capital in 2019 and 2018, respectively.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
On November 14, 2018, the Board of Directors authorized a stock repurchase program pursuant to which the Company may purchase up to $85 million of its issued and outstanding common stock. The timing and amounts of any repurchases depend on certain factors, including but not limited to market conditions and prices, available funds and alternative uses of capital. The stock repurchase program may be carried out through open-market purchases, block trades, negotiated private transactions and pursuant to a trading plan that was adopted in accordance with Rule 10b‑18 and Rule 10b5‑1 under the Securities Exchange Act of 1934. Atlantic Capital repurchased 3,694,902 shares and 822,100 shares in 2019 and 2018, respectively, for a total of $64.8 million and $14.2 million, respectively. Since the announcement of the $85.0 million buyback program in November 2018, Atlantic Capital has repurchased 4.5 million shares totaling $79.0 million.</t>
  </si>
  <si>
    <t>Income Taxes</t>
  </si>
  <si>
    <t>Income Tax Disclosure [Abstract]</t>
  </si>
  <si>
    <t>NOTE 14 – INCOME TAXES
The components of income tax expense from continuing operations included in the Consolidated Statements of Operations for the years ended were as follows:
For the year ended December 31,
(in thousands)
2019
2018
2017
Current income tax expense (benefit):
Federal
$
(2,587)
$
3,710
$
(561)
State
(183)
371
35
Total
(2,770)
4,081
(526)
Deferred income tax expense (benefit):
Federal
9,646
(1,798)
24,354
State
735
4,024
(113)
Total
10,381
2,226
24,241
Total income tax from continuing operations
$
7,611
$
6,307
$
23,715
The income tax expense differs from the statutory rate of 21% in 2019 and 2018 and 35% in 2017, as indicated in the following analysis:
For the year ended December 31,
(in thousands)
2019
2018
2017
Tax expense (benefit) based on federal statutory rate
$
7,518
$
7,215
$
6,636
State taxes, net of federal benefit
572
899
102
Income tax credits
(10)
(103)
(208)
Tax-exempt earnings
(822)
(717)
(1,221)
Excess benefit
4
(142)
(298)
Nondeductible expenses
135
116
361
Change in uncertain tax positions reserve
137
56
(109)
Change in valuation allowance
(111)
(996)
(649)
Revaluation of deferred tax asset excluding valuation allowance due to tax reform
—
—
18,983
Other
188
(21)
118
Total income tax from continuing operations
$
7,611
$
6,307
$
23,715
Deferred income tax assets and liabilities result from differences between assets and liabilities measured for financial reporting purposes and for income tax return purposes. These assets and liabilities are measured using the enacted tax rates and laws. The net deferred tax asset is included as a component of other assets at December 31, 2019 and 2018, and is comprised of the following:
(in thousands)
December 31, 2019
December 31, 2018
Net operating loss carryforward
$
15,743
$
25,992
Federal tax credits
5,342
5,342
State credits
—
27
Allowance for loan losses
4,545
4,374
Stock-based compensation
729
699
Other real estate owned
206
371
Transaction costs
152
787
Deferred rent
—
815
Lease liability
4,158
—
Nonaccrual loan interest
509
530
Net unrealized losses on investment securities available‑for‑sale
—
2,950
Net unrealized losses on cash flow hedges
—
486
Long term incentive plan
204
471
Other
2,197
2,229
Total gross deferred tax assets
33,785
45,073
Less: valuation allowance
(6,698)
(7,446)
Net deferred tax asset
27,087
37,627
Depreciation
626
1,215
Deferred loan costs
429
365
Other
301
192
Right of use asset - leases
2,944
—
Net unrealized gains on investment securities available‑for‑sale
796
—
Net unrealized gains on cash flow hedges
725
—
Total gross deferred tax liabilities
5,821
1,772
Net deferred tax assets
$
21,266
$
35,855
In assessing the realizability of deferred tax assets, management considers whether it is more‑likely-than-not that some portion or all of the deferred tax assets will not be realized.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if necessary, be implemented. At December 31, 2018, the Company had a valuation allowance of $7.4 million. This valuation allowance relates to the portion of net operating losses and credits that the Company will not be able to utilize due to limitations under Section 382 of the Internal Revenue Code. In the third quarter of 2019, the Company recorded a $700,000 favorable reduction of the valuation allowance on Federal deferred tax assets through discontinued operations from the finalization of the Branch Sale. At December 31, 2019, the Company had a valuation allowance of $6.7 million.
ASC 740‑10‑65 prescribes a recognition threshold and a measurement attribute for the financial statement recognition and measurement of a tax position taken or expected to be taken in a tax return. The Company has reviewed and evaluated the relevant technical merits of each of its tax positions in accordance with ASC 740‑10‑65 and determined there are no uncertain tax positions that would have a material impact on the financial statements of the Company as of December 31, 2019.
A reconciliation of the beginning and ending unrecognized tax benefit related to uncertain tax positions is as follows:
(in thousands)
2019
2018
Balance at beginning of year
$
278
$
216
Additions based on tax positions related to the current year
174
62
Settlement of prior year positions
—
—
Balance at end of year
$
452
$
278
The amount of unrecognized tax positions that would have impacted the effective tax rate if recognized was $357,000.
With the adoption of ASC 740‑10‑65, the Company elected to recognize accrued interest and penalties related to any future unrecognized tax benefits in current income tax expense. Interest in the amount of $65,000 and $51,000 was accrued as of December 31, 2019 and 2018, respectively. The total amount of interest and penalties recognized in current income tax expense during 2019, 2018, and 2017 was $14,000, $11,000 and $3,000, respectively.
At December 31, 2019, Atlantic Capital had operating loss carryforwards for federal income tax purposes of $50.2 million, which are available to offset future federal taxable income, if any, through 2035. Atlantic Capital had operating loss carryforwards for state income tax purposes of $101 million, which are available to offset future state taxable income, if any, through 2035. Additionally, Atlantic Capital had general business credits of approximately $5.3 million, which are available to reduce future federal income taxes, if any through 2035.
The Company’s income tax returns remain subject to examination by both U.S. federal and state jurisdictions for tax years 2015 forward.</t>
  </si>
  <si>
    <t>Employee and Director Benefit Plans</t>
  </si>
  <si>
    <t>NOTE 15 - EMPLOYEE AND DIRECTOR BENEFIT PLANS
Defined Contribution Plan
Atlantic Capital sponsors a 401(k) qualified retirement plan that is qualified pursuant to Section 401 of the Internal Revenue Code. The plan is referred to as a “safe harbor 401(k) plan.” The plan allows eligible employees to defer a portion of their income by making contributions into the plan on a pre-tax or post-tax basis. The 401(k) plan has an auto enrollment feature starting with a 1% deferral rate for new participants who meet eligibility requirements. The plan also includes an automatic deferral escalation feature that increases each year up to a maximum participant deferral rate of 5%. The plan provides for a safe harbor matching contribution by Atlantic Capital. The Company will make a matching contribution of 100% on participating employee’s deferrals up to 5% of their eligible compensation. Eligible employees are required to participate in the plan in order to receive the safe harbor matching contribution. The plan also provides that the Board of Directors may authorize matching contributions based on a percentage of the amount contributed by the employee and discretionary profit sharing contributions. Employees of the Company must meet certain requirements concerning minimum age and credited period of service to participate in the plan. During the years ended December 31, 2019, 2018, and 2017, the Company contributed approximately $1.1 million, $1.1 million, and $1.0 million, respectively, to this plan under its safe harbor provision.
Long-Term Incentive Plan
Atlantic Capital maintains a long-term incentive plan for certain key employees. Bonuses under the Executive Officer Long Term Incentive Plan (the “LTI Plan”) may be paid in lump sum in cash or in common stock or in any combination of cash and common stock. Awards are granted under the LTI Plan for a bonus period, which generally means a period of more than one year. Any shares of common stock earned under the LTI Plan are issued under and subject to the terms of the Company’s 2015 Stock Incentive Plan, as amended and restated. Awards are based on individual performance, business unit, division, or similar performance or Company-wide performance, or any combination of these performance objectives. Awards granted in 2019, 2018, and 2017 are earned, if at all, at the end of a three year period from the date of the awards. Compensation expense for the LTI Plan was $765,000, $879,000, and $1.5 million for the years ended December 31, 2019, 2018, and 2017, respectively. Beginning in 2018, the LTI Plan issued performance share awards under the Company’s 2015 Stock Incentive Plan. The awards granted in 2019 and 2018 are accounted for as equity awards. Previously, in 2017, no performance share awards were issued and LTI Plan awards were accounted for as liabilities and remeasured at each reporting date.
Stock Incentive Plans
Atlantic Capital sponsors a stock incentive plan for the benefit of directors and employees. Under the Company’s 2015 Stock Incentive Plan (as amended and restated effective May 16, 2018) there were approximately 4,525,000 shares reserved for issuance to directors, employees, and independent contractors of Atlantic Capital and its affiliates. The Compensation Committee has the authority to grant the following: an incentive or nonqualified option; a stock appreciation right (including a related SAR or a freestanding SAR); a restricted award (including a restricted stock award or a restricted stock unit award); a performance award (including a performance share award or a performance unit award); a phantom stock award; an other stock-based award; a cash bonus award; a dividend equivalent award; or any other award granted under the plan.
As of December 31, 2019, approximately 3,345,000 additional awards could be granted under the plan. Through December 31, 2019, incentive stock options, nonqualified stock options, restricted stock awards, performance share awards, and other stock-based awards have been granted under the plan. Stock options are granted at a price which is no less than the fair market value of a share of Atlantic Capital common stock on the grant date. Stock options generally vest over three years and expire after ten years.
As of December 31, 2019 and 2018, no warrants were outstanding for the purchase of common stock.
The Company accounts for stock options in accordance with FASB ASC 718, Stock Compensation , which requires the Company to recognize the costs of its employee stock option awards in its Consolidated Statements of Operations. According to ASC 718, the total cost of the Company’s share‑based awards is equal to their grant date fair value and is recognized as expense on a straight-line basis over the vesting period of the awards. Total stock-based compensation expense recognized by the Company during 2019, 2018, and 2017 for stock option grants was $169,000, $242,000, and $1.1 million, respectively. Unrecognized stock-based compensation expense related to stock option grants at December 31, 2019, 2018, and 2017 was $59,000, $308,000, and $646,000, respectively. At December 31, 2019, 2018, and 2017, the weighted average period over which this unrecognized expense is expected to be recognized was 0.8 years, 1.9 years, and 2.6 years, respectively. The weighted average remaining contractual life of options outstanding at December 31, 2019 was 2.4 years.
The Company estimates the fair value of its options awards using the Black‑Scholes option pricing model. The risk-free rate for periods within the contractual life of the option is based on the U.S. Treasury yield curve in effect at the time of grant. The table below summarizes the assumptions used to calculate the fair value of options granted/modified during 2019, 2018, and 2017:
For the year ended December 31,
2019
2018
2017
Risk‑free interest rate
2.27
%
1.66
%
1.00-2.42
%
Expected term in years
1.73-1.82
0.25
.25-8
Expected stock price volatility
26.8
%
24.2
%
23.2-25.3
%
Dividend yield
—
%
—
%
—
%
The following table represents stock option activity for the years ended December 31, 2019, 2018, and 2017:
Weighted Average
Weighted
Remaining
Aggregate
Average
Contractual Term
Intrinsic Value
Shares
Exercise Price
(in years)
(in thousands)
Outstanding, December 31, 2018
442,454
$
12.02
Granted/modified (1)
12,500
10.00
Exercised
(90,330)
12.76
Forfeited (1)
(38,500)
13.17
Expired
(7,144)
17.79
Outstanding, December 31, 2019
318,980
$
11.47
2.41
$
2,203
Exercisable, December 31, 2019
308,980
$
11.36
2.30
$
2,170
Weighted average fair value of options granted/modified
$
8.07
Outstanding, December 31, 2017
757,711
$
12.66
Granted/modified (2)
15,000
14.64
Exercised
(310,016)
13.21
Forfeited (2)
(19,935)
14.08
Expired
(306)
105.97
Outstanding, December 31, 2018
442,454
$
12.02
3.98
$
1,990
Exercisable, December 31, 2018
396,454
$
11.67
3.63
$
1,919
Weighted average fair value of options granted/modified
$
2.79
Outstanding, December 31, 2016
1,485,704
$
11.69
Granted/modified (3)
229,100
13.53
Exercised
(724,912)
10.53
Forfeited (3)
(231,546)
13.50
Expired
(635)
126.22
Outstanding, December 31, 2017
757,711
$
12.66
5.56
$
3,883
Exercisable, December 31, 2017
662,016
$
12.39
5.24
$
3,585
Weighted average fair value of options granted/modified
$
7.15
(1)
During the year ended December 31, 2019, the Company modified options for 12,500 shares. The modifications are included as shares granted/modified and as shares forfeited in this table.
(2)
During the year ended December 31, 2018, the Company modified options for 15,000 shares. The modifications are included as shares granted/modified and as shares forfeited in this table.
(3)
During the year ended December 31, 2017, the Company modified options for 229,100 shares. The modifications are included as shares granted/modified and as shares forfeited in this table
The total fair value of shares vested during each of the years ended December 31, 2019, 2018, and 2017, was $208,000, $307,000, and $1.8 million, respectively.
In 2019 and 2018, the Company granted performance share awards under Atlantic Capital’s 2015 Stock Incentive Plan to members of executive management to evidence awards granted under the LTI Plan. The Company also granted restricted stock awards to certain employees in 2019 and 2018 under the 2015 Stock Incentive Plan. Compensation expense for restricted stock is based on the fair value of restricted stock awards at the time of grant, which is equal to the value of Atlantic Capital’s common stock on the date of grant. Compensation expense for performance share awards are based on the fair value of Atlantic Capital’s stock at the grant date adjusted for market conditions, as well as the subsequent achievement of performance conditions over the vesting period. The value of restricted stock awards and performance share awards that are expected to vest is amortized into expense over the vesting period. Restricted stock awards may cliff vest over 1‑3 years or vest on a pro-rata basis, generally over 3 years. The market value at the date of award is amortized by charges to compensation expense over the vesting period. Compensation expense related to these awards during 2019, 2018, and 2017 was $1.3 million, $1.5 million, and $1.3 million, respectively. Unrecognized compensation expense associated with restricted stock was $2. 2 million, $2.5 million, and $2.6 million as of December 31, 2019, 2018, and 2017, respectively. At December 31, 2019, 2018, and 2017, the weighted average period over which this unrecognized expense is to be recognized was 2.1 years, 2.4 years, and 3.0 years, respectively. During 2019, 2018, and 2017, respectively, there were 158,593, 139,507, and 132,487 restricted stock and performance share awards granted at a weighted average grant price of $19.19, $19.79, and $17.83. per share.
During the year ended December 31, 2019, the Company modified options for 12,500 shares and 4,719 restricted stock awards to two individuals. During the year ended December 31, 2018, the Company modified options for 15,000 shares and 6,869 restricted stock awards to two individuals. Also, during the year ended December 31, 2017, the Company modified options for 229,100 shares and 24,628 restricted stock awards to five individuals. The modifications allowed for the immediate vesting of the awards upon retirement. The total incremental cost resulting from the modifications was approximately $31,000, $111,000 and $709,000 for the years ended December 31, 2019, 2018, and 2017, respectively.
The following table represents restricted stock and performance share award activity for the year ended December 31, 2019, 2018, and 2017:
Weighted Average Grant-
Shares
Date Fair Value
Outstanding, December 31, 2018
272,695
$
18.09
Granted/modified (1)
158,593
19.19
Vested
(70,748)
16.51
Forfeited (1)
(67,663)
18.34
Outstanding, December 31, 2019
292,877
$
19.00
Outstanding, December 31, 2017
239,468
$
15.69
Granted/modified (1)
139,507
19.79
Vested
(73,686)
14.51
Forfeited (1)
(32,594)
15.91
Outstanding, December 31, 2018
272,695
$
18.09
Outstanding, December 31, 2016
259,165
$
13.70
Granted/modified (1)
132,487
17.83
Vested
(91,671)
13.54
Forfeited (1)
(60,513)
15.03
Outstanding, December 31, 2017
239,468
$
15.69
(1) Durin g the years ended December 31, 2019, 2018, and 2017, the Company modified 4,719, 6,869 and 24,628 restricted stock awards, respectively. The modifications are included as shares granted/modified and as shares forfeited in the table above.</t>
  </si>
  <si>
    <t>Derivatives and Hedging</t>
  </si>
  <si>
    <t>NOTE 16 – DERIVATIVES AND HEDGING
Risk Management
Atlantic Capital’s objectives in using interest rate derivatives are to add stability to net interest revenue and to manage its exposure to interest rate movements. To accomplish this objective, Atlantic Capital primarily uses interest rate swaps as part of its interest rate risk management strategy.
Cash Flow Hedges
At December 31, 2019, Atlantic Capital’s interest rate swaps designated as cash flow hedges involve the payment of floating-rate amounts to a counterparty in exchange for receiving fixed-rate payments over the life of the agreements without exchange of the underlying notional amount. At December 31, 2019 and 2018, Atlantic Capital had interest rate swaps designated as cash flow hedges with aggregate notional amounts of $175.0 million and $100.0 million, respectively.
No hedge ineffectiveness gains or losses were recognized on active cash flow hedges in 2019 or 2018.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271,000 will be reclassified as a de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815, Derivatives and Hedging . In order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derivatives income in the Consolidated Statements of Operations. At December 31, 2019 and 2018, Atlantic Capital had interest rate swaps related to this program with an aggregate notional amount of $ 89.5 million and $109.5 million,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First Security entered into a dealer facing trade exactly mirroring the terms in the loan addendum. At December 31, 2019 and 2018, Atlantic Capital had interest rate swaps related to this program with an aggregate notional amount of $149.1 million and $166.8 million, respectively.
Counterparty Credit Risk
As a result of its derivative contracts, Atlantic Capital is exposed to credit risk. Specifically approved counterparties and exposure limits are defined. On a quarterly basis, the customer derivative contracts and related counterparties are evaluated for credit risk and an adjustment is made to the contract’s fair value. This adjustment is recognized in the Consolidated Statements of Operations.
In accordance with the interest rate agreements with derivatives dealers, Atlantic Capital may be required to post margin to these counterparties. At December 31, 2019 and 2018, Atlantic Capital had minimum collateral posting thresholds with certain of its derivative counterparties and posted collateral of $13.6. million and $5.1 million,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December 31, 2019 and 2018, Atlantic Capital had credit risk participation agreements with a notional amount of $7.7 million and $9.5 million, respectively.
The following table reflects the estimated fair value positions of derivative contracts and credit risk participation agreements as of December 31, 2019 and 2018:
Derivatives designated as hedging instruments under ASC 815
December 31, 2019
December 31, 2018
(in thousands)
Balance Sheet
Notional
Notional
Interest Rate Products
Location
Amount
Fair Value
Amount
Fair Value
Cash flow hedge of LIBOR based loans
Other assets
$
125,000
$
3,578
$
—
$
—
Cash flow hedge of LIBOR based loans
Other liabilities
$
50,000
$
8
$
100,000
$
2,029
Derivatives not designated as hedging instruments under ASC 815
December 31, 2019
December 31, 2018
(in thousands)
Balance Sheet
Notional
Notional
Interest Rate Products
Location
Amount
Fair Value
Amount
Fair Value
Customer swap positions
Other assets
$
44,763
$
1,025
$
54,760
$
756
Zero premium collar
Other assets
74,562
4,253
83,385
1,205
$
119,325
$
5,278
$
138,145
$
1,961
Dealer offsets to customer swap positions
Other liabilities
$
44,763
$
1,090
$
54,760
$
770
Dealer offset to zero premium collar
Other liabilities
74,562
4,545
83,385
1,226
Credit risk participation
Other liabilities
7,657
4
9,532
2
$
126,982
$
5,639
$
147,677
$
1,998
The following table presents the effect of the Company’s derivative financial instruments that are not designated as hedging instruments on the Consolidated Statements of Operations for the years ended December 31, 2019 and 2018:
Derivatives not designated as hedging instruments under ASC 815
Location of Gain or
Amount of Gain or (Loss)
(Loss) Recognized in
Recognized in Income on Derivative
(in thousands)
Income on Derivative
Year Ended December 31,
2019
2018
Interest rate products
Other income / (expense)
$
(321)
$
79
Other contracts
Other income / (expense)
(1)
2
Total
$
(322)
$
81
Fee income
Other income / (expense)
$
—
$
227
The following table reflects the impact to the Consolidated Statements of Operations related to derivative contracts for the years ended December 31, 2019 and 2018:
Derivatives in Cash Flow Hedging Relationships
Amount of Gain or (Loss)
Recognized in OCI on Derivatives
Gain or (Loss) Reclassified from Accumulated OCI in Income
(Effective Portion)
(Effective Portion)
(in thousands)
2019
2018
Location
2019
2018
Interest rate swaps
$
4,487
$
(1,229)
Interest income
$
(356)
$
26</t>
  </si>
  <si>
    <t>NOTE 17 –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On January 1, 2015, the Company became subject to Basel III rules, which include transition provisions through January 1, 2019. Under Basel III, total capital consists of two tiers of capital, Tier 1 and Tier 2. Tier 1 capital is further composed of Common Equity Tier 1 Capital and additional Tier 1 capital.
The transition provisions include important differences in determining the composition of regulatory capital between the Basel I rules and Basel III rules including, changes in capital deductions related to the Company’s deferred tax assets, and the inclusion of unrealized gains and losses on AFS debt and certain marketable equity securities recorded in accumulated other comprehensive income (“AOCI”). These changes are impacted by, among other things, future changes in interest rates, overall earnings performance and company actions. Changes to the composition of regulatory capital under Basel III, as compared to the Basel I rules, are recognized in 20% annual increments, and were fully recognized as of January 1, 2019. When presented on a fully phased-in basis, capital, risk-weighted assets and the capital ratios assume all regulatory capital adjustments and deductions are fully recognized.
Common Equity Tier 1 Capital primarily includes qualifying common shareholders’ equity, retained earnings, accumulated other comprehensive income and certain minority interests. Goodwill, disallowed intangible assets and certain disallowed deferred tax assets are excluded from Common Equity Tier 1 Capital.
Additional Tier 1 capital primarily includes qualifying non-cumulative preferred stock, trust preferred securities subject to phase-out and certain minority interests. Certain deferred tax assets are also excluded.
Tier 2 capital primarily consists of qualifying subordinated debt, a limited portion of the allowance for loan and lease losses, trust preferred securities subject to phase-out and reserves for unfunded lending commitments. The Company’s total capital is the sum of Tier 1 capital plus Tier 2 capital.
To meet adequately capitalized regulatory requirements, an institution must maintain a Common Equity Tier 1 Capital of 4.5%, a Tier 1 capital ratio of 6.0%, and a Total capital ratio of 8.0%. A “well-capitalized” institution must generally maintain capital ratios 200 basis points higher than the minimum guidelines. The risk-based capital rules have been further supplemented by a Tier 1 leverage ratio, defined as Tier 1 capital divided by quarterly average total assets, after certain adjustments. The Bank must maintain a Tier 1 leverage ratio of at least 5.0% to be classified as “well capitalized.” Failure to meet the capital requirements established by the joint agencies can lead to certain mandatory and discretionary actions by regulators that could have a material adverse effect on the Company’s consolidated financial statements.
The Basel III rules also introduced a capital conservation buffer which is fully phased in and is 2.5% of risk-weighted assets for 2019 and thereafter. Failure to maintain the required capital conservation buffer will result in limitations on capital distributions and on discretionary bonuses to executive officers.
The Basel III rules were implemented in the first quarter of 2015. The Company opted out of the AOCI treatment under these requirements and, as such, unrealized security gains and losses will continue to be excluded from bank regulatory capital.
As of December 31, 2019 and 2018, the Bank was categorized as well capitalized under the regulatory framework for prompt corrective action. Management believes there are no conditions or events since the previous notification that have changed the institution’s categorizations.
The Company’s and the Bank’s actual capital amounts and ratios are presented in the table below:
As of December 31, 2019
To be Well Capitalized Under
For Capital Adequacy
Prompt Corrective Action
Actual
Purposes
Provisions
(dollars in thousands)
Amount
Ratio
Amount
Ratio
Amount
Ratio
Common Equity Tier 1 capital (to risk weighted assets):
Consolidated
$
285,456
12.0
%
$
106,740
4.5
%
N/A
N/A
Bank
327,426
13.8
%
106,698
4.5
%
154,119
6.5
%
Tier 1 capital (to risk weighted assets):
Consolidated
$
285,456
12.0
%
$
189,760
8.0
%
N/A
N/A
Bank
327,426
13.8
%
189,685
8.0
%
237,107
10.0
%
Total capital (to risk weighted assets):
Consolidated
$
354,757
15.0
%
$
142,320
6.0
%
N/A
N/A
Bank
346,854
14.6
%
142,264
6.0
%
189,685
8.0
%
Tier 1 capital (to average assets):
Consolidated
$
285,456
11.0
%
$
103,596
4.0
%
N/A
N/A
Bank
327,426
12.7
%
103,425
4.0
%
129,281
5.0
%
As of December 31, 2018
To be Well Capitalized
For Capital Adequacy
Under Prompt Corrective
Actual
Purposes
Action Provisions
Amount
Ratio
Amount
Ratio
Amount
Ratio
Common Equity Tier 1 capital (to risk weighted assets):
Consolidated
$
285,250
11.5
%
$
112,033
4.5
%
N/A
N/A
Bank
304,907
12.3
%
112,022
4.5
%
161,809
6.5
%
Tier 1 capital (to risk weighted assets):
Consolidated
$
285,250
11.5
%
$
149,378
6.0
%
N/A
N/A
Bank
304,907
12.3
%
149,362
6.0
%
199,150
8.0
%
Total capital (to risk weighted assets):
Consolidated
$
353,458
14.2
%
$
199,170
8.0
%
N/A
N/A
Bank
323,411
13.0
%
199,150
8.0
%
248,937
10.0
%
Tier 1 capital (to average assets):
Consolidated
$
285,250
10.0
%
$
113,705
4.0
%
N/A
N/A
Bank
304,907
10.6
%
114,574
4.0
%
143,218
5.0
%</t>
  </si>
  <si>
    <t>Fair Value Measurements</t>
  </si>
  <si>
    <t>NOTE 18 – FAIR VALUE MEASUREMENTS
Atlantic Capital follows the guidance pursuant to ASC No.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goodwill, intangible assets, loans held for sale, impaired loans and other real estate owned at fair value on a nonrecurring basis if necessary.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2019 or 2018.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s present assets and liabilities that were measured at fair value on a recurring basis by level within the fair value hierarchy as reported in the Consolidated Balance Sheets at December 31, 2019 and 2018.
Fair Value Measurements at December 31, 2019 Using:
Quoted Prices
in Active
Significant
Markets for
Other
Significant
Identical
Observable
Unobservable
Securities
Inputs
Inputs
(Level 1)
(Level 2)
(Level 3)
Total
(in thousands)
Securities available-for-sale—
U.S. states and political subdivisions
$
—
$
82,485
$
—
$
82,485
Trust preferred securities
—
4,688
—
4,688
Corporate debt securities
—
19,920
—
19,920
Mortgage-backed securities
—
175,368
—
175,368
Total securities available-for-sale
$
—
$
282,461
$
—
$
282,461
Interest rate derivative assets
$
—
$
8,856
$
—
$
8,856
Interest rate derivative liabilities
$
—
$
5,647
$
—
$
5,647
Fair Value Measurements at December 31, 2018 Using:
Quoted Prices
in Active
Significant
Markets for
Other
Significant
Identical
Observable
Unobservable
Securities
Inputs
Inputs
(Level 1)
(Level 2)
(Level 3)
Totals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
For Level 3 securities where quoted prices or market prices of similar securities are not available, fair values are calculated using discounted cash flows or other market indicators. Atlantic Capital had no Level 3 securities as of December 31, 2019 and 2018.
For the years ended December 31, 2019 and 2018,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December 31, 2019 and December 31, 2018 .
Level 1
Level 2
Level 3
Fair Value
Fair Value
Fair Value
December 31, 2019
Measurement
Measurement
Measurement
Total
(in thousands)
Impaired Loans
$
—
$
—
$
4,288
$
4,288
Level 1
Level 2
Level 3
Fair Value
Fair Value
Fair Value
December 31, 2018
Measurement
Measurement
Measurement
Total
(in thousands)
Impaired Loans
$
—
$
—
$
1,836
$
1,836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loans held for investment, fair value is measured using the exit price notion.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and FHLB stock. The fair value of securities equals quoted market prices, if available. If a quoted market price is not available, fair value is estimated used quoted market prices for similar securities or dealer quotes.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s present the estimated fair values of Atlantic Capital’s financial instruments at December 31, 2019 and December 31, 2018.
Fair Value Measurements at
December 31, 2019 Using:
Quoted Prices
in Active
Significant
markets for
Other
Significant
Identical
Observable
Unobservable
Carrying
Securities
Inputs
Inputs
Amount
(Level 1)
(Level 2)
(Level 3)
(in thousands)
Financial assets:
Cash and due from banks
$
45,249
$
45,249
$
—
$
—
Interest-bearing deposits in banks
421,079
421,079
—
—
Total securities available-for-sale
282,461
—
282,461
—
Total securities held-to-maturity
116,972
—
115,291
—
FHLB stock
2,680
—
—
2,680
Federal Reserve Bank stock
9,998
—
—
9,998
Loans held for investment, net
1,873,524
—
—
1,890,258
Loans held for sale
370
—
370
—
Derivative assets
8,856
—
8,856
—
Financial liabilities:
Deposits
$
2,499,046
$
—
$
2,421,957
$
—
Subordinated debt
49,873
—
50,081
—
Derivative financial instruments
5,647
—
5,647
—
Fair Value Measurements at
December 31, 2018 Using:
Quoted Prices
in Active
Significant
markets for
Other
Significant
Identical
Observable
Unobservable
Carrying
Securities
Inputs
Inputs
Amount
(Level 1)
(Level 2)
(Level 3)
(in thousands)
Financial assets:
Cash and due from banks
$
42,895
$
42,895
$
—
$
—
Interest-bearing deposits in other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
In accordance with the adoption of ASU 2016‑01 in 2018, the methods used to measure the fair value of financial instruments at December 31, 2019 represent an approximation of exit price, however, an actual exit price may differ.</t>
  </si>
  <si>
    <t>Commitments and Contingencies</t>
  </si>
  <si>
    <t>NOTE 19 – 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s well as a summary of minimum lease payments at December 31, 2019 and December 31, 2018 were as follows:
December 31, 2019
December 31, 2018
(in thousands)
Financial Instruments whose contract amount represents credit risk:
Commitments to extend credit
$
735,905
$
715,591
Standby letters of credit
8,053
15,650
$
743,958
$
731,241
Minimum lease payments
$
20,055
$
22,014
The Company also had commitments related to investment in SBICs totaling $2.4 million and $3.2 million at December 31, 2019 and 2018, respectively.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Revenue Recognition</t>
  </si>
  <si>
    <t>NOTE 20 – REVENUE RECOGNITION
On January 1, 2018, the Company adopted ASU No. 2014‑09 “Revenue from Contracts with Customers” (Topic 606) and all subsequent ASUs that modified Topic 606. As stated in Note 2, Accounting Standards Updates and Recently Adopted Standards , the implementation of the new standard did not result in any significant changes to the Company’s methodology of recognizing revenue; as such, the Company recorded a cumulative effect adjustment to first quarter 2018 opening retained earnings in an amount of approximately $1,000.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In addition, certain noninterest income streams such as fees associated with financial guarantees and derivatives are also not in scope of the new guidance. Topic 606 is applicable to noninterest revenue streams such as service charges on deposit accounts and trust and asset management income. However, the recognition of these revenue streams did not change significantly upon adoption of Topic 606. Substantially all of the Company’s revenue is generated from contracts with customers. Noninterest revenue streams within the scope of Topic 606 are discussed below.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The following table presents service charges by type of service provided for the years ended December 31, 2019, 2018, and 2017:
Year Ended December 31,
2019
2018
2017
(in thousands)
Deposit account analysis fees and charges
$
2,630
$
2,166
$
1,785
ATM fees
58
223
234
NSF fees
57
97
74
Wire fees
483
426
356
Foreign exchange fees
352
288
258
Other
7
15
27
Total service charges - continuing operations
3,587
3,215
2,734
Service charges - discontinued operations
527
1,922
2,342
Total service charges
$
4,114
$
5,137
$
5,076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s performance obligation for these transactional-based services is generally satisfied, and related revenue recognized, at a point in time (i.e., as incurred). Payment is received shortly after services are rendered. During the second quarter of 2018, Atlantic Capital sold its trust business. The following table presents trust income by type of service provided for the years ended December 31, 2018, and 2017:
2018
2017
Personal trust and agency accounts
$
615
$
1,012
Employee benefit and retirement-related trust and agency accounts
120
225
Investment management and investment advisory agency accounts
216
355
Custody and safekeeping accounts
26
68
Other
48
154
$
1,025
$
1,814
Other
Other noninterest income consists of other recurring revenue streams such as check printing income, safety deposit box rental fees, and other miscellaneous revenue streams. Check printing income is recognized ratably over the contract period as the Company satisfies its performance obligation to sell a specific number of check packages. Safe deposit box rental fees are charged to the customer annually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2018, the Company did not have any significant contract balances.</t>
  </si>
  <si>
    <t>Atlantic Capital Bancshares, Inc. (Parent Company Only) Financial Information</t>
  </si>
  <si>
    <t>NOTE 21 – ATLANTIC CAPITAL BANCSHARES, INC. (PARENT COMPANY ONLY) FINANCIAL INFORMATION
Balance Sheets
(in thousands)
December 31,
2019
2018
Assets
Cash
$
7,752
$
30,568
Investment in subsidiary
368,465
343,311
Other assets
938
260
Total assets
$
377,155
$
374,139
Liabilities and shareholders’ equity
Long-term debt
$
49,873
$
49,704
Other liabilities
787
782
Total liabilities
50,660
50,486
Shareholders’ equity:
Common stock
230,265
291,771
Retained earnings
91,669
42,187
Accumulated other comprehensive income
4,561
(10,305)
Total shareholders’ equity
326,495
323,653
Total liabilities and shareholders’ equity
$
377,155
$
374,139
Statements of Operations
(in thousands)
Year Ended December 31,
2019
2018
2017
Income:
Interest income
$
—
$
381
$
197
Total income
—
381
197
Expense:
Interest on long-term debt
3,294
3,304
3,294
Other expense
1,231
1,134
1,113
Total expense
4,525
4,438
4,407
Loss before income tax expense and equity in undistributed (losses) earnings from subsidiary
(4,525)
(4,057)
(4,210)
Income tax benefit
(1,217)
(1,091)
(1,681)
Loss before equity in undistributed (losses) earnings of subsidiary
(3,308)
(2,966)
(2,529)
Equity in undistributed earnings (losses) of subsidiary
53,163
31,498
(1,197)
Net income (loss)
$
49,855
$
28,532
$
(3,726)
Statements of Cash Flows
(in thousands)
Year Ended December 31,
2019
2018
2017
Operating activities
Net (loss) income
$
49,855
$
28,532
$
(3,726)
Adjustments to reconcile net income to net cash provided by (used in) operating activities:
Equity in undistributed earnings of subsidiary
(53,163)
(31,498)
1,197
Decrease (increase) in other assets
(1,521)
(705)
(1,264)
(Decrease) increase in other liabilities
173
169
(1,354)
Net cash provided by (used in) operating activities
(4,656)
(3,502)
(5,147)
Investing activities
Net cash (used in) provided by investing activities
—
—
—
Financing activities
Proceeds from exercise of stock options
1,154
4,096
3,567
Cash dividends received
45,500
30,000
—
Repurchase of common stock
(64,814)
(14,177)
—
Net cash provided by financing activities
(18,160)
19,919
3,567
Net (decrease) increase in cash and cash equivalents
(22,816)
16,417
(1,580)
Cash equivalents, beginning of year
30,568
14,151
15,731
Cash equivalents, end of year
$
7,752
$
30,568
$
14,151</t>
  </si>
  <si>
    <t>Accounting Policies and Basis of Presentation (Policies)</t>
  </si>
  <si>
    <t>Basis of Presentation</t>
  </si>
  <si>
    <t>Basis of Presentation
The accounting and financial reporting policies of Atlantic Capital Bancshares, Inc. (“Atlantic Capital”) and its subsidiary conform to accounting principles generally accepted in the United States of America (“GAAP”) and general banking industry practices.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Certain prior period amounts have been reclassified to conform to the current year presentation. As discussed in Note 3 - Divestitures and Discontinued Operations, prior periods presented in the consolidated statements of operations as well as the related note disclosures covering income and expense amounts have been retrospectively adjusted for the impact of discontinued operations for comparative purposes. The consolidated balance sheets and related note disclosures for prior periods also reflect the reclassification of certain assets and liabilities related to discontinued operations to held for sale.</t>
  </si>
  <si>
    <t>Cash and Cash Equivalents</t>
  </si>
  <si>
    <t>Cash and Cash Equivalents
Cash and cash equivalents include cash and due from banks, interest-bearing deposits in other banks, commercial paper, federal funds sold and reverse repurchase agreements. Generally, cash and cash equivalents have maturities of three months or less and, accordingly, the carrying amount of these instruments is deemed to be a reasonable estimate of fair value. Reverse repurchase agreements are not subject to netting and offset with repurchase agreements.</t>
  </si>
  <si>
    <t>Investment Securities</t>
  </si>
  <si>
    <t>Investment Securities
Investment securities designated as available-for-sale are stated at fair value. Investment securities available-for-sale include securities that may be sold in response to changes in interest rates, changes in prepayment risk, liquidity needs, or for other purposes. Held-to-maturity securities are recorded at cost, adjusted for the amortization or accretion of premiums or discounts. Interest income and dividends on securities are recognized in interest income on an accrual basis. Premiums and discounts on debt securities are amortized or accreted over the life of the related security as an adjustment of the yield. Realized gains and losses are included in earnings and the cost of securities sold is derived using the specific identification method. Unrealized gains and losses, net of the related tax effect, on securities available-for-sale are excluded from earnings and are reported as a separate component of shareholders’ equity.
Securities are reviewed for other-than-temporary impairment (“OTTI”). A security is considered to be impaired if the fair value is less than its amortized cost basis at the measurement date. The Company determines whether a decline in fair value below the amortized cost basis is other-than-temporary. The Company determines whether it has the intent to sell the debt security or whether it is more likely than not that it will be required to sell the debt security before the recovery of its amortized cost basis. If either of these conditions is met, the Company must recognize the entire impairment in the Consolidated Statements of Operations and write the debt security down to fair value. For debt securities which the Company does not expect to recover the entire amortized cost basis of the security and which do not meet either condition, an OTTI loss is considered to have occurred. The credit loss portion of impairment is recorded as a realized loss in the Consolidated Statements of Operations and the temporary impairment related to all other factors is recorded in accumulated other comprehensive income, a component of shareholders’ equity.</t>
  </si>
  <si>
    <t>Federal Home Loan Bank Stock/Federal Reserve Bank Stock</t>
  </si>
  <si>
    <t>Federal Home Loan Bank Stock/Federal Reserve Bank Stock
The Company holds stock in the Federal Home Loan Bank of Atlanta (“FHLB”) and Federal Reserve Bank (“FRB”). The Company accounts for the stock based on the industry guidance in Accounting Standard Codification 325‑942, Investments - Other , which requires the investment be carried at cost and be evaluated for impairment based on the ultimate recoverability of the par value. The Company evaluated its holdings in FHLB and FRB stock at December 31, 2019 and 2018, and believes its holdings in the stock are ultimately recoverable at par.</t>
  </si>
  <si>
    <t>Discontinued Operations</t>
  </si>
  <si>
    <t>Discontinued Operations
Portions of the Company that were disposed of by sale, and that represented a strategic shift that had a major effect on operations and financial results, were accounted for as discontinued operations. Additional information on discontinued operations can be found in Note 3 - Divestitures and Discontinued Operations.</t>
  </si>
  <si>
    <t>Loans Held for Investment</t>
  </si>
  <si>
    <t>Loans Held for Investment
Loans are stated at the amount of unpaid principal, net of the allowance for loan losses, deferred income (net of deferred costs) and other unearned income. Interest income on loans is recognized using the effective yield method on the daily balances of the principal amount outstanding. Loan origination fees, net of direct loan origination costs, commitment fees, premiums and discounts are deferred and amortized as an adjustment to yield over the life of the loan, or over the commitment period, as applicable.
Loans are considered to be past due when payment is not received from the borrower by the contractually specified due date. Interest accruals on loans are discontinued when interest or principal has been in default 90 days or more, unless the loan is secured by collateral that is sufficient to repay the debt in full and the loan is in the process of collection. When a loan is placed on nonaccrual status, interest accrued and not paid in the current accounting period is reversed against current period income. Interest accrued and not paid in prior periods, if significant, is reversed against the allowance for loan losses.
Income on such loans is subsequently recognized on a cash basis as long as the future collection of principal is deemed probable or after all principal payments are received. Commercial loans are placed back on accrual status after sustained performance of timely and current principal and interest payments and it is probable that all remaining amounts due, both principal and interest, are fully collectible according to the terms of the loan agreement. Residential loans and consumer loans are generally placed back on accrual status when they are no longer past due.
A loan is considered to be impaired when, based on current information and events, it is probable that all amounts due according to the contractual terms of the loan agreement will not be collect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The Company evaluates loans in accordance with the provisions within the Financial Accounting Standards Board (“FASB”) ASC 310‑40, Troubled Debt Restructurings by Creditors . Troubled debt restructurings (“TDRs”) are loans in which the Company has modified the terms and granted an economic concession to a borrower who is experiencing financial difficulties. These modifications may include interest rate reductions, term extensions and other concessions intended to minimize losses. Typically, loans accruing interest at the time of the modification remain on accrual status and are subject to the Company’s charge-off and nonaccrual policies. Loans on nonaccrual prior to modification remain on nonaccrual. TDRs may be returned to accrual status as outlined above. Interest income recognition on impaired loans is dependent upon nonaccrual status and loan type as discussed above.
During the year ended December 31, 2015, the Company acquired loans through a business combination. Certain loans showed evidence of credit deterioration (see discussion below). A majority of the acquired loans did not show signs of credit deterioration and were accounted for under ASC 310‑20. As such, the difference between the fair value and the unpaid principal balance of loans at acquisition is accreted into interest income over the life of the loan.
In the third quarter of 2012, the Bank entered into a sub-participation agreement with a commercial bank (the participating bank), whereby pursuant to the sub-participation agreement, the Bank purchases participation interests in single-family mortgage loans from the participating bank that has purchased ownership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sales close, the originators and the participating bank deliver the loans to the investors. Typically, the participating bank purchases up to an aggregate of a 99% ownership interest with the originators retaining the remaining 1% interest. The Bank typically purchases a 40% or less interest in the mortgage warehouse loans from the participating bank. These loans are held for short periods, usually less than 30 days. These mortgage warehouse loans are classified as held for investment as of December 31, 2019, and 2018.</t>
  </si>
  <si>
    <t>Loans Held for Sale</t>
  </si>
  <si>
    <t>Loans Held for Sale
The Company had loans held-for-sale related to branch divestitures and also, at times, will have loans held for sale in connection with the SBA department. Loans held-for-sale are carried at lower of cost or market on an individual loan basis. Held-for-investment loans that have been transferred to held-for-sale are carried at lower of cost or fair value. Fair value is determined from observable current market prices. The credit component of any charge-off upon transfer to held-for-sale is reflected in the allowance for loan losses.</t>
  </si>
  <si>
    <t>Purchased Loans With Evidence of Credit Deterioration</t>
  </si>
  <si>
    <t>Purchased Loans With Evidence of Credit Deterioration
During the year ended December 31, 2015, Atlantic Capital purchased loans through a business combination transaction. Some of those purchased loans showed evidence of credit deterioration since origination and are accounted for pursuant to ASC 310‑30, Loans and Debt Securities Acquired with Deteriorated Credit Quality . These purchased credit impaired (“PCI”) loans are recorded at their estimated fair value at date of purchase.
PCI loans are aggregated into pools of loans based on common risk characteristics such as the type of loan, payment status, or collateral type. Atlantic Capital estimates the amount and timing of expected cash flows for each purchased loan pool and the expected cash flows in excess of the fair value of the loans are recorded as interest income over the remaining life of the pool (accretable yield). The excess of the pool’s contractual principal and interest over expected cash flows is not recorded (nonaccretable difference).
At least quarterly and over the life of the loan pool, expected cash flows continue to be estimated. Increases in estimated cash flows are recognized on a prospective basis as interest income over the remaining life of the loan. Decreases in expected cash flows result in the recognition of a provision for loan loss.
As of December 31, 201 8, PCI loans were reclassified to held for sale</t>
  </si>
  <si>
    <t>Allowance for Loan Losses</t>
  </si>
  <si>
    <t>Allowance for Loan Losses
The allowance for loan losses is established through the provision for loan losses charged against earnings and is maintained at a level that management considers adequate to absorb losses inherent in the portfolio. The allowance for loan losses framework has two basic elements: specific allowances for loans individually evaluated for impairment and a general allowance for pools of loans with similar characteristics not individually evaluated. This analysis includes the evaluation of impaired loans as prescribed under the Receivables Topic of the FASB ASC, as well as pooled loans as prescribed under the Contingencies Topic of the FASB ASC. Management’s evaluation of the allowance considers changes in the nature and volume of the portfolio, historic charge-offs, adequacy of collateral, delinquency trends, loan concentrations, economic conditions, changes in policies and procedures, changes in lending management, changes in loan review system and other factors considered necessary to maintain the allowance at an adequate level. Loans are charged against the allowance for loan losses when management believes that the collection of the principal is unlikely and the loss is quantifiable. Subsequent recoveries, if any, are credited to the allowance in the period received. The allowance for loans losses for acquired performing loans is evaluated at each reporting date subsequent to acquisition and the allowance is determined using a methodology similar to that described above.
Management believes that the allowance for loan losses is appropriate and adequate. While management uses available information to estimate the inherent losses at each balance sheet date, future changes to the allowance may be necessary based on changes in economic conditions. In addition, various regulatory agencies, as an integral part of their examination process, periodically review the Bank’s allowance for losses on loans.</t>
  </si>
  <si>
    <t>Premises and Equipment, Net</t>
  </si>
  <si>
    <t>Premises and Equipment, Net
Land is carried at cost. Other premises and equipment are stated at cost, less accumulated depreciation. Depreciation is computed using the straight-line method over the estimated useful lives of the respective assets. In general, estimated lives for buildings and improvements are up to 40 years, furniture and equipment useful lives range from one to ten years, and the lives of leasehold improvements range from ten to eleven years. Expenditures for major improvements of the Company’s premises and equipment are capitalized and depreciated over their estimated useful lives. Major additions and improvements are charged to the asset accounts while maintenance and repairs that do not improve or extend the useful lives of the assets are charged to expense as incurred. When assets are retired or otherwise disposed of, the cost and related accumulated depreciation are removed from the accounts, and any gain or loss is reflected in the results of operations for the period.
The Company determines if a lease is present at the inception of an agreement. Operating leases are capitalized at commencement and are discounted using the Company’s FHLB borrowing rate for a similar term borrowing unless the lease defines an implicit rate within the contract. Leases with original terms of less than 12 months are not capitalized.
Right-of-use assets represent the Company’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The lease term includes options to extend or terminate the lease. These options to extend or terminate are assessed on a lease-by-lease basis and adjustments are made to the right-of-use asset and lease liability if the Company is reasonably certain that an option will be exercised and will be expensed on a straight-line basis. Right-of-use assets and lease liabilities arising from operating leases are included within premises and equipment, net and other liabilities, respectively, on the Consolidated Balance Sheets. See Note 7 – Premises and Equipment for additional information on leases.</t>
  </si>
  <si>
    <t>Goodwill and Other Intangible Assets</t>
  </si>
  <si>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Atlantic Capital’s acquisition of First Security. Core deposit intangible assets are amortized on a sum-of-all-months basis over their estimated useful lives. The Company evaluates its other intangible assets for impairment whenever events or changes in circumstances indicate the carrying amount of the asset may not be recoverable.</t>
  </si>
  <si>
    <t>Other Real Estate Owned</t>
  </si>
  <si>
    <t>Other Real Estate Owned
Assets acquired through, or in lieu of, loan foreclosure are held for sale and are initially recorded at the lower of the loan balance or fair value at the date of foreclosure, less estimated costs to sell. Any difference between the initial cost basis and the carrying value of the loan is charged to the allowance for loan losses at the date of the transfer to other real estate owned. Subsequent to foreclosure, any further declines in value of the assets are recorded as adjustments to the asset’s carrying amount and reported in noninterest expense, along with costs related to holding the properties, in the Consolidated Statements of Operations.</t>
  </si>
  <si>
    <t>Servicing Rights
The Company sells certain loans to third parties. All such transfers are accounted for as sales by the Company. Gains or losses upon sale are recorded in noninterest income. The Company records a separate servicing asset for the loans when the servicing is retained and the expected servicing income is more than adequate compensation for providing the servicing. This asset represents the right or obligation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The Company has elected to subsequently measure the servicing assets under the amortization method and measured for impairment on a quarterly basis. The rate of prepayment of loans serviced is the most significant estimate involved in the measurement process. Estimates of prepayment rates are based on market participant’s expectations of future prepayment rates, reflecting the Company’s historical rate of loan repayments if consistent with market participant assumptions, industry trends, and other considerations. Actual prepayment rates may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an impairment could exist, and the carrying value of servicing assets may require a write-down through a charge to earnings in the current period. Accordingly, the servicing assets actually realized, could differ from the amounts initially recorded.</t>
  </si>
  <si>
    <t>Bank Owned Life Insurance</t>
  </si>
  <si>
    <t>Bank Owned Life Insurance
The Bank has purchased life insurance policies on certain key personnel. Bank owned life insurance is recorded at the amount that can be realized under the insurance contract at the balance sheet date, which is the cash surrender value adjusted for other charges or other amounts due that are probable at settlement.</t>
  </si>
  <si>
    <t>Segment Reporting</t>
  </si>
  <si>
    <t>Segment Reporting
Atlantic Capital considers its operations to be a single business segment as defined in ASC 280, Segment Reporting . The Company has determined that its lending divisions meet the aggregation criteria of ASC 280 as the products and services, nature of the production processes, types of customers, methods used to distribute products and services and the regulatory environment are sufficiently similar to aggregate their results.</t>
  </si>
  <si>
    <t>Income Taxes
The provision for income taxes is based on income and expense reported for financial statement purposes after adjustments for permanent differences. Deferred tax assets and liabilities are recorded for the future tax consequences attributable to differences between the financial statement carrying amounts of existing assets and liabilities and their respective tax bases. Future tax benefits, such as net operating loss carry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A valuation allowance is provided when it is deemed more likely than not that some portion, or all, of the deferred tax asset will not be realized. In assessing the ability to realize the deferred tax assets, management considers the four possible sources of taxable income including future reversals of existing taxable temporary differences, future taxable income, taxable income in prior carryback years and tax-planning strategies that would be implemented to utilize the loss carryforwards prior to expiratio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Atlantic Capital files its income tax returns on a consolidated basis. For additional information, see, Note 14 - Income Taxes.</t>
  </si>
  <si>
    <t>Stock-Based Compensation</t>
  </si>
  <si>
    <t>Stock-Based Compensation
Atlantic Capital sponsors a stock-based compensation plan, which is described more fully in Note 15 - Employee and Director Benefit Plans. Compensation cost is recognized for stock options and restricted stock awards issued to employees and directors, based on the fair value of these awards at the date of grant. A Black-Scholes model is utilized to estimate the fair value of stock options, while the price of the Company’s common stock at the date of grant is used for restricted stock awards. Compensation expense for performance share awards are based on the fair value of Atlantic Capital’s stock at the grant date adjusted for market conditions, as well as the subsequent achievement of performance conditions. The total cost of the Company’s stock-based awards is recognized as expense on a straight-line basis over the vesting periods of the awards.</t>
  </si>
  <si>
    <t>Earnings Per Share</t>
  </si>
  <si>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outstanding using the treasury stock method. When a net loss is recognized for the period, diluted earnings per share is calculated in the same manner as basic earnings per share.</t>
  </si>
  <si>
    <t>Off-Balance Sheet Financial Instruments</t>
  </si>
  <si>
    <t>Off-Balance Sheet Financial Instruments
In the ordinary course of business, the Bank has entered into off-balance sheet financial instruments consisting of commitments to extend credit and letters of credit. Such financial instruments are recorded in the financial statements when they are funded.</t>
  </si>
  <si>
    <t>Fair Value</t>
  </si>
  <si>
    <t>Fair Value
Certain assets and liabilities are measured at fair value on a recurring basis. Examples of these include available-for-sale securities and derivative instruments. Fair value is used on a nonrecurring basis when assets are evaluated for impairment; the basis for accounting is lower of cost or market or fair value for disclosure purposes. Fair value is defined as the price that would be received to sell an asset or paid to transfer a liability in an orderly transaction between market participants. ASC 820, Fair Value Measurements and Disclosures , defines fair value, establishes a framework for measuring fair value, and expands disclosures about fair value measurements. For additional information, see Note 18 - Fair Value Measurements.</t>
  </si>
  <si>
    <t>Derivative Financial Instruments</t>
  </si>
  <si>
    <t>Derivative Financial Instruments
The Company follows the guidance under ASC 815, Derivatives and Hedging , and records all derivatives on the Consolidated Balance Sheets at fair value. For derivatives designated as qualifying cash flow hedging relationships, the change in fair value of the effective portion is accounted for in other comprehensive income. For all other derivatives not designated as qualifying hedging relationships, changes in market value are recognized directly into earnings. For additional information, see Note 16 - Derivatives and Hedging.</t>
  </si>
  <si>
    <t>Branch Assets Held for Sale and Liabilities to be Assumed</t>
  </si>
  <si>
    <t>Branch Assets Held for Sale and Liabilities to be Assumed
On April 5, 2019, Atlantic Capital completed the sale of all 14 of its bank branches located in Tennessee and northwest Georgia, including its mortgage banking business, to FirstBank (the “Branch Sale”). These branches were acquired from First Security and consisted of loans, premises and deposits that were considered to be held for sale as of December 31, 2018. They were carried at the lower of cost or fair value.</t>
  </si>
  <si>
    <t>Going Concern Assessment</t>
  </si>
  <si>
    <t>Going Concern Assessment
I n August 2014, the FASB issued ASU 2014‑15, “Presentation of Financial Statements - Going Concern (Subtopic 205‑40 - Disclosure of Uncertainties about and Entity’s Ability to Continue as a Going Concern .” This guidance requires management to evaluate whether there are conditions or events, considered in the aggregate, that raise substantial doubt about an entity’s ability to continue as a going concern within one year after the date that the financial statements are issued or available to be issued. No conditions or events, considered in the aggregate, raise substantial doubt about Atlantic Capital’s ability to continue as a going concern within one year after the date that the 2019 financial statements are issued or available to be issued.</t>
  </si>
  <si>
    <t>Divestitures and Discontinued Operations (Tables)</t>
  </si>
  <si>
    <t>Disposal Groups, Including Discontinued Operations</t>
  </si>
  <si>
    <t>The following table presents results of the discontinued operations for the years ended December 31, 2019, 2018, and 2017:
Components of Net Income from Discontinued Operations
For the year ended December 31,
(in thousands)
2019
2018
2017
Net interest income
$
3,086
$
14,140
$
18,310
Provision for loan losses
—
(3,097)
—
Net interest income after provision for loan losses
3,086
17,237
18,310
Service charges
527
1,922
2,342
Mortgage income
288
1,302
1,255
Gain on sale of branches
34,475
—
302
Other (loss) income
(1)
123
111
Total noninterest income
35,289
3,347
4,010
Salaries and employee benefits
2,757
11,714
12,245
Occupancy
410
2,016
2,073
Equipment and software
131
779
1,108
Amortization of intangibles
247
1,229
1,653
Communications and data processing
586
1,529
1,524
Divestiture expense
5,095
825
—
Other noninterest expense
459
1,849
2,028
Total noninterest expense
9,685
19,941
20,631
Net income before provision for income taxes
28,690
643
1,689
Provision for income taxes
6,993
161
659
Net income from discontinued operations
$
21,697
$
482
$
1,030
The following table summarizes the major categories of assets and liabilities classified as held for sale and intangibles related to discontinued operations in the consolidated balance sheet as of December 31, 2018:
Assets and Liabilities from Discontinued Operations
(in thousands)
December 31, 2018
Cash
$
4,234
Loans held for sale - discontinued operations
373,030
Premises held for sale - discontinued operations
7,722
Goodwill - discontinued operations
4,555
Core deposit intangible
1,405
Total assets
$
390,946
Deposits to be assumed - discontinued operations
$
585,429
Securities sold under agreements to repurchase - discontinued operations
6,220
Total liabilities
$
591,649
Net liabilities
$
(200,703)</t>
  </si>
  <si>
    <t>Balance Sheet Offsetting (Tables)</t>
  </si>
  <si>
    <t>Offsetting Assets</t>
  </si>
  <si>
    <t>The following table presents a summary of amounts outstanding under repurchase agreements, reverse repurchase agreements and derivative financial instruments including those entered into in connection with the same counterparty under master netting agreements as of December 31, 2019 and 2018. While these agreements are typically over-collateralized, U.S. GAAP requires disclosures in this table to limit the amount of such collateral to the amount of the related recognized asset or liability for each counterparty.
Gross Amounts not Offset in the
Gross
Balance Sheet
Amounts of
Gross Amounts
Net
Cash
(in thousands)
Recognized
Offset on the
Asset
Financial
Collateral
December 31, 2019
Assets
Balance Sheet
Balance
Instruments
Received
Net Amount
Derivatives
$
8,856
$
—
$
8,856
$
—
$
—
$
8,856
Total
$
8,856
$
—
$
8,856
$
—
$
—
$
8,856
Gross Amounts not Offset in the
Gross
Balance Sheet
Amounts of
Gross Amounts
Net
Cash
Recognized
Offset on the
Liability
Financial
Collateral
Liabilities
Balance Sheet
Balance
Instruments
Pledged
Net Amount
Derivatives
$
5,647
$
—
$
5,647
$
(5,647)
$
—
$
—
Total
$
5,647
$
—
$
5,647
$
(5,647)
$
—
$
—
Gross Amounts not Offset in the
Gross
Balance Sheet
Amounts of
Gross Amounts
Net
Cash
Recognized
Offset on the
Asset
Financial
Collateral
December 31, 2018
Assets
Balance Sheet
Balance
Instruments
Received
Net Amount
Reverse repurchase agreements
$
9,457
$
—
$
9,457
$
(9,457)
$
—
$
—
Derivatives
1,961
—
1,961
—
—
1,961
Total
$
11,418
$
—
$
11,418
$
(9,457)
$
—
$
1,961
Gross Amounts not Offset in the
Gross
Balance Sheet
Amounts of
Gross Amounts
Net
Cash
Recognized
Offset on the
Liability
Financial
Collateral
Liabilities
Balance Sheet
Balance
Instruments
Pledged
Net Amount
Repurchase agreements - discontinued operations
$
6,220
$
—
$
6,220
$
(6,220)
$
—
$
—
Derivatives
4,027
—
4,027
(4,027)
—
—
Total
$
10,247
$
—
$
10,247
$
(10,247)
$
—
$
—</t>
  </si>
  <si>
    <t>Offsetting Liabilities</t>
  </si>
  <si>
    <t>Securities (Tables)</t>
  </si>
  <si>
    <t>Schedule of Securities Available-For-Sale and Held-to-Maturity Reconciliation</t>
  </si>
  <si>
    <t>The following table presents the amortized cost, unrealized gains and losses, and fair value of securities available-for-sale and held-to-maturity at December 31, 2019 and December 31, 2018 .
Gross
Gross
Amortized
Unrealized
Unrealized
Cost
Gains
Losses
Fair Value
(in thousands)
December 31, 2019
Available-For-Sale
U.S. states and political divisions
$
81,865
$
863
$
(243)
$
82,485
Trust preferred securities
4,808
—
(120)
4,688
Corporate debt securities
19,557
363
—
19,920
Residential mortgage-backed securities
173,047
2,797
(476)
175,368
Total available-for-sale
279,277
4,023
(839)
282,461
Held-to-Maturity
U.S. states and political divisions
116,972
104
(1,785)
115,291
Total held-to-maturity
116,972
104
(1,785)
115,291
Total securities
$
396,249
$
4,127
$
(2,624)
$
397,752
December 31, 2018
Available-For-Sale
U.S. Government agencies
$
27,259
$
24
$
(434)
$
26,849
U.S. states and political divisions
91,864
40
(7,070)
84,834
Trust preferred securities
4,781
—
(381)
4,400
Corporate debt securities
12,855
—
(492)
12,363
Residential mortgage-backed securities
277,524
2,726
(6,210)
274,040
Total securities
$
414,283
$
2,790
$
(14,587)
$
402,486</t>
  </si>
  <si>
    <t>Investments Classified by Contractual Maturity Date</t>
  </si>
  <si>
    <t>The following table presents the amortized cost and fair value of available-for-sale and held-to-maturity debt securities by contractual maturity at December 31, 2019. Actual maturities may differ from contractual maturities because borrowers may have the right to call or prepay obligations with or without call or prepayment penalties.
Available-For-Sale
Held-to-Maturity
Amortized
Fair
Amortized
Fair
Cost
Value
Cost
Value
(in thousands)
(in thousands)
Within 1 year
$
6,044
$
6,136
$
—
$
—
Over 1 year through 5 years
4,027
4,078
—
—
5 years to 10 years
34,804
35,152
—
—
Over 10 years
61,355
61,727
116,972
115,291
106,230
107,093
116,972
115,291
Residential mortgage-backed securities
173,047
175,368
—
—
Total
$
279,277
$
282,461
$
116,972
$
115,291</t>
  </si>
  <si>
    <t>Continuous Unrealized Loss Position, Fair Value</t>
  </si>
  <si>
    <t>The following table summarizes available-for-sale securities and held-to-maturity securities in an unrealized loss position as of December 31, 2019 and December 31, 2018.
Less than 12 months
12 months or greater
Totals
Fair
Unrealized
Fair
Unrealized
Fair
Unrealized
December 31, 2019
Value
Losses
Value
Losses
Value
Losses
(in thousands)
Available-for-Sale
U.S. states and political divisions
$
20,019
$
(190)
$
4,090
$
(53)
$
24,109
$
(243)
Trust preferred securities
—
—
4,687
(120)
4,687
(120)
Corporate debt securities
—
—
—
—
—
—
Residential mortgage-backed securities
10,751
(78)
30,292
(398)
41,043
(476)
Total available-for-sale
30,770
(268)
39,069
(571)
69,839
(839)
Held-to-Maturity
U.S. states and political divisions
96,854
(1,785)
—
—
96,854
(1,785)
Total held-to-maturity
96,854
(1,785)
—
—
96,854
(1,785)
Total securities
$
127,624
$
(2,053)
$
39,069
$
(571)
$
166,693
$
(2,624)
December 31, 2018
Available-for-Sale
U.S. Government agencies
$
1,487
$
(19)
$
21,849
$
(415)
$
23,336
$
(434)
U.S. states and political divisions
2,351
(54)
75,234
(7,016)
77,585
(7,070)
Trust preferred securities
—
—
4,400
(381)
4,400
(381)
Corporate debt securities
6,009
(60)
6,354
(432)
12,363
(492)
Residential mortgage-backed securities
30,938
(152)
196,745
(6,058)
227,683
(6,210)
Total securities
$
40,785
$
(285)
$
304,582
$
(14,302)
$
345,367
$
(14,587)</t>
  </si>
  <si>
    <t>Schedule of Realized Gain (Loss) on Securities</t>
  </si>
  <si>
    <t>The following table summarizes securities sales activity for the years ended December 31, 2019 and 2018.
Year Ended December 31,
2019
2018
(in thousands)
Proceeds from sales
$
116,963
$
62,087
Gross realized gains
$
1,675
$
—
Gross realized losses
(768)
(1,855)
Net gains (losses) on sales of securities
$
907
$
(1,855)</t>
  </si>
  <si>
    <t>Loans and Allowance for Loan Losses (Tables)</t>
  </si>
  <si>
    <t>Schedule of Accounts, Notes, Loans and Financing Receivable</t>
  </si>
  <si>
    <t>The composition of the loan portfolio as of December 31, 2019 and December 31, 2018, is summarized below.
December 31, 2019
December 31, 2018
(in thousands)
Loans held for sale
Loans held for sale - discontinued operations
$
—
$
373,030
Loans held for sale - continuing operations
370
5,889
Total loans held for sale
$
370
$
378,919
Loans held for investment
Commercial loans:
Commercial and industrial
$
705,115
$
645,374
Commercial real estate
916,328
794,828
Construction and land
127,540
156,232
Mortgage warehouse participations
13,941
27,967
Total commercial loans
1,762,924
1,624,401
Residential:
Residential mortgages
31,315
32,800
Home equity
25,002
22,822
Total residential loans
56,317
55,622
Consumer
37,765
25,851
Other
19,552
24,712
Total loans
1,876,558
1,730,586
Less net deferred fees and other unearned income
(3,034)
(2,513)
Less allowance for loan losses
(18,535)
(17,851)
Loans held for investment, net
$
1,854,989
$
1,710,222</t>
  </si>
  <si>
    <t>Schedule of Accretable Yield</t>
  </si>
  <si>
    <t>The following table presents changes in the value of the accretable yield for acquired loans accounted for under ASC 310‑30.
Year Ended
December 31, 2018
Balance at beginning of period
$
2,316
Accretion
(970)
Reclassification of nonaccretable discount due to change in expected cash flows
444
Other changes, net
(1,790)
Balance at end of period
$
—</t>
  </si>
  <si>
    <t>Schedule of Allowance for Credit Losses on Financing Receivables</t>
  </si>
  <si>
    <t>The following table presents the balance and activity in the allowance for credit losses by portfolio segment for the years ended December 31, 2019 and 2018.
2019
2018
Year Ended December 31,
Commercial
Residential
Consumer
Total
Commercial
Residential
Consumer
Total
(in thousands)
Allowance for loan losses:
Beginning balance
$
17,322
$
292
$
237
$
17,851
$
18,267
$
802
$
275
$
19,344
Provision for loan losses
2,910
(153)
(45)
2,712
1,613
374
(41)
1,946
Provision for loan losses - discontinued operations
—
—
—
—
(2,429)
(653)
(15)
(3,097)
Loans charged-off
(2,069)
(9)
(39)
(2,117)
(176)
(235)
(16)
(427)
Recoveries
40
15
34
89
47
4
34
85
Total ending allowance balance
$
18,203
$
145
$
187
$
18,535
$
17,322
$
292
$
237
$
17,851</t>
  </si>
  <si>
    <t>Schedule of Allowance for Loan Losses and Recorded Investment by Portfolio Segment</t>
  </si>
  <si>
    <t>The balance in the allowance for loan losses and the recorded investment in loans by portfolio segment and based on impairment method is presented in the following table as of December 31, 2019 and December 31, 2018.
December 31, 2019
Commercial
Residential
Consumer
Total
(in thousands)
Allowance for loan losses:
Ending allowance balance attributable to loans
Individually evaluated for impairment
$
1,010
$
—
$
—
$
1,010
Collectively evaluated for impairment
17,193
145
187
17,525
Total ending allowance balance
$
18,203
$
145
$
187
$
18,535
Loans:
Loans individually evaluated for impairment
$
22,091
$
726
$
—
$
22,817
Loans collectively evaluated for impairment
1,740,833
55,591
57,317
1,853,741
Total ending loans held for investment balance
$
1,762,924
$
56,317
$
57,317
$
1,876,558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t>
  </si>
  <si>
    <t>Impaired Financing Receivables</t>
  </si>
  <si>
    <t>The following table presents information on Atlantic Capital’s impaired loans for the years ended December 31, 2019 and 2018:
For the Year Ended December 31,
2019
2018
Average Balance
Interest Income
Average Balance
Interest Income
Unpaid
of Recorded
Recognized
Unpaid
of Recorded
Recognized
Principal
Recorded
Related
Investment While
During
Principal
Recorded
Related
Investment While
During
Balance
Investment
Allowance
Impaired
Impairment
Balance
Investment
Allowance
Impaired
Impairment
(in thousands)
Impaired loans with no related allowance recorded:
Commercial and industrial
$
6,920
6,082
$
—
$
6,270
$
161
$
4,346
$
4,346
$
—
$
4,529
$
230
Commercial real estate
5,005
4,794
—
4,819
226
1,828
1,665
—
1,691
—
Construction and land
—
—
—
—
—
—
—
—
—
—
Residential mortgages
72
26
—
26
—
207
161
—
173
—
Home equity
700
700
—
700
—
—
—
—
—
—
Mortgage warehouse
—
—
—
—
—
—
—
—
—
—
Consumer
—
—
—
—
—
—
—
—
—
—
Total
$
12,697
$
11,602
$
—
$
11,815
$
387
$
6,381
$
6,172
$
—
$
6,393
$
230
Impaired loans with an allowance recorded:
Commercial and industrial
$
3,350
3,350
$
886
$
3,370
$
27
$
395
$
395
$
124
$
395
$
—
Commercial real estate
7,865
7,865
124
7,865
254
3,867
3,867
193
4,242
69
Construction and land
—
—
—
—
—
—
—
—
—
—
Residential mortgages
—
—
—
—
—
—
—
—
—
—
Home equity
—
—
—
—
—
—
—
—
—
—
Mortgage warehouse
—
—
—
—
—
—
—
—
—
—
Consumer
—
—
—
—
—
—
—
—
—
—
Total
$
11,215
$
11,215
$
1,010
$
11,235
$
281
$
4,262
$
4,262
$
317
$
4,637
$
69
Total impaired loans
$
23,912
$
22,817
$
1,010
$
23,050
$
668
$
10,643
$
10,434
$
317
$
11,030
$
299</t>
  </si>
  <si>
    <t>Troubled Debt Restructurings on Financing Receivables</t>
  </si>
  <si>
    <t>Loans, by portfolio class, modified as TDRs during the years ended December 31, 2019 and 2018, are as follows.
Pre-Modification
Post-Modification
Outstanding
Outstanding
Number of Loans
Recorded Investment
Recorded Investment
(in thousands)
Year Ended December 31, 2019
Commercial and industrial
9
$
4,699
$
4,699
Commercial real estate
4
8,471
8,471
Total
13
$
13,170
$
13,170
Year Ended December 31, 2018
Commercial real estate
1
4,617
4,617
Total
1
$
4,617
$
4,617</t>
  </si>
  <si>
    <t>Schedule of Related Party Transactions</t>
  </si>
  <si>
    <t>The following is a summary of activity with respect to related-party loans in 2019 and 2018.
2019
2018
(in thousands)
Balance at January 1,
$
—
$
1,885
Additions
6
4,362
Repayments
(6)
(6,247)
Balance at December 31,
$
—
$
—</t>
  </si>
  <si>
    <t>Schedule of Financing Receivable Credit Quality Indicators</t>
  </si>
  <si>
    <t>As of December 31, 2019 and December 31, 2018, and based on the most recent analysis performed, the risk category of loans by class of loans is as follows. (Total loans includes loans held for sale - discontinued operations as of December 31, 2018.)
Special
Substandard
Substandard
Doubtful
Pass
Mention
Accruing
Nonaccruing
Nonaccruing
Total
(in thousands)
December 31, 2019
Commercial and industrial
$
648,895
$
40,179
$
10,051
$
5,990
$
—
$
705,115
Commercial real estate
891,078
5,483
19,504
263
—
916,328
Construction and land
127,540
—
—
—
—
127,540
Residential mortgages
30,941
—
119
151
104
31,315
Home equity
24,302
—
—
700
—
25,002
Mortgage warehouse
13,941
—
—
—
—
13,941
Consumer/Other
56,336
500
481
—
—
57,317
Total loans
$
1,793,033
$
46,162
$
30,155
$
7,104
$
104
$
1,876,558
Special
Substandard
Substandard
Doubtful
Pass
Mention
Accruing
Nonaccruing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t>
  </si>
  <si>
    <t>Schedule of Past Due Financing Receivables</t>
  </si>
  <si>
    <t>Atlantic Capital monitors loans by past due status. The following table presents the aging of the recorded investment in past due loans as of December 31, 2019 and December 31, 2018 by class of loans.
As of December 31, 2019
Accruing 30‑89
Accruing
Accruing
Days
90+ Days
Current
Past Due
Past Due
Nonaccruing
Total
(in thousands)
Loans by Classification
Commercial and industrial
$
695,026
$
4,099
$
—
$
5,990
$
705,115
Commercial real estate
914,787
1,194
85
262
916,328
Construction and land
127,540
—
—
—
127,540
Residential mortgages
30,352
707
—
256
31,315
Home equity
24,302
—
—
700
25,002
Mortgage warehouse
13,941
—
—
—
13,941
Consumer
57,181
136
—
—
57,317
Total Loans
$
1,863,129
$
6,136
$
85
$
7,208
$
1,876,558
As of December 31, 2018
Accruing 30‑89
Accruing
Accruing
Days
90+ Days
Current
Past Due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t>
  </si>
  <si>
    <t>Premises and Equipment (Tables)</t>
  </si>
  <si>
    <t>Schedule of Premises and Equipment</t>
  </si>
  <si>
    <t>As of December 31,
2019
2018
(in thousands)
Land and improvements
$
—
$
1,902
Buildings and improvements
—
7,402
Leasehold improvements
9,040
7,745
Equipment, furniture and software
11,636
13,339
Right of use asset - leases
11,940
—
Projects in process
147
—
Premises and equipment-gross
32,763
30,388
Accumulated depreciation
(10,227)
(12,887)
Premises and equipment-net
$
22,536
$
17,501</t>
  </si>
  <si>
    <t>Lease Cost and Other Information Related to Leases</t>
  </si>
  <si>
    <t>Year Ended
December 31, 2019
Operating lease cost
$
2,274
Short-term lease cost
44
Sublease income
(252)
Net lease cost
$
2,066
Year Ended
December 31, 2019
Operating cash paid for amounts included in the measurement of lease liabilities
$
1,944
Right-of-use assets obtained in exchange for new finance lease liabilities
17,807
December 31, 2019
Weighted-average remaining lease term - operating leases
9.0
Weighted-average discount rate - operating leases
3.1
%</t>
  </si>
  <si>
    <t>Schedule of Maturity of Lease Liabilities</t>
  </si>
  <si>
    <t>December 31, 2019
(in thousands)
Year Ended:
December 31, 2020
$
2,062
December 31, 2021
2,176
December 31, 2022
2,418
December 31, 2023
2,025
December 31, 2024
1,937
Thereafter
9,437
Total future minimum lease payments
20,055
Less: Interest
(3,190)
Present value of net future minimum lease payments
$
16,865</t>
  </si>
  <si>
    <t>Goodwill and Intangible Assets (Tables)</t>
  </si>
  <si>
    <t>Schedule of Intangible Assets and Goodwill</t>
  </si>
  <si>
    <t>The carrying amount of goodwill and other intangible assets is summarized below:
December 31,
December 31,
2019
2018
(in thousands)
Core deposit intangible
$
9,544
$
9,544
Less: accumulated amortization
(6,100)
(5,853)
Less: impairment to-date related to divested branches
(3,444)
(2,286)
Core deposit intangible, net - discontinued operations
—
1,405
Servicing assets, net
3,027
2,983
Total intangibles subject to amortization, net
3,027
4,388
Goodwill - discontinued operations
—
4,555
Goodwill - continuing operations
19,925
17,135
Total goodwill and other intangible assets, net
$
22,952
$
26,078
The following table presents activity for goodwill and other intangible assets:
Goodwill
Core Deposit Intangible
Total
(in thousands)
Balance at December 31, 2017
$
21,759
$
2,634
$
24,393
Amortization
—
(1,229)
(1,229)
Impairment, due to trust business sale
(69)
—
(69)
Balance at December 31, 2018
21,690
1,405
23,095
Amortization
—
(247)
(247)
Impairment, due to Branch Sale
(1,765)
(1,158)
(2,923)
Balance at December 31, 2019
$
19,925
$
—
$
19,925</t>
  </si>
  <si>
    <t>Servicing Rights (Tables)</t>
  </si>
  <si>
    <t>Changes in the Balance of Servicing Assets</t>
  </si>
  <si>
    <t>Changes in the balance of SBA servicing assets for the years ended December 31, 2019 and 2018 are presented in the following table .
Year ended December 31,
SBA Loan Servicing Assets
2019
2018
(in thousands)
Beginning carrying value, net
$
2,539
$
2,635
Additions
1,226
823
Amortization
(1,034)
(919)
Ending carrying value
$
2,731
$
2,539
Changes in the balance of TriNet servicing assets for the years ended December 31, 2019 and 2018 are presented in the following table .
Year Ended December 31,
TriNet Servicing Assets
2019
2018
(in thousands)
Beginning carrying value, net
$
444
$
605
Additions
—
—
Amortization
(148)
(161)
Ending carrying value
$
296
$
444</t>
  </si>
  <si>
    <t>Schedule of Sensitivity to Immediate Changes in Key Economic Assumptions</t>
  </si>
  <si>
    <t>At December 31, 2019 and 2018, the sensitivity of the fair value of the SBA loan servicing rights to immediate changes in key economic assumptions are presented in the table below .
Sensitivity of the SBA Servicing Assets
December 31, 2019
December 31, 2018
(dollars in thousands)
Fair value of retained servicing assets
$
2,842
$
2,630
Weighted average life
3.77 years
4.83 years
Prepayment speed:
14.87
%
11.92
%
Decline in fair value due to a 10% adverse change
$
(150)
$
(131)
Decline in fair value due to a 20% adverse change
$
(254)
$
(223)
Weighted average discount rate
13.66
%
14.42
%
Decline in fair value due to a 100 bps adverse change
$
(98)
$
(101)
Decline in fair value due to a 200 bps adverse change
$
(156)
$
(165)
At December 31, 2019 and 2018, the sensitivity of the fair value of the TriNet servicing rights to immediate changes in key economic assumptions are presented in the table below .
Sensitivity of the TriNet Servicing Assets
December 31, 2019
December 31, 2018
(dollars in thousands)
Fair value of retained servicing assets
$
$
Weighted average life
5.58 years
6.48 years
Prepayment speed:
5.00
%
5.00
%
Decline in fair value due to a 10% adverse change
$
(5)
$
(7)
Decline in fair value due to a 20% adverse change
$
(10)
$
(14)
Weighted average discount rate
8.00
%
8.00
%
Decline in fair value due to a 100 bps adverse change
$
(9)
$
(13)
Decline in fair value due to a 200 bps adverse change
$
(18)
$
(25)</t>
  </si>
  <si>
    <t>Deposits (Tables)</t>
  </si>
  <si>
    <t>Schedule of Deposit Liabilities</t>
  </si>
  <si>
    <t>December 31, 2019
December 31, 2018
(in thousands)
Non-interest bearing demand deposits
$
824,646
$
602,252
Interest-bearing demand deposits
373,727
252,490
Savings and money market deposits
1,174,437
987,908
Time deposits less than $250,000
37,680
3,630
Time deposits $250,000 or greater
6,709
6,993
Brokered deposits
81,847
99,241
Total deposits - continuing operations
$
2,499,046
$
1,952,514
Deposits to be assumed - discontinued operations
$
—
$
585,429</t>
  </si>
  <si>
    <t>Schedule of Maturities of Time Deposits</t>
  </si>
  <si>
    <t>The scheduled maturities of time and brokered deposits as of December 31, 2019 are as follows:
Time
Brokered
(in thousands)
2020
$
38,446
$
79,276
2021
5,005
2,571
2022
866
—
2023
—
—
2024
44
—
Thereafter
28
—
Total
$
44,389
$
81,847</t>
  </si>
  <si>
    <t>Other Borrowings and Long Term Debt (Tables)</t>
  </si>
  <si>
    <t>Schedule of Long-term Debt Instruments and Borrowings</t>
  </si>
  <si>
    <t>Subordinated debt is summarized as follows:
December 31, 2019
December 31, 2018
(in thousands)
Floating rate 10 year capital securities, with interest paid semi-annually at an annual fixed rate of 6.25% until September 30, 2020
$
50,000
$
50,000
Principal amount of subordinated debt
$
50,000
$
50,000
Less debt issuance costs
127
296
Subordinated debt, net
$
49,873
$
49,704</t>
  </si>
  <si>
    <t>Other Comprehensive (Loss) Income (Tables)</t>
  </si>
  <si>
    <t>Schedule of Accumulated Other Comprehensive Income (Loss)</t>
  </si>
  <si>
    <t>The following tables present a summary of the changes in accumulated other comprehensive (loss) income balances for the applicable periods.
For the Year Ended
December 31, 2019
December 31, 2018
December 31, 2017
Income
Income
Income
Tax
Tax
Tax
Pre-Tax
(Expense)
After-Tax
Pre-Tax
(Expense)
After-Tax
Pre-Tax
(Expense)
After-Tax
Amount
Benefit
Amount
Amount
Benefit
Amount
Amount
Benefit
Amount
(in thousands)
Accumulated other comprehensive (loss) income beginning of period
$
(13,743)
3,438
$
(10,305)
$
(6,274)
$
2,415
$
(3,859)
$
(9,144)
$
3,519
$
(5,625)
Reclassification of tax effects from AOCI
—
—
—
—
(844)
(844)
—
—
—
Unrealized net (losses) gains on investment securities available-for-sale
15,888
(3,974)
11,914
(8,070)
2,018
(6,052)
3,876
(1,491)
2,385
Reclassification adjustment for net realized (gains)/losses on investment securities available-for-sale
(907)
227
(680)
1,855
(464)
1,391
181
(70)
111
Unrealized net (losses) gains on derivatives
4,843
(1,211)
3,632
(1,254)
313
(941)
(1,187)
457
(730)
Accumulated other comprehensive (loss) income end of period
$
6,081
$
(1,520)
$
4,561
$
(13,743)
$
3,438
$
(10,305)
$
(6,274)
$
2,415
$
(3,859)</t>
  </si>
  <si>
    <t>Earnings Per Common Share (Tables)</t>
  </si>
  <si>
    <t>Schedule of Calculation of Numerator and Denominator in Earnings Per Share</t>
  </si>
  <si>
    <t>The following table represents the earnings per share calculations from continuing operations and discontinued operations for the years ended December 31, 2019, 2018, and 2017.
Year Ended December 31,
2019
2018
2017
(in thousands, except share and per share amounts)
Net income (loss) from continuing operations
$
28,158
$
28,050
$
(4,756)
Net income from discontinued operations
21,697
482
1,030
Net income (loss) available to common shareholders
$
49,855
$
28,532
$
(3,726)
Weighted average shares outstanding
Basic (1)
23,315,562
25,947,038
25,592,731
Effect of dilutive securities:
Stock options and performance share awards
162,439
164,717
229,354
Diluted
23,478,001
26,111,755
25,822,085
Net income (loss) per common share - basic
Net income (loss) per common share - continuing operations
$
1.21
$
1.08
$
(0.19)
Net income per common share - discontinued operations
0.93
0.02
0.04
Net income (loss) per common share - basic
$
2.14
$
1.10
$
(0.15)
Net income (loss) per common share - diluted
Net income (loss) per common share - continuing operations
$
1.20
$
1.07
$
(0.19)
Net income per common share - discontinued operations
0.92
0.02
0.04
Net income (loss) per common share - diluted
$
2.12
$
1.09
$
(0.15)
Unvested restricted shares are participating securities and included in basic share calculations.</t>
  </si>
  <si>
    <t>Income Taxes (Tables)</t>
  </si>
  <si>
    <t>Schedule of components of income tax expense (benefit)</t>
  </si>
  <si>
    <t>The components of income tax expense from continuing operations included in the Consolidated Statements of Operations for the years ended were as follows:
For the year ended December 31,
(in thousands)
2019
2018
2017
Current income tax expense (benefit):
Federal
$
(2,587)
$
3,710
$
(561)
State
(183)
371
35
Total
(2,770)
4,081
(526)
Deferred income tax expense (benefit):
Federal
9,646
(1,798)
24,354
State
735
4,024
(113)
Total
10,381
2,226
24,241
Total income tax from continuing operations
$
7,611
$
6,307
$
23,715</t>
  </si>
  <si>
    <t>Schedule of effective income tax rate reconciliation</t>
  </si>
  <si>
    <t>The income tax expense differs from the statutory rate of 21% in 2019 and 2018 and 35% in 2017, as indicated in the following analysis:
For the year ended December 31,
(in thousands)
2019
2018
2017
Tax expense (benefit) based on federal statutory rate
$
7,518
$
7,215
$
6,636
State taxes, net of federal benefit
572
899
102
Income tax credits
(10)
(103)
(208)
Tax-exempt earnings
(822)
(717)
(1,221)
Excess benefit
4
(142)
(298)
Nondeductible expenses
135
116
361
Change in uncertain tax positions reserve
137
56
(109)
Change in valuation allowance
(111)
(996)
(649)
Revaluation of deferred tax asset excluding valuation allowance due to tax reform
—
—
18,983
Other
188
(21)
118
Total income tax from continuing operations
$
7,611
$
6,307
$
23,715</t>
  </si>
  <si>
    <t>Schedule of deferred tax assets and liabilities</t>
  </si>
  <si>
    <t>The net deferred tax asset is included as a component of other assets at December 31, 2019 and 2018, and is comprised of the following:
(in thousands)
December 31, 2019
December 31, 2018
Net operating loss carryforward
$
15,743
$
25,992
Federal tax credits
5,342
5,342
State credits
—
27
Allowance for loan losses
4,545
4,374
Stock-based compensation
729
699
Other real estate owned
206
371
Transaction costs
152
787
Deferred rent
—
815
Lease liability
4,158
—
Nonaccrual loan interest
509
530
Net unrealized losses on investment securities available‑for‑sale
—
2,950
Net unrealized losses on cash flow hedges
—
486
Long term incentive plan
204
471
Other
2,197
2,229
Total gross deferred tax assets
33,785
45,073
Less: valuation allowance
(6,698)
(7,446)
Net deferred tax asset
27,087
37,627
Depreciation
626
1,215
Deferred loan costs
429
365
Other
301
192
Right of use asset - leases
2,944
—
Net unrealized gains on investment securities available‑for‑sale
796
—
Net unrealized gains on cash flow hedges
725
—
Total gross deferred tax liabilities
5,821
1,772
Net deferred tax assets
$
21,266
$
35,855</t>
  </si>
  <si>
    <t>Schedule of reconciliation of unrecognized tax benefits</t>
  </si>
  <si>
    <t>A reconciliation of the beginning and ending unrecognized tax benefit related to uncertain tax positions is as follows:
(in thousands)
2019
2018
Balance at beginning of year
$
278
$
216
Additions based on tax positions related to the current year
174
62
Settlement of prior year positions
—
—
Balance at end of year
$
452
$
278</t>
  </si>
  <si>
    <t>Employee and Director Benefit Plans (Tables)</t>
  </si>
  <si>
    <t>Schedule of Assumptions Used</t>
  </si>
  <si>
    <t>The table below summarizes the assumptions used to calculate the fair value of options granted/modified during 2019, 2018, and 2017:
For the year ended December 31,
2019
2018
2017
Risk‑free interest rate
2.27
%
1.66
%
1.00-2.42
%
Expected term in years
1.73-1.82
0.25
.25-8
Expected stock price volatility
26.8
%
24.2
%
23.2-25.3
%
Dividend yield
—
%
—
%
—
%</t>
  </si>
  <si>
    <t>Schedule of Share-based Compensation, Stock Options and Warrants Activity</t>
  </si>
  <si>
    <t>The following table represents stock option activity for the years ended December 31, 2019, 2018, and 2017:
Weighted Average
Weighted
Remaining
Aggregate
Average
Contractual Term
Intrinsic Value
Shares
Exercise Price
(in years)
(in thousands)
Outstanding, December 31, 2018
442,454
$
12.02
Granted/modified (1)
12,500
10.00
Exercised
(90,330)
12.76
Forfeited (1)
(38,500)
13.17
Expired
(7,144)
17.79
Outstanding, December 31, 2019
318,980
$
11.47
2.41
$
2,203
Exercisable, December 31, 2019
308,980
$
11.36
2.30
$
2,170
Weighted average fair value of options granted/modified
$
8.07
Outstanding, December 31, 2017
757,711
$
12.66
Granted/modified (2)
15,000
14.64
Exercised
(310,016)
13.21
Forfeited (2)
(19,935)
14.08
Expired
(306)
105.97
Outstanding, December 31, 2018
442,454
$
12.02
3.98
$
1,990
Exercisable, December 31, 2018
396,454
$
11.67
3.63
$
1,919
Weighted average fair value of options granted/modified
$
2.79
Outstanding, December 31, 2016
1,485,704
$
11.69
Granted/modified (3)
229,100
13.53
Exercised
(724,912)
10.53
Forfeited (3)
(231,546)
13.50
Expired
(635)
126.22
Outstanding, December 31, 2017
757,711
$
12.66
5.56
$
3,883
Exercisable, December 31, 2017
662,016
$
12.39
5.24
$
3,585
Weighted average fair value of options granted/modified
$
7.15
(1)
During the year ended December 31, 2019, the Company modified options for 12,500 shares. The modifications are included as shares granted/modified and as shares forfeited in this table.
(2)
During the year ended December 31, 2018, the Company modified options for 15,000 shares. The modifications are included as shares granted/modified and as shares forfeited in this table.
(3)
During the year ended December 31, 2017, the Company modified options for 229,100 shares. The modifications are included as shares granted/modified and as shares forfeited in this table</t>
  </si>
  <si>
    <t>Schedule of Share-based Compensation, Restricted Stock Award Activity</t>
  </si>
  <si>
    <t>The following table represents restricted stock and performance share award activity for the year ended December 31, 2019, 2018, and 2017:
Weighted Average Grant-
Shares
Date Fair Value
Outstanding, December 31, 2018
272,695
$
18.09
Granted/modified (1)
158,593
19.19
Vested
(70,748)
16.51
Forfeited (1)
(67,663)
18.34
Outstanding, December 31, 2019
292,877
$
19.00
Outstanding, December 31, 2017
239,468
$
15.69
Granted/modified (1)
139,507
19.79
Vested
(73,686)
14.51
Forfeited (1)
(32,594)
15.91
Outstanding, December 31, 2018
272,695
$
18.09
Outstanding, December 31, 2016
259,165
$
13.70
Granted/modified (1)
132,487
17.83
Vested
(91,671)
13.54
Forfeited (1)
(60,513)
15.03
Outstanding, December 31, 2017
239,468
$
15.69
(1) Durin g the years ended December 31, 2019, 2018, and 2017, the Company modified 4,719, 6,869 and 24,628 restricted stock awards, respectively. The modifications are included as shares granted/modified and as shares forfeited in the table above.</t>
  </si>
  <si>
    <t>Derivatives and Hedging (Tables)</t>
  </si>
  <si>
    <t>Schedule of Derivative Instruments</t>
  </si>
  <si>
    <t>The following table reflects the estimated fair value positions of derivative contracts and credit risk participation agreements as of December 31, 2019 and 2018:
Derivatives designated as hedging instruments under ASC 815
December 31, 2019
December 31, 2018
(in thousands)
Balance Sheet
Notional
Notional
Interest Rate Products
Location
Amount
Fair Value
Amount
Fair Value
Cash flow hedge of LIBOR based loans
Other assets
$
125,000
$
3,578
$
—
$
—
Cash flow hedge of LIBOR based loans
Other liabilities
$
50,000
$
8
$
100,000
$
2,029
Derivatives not designated as hedging instruments under ASC 815
December 31, 2019
December 31, 2018
(in thousands)
Balance Sheet
Notional
Notional
Interest Rate Products
Location
Amount
Fair Value
Amount
Fair Value
Customer swap positions
Other assets
$
44,763
$
1,025
$
54,760
$
756
Zero premium collar
Other assets
74,562
4,253
83,385
1,205
$
119,325
$
5,278
$
138,145
$
1,961
Dealer offsets to customer swap positions
Other liabilities
$
44,763
$
1,090
$
54,760
$
770
Dealer offset to zero premium collar
Other liabilities
74,562
4,545
83,385
1,226
Credit risk participation
Other liabilities
7,657
4
9,532
2
$
126,982
$
5,639
$
147,677
$
1,998
The following table presents the effect of the Company’s derivative financial instruments that are not designated as hedging instruments on the Consolidated Statements of Operations for the years ended December 31, 2019 and 2018:
Derivatives not designated as hedging instruments under ASC 815
Location of Gain or
Amount of Gain or (Loss)
(Loss) Recognized in
Recognized in Income on Derivative
(in thousands)
Income on Derivative
Year Ended December 31,
2019
2018
Interest rate products
Other income / (expense)
$
(321)
$
79
Other contracts
Other income / (expense)
(1)
2
Total
$
(322)
$
81
Fee income
Other income / (expense)
$
—
$
227
The following table reflects the impact to the Consolidated Statements of Operations related to derivative contracts for the years ended December 31, 2019 and 2018:
Derivatives in Cash Flow Hedging Relationships
Amount of Gain or (Loss)
Recognized in OCI on Derivatives
Gain or (Loss) Reclassified from Accumulated OCI in Income
(Effective Portion)
(Effective Portion)
(in thousands)
2019
2018
Location
2019
2018
Interest rate swaps
$
4,487
$
(1,229)
Interest income
$
(356)
$
26</t>
  </si>
  <si>
    <t>Regulatory Matters (Tables)</t>
  </si>
  <si>
    <t>Schedule of Compliance with Regulatory Capital Requirements under Banking Regulations</t>
  </si>
  <si>
    <t>The Company’s and the Bank’s actual capital amounts and ratios are presented in the table below:
As of December 31, 2019
To be Well Capitalized Under
For Capital Adequacy
Prompt Corrective Action
Actual
Purposes
Provisions
(dollars in thousands)
Amount
Ratio
Amount
Ratio
Amount
Ratio
Common Equity Tier 1 capital (to risk weighted assets):
Consolidated
$
285,456
12.0
%
$
106,740
4.5
%
N/A
N/A
Bank
327,426
13.8
%
106,698
4.5
%
154,119
6.5
%
Tier 1 capital (to risk weighted assets):
Consolidated
$
285,456
12.0
%
$
189,760
8.0
%
N/A
N/A
Bank
327,426
13.8
%
189,685
8.0
%
237,107
10.0
%
Total capital (to risk weighted assets):
Consolidated
$
354,757
15.0
%
$
142,320
6.0
%
N/A
N/A
Bank
346,854
14.6
%
142,264
6.0
%
189,685
8.0
%
Tier 1 capital (to average assets):
Consolidated
$
285,456
11.0
%
$
103,596
4.0
%
N/A
N/A
Bank
327,426
12.7
%
103,425
4.0
%
129,281
5.0
%
As of December 31, 2018
To be Well Capitalized
For Capital Adequacy
Under Prompt Corrective
Actual
Purposes
Action Provisions
Amount
Ratio
Amount
Ratio
Amount
Ratio
Common Equity Tier 1 capital (to risk weighted assets):
Consolidated
$
285,250
11.5
%
$
112,033
4.5
%
N/A
N/A
Bank
304,907
12.3
%
112,022
4.5
%
161,809
6.5
%
Tier 1 capital (to risk weighted assets):
Consolidated
$
285,250
11.5
%
$
149,378
6.0
%
N/A
N/A
Bank
304,907
12.3
%
149,362
6.0
%
199,150
8.0
%
Total capital (to risk weighted assets):
Consolidated
$
353,458
14.2
%
$
199,170
8.0
%
N/A
N/A
Bank
323,411
13.0
%
199,150
8.0
%
248,937
10.0
%
Tier 1 capital (to average assets):
Consolidated
$
285,250
10.0
%
$
113,705
4.0
%
N/A
N/A
Bank
304,907
10.6
%
114,574
4.0
%
143,218
5.0
%</t>
  </si>
  <si>
    <t>Fair Value Measurements (Tables)</t>
  </si>
  <si>
    <t>Schedule of Fair Value, Assets and Liabilities, Measured on Recurring Basis</t>
  </si>
  <si>
    <t>Assets and Liabilities Measured at Fair Value on a Recurring Basis
The following tables present assets and liabilities that were measured at fair value on a recurring basis by level within the fair value hierarchy as reported in the Consolidated Balance Sheets at December 31, 2019 and 2018.
Fair Value Measurements at December 31, 2019 Using:
Quoted Prices
in Active
Significant
Markets for
Other
Significant
Identical
Observable
Unobservable
Securities
Inputs
Inputs
(Level 1)
(Level 2)
(Level 3)
Total
(in thousands)
Securities available-for-sale—
U.S. states and political subdivisions
$
—
$
82,485
$
—
$
82,485
Trust preferred securities
—
4,688
—
4,688
Corporate debt securities
—
19,920
—
19,920
Mortgage-backed securities
—
175,368
—
175,368
Total securities available-for-sale
$
—
$
282,461
$
—
$
282,461
Interest rate derivative assets
$
—
$
8,856
$
—
$
8,856
Interest rate derivative liabilities
$
—
$
5,647
$
—
$
5,647
Fair Value Measurements at December 31, 2018 Using:
Quoted Prices
in Active
Significant
Markets for
Other
Significant
Identical
Observable
Unobservable
Securities
Inputs
Inputs
(Level 1)
(Level 2)
(Level 3)
Totals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t>
  </si>
  <si>
    <t>Fair Value Measurements, Nonrecurring</t>
  </si>
  <si>
    <t>Assets and Liabilities Measured at Fair Value on a Non-Recurring Basis
The following table presents the assets that were measured at fair value on a nonrecurring basis by level within the fair value hierarchy as reported in the Consolidated Balance Sheets at December 31, 2019 and December 31, 2018 .
Level 1
Level 2
Level 3
Fair Value
Fair Value
Fair Value
December 31, 2019
Measurement
Measurement
Measurement
Total
(in thousands)
Impaired Loans
$
—
$
—
$
4,288
$
4,288
Level 1
Level 2
Level 3
Fair Value
Fair Value
Fair Value
December 31, 2018
Measurement
Measurement
Measurement
Total
(in thousands)
Impaired Loans
$
—
$
—
$
1,836
$
1,836</t>
  </si>
  <si>
    <t>Fair Value Measurements, Recurring and Nonrecurring</t>
  </si>
  <si>
    <t>The following tables present the estimated fair values of Atlantic Capital’s financial instruments at December 31, 2019 and December 31, 2018.
Fair Value Measurements at
December 31, 2019 Using:
Quoted Prices
in Active
Significant
markets for
Other
Significant
Identical
Observable
Unobservable
Carrying
Securities
Inputs
Inputs
Amount
(Level 1)
(Level 2)
(Level 3)
(in thousands)
Financial assets:
Cash and due from banks
$
45,249
$
45,249
$
—
$
—
Interest-bearing deposits in banks
421,079
421,079
—
—
Total securities available-for-sale
282,461
—
282,461
—
Total securities held-to-maturity
116,972
—
115,291
—
FHLB stock
2,680
—
—
2,680
Federal Reserve Bank stock
9,998
—
—
9,998
Loans held for investment, net
1,873,524
—
—
1,890,258
Loans held for sale
370
—
370
—
Derivative assets
8,856
—
8,856
—
Financial liabilities:
Deposits
$
2,499,046
$
—
$
2,421,957
$
—
Subordinated debt
49,873
—
50,081
—
Derivative financial instruments
5,647
—
5,647
—
Fair Value Measurements at
December 31, 2018 Using:
Quoted Prices
in Active
Significant
markets for
Other
Significant
Identical
Observable
Unobservable
Carrying
Securities
Inputs
Inputs
Amount
(Level 1)
(Level 2)
(Level 3)
(in thousands)
Financial assets:
Cash and due from banks
$
42,895
$
42,895
$
—
$
—
Interest-bearing deposits in other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t>
  </si>
  <si>
    <t>Commitments and Contingencies (Tables)</t>
  </si>
  <si>
    <t>Schedule of Exposure to Credit Risk By Commitment</t>
  </si>
  <si>
    <t>Atlantic Capital’s maximum exposure to credit risk for unfunded loan commitments and standby letters of credit as well as a summary of minimum lease payments at December 31, 2019 and December 31, 2018 were as follows:
December 31, 2019
December 31, 2018
(in thousands)
Financial Instruments whose contract amount represents credit risk:
Commitments to extend credit
$
735,905
$
715,591
Standby letters of credit
8,053
15,650
$
743,958
$
731,241
Minimum lease payments
$
20,055
$
22,014</t>
  </si>
  <si>
    <t>Revenue Recognition (Tables)</t>
  </si>
  <si>
    <t>Disaggregation of Revenue</t>
  </si>
  <si>
    <t>The following table presents service charges by type of service provided for the years ended December 31, 2019, 2018, and 2017:
Year Ended December 31,
2019
2018
2017
(in thousands)
Deposit account analysis fees and charges
$
2,630
$
2,166
$
1,785
ATM fees
58
223
234
NSF fees
57
97
74
Wire fees
483
426
356
Foreign exchange fees
352
288
258
Other
7
15
27
Total service charges - continuing operations
3,587
3,215
2,734
Service charges - discontinued operations
527
1,922
2,342
Total service charges
$
4,114
$
5,137
$
5,076
The following table presents trust income by type of service provided for the years ended December 31, 2018, and 2017:
2018
2017
Personal trust and agency accounts
$
615
$
1,012
Employee benefit and retirement-related trust and agency accounts
120
225
Investment management and investment advisory agency accounts
216
355
Custody and safekeeping accounts
26
68
Other
48
154
$
1,025
$
1,814</t>
  </si>
  <si>
    <t>Atlantic Capital Bancshares, Inc. (Parent Company Only) Financial Information (Tables)</t>
  </si>
  <si>
    <t>Balance Sheets</t>
  </si>
  <si>
    <t>Balance Sheets
(in thousands)
December 31,
2019
2018
Assets
Cash
$
7,752
$
30,568
Investment in subsidiary
368,465
343,311
Other assets
938
260
Total assets
$
377,155
$
374,139
Liabilities and shareholders’ equity
Long-term debt
$
49,873
$
49,704
Other liabilities
787
782
Total liabilities
50,660
50,486
Shareholders’ equity:
Common stock
230,265
291,771
Retained earnings
91,669
42,187
Accumulated other comprehensive income
4,561
(10,305)
Total shareholders’ equity
326,495
323,653
Total liabilities and shareholders’ equity
$
377,155
$
374,139</t>
  </si>
  <si>
    <t>Statements of Operations</t>
  </si>
  <si>
    <t>Statements of Operations
(in thousands)
Year Ended December 31,
2019
2018
2017
Income:
Interest income
$
—
$
381
$
197
Total income
—
381
197
Expense:
Interest on long-term debt
3,294
3,304
3,294
Other expense
1,231
1,134
1,113
Total expense
4,525
4,438
4,407
Loss before income tax expense and equity in undistributed (losses) earnings from subsidiary
(4,525)
(4,057)
(4,210)
Income tax benefit
(1,217)
(1,091)
(1,681)
Loss before equity in undistributed (losses) earnings of subsidiary
(3,308)
(2,966)
(2,529)
Equity in undistributed earnings (losses) of subsidiary
53,163
31,498
(1,197)
Net income (loss)
$
49,855
$
28,532
$
(3,726)</t>
  </si>
  <si>
    <t>Statements of Cash Flow</t>
  </si>
  <si>
    <t>Statements of Cash Flows
(in thousands)
Year Ended December 31,
2019
2018
2017
Operating activities
Net (loss) income
$
49,855
$
28,532
$
(3,726)
Adjustments to reconcile net income to net cash provided by (used in) operating activities:
Equity in undistributed earnings of subsidiary
(53,163)
(31,498)
1,197
Decrease (increase) in other assets
(1,521)
(705)
(1,264)
(Decrease) increase in other liabilities
173
169
(1,354)
Net cash provided by (used in) operating activities
(4,656)
(3,502)
(5,147)
Investing activities
Net cash (used in) provided by investing activities
—
—
—
Financing activities
Proceeds from exercise of stock options
1,154
4,096
3,567
Cash dividends received
45,500
30,000
—
Repurchase of common stock
(64,814)
(14,177)
—
Net cash provided by financing activities
(18,160)
19,919
3,567
Net (decrease) increase in cash and cash equivalents
(22,816)
16,417
(1,580)
Cash equivalents, beginning of year
30,568
14,151
15,731
Cash equivalents, end of year
$
7,752
$
30,568
$
14,151</t>
  </si>
  <si>
    <t>Accounting Policies and Basis of Presentation - Narrative (Details) - item</t>
  </si>
  <si>
    <t>Apr. 05, 2019</t>
  </si>
  <si>
    <t>Business Acquisition [Line Items]</t>
  </si>
  <si>
    <t>Default period for interest accruals to cease on loans, days</t>
  </si>
  <si>
    <t>90 days</t>
  </si>
  <si>
    <t>Sub-participation agreement aggregate ownership interest, percentage, participators</t>
  </si>
  <si>
    <t>99.00%</t>
  </si>
  <si>
    <t>Sub-participation agreement aggregate ownership interest, percentage, originator</t>
  </si>
  <si>
    <t>1.00%</t>
  </si>
  <si>
    <t>Mortgage warehouse loans interest purchased, percent</t>
  </si>
  <si>
    <t>40.00%</t>
  </si>
  <si>
    <t>Bank loans time held, days (less than)</t>
  </si>
  <si>
    <t>30 days</t>
  </si>
  <si>
    <t>Options to extend</t>
  </si>
  <si>
    <t>True</t>
  </si>
  <si>
    <t>Options to terminate</t>
  </si>
  <si>
    <t>Number of branches sold</t>
  </si>
  <si>
    <t>Buildings and improvements | Maximum</t>
  </si>
  <si>
    <t>Useful life</t>
  </si>
  <si>
    <t>40 years</t>
  </si>
  <si>
    <t>Equipment and furniture | Maximum</t>
  </si>
  <si>
    <t>10 years</t>
  </si>
  <si>
    <t>Equipment and furniture | Minimum</t>
  </si>
  <si>
    <t>1 year</t>
  </si>
  <si>
    <t>Leasehold improvements | Maximum</t>
  </si>
  <si>
    <t>11 years</t>
  </si>
  <si>
    <t>Leasehold improvements | Minimum</t>
  </si>
  <si>
    <t>Accounting Standards Updates and Recently Adopted Standards (Details) - USD ($)</t>
  </si>
  <si>
    <t>Jan. 01, 2019</t>
  </si>
  <si>
    <t>New Accounting Pronouncements or Change in Accounting Principle [Line Items]</t>
  </si>
  <si>
    <t>Operating lease liabilities</t>
  </si>
  <si>
    <t>Operating lease ROU assets</t>
  </si>
  <si>
    <t>Cumulative effect adjustment to retained earnings, net of tax</t>
  </si>
  <si>
    <t>ASU No. 2016-02</t>
  </si>
  <si>
    <t>ASU No. 2016-02 | Restatement Adjustment</t>
  </si>
  <si>
    <t>Divestitures and Discontinued Operations (Narrative) (Details) $ in Thousands</t>
  </si>
  <si>
    <t>Apr. 05, 2019USD ($)item</t>
  </si>
  <si>
    <t>Dec. 14, 2017USD ($)</t>
  </si>
  <si>
    <t>Jun. 30, 2019USD ($)</t>
  </si>
  <si>
    <t>Jun. 30, 2018USD ($)</t>
  </si>
  <si>
    <t>Dec. 31, 2019USD ($)</t>
  </si>
  <si>
    <t>Dec. 31, 2018USD ($)</t>
  </si>
  <si>
    <t>Dec. 31, 2017USD ($)</t>
  </si>
  <si>
    <t>Income Statement, Balance Sheet and Additional Disclosures by Disposal Groups, Including Discontinued Operations [Line Items]</t>
  </si>
  <si>
    <t>Number of branches sold | item</t>
  </si>
  <si>
    <t>Goodwill impairment</t>
  </si>
  <si>
    <t>Branch Sale</t>
  </si>
  <si>
    <t>Branch Sale | Discontinued Operations</t>
  </si>
  <si>
    <t>Deposits and customer repurchase agreements assumed by buyer</t>
  </si>
  <si>
    <t>Amount of loans purchased by buyer</t>
  </si>
  <si>
    <t>Deposit premium paid (as a percent)</t>
  </si>
  <si>
    <t>6.25%</t>
  </si>
  <si>
    <t>Discount of purchased loans (as a percent)</t>
  </si>
  <si>
    <t>0.68%</t>
  </si>
  <si>
    <t>Southeastern Trust Company | Discontinued Operations</t>
  </si>
  <si>
    <t>Proceeds from divestiture of business</t>
  </si>
  <si>
    <t>Divestitures and Discontinued Operations - Components of Net Income from Discontinued Operations (Details) - USD ($) $ in Thousands</t>
  </si>
  <si>
    <t>Net interest income</t>
  </si>
  <si>
    <t>Net interest income after provision for loan losses</t>
  </si>
  <si>
    <t>Mortgage income</t>
  </si>
  <si>
    <t>Gain on sale of branches</t>
  </si>
  <si>
    <t>Other (loss) income</t>
  </si>
  <si>
    <t>Amortization of intangibles</t>
  </si>
  <si>
    <t>Divestiture expense</t>
  </si>
  <si>
    <t>Net income before provision for income taxes</t>
  </si>
  <si>
    <t>Divestitures and Discontinued Operations - Assets and Liabilities from Discontinued Operations (Details) - USD ($) $ in Thousands</t>
  </si>
  <si>
    <t>Cash</t>
  </si>
  <si>
    <t>Core deposit intangible</t>
  </si>
  <si>
    <t>Net liabilities</t>
  </si>
  <si>
    <t>Balance Sheet Offsetting (Details) - USD ($) $ in Thousands</t>
  </si>
  <si>
    <t>Reverse repurchase agreements, Assets</t>
  </si>
  <si>
    <t>Gross Amounts of Recognized Assets</t>
  </si>
  <si>
    <t>Gross Amounts Offset on the Balance Sheet</t>
  </si>
  <si>
    <t>Net Asset Balance</t>
  </si>
  <si>
    <t>Financial Instruments</t>
  </si>
  <si>
    <t>Cash Collateral Received</t>
  </si>
  <si>
    <t>Net Amount</t>
  </si>
  <si>
    <t>Derivatives, Assets</t>
  </si>
  <si>
    <t>Total, Assets</t>
  </si>
  <si>
    <t>Repurchase agreements - discontinued operations, Liabilities</t>
  </si>
  <si>
    <t>Gross Amounts of Recognized Liabilities</t>
  </si>
  <si>
    <t>Net Liability Balance</t>
  </si>
  <si>
    <t>Cash Collateral Pledged</t>
  </si>
  <si>
    <t>Derivatives, Liabilities</t>
  </si>
  <si>
    <t>Total, Liabilities</t>
  </si>
  <si>
    <t>Securities - Available-For-Sale (Details) - USD ($) $ in Thousands</t>
  </si>
  <si>
    <t>Available-For-Sale</t>
  </si>
  <si>
    <t>Amortized Cost</t>
  </si>
  <si>
    <t>Gross Unrealized Gains</t>
  </si>
  <si>
    <t>Gross Unrealized Losses</t>
  </si>
  <si>
    <t>Held-to-Maturity</t>
  </si>
  <si>
    <t>Total securities</t>
  </si>
  <si>
    <t>U.S. government agencies</t>
  </si>
  <si>
    <t>U.S. states and political divisions</t>
  </si>
  <si>
    <t>Trust preferred securities</t>
  </si>
  <si>
    <t>Corporate debt securities</t>
  </si>
  <si>
    <t>Residential mortgage-backed securities</t>
  </si>
  <si>
    <t>Securities - Contractual Maturity (Details) - USD ($) $ in Thousands</t>
  </si>
  <si>
    <t>Available-For-Sale, Amortized Cost</t>
  </si>
  <si>
    <t>Within 1 year</t>
  </si>
  <si>
    <t>Over 1 year through 5 years</t>
  </si>
  <si>
    <t>5 years to 10 years</t>
  </si>
  <si>
    <t>Over 10 years</t>
  </si>
  <si>
    <t>Amortized cost of securities with single maturity date</t>
  </si>
  <si>
    <t>Available-For-Sale, Fair Value</t>
  </si>
  <si>
    <t>Fair value of securities with single maturity date</t>
  </si>
  <si>
    <t>Held-to-Maturity, Amortized Cost</t>
  </si>
  <si>
    <t>Held-to-Maturity, Fair Value</t>
  </si>
  <si>
    <t>Securities - Unrealized Losses (Details) - USD ($) $ in Thousands</t>
  </si>
  <si>
    <t>Available-for-Sale, Fair Value</t>
  </si>
  <si>
    <t>Less than 12 months</t>
  </si>
  <si>
    <t>12 months or greater, fair value</t>
  </si>
  <si>
    <t>Totals</t>
  </si>
  <si>
    <t>Available-for-Sale, Unrealized Losses</t>
  </si>
  <si>
    <t>12 months or greater</t>
  </si>
  <si>
    <t>Held-to-Maturity, Unrealized Losses</t>
  </si>
  <si>
    <t>Total securities - Fair Value</t>
  </si>
  <si>
    <t>Total securities - Unrealized losses</t>
  </si>
  <si>
    <t>Securities - Narrative (Details)</t>
  </si>
  <si>
    <t>Dec. 31, 2019USD ($)security</t>
  </si>
  <si>
    <t>Dec. 31, 2018USD ($)security</t>
  </si>
  <si>
    <t>Number of available-for-sale securities in unrealized loss position | security</t>
  </si>
  <si>
    <t>Number of held for maturity securities in unrealized loss position | security</t>
  </si>
  <si>
    <t>Impairment charges on securities available-for-sale</t>
  </si>
  <si>
    <t>Carrying value of investment securities pledged to secure public funds and other borrowings</t>
  </si>
  <si>
    <t>Impairments on SBICs</t>
  </si>
  <si>
    <t>SBIC Investments</t>
  </si>
  <si>
    <t>Securities - Realized Gains (Losses) (Details) - USD ($) $ in Thousands</t>
  </si>
  <si>
    <t>Proceeds from sales</t>
  </si>
  <si>
    <t>Gross realized gains</t>
  </si>
  <si>
    <t>Gross realized losses</t>
  </si>
  <si>
    <t>Net gains (losses) on sales of securities</t>
  </si>
  <si>
    <t>Loans and Allowance for Loan Losses - Summary of Loans (Details) - USD ($) $ in Thousands</t>
  </si>
  <si>
    <t>Accounts, Notes, Loans and Financing Receivable [Line Items]</t>
  </si>
  <si>
    <t>Loans held for sale - continuing operations</t>
  </si>
  <si>
    <t>Total loans held for sale</t>
  </si>
  <si>
    <t>Less net deferred fees and other unearned income</t>
  </si>
  <si>
    <t>Less allowance for loan losses</t>
  </si>
  <si>
    <t>Other</t>
  </si>
  <si>
    <t>Commercial</t>
  </si>
  <si>
    <t>Commercial | Commercial and industrial</t>
  </si>
  <si>
    <t>Commercial | Commercial real estate</t>
  </si>
  <si>
    <t>Commercial | Construction and land</t>
  </si>
  <si>
    <t>Commercial | Mortgage warehouse participations</t>
  </si>
  <si>
    <t>Residential</t>
  </si>
  <si>
    <t>Residential | Residential mortgages</t>
  </si>
  <si>
    <t>Residential | Home equity</t>
  </si>
  <si>
    <t>Consumer</t>
  </si>
  <si>
    <t>Loans and Allowance for Loan Losses - Narrative (Details)</t>
  </si>
  <si>
    <t>Dec. 31, 2019USD ($)loan</t>
  </si>
  <si>
    <t>Dec. 31, 2018USD ($)loan</t>
  </si>
  <si>
    <t>Loans pledged as collateral</t>
  </si>
  <si>
    <t>Recorded investment in TDRs</t>
  </si>
  <si>
    <t>Number of loans | loan</t>
  </si>
  <si>
    <t>Subsequent defaults</t>
  </si>
  <si>
    <t>Principal Forgiveness</t>
  </si>
  <si>
    <t>PCI Loans</t>
  </si>
  <si>
    <t>Remaining accretable fair value discount</t>
  </si>
  <si>
    <t>Commitments to lend additional funds</t>
  </si>
  <si>
    <t>Loans and Allowance for Loan Losses - Allowance Rollforward (Details) - USD ($) $ in Thousands</t>
  </si>
  <si>
    <t>Allowance for Loan and Lease Losses [Roll Forward]</t>
  </si>
  <si>
    <t>Beginning balance</t>
  </si>
  <si>
    <t>Loans charged-off</t>
  </si>
  <si>
    <t>Recoveries</t>
  </si>
  <si>
    <t>Total ending allowance balance</t>
  </si>
  <si>
    <t>Loans and Allowance for Loan Losses - Allowance Additional Information (Details) - USD ($) $ in Thousands</t>
  </si>
  <si>
    <t>Financing Receivable, Allowance for Credit Loss [Line Items]</t>
  </si>
  <si>
    <t>Allowance for loan losses, Individually evaluated for impairment</t>
  </si>
  <si>
    <t>Allowance for loan losses, Collectively evaluated for impairment</t>
  </si>
  <si>
    <t>Allowance for loan losses, Total ending allowance balance</t>
  </si>
  <si>
    <t>Loans, Individually evaluated for impairment</t>
  </si>
  <si>
    <t>Loans, Collectively evaluated for impairment</t>
  </si>
  <si>
    <t>Loans, Total ending allowance balance</t>
  </si>
  <si>
    <t>Loans and Allowance for Loan Losses - Impaired Loans (Details) - USD ($) $ in Thousands</t>
  </si>
  <si>
    <t>Unpaid Principal Balance</t>
  </si>
  <si>
    <t>Impaired loans with no related allowance recorded</t>
  </si>
  <si>
    <t>Impaired loans with an allowance recorded</t>
  </si>
  <si>
    <t>Total impaired loans</t>
  </si>
  <si>
    <t>Recorded Investment</t>
  </si>
  <si>
    <t>Related Allowance</t>
  </si>
  <si>
    <t>Average Balance of Recorded Investment While Impaired</t>
  </si>
  <si>
    <t>Interest Income Recognized During Impairment</t>
  </si>
  <si>
    <t>Loans and Allowance for Loan Losses - Troubled Debt Restructurings (Details) $ in Thousands</t>
  </si>
  <si>
    <t>Financing Receivable, Modifications [Line Items]</t>
  </si>
  <si>
    <t>Number of Loans | loan</t>
  </si>
  <si>
    <t>Pre-Modification Outstanding Recorded Investment</t>
  </si>
  <si>
    <t>Post-Modification Outstanding Recorded Investment</t>
  </si>
  <si>
    <t>Loans and Allowance for Loan Losses - Related Party Loans (Details) - USD ($) $ in Thousands</t>
  </si>
  <si>
    <t>Loans and Leases Receivable, Related Parties [Roll Forward]</t>
  </si>
  <si>
    <t>Balance at January 1,</t>
  </si>
  <si>
    <t>Additions</t>
  </si>
  <si>
    <t>Repayments</t>
  </si>
  <si>
    <t>Loans and Allowance for Loan Losses - Risk Category of Loan by Class of Loan (Details) - USD ($) $ in Thousands</t>
  </si>
  <si>
    <t>Financing Receivable, Impaired [Line Items]</t>
  </si>
  <si>
    <t>Financing receivable, gross</t>
  </si>
  <si>
    <t>Financing receivable gross, including discontinued operations</t>
  </si>
  <si>
    <t>Pass</t>
  </si>
  <si>
    <t>Special Mention</t>
  </si>
  <si>
    <t>Substandard | Accruing Loans</t>
  </si>
  <si>
    <t>Substandard | Nonaccruing Loans</t>
  </si>
  <si>
    <t>Doubtful Nonaccruing</t>
  </si>
  <si>
    <t>Doubtful Nonaccruing | Nonaccruing Loans</t>
  </si>
  <si>
    <t>Commercial | Pass | Commercial and industrial</t>
  </si>
  <si>
    <t>Commercial | Pass | Commercial real estate</t>
  </si>
  <si>
    <t>Commercial | Pass | Construction and land</t>
  </si>
  <si>
    <t>Commercial | Pass | Mortgage warehouse participations</t>
  </si>
  <si>
    <t>Commercial | Special Mention | Commercial and industrial</t>
  </si>
  <si>
    <t>Commercial | Special Mention | Commercial real estate</t>
  </si>
  <si>
    <t>Commercial | Special Mention | Construction and land</t>
  </si>
  <si>
    <t>Commercial | Special Mention | Mortgage warehouse participations</t>
  </si>
  <si>
    <t>Commercial | Substandard | Accruing Loans | Commercial and industrial</t>
  </si>
  <si>
    <t>Commercial | Substandard | Accruing Loans | Commercial real estate</t>
  </si>
  <si>
    <t>Commercial | Substandard | Accruing Loans | Construction and land</t>
  </si>
  <si>
    <t>Commercial | Substandard | Accruing Loans | Mortgage warehouse participations</t>
  </si>
  <si>
    <t>Commercial | Substandard | Nonaccruing Loans | Commercial and industrial</t>
  </si>
  <si>
    <t>Commercial | Substandard | Nonaccruing Loans | Commercial real estate</t>
  </si>
  <si>
    <t>Commercial | Substandard | Nonaccruing Loans | Construction and land</t>
  </si>
  <si>
    <t>Commercial | Substandard | Nonaccruing Loans | Mortgage warehouse participations</t>
  </si>
  <si>
    <t>Commercial | Doubtful Nonaccruing | Commercial real estate</t>
  </si>
  <si>
    <t>Commercial | Doubtful Nonaccruing | Construction and land</t>
  </si>
  <si>
    <t>Commercial | Doubtful Nonaccruing | Mortgage warehouse participations</t>
  </si>
  <si>
    <t>Commercial | Doubtful Nonaccruing | Nonaccruing Loans | Commercial and industrial</t>
  </si>
  <si>
    <t>Commercial | Doubtful Nonaccruing | Nonaccruing Loans | Construction and land</t>
  </si>
  <si>
    <t>Commercial | Doubtful Nonaccruing | Nonaccruing Loans | Mortgage warehouse participations</t>
  </si>
  <si>
    <t>Residential | Pass | Residential mortgages</t>
  </si>
  <si>
    <t>Residential | Pass | Home equity</t>
  </si>
  <si>
    <t>Residential | Special Mention | Residential mortgages</t>
  </si>
  <si>
    <t>Residential | Special Mention | Home equity</t>
  </si>
  <si>
    <t>Residential | Substandard | Accruing Loans | Residential mortgages</t>
  </si>
  <si>
    <t>Residential | Substandard | Accruing Loans | Home equity</t>
  </si>
  <si>
    <t>Residential | Substandard | Nonaccruing Loans | Residential mortgages</t>
  </si>
  <si>
    <t>Residential | Substandard | Nonaccruing Loans | Home equity</t>
  </si>
  <si>
    <t>Residential | Doubtful Nonaccruing | Residential mortgages</t>
  </si>
  <si>
    <t>Residential | Doubtful Nonaccruing | Home equity</t>
  </si>
  <si>
    <t>Residential | Doubtful Nonaccruing | Nonaccruing Loans | Residential mortgages</t>
  </si>
  <si>
    <t>Residential | Doubtful Nonaccruing | Nonaccruing Loans | Home equity</t>
  </si>
  <si>
    <t>Consumer | Other</t>
  </si>
  <si>
    <t>Consumer | Pass | Other</t>
  </si>
  <si>
    <t>Consumer | Special Mention | Other</t>
  </si>
  <si>
    <t>Consumer | Substandard | Accruing Loans | Other</t>
  </si>
  <si>
    <t>Consumer | Substandard | Nonaccruing Loans | Other</t>
  </si>
  <si>
    <t>Consumer | Doubtful Nonaccruing | Other</t>
  </si>
  <si>
    <t>Consumer | Doubtful Nonaccruing | Nonaccruing Loans | Other</t>
  </si>
  <si>
    <t>Loans and Allowance for Loan Losses - Financing Receivables Past Due (Details) - USD ($) $ in Thousands</t>
  </si>
  <si>
    <t>Financing Receivable, Past Due [Line Items]</t>
  </si>
  <si>
    <t>Accruing Current</t>
  </si>
  <si>
    <t>Nonaccruing</t>
  </si>
  <si>
    <t>Financing receivable, gross, including discontinued operations</t>
  </si>
  <si>
    <t>Financing Receivables 30 To 89 Days Past Due</t>
  </si>
  <si>
    <t>Accruing past due</t>
  </si>
  <si>
    <t>Accruing 90 Days Past Due</t>
  </si>
  <si>
    <t>Commercial | Financing Receivables 30 To 89 Days Past Due | Commercial and industrial</t>
  </si>
  <si>
    <t>Commercial | Financing Receivables 30 To 89 Days Past Due | Commercial real estate</t>
  </si>
  <si>
    <t>Commercial | Financing Receivables 30 To 89 Days Past Due | Construction and land</t>
  </si>
  <si>
    <t>Commercial | Financing Receivables 30 To 89 Days Past Due | Mortgage warehouse participations</t>
  </si>
  <si>
    <t>Commercial | Accruing 90 Days Past Due | Commercial and industrial</t>
  </si>
  <si>
    <t>Commercial | Accruing 90 Days Past Due | Commercial real estate</t>
  </si>
  <si>
    <t>Commercial | Accruing 90 Days Past Due | Construction and land</t>
  </si>
  <si>
    <t>Commercial | Accruing 90 Days Past Due | Mortgage warehouse participations</t>
  </si>
  <si>
    <t>Residential | Financing Receivables 30 To 89 Days Past Due | Residential mortgages</t>
  </si>
  <si>
    <t>Residential | Financing Receivables 30 To 89 Days Past Due | Home equity</t>
  </si>
  <si>
    <t>Residential | Accruing 90 Days Past Due | Residential mortgages</t>
  </si>
  <si>
    <t>Residential | Accruing 90 Days Past Due | Home equity</t>
  </si>
  <si>
    <t>Consumer | Financing Receivables 30 To 89 Days Past Due</t>
  </si>
  <si>
    <t>Consumer | Accruing 90 Days Past Due</t>
  </si>
  <si>
    <t>Premises and Equipment - Summary (Details) - USD ($) $ in Thousands</t>
  </si>
  <si>
    <t>Premises and equipment-gross</t>
  </si>
  <si>
    <t>Accumulated depreciation</t>
  </si>
  <si>
    <t>Premises and equipment-net</t>
  </si>
  <si>
    <t>Land and improvements</t>
  </si>
  <si>
    <t>Buildings and improvements</t>
  </si>
  <si>
    <t>Leasehold improvements</t>
  </si>
  <si>
    <t>Equipment, furniture and software</t>
  </si>
  <si>
    <t>Right of use asset - leases</t>
  </si>
  <si>
    <t>Projects in process</t>
  </si>
  <si>
    <t>Premises and Equipment - Other (Details) - USD ($) $ in Thousands</t>
  </si>
  <si>
    <t>Depreciation expense</t>
  </si>
  <si>
    <t>Premises and equipment held for sale - discontinued operations</t>
  </si>
  <si>
    <t>Premises and Equipment - Leases, contracts (Details) $ in Thousands</t>
  </si>
  <si>
    <t>Leases</t>
  </si>
  <si>
    <t>Operating Lease, Right-of-Use Asset, Statement of Financial Position [Extensible List]</t>
  </si>
  <si>
    <t>Property, Plant and Equipment, Net</t>
  </si>
  <si>
    <t>Operating Lease, Liability, Statement of Financial Position [Extensible List]</t>
  </si>
  <si>
    <t>Other Liabilities</t>
  </si>
  <si>
    <t>Minimum</t>
  </si>
  <si>
    <t>Contract terms</t>
  </si>
  <si>
    <t>Contract renewal terms</t>
  </si>
  <si>
    <t>5 years</t>
  </si>
  <si>
    <t>Maximum</t>
  </si>
  <si>
    <t>12 years</t>
  </si>
  <si>
    <t>Premises and Equipment - Rent Expense (Details) - USD ($) $ in Millions</t>
  </si>
  <si>
    <t>Rent expense</t>
  </si>
  <si>
    <t>Premises and Equipment - Leases, net lease cost (Details) $ in Thousands</t>
  </si>
  <si>
    <t>Net least cost:</t>
  </si>
  <si>
    <t>Operating lease cost</t>
  </si>
  <si>
    <t>Short-term lease cost</t>
  </si>
  <si>
    <t>Sublease income</t>
  </si>
  <si>
    <t>Net lease cost</t>
  </si>
  <si>
    <t>Premises and Equipment - Leases, other (Details) $ in Thousands</t>
  </si>
  <si>
    <t>Operating cash paid for amounts included in the measurement of lease liabilities</t>
  </si>
  <si>
    <t>Right-of-use assets obtained in exchange for new finance lease liabilities</t>
  </si>
  <si>
    <t>Weighted-average remaining lease term - operating leases</t>
  </si>
  <si>
    <t>9 years</t>
  </si>
  <si>
    <t>Weighted-average discount rate - operating leases</t>
  </si>
  <si>
    <t>3.10%</t>
  </si>
  <si>
    <t>Premises and Equipment - Leases, maturity (Details) $ in Thousands</t>
  </si>
  <si>
    <t>Maturity of remaining lease liabilities:</t>
  </si>
  <si>
    <t>December 31, 2020</t>
  </si>
  <si>
    <t>December 31, 2021</t>
  </si>
  <si>
    <t>December 31, 2022</t>
  </si>
  <si>
    <t>December 31, 2023</t>
  </si>
  <si>
    <t>December 31, 2024</t>
  </si>
  <si>
    <t>Thereafter</t>
  </si>
  <si>
    <t>Total future minimum lease payments</t>
  </si>
  <si>
    <t>Less: Interest</t>
  </si>
  <si>
    <t>Present value of net future minimum lease payments</t>
  </si>
  <si>
    <t>Premises and Equipment - Branch Sale (Details) - Branch Sale $ in Millions</t>
  </si>
  <si>
    <t>Apr. 05, 2019item</t>
  </si>
  <si>
    <t>Number of branches sold that were owned by the company | item</t>
  </si>
  <si>
    <t>Number of branches sold that were leased | item</t>
  </si>
  <si>
    <t>Reduction of ROU asset | $</t>
  </si>
  <si>
    <t>Reduction of lease liability | $</t>
  </si>
  <si>
    <t>Goodwill and Intangible Assets - Summary (Details) - USD ($) $ in Thousands</t>
  </si>
  <si>
    <t>Finite-Lived Intangible Assets [Line Items]</t>
  </si>
  <si>
    <t>Total intangibles subject to amortization, net</t>
  </si>
  <si>
    <t>Total goodwill and other intangible assets, net</t>
  </si>
  <si>
    <t>Core Deposit Intangible</t>
  </si>
  <si>
    <t>Less: accumulated amortization</t>
  </si>
  <si>
    <t>Less: impairment to date related to divested branches</t>
  </si>
  <si>
    <t>Core deposit intangible, net - discontinued operations</t>
  </si>
  <si>
    <t>Servicing assets, net</t>
  </si>
  <si>
    <t>Servicing Assets</t>
  </si>
  <si>
    <t>Goodwill and Intangible Assets - Narrative (Details) $ in Thousands</t>
  </si>
  <si>
    <t>Amortization expense</t>
  </si>
  <si>
    <t>Sale of the trust business</t>
  </si>
  <si>
    <t>Goodwill and Intangible Assets - Activity (Details) - USD ($) $ in Thousands</t>
  </si>
  <si>
    <t>Goodwill</t>
  </si>
  <si>
    <t>Balance, beginning of period</t>
  </si>
  <si>
    <t>Impairment, due to Branch Sale</t>
  </si>
  <si>
    <t>Balance, end of period</t>
  </si>
  <si>
    <t>Amortization</t>
  </si>
  <si>
    <t>Goodwill and core deposit intangible, Impairment</t>
  </si>
  <si>
    <t>Servicing Rights - Narrative (Details) - USD ($) $ in Thousands</t>
  </si>
  <si>
    <t>Loans sold and serviced</t>
  </si>
  <si>
    <t>Servicing Rights - Changes in the Balance of Servicing Assets (Details) - USD ($) $ in Thousands</t>
  </si>
  <si>
    <t>SBA Servicing Assets</t>
  </si>
  <si>
    <t>Loan Servicing Rights</t>
  </si>
  <si>
    <t>Beginning carrying value, net</t>
  </si>
  <si>
    <t>Ending carrying value</t>
  </si>
  <si>
    <t>TriNet Servicing Assets</t>
  </si>
  <si>
    <t>Servicing Rights - Sensitivity of the Fair Value to Immediate Changes in Key Economic Assumptions (Details) - USD ($) $ in Thousands</t>
  </si>
  <si>
    <t>Sensitivity Analysis of Fair Value of Interests Continued to be Held by Transferor, Servicing Assets or Liabilities, Impact of Adverse Change in Assumption [Line Items]</t>
  </si>
  <si>
    <t>Fair value of retained servicing assets</t>
  </si>
  <si>
    <t>Weighted average life</t>
  </si>
  <si>
    <t>3 years 9 months 7 days</t>
  </si>
  <si>
    <t>4 years 9 months 29 days</t>
  </si>
  <si>
    <t>Prepayment speed (as a percent)</t>
  </si>
  <si>
    <t>14.87%</t>
  </si>
  <si>
    <t>11.92%</t>
  </si>
  <si>
    <t>Decline in fair value due to a 10% adverse change</t>
  </si>
  <si>
    <t>Decline in fair value due to a 20% adverse change</t>
  </si>
  <si>
    <t>Weighted average discount rate</t>
  </si>
  <si>
    <t>13.66%</t>
  </si>
  <si>
    <t>14.42%</t>
  </si>
  <si>
    <t>Decline in fair value due to a 100 bps adverse change</t>
  </si>
  <si>
    <t>Decline in fair value due to a 200 bps adverse change</t>
  </si>
  <si>
    <t>5 years 6 months 29 days</t>
  </si>
  <si>
    <t>6 years 5 months 23 days</t>
  </si>
  <si>
    <t>5.00%</t>
  </si>
  <si>
    <t>8.00%</t>
  </si>
  <si>
    <t>Deposits - Summary (Details) - USD ($) $ in Thousands</t>
  </si>
  <si>
    <t>Non-interest bearing demand deposits</t>
  </si>
  <si>
    <t>Interest-bearing demand deposits</t>
  </si>
  <si>
    <t>Savings and money market deposits</t>
  </si>
  <si>
    <t>Time deposits less than $250,000</t>
  </si>
  <si>
    <t>Time deposits $250,000 or greater</t>
  </si>
  <si>
    <t>Deposits - Other (Details) - USD ($)</t>
  </si>
  <si>
    <t>Deposit reclassified as loans receivable</t>
  </si>
  <si>
    <t>Deposits issued as collateral</t>
  </si>
  <si>
    <t>Deposits of certain officers, directors, and their associates</t>
  </si>
  <si>
    <t>Deposits - Maturities (Details) - USD ($) $ in Thousands</t>
  </si>
  <si>
    <t>2020</t>
  </si>
  <si>
    <t>2021</t>
  </si>
  <si>
    <t>2022</t>
  </si>
  <si>
    <t>2023</t>
  </si>
  <si>
    <t>2024</t>
  </si>
  <si>
    <t>Time Deposits, Total</t>
  </si>
  <si>
    <t>Brokered</t>
  </si>
  <si>
    <t>Brokered Deposits, Total</t>
  </si>
  <si>
    <t>Other Borrowings and Long Term Debt - Narrative (Details) - USD ($)</t>
  </si>
  <si>
    <t>Sep. 28, 2015</t>
  </si>
  <si>
    <t>Other Borrowings and Long-Term Debt</t>
  </si>
  <si>
    <t>Federal Home Loan Bank borrowings</t>
  </si>
  <si>
    <t>Interest expense for FHLB borrowings</t>
  </si>
  <si>
    <t>FHLB Advances</t>
  </si>
  <si>
    <t>Available line of credit commitments</t>
  </si>
  <si>
    <t>Available line of credit based on collateral available</t>
  </si>
  <si>
    <t>Federal funds purchased</t>
  </si>
  <si>
    <t>Subordinated Debt</t>
  </si>
  <si>
    <t>Aggregate principal amount</t>
  </si>
  <si>
    <t>Debt instrument term</t>
  </si>
  <si>
    <t>Floating rate 10 year capital securities, with interest paid semi-annually at an annual fixed rate of 6.25% until September 30, 2020 | Subordinated Debt</t>
  </si>
  <si>
    <t>Fixed rate of interest</t>
  </si>
  <si>
    <t>Debt instrument redemption price (as a percent)</t>
  </si>
  <si>
    <t>100.00%</t>
  </si>
  <si>
    <t>Subordinated Note After September 30, 2020 Due September 2025 | Subordinated Debt</t>
  </si>
  <si>
    <t>Basis spread on variable rate</t>
  </si>
  <si>
    <t>468.00%</t>
  </si>
  <si>
    <t>Federal Home Loan Bank of Atlanta</t>
  </si>
  <si>
    <t>Other Borrowings and Long Term Debt - Subordinated Debt (Details) - USD ($)</t>
  </si>
  <si>
    <t>Debt Instrument [Line Items]</t>
  </si>
  <si>
    <t>Subordinated debt, net</t>
  </si>
  <si>
    <t>Principal amount</t>
  </si>
  <si>
    <t>Less debt issuance costs</t>
  </si>
  <si>
    <t>Subordinated Debt | Floating rate 10 year capital securities, with interest paid semi-annually at an annual fixed rate of 6.25% until September 30, 2020</t>
  </si>
  <si>
    <t>Annual fixed rate</t>
  </si>
  <si>
    <t>Other Comprehensive (Loss) Income (Details) - USD ($) $ in Thousands</t>
  </si>
  <si>
    <t>After-Tax Amount</t>
  </si>
  <si>
    <t>Ending balance</t>
  </si>
  <si>
    <t>Pre-Tax Amount</t>
  </si>
  <si>
    <t>Income Tax (Expense) Benefit</t>
  </si>
  <si>
    <t>Accumulated Net Investment Gain (Loss) from Available-for-Sale Securities</t>
  </si>
  <si>
    <t>Unrealized net gains (losses) on investment securities available-for-sale</t>
  </si>
  <si>
    <t>Reclassification adjustment for net realized (gains) losses on investment securities available-for-sale</t>
  </si>
  <si>
    <t>Reclassification adjustment for net realized losses on investment securities available-for-sale</t>
  </si>
  <si>
    <t>Derivatives</t>
  </si>
  <si>
    <t>Unrealized net gains (losses) on derivatives</t>
  </si>
  <si>
    <t>Earnings Per Common Share - Computation of Basic and Diluted Earnings Per Share (Details) - USD ($) $ / shares in Units, $ in Thousands</t>
  </si>
  <si>
    <t>Net income (loss) available to common shareholders</t>
  </si>
  <si>
    <t>Weighted average shares outstanding</t>
  </si>
  <si>
    <t>Basic (in shares)</t>
  </si>
  <si>
    <t>Effect of dilutive securities:</t>
  </si>
  <si>
    <t>Stock options and performance share awards (in shares)</t>
  </si>
  <si>
    <t>Diluted (in shares)</t>
  </si>
  <si>
    <t>Net income (loss) per common share - basic</t>
  </si>
  <si>
    <t>Net income (loss) per common share - diluted</t>
  </si>
  <si>
    <t>Earnings Per Common Share - Narrative (Details) - USD ($) $ in Thousands</t>
  </si>
  <si>
    <t>14 Months Ended</t>
  </si>
  <si>
    <t>Nov. 14, 2018</t>
  </si>
  <si>
    <t>Mar. 24, 2015</t>
  </si>
  <si>
    <t>Antidilutive securities excluded (in shares)</t>
  </si>
  <si>
    <t>Capital shares, authorized (in shares)</t>
  </si>
  <si>
    <t>Dividends paid</t>
  </si>
  <si>
    <t>Authorized amount under stock repurchase program</t>
  </si>
  <si>
    <t>Stock repurchased (in shares)</t>
  </si>
  <si>
    <t>Stock repurchased</t>
  </si>
  <si>
    <t>Income Taxes - Components of Income Tax Expense, Benefit (Details) - USD ($) $ in Thousands</t>
  </si>
  <si>
    <t>Current income tax expense (benefit):</t>
  </si>
  <si>
    <t>Federal</t>
  </si>
  <si>
    <t>State</t>
  </si>
  <si>
    <t>Deferred income tax expense (benefit):</t>
  </si>
  <si>
    <t>Income Tax Expense (Benefit), Total</t>
  </si>
  <si>
    <t>Income Taxes - Effective Income Tax Rate Reconciliation (Details) - USD ($) $ in Thousands</t>
  </si>
  <si>
    <t>Effective Income Tax Rate Reconciliation, Amount [Abstract]</t>
  </si>
  <si>
    <t>Tax expense (benefit) based on federal statutory rate</t>
  </si>
  <si>
    <t>State taxes, net of federal benefit</t>
  </si>
  <si>
    <t>Income tax credits</t>
  </si>
  <si>
    <t>Tax-exempt earnings</t>
  </si>
  <si>
    <t>Excess benefit</t>
  </si>
  <si>
    <t>Nondeductible expenses</t>
  </si>
  <si>
    <t>Change in uncertain tax positions reserve</t>
  </si>
  <si>
    <t>Change in valuation allowance</t>
  </si>
  <si>
    <t>Revaluation of deferred tax asset excluding valuation allowance due to tax reform</t>
  </si>
  <si>
    <t>Income Taxes - Deferred Tax Assets and Liabilities (Details) - USD ($) $ in Thousands</t>
  </si>
  <si>
    <t>Operating Loss Carryforwards [Line Items]</t>
  </si>
  <si>
    <t>Net operating loss carryforward</t>
  </si>
  <si>
    <t>Allowance for loan losses</t>
  </si>
  <si>
    <t>Transaction costs</t>
  </si>
  <si>
    <t>Deferred rent</t>
  </si>
  <si>
    <t>Lease liability</t>
  </si>
  <si>
    <t>Nonaccrual loan interest</t>
  </si>
  <si>
    <t>Net unrealized losses on investment securities available-for-sale</t>
  </si>
  <si>
    <t>Net unrealized losses on cash flow hedges</t>
  </si>
  <si>
    <t>Long term incentive plan</t>
  </si>
  <si>
    <t>Total gross deferred tax assets</t>
  </si>
  <si>
    <t>Less: valuation allowance</t>
  </si>
  <si>
    <t>Net deferred tax asset</t>
  </si>
  <si>
    <t>Depreciation</t>
  </si>
  <si>
    <t>Deferred loan costs</t>
  </si>
  <si>
    <t>Net unrealized gains on investment securities available‑for‑sale</t>
  </si>
  <si>
    <t>Net unrealized gains on cash flow hedges</t>
  </si>
  <si>
    <t>Total gross deferred tax liabilities</t>
  </si>
  <si>
    <t>Net deferred tax assets</t>
  </si>
  <si>
    <t>Domestic Tax Authority</t>
  </si>
  <si>
    <t>Tax credits</t>
  </si>
  <si>
    <t>State and Local Jurisdiction</t>
  </si>
  <si>
    <t>Income Taxes - Narrative (Details) - USD ($)</t>
  </si>
  <si>
    <t>3 Months Ended</t>
  </si>
  <si>
    <t>Statutory corporate tax rate</t>
  </si>
  <si>
    <t>21.00%</t>
  </si>
  <si>
    <t>35.00%</t>
  </si>
  <si>
    <t>Valuation allowance</t>
  </si>
  <si>
    <t>Unrecognized tax benefits that would impact effective tax rate</t>
  </si>
  <si>
    <t>Unrecognized tax benefits, interest on income taxes accrued</t>
  </si>
  <si>
    <t>Income tax penalties and interest expense</t>
  </si>
  <si>
    <t>Operating loss carryforwards</t>
  </si>
  <si>
    <t>Limitations Under Section 382 of Internal Revenue Code</t>
  </si>
  <si>
    <t>Increase (decrease) in valuation allowance</t>
  </si>
  <si>
    <t>General Business Tax Credit Carryforward</t>
  </si>
  <si>
    <t>Tax Credit Carryforward [Line Items]</t>
  </si>
  <si>
    <t>Tax credit carryforward, amount</t>
  </si>
  <si>
    <t>Income Taxes -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Settlement of prior year positions</t>
  </si>
  <si>
    <t>Balance at end of year</t>
  </si>
  <si>
    <t>Employee and Director Benefit Plans - Defined Contribution Plan (Details) - USD ($) $ in Millions</t>
  </si>
  <si>
    <t>Defined Contribution Plan, starting deferral rate by employee per the plan's auto enrollment feature, percent</t>
  </si>
  <si>
    <t>Defined Contribution Plan, maximum deferral rate by employee, percent</t>
  </si>
  <si>
    <t>Defined Contribution Plan, Company matching contribution, percent of match</t>
  </si>
  <si>
    <t>Defined Contribution Plan, Company matching contribution, percent of employees' eligible compensation</t>
  </si>
  <si>
    <t>Defined contribution plan, employer discretionary contribution amount</t>
  </si>
  <si>
    <t>Employee and Director Benefit Plans - Narrative (Details) - USD ($) $ / shares in Units, $ in Thousands</t>
  </si>
  <si>
    <t>Weighted average remaining contractual term (in years)</t>
  </si>
  <si>
    <t>2 years 4 months 28 days</t>
  </si>
  <si>
    <t>3 years 11 months 23 days</t>
  </si>
  <si>
    <t>5 years 6 months 22 days</t>
  </si>
  <si>
    <t>Options granted in period (in shares)</t>
  </si>
  <si>
    <t>Fair value of vested shares</t>
  </si>
  <si>
    <t>Total incremental cost resulting from modifications</t>
  </si>
  <si>
    <t>Stock options and warrants</t>
  </si>
  <si>
    <t>Compensation expense</t>
  </si>
  <si>
    <t>Unrecognized compensation cost</t>
  </si>
  <si>
    <t>Weighted-average period of recognition</t>
  </si>
  <si>
    <t>9 months 18 days</t>
  </si>
  <si>
    <t>1 year 10 months 24 days</t>
  </si>
  <si>
    <t>2 years 7 months 6 days</t>
  </si>
  <si>
    <t>Options modified during period (in shares)</t>
  </si>
  <si>
    <t>Restricted stock awards</t>
  </si>
  <si>
    <t>2 years 1 month 6 days</t>
  </si>
  <si>
    <t>2 years 4 months 24 days</t>
  </si>
  <si>
    <t>3 years</t>
  </si>
  <si>
    <t>Restricted stock awards granted (in shares)</t>
  </si>
  <si>
    <t>Granted/modified (dollars per share)</t>
  </si>
  <si>
    <t>Restricted stock awards | Minimum</t>
  </si>
  <si>
    <t>Award vesting period</t>
  </si>
  <si>
    <t>Restricted stock awards | Maximum</t>
  </si>
  <si>
    <t>Employee Stock Option</t>
  </si>
  <si>
    <t>Warrant</t>
  </si>
  <si>
    <t>Warrants outstanding (in shares)</t>
  </si>
  <si>
    <t>LTI Plan</t>
  </si>
  <si>
    <t>Long-Term Incentive Plan bonus period (years)</t>
  </si>
  <si>
    <t>2015 Stock Incentive Plan</t>
  </si>
  <si>
    <t>Number of shares reserved for issuance</t>
  </si>
  <si>
    <t>Additional awards available to be granted (in shares)</t>
  </si>
  <si>
    <t>Expiration period</t>
  </si>
  <si>
    <t>Employee and Director Benefit Plans - Assumptions (Details)</t>
  </si>
  <si>
    <t>Share-based Compensation Arrangement by Share-based Payment Award [Line Items]</t>
  </si>
  <si>
    <t>Risk-free interest rate</t>
  </si>
  <si>
    <t>2.27%</t>
  </si>
  <si>
    <t>Expected stock price volatility</t>
  </si>
  <si>
    <t>26.80%</t>
  </si>
  <si>
    <t>Dividend yield</t>
  </si>
  <si>
    <t>0.00%</t>
  </si>
  <si>
    <t>1.66%</t>
  </si>
  <si>
    <t>Expected term in years</t>
  </si>
  <si>
    <t>1 year 8 months 23 days</t>
  </si>
  <si>
    <t>3 months</t>
  </si>
  <si>
    <t>24.20%</t>
  </si>
  <si>
    <t>23.20%</t>
  </si>
  <si>
    <t>2.42%</t>
  </si>
  <si>
    <t>1 year 9 months 26 days</t>
  </si>
  <si>
    <t>8 years</t>
  </si>
  <si>
    <t>25.30%</t>
  </si>
  <si>
    <t>Employee and Director Benefit Plans - Stock Option Activity (Details) - USD ($) $ / shares in Units, $ in Thousands</t>
  </si>
  <si>
    <t>Shares</t>
  </si>
  <si>
    <t>Outstanding, Beginning of period (in shares)</t>
  </si>
  <si>
    <t>Granted/modified (in shares)</t>
  </si>
  <si>
    <t>Exercised (in shares)</t>
  </si>
  <si>
    <t>Forfeited (in shares)</t>
  </si>
  <si>
    <t>Expired (in shares)</t>
  </si>
  <si>
    <t>Outstanding, End of period (in shares)</t>
  </si>
  <si>
    <t>Exercisable (in shares)</t>
  </si>
  <si>
    <t>Weighted Average Exercise Price</t>
  </si>
  <si>
    <t>Outstanding, Beginning of period (dollars per share)</t>
  </si>
  <si>
    <t>Exercised (dollars per share)</t>
  </si>
  <si>
    <t>Forfeited (dollars per share)</t>
  </si>
  <si>
    <t>Expired (dollars per share)</t>
  </si>
  <si>
    <t>Outstanding, End of period (dollars per share)</t>
  </si>
  <si>
    <t>Exercisable (dollars per share)</t>
  </si>
  <si>
    <t>Weighted Average Remaining Contractual Term and Aggregate Intrinsic Value</t>
  </si>
  <si>
    <t>Outstanding, Weighted average remaining contractual term (in years)</t>
  </si>
  <si>
    <t>Exercisable, Weighted average remaining contractual term (in years)</t>
  </si>
  <si>
    <t>2 years 3 months 18 days</t>
  </si>
  <si>
    <t>3 years 7 months 17 days</t>
  </si>
  <si>
    <t>5 years 2 months 27 days</t>
  </si>
  <si>
    <t>Outstanding, Aggregate intrinsic value</t>
  </si>
  <si>
    <t>Exercisable, Aggregate intrinsic value</t>
  </si>
  <si>
    <t>Weighted average fair value of options and warrants granted (dollars per share)</t>
  </si>
  <si>
    <t>Employee and Director Benefit Plans - Restricted Stock Activity (Details) - Restricted stock awards - $ / shares</t>
  </si>
  <si>
    <t>Vested (in shares)</t>
  </si>
  <si>
    <t>Weighted Average Grant-Date Fair Value</t>
  </si>
  <si>
    <t>Weighted average grant date fair value, vested (dollars per share)</t>
  </si>
  <si>
    <t>Outstanding, Ending of period (dollars per share)</t>
  </si>
  <si>
    <t>Derivatives and Hedging - Narrative (Details) - USD ($)</t>
  </si>
  <si>
    <t>Derivative [Line Items]</t>
  </si>
  <si>
    <t>Notional Amount</t>
  </si>
  <si>
    <t>Expected reclassification to loan interest income</t>
  </si>
  <si>
    <t>Collateral posted</t>
  </si>
  <si>
    <t>Derivatives not designated as hedging instruments under ASC 815 | Other assets</t>
  </si>
  <si>
    <t>Swap | Derivatives designated as hedging instruments under ASC 815</t>
  </si>
  <si>
    <t>Swap | Derivatives not designated as hedging instruments under ASC 815</t>
  </si>
  <si>
    <t>Swap | Derivatives not designated as hedging instruments under ASC 815 | Other assets</t>
  </si>
  <si>
    <t>Cash Flow Hedging</t>
  </si>
  <si>
    <t>Hedge ineffectiveness gains or losses recognized</t>
  </si>
  <si>
    <t>Cash Flow Hedging | Derivatives designated as hedging instruments under ASC 815 | LIBOR</t>
  </si>
  <si>
    <t>Cash Flow Hedging | Derivatives designated as hedging instruments under ASC 815 | Other assets | LIBOR</t>
  </si>
  <si>
    <t>Derivatives and Hedging (Derivative Contracts and Credit Risk Participation Agreements) (Details) - USD ($) $ in Thousands</t>
  </si>
  <si>
    <t>Derivatives designated as hedging instruments under ASC 815 | Swap</t>
  </si>
  <si>
    <t>Derivatives designated as hedging instruments under ASC 815 | Cash Flow Hedging | LIBOR</t>
  </si>
  <si>
    <t>Derivatives not designated as hedging instruments under ASC 815 | Swap</t>
  </si>
  <si>
    <t>Other assets | Derivatives designated as hedging instruments under ASC 815 | Cash Flow Hedging | LIBOR</t>
  </si>
  <si>
    <t>Other assets | Derivatives not designated as hedging instruments under ASC 815</t>
  </si>
  <si>
    <t>Other assets | Derivatives not designated as hedging instruments under ASC 815 | Swap</t>
  </si>
  <si>
    <t>Other assets | Derivatives not designated as hedging instruments under ASC 815 | Zero premium collar</t>
  </si>
  <si>
    <t>Other liabilities | Derivatives designated as hedging instruments under ASC 815 | Cash Flow Hedging | LIBOR</t>
  </si>
  <si>
    <t>Other liabilities | Derivatives not designated as hedging instruments under ASC 815</t>
  </si>
  <si>
    <t>Other liabilities | Derivatives not designated as hedging instruments under ASC 815 | Swap</t>
  </si>
  <si>
    <t>Other liabilities | Derivatives not designated as hedging instruments under ASC 815 | Dealer offset to zero premium collar</t>
  </si>
  <si>
    <t>Other liabilities | Derivatives not designated as hedging instruments under ASC 815 | Credit risk participation</t>
  </si>
  <si>
    <t>Derivatives and Hedging (Impact to Consolidated Statements of Income Related to Derivative Contracts) (Details) - USD ($) $ in Thousands</t>
  </si>
  <si>
    <t>Cash Flow Hedging | Interest rate swaps</t>
  </si>
  <si>
    <t>Amount of Gain or (Loss) Recognized in OCI on Derivatives (Effective Portion)</t>
  </si>
  <si>
    <t>Gain or (Loss) Reclassified from Accumulated OCI in Income (Effective Portion)</t>
  </si>
  <si>
    <t>Derivatives not designated as hedging instruments under ASC 815</t>
  </si>
  <si>
    <t>Derivatives not designated as hedging instruments under ASC 815 | Other income / (expense) | Interest rate products</t>
  </si>
  <si>
    <t>Derivatives not designated as hedging instruments under ASC 815 | Other income / (expense) | Other contracts</t>
  </si>
  <si>
    <t>Derivatives not designated as hedging instruments under ASC 815 | Other income / (expense) | Fee income</t>
  </si>
  <si>
    <t>Regulatory Matters (Details) - USD ($) $ in Thousands</t>
  </si>
  <si>
    <t>Compliance with Regulatory Capital Requirements under Banking Regulations [Line Items]</t>
  </si>
  <si>
    <t>Common equity tier one</t>
  </si>
  <si>
    <t>Common equity tier one weighted assets</t>
  </si>
  <si>
    <t>12.00%</t>
  </si>
  <si>
    <t>11.50%</t>
  </si>
  <si>
    <t>Common equity tier one capital required for capital adequacy</t>
  </si>
  <si>
    <t>Common equity tier one capital required for capital adequacy to risk weighted assets</t>
  </si>
  <si>
    <t>4.50%</t>
  </si>
  <si>
    <t>Tier one risk based capital</t>
  </si>
  <si>
    <t>Tier one risk based capital to risk weighted assets</t>
  </si>
  <si>
    <t>Tier one risk based capital required for capital adequacy</t>
  </si>
  <si>
    <t>Tier one risk based capital required for capital adequacy to risk weighted assets</t>
  </si>
  <si>
    <t>6.00%</t>
  </si>
  <si>
    <t>Capital</t>
  </si>
  <si>
    <t>Capital to risk weighted assets</t>
  </si>
  <si>
    <t>15.00%</t>
  </si>
  <si>
    <t>14.20%</t>
  </si>
  <si>
    <t>Capital required for capital adequacy</t>
  </si>
  <si>
    <t>Capital required for capital adequacy to risk weighted assets</t>
  </si>
  <si>
    <t>Tier one leverage capital</t>
  </si>
  <si>
    <t>Tier one leverage capital to average assets</t>
  </si>
  <si>
    <t>11.00%</t>
  </si>
  <si>
    <t>10.00%</t>
  </si>
  <si>
    <t>Tier one leverage capital required for capital adequacy</t>
  </si>
  <si>
    <t>Tier one leverage capital required for capital adequacy to average assets</t>
  </si>
  <si>
    <t>4.00%</t>
  </si>
  <si>
    <t>Bank</t>
  </si>
  <si>
    <t>13.80%</t>
  </si>
  <si>
    <t>12.30%</t>
  </si>
  <si>
    <t>Common equity tier one to be well capitalized</t>
  </si>
  <si>
    <t>Common equity tier one capital risk weighted assets to be well capitalized</t>
  </si>
  <si>
    <t>6.50%</t>
  </si>
  <si>
    <t>Tier one risk based capital required to be well capitalized</t>
  </si>
  <si>
    <t>Tier one risk based capital required to be well capitalized to risk weighted assets</t>
  </si>
  <si>
    <t>14.60%</t>
  </si>
  <si>
    <t>13.00%</t>
  </si>
  <si>
    <t>Capital required to be well capitalized</t>
  </si>
  <si>
    <t>Capital required to be well capitalized to risk weighted assets</t>
  </si>
  <si>
    <t>12.70%</t>
  </si>
  <si>
    <t>10.60%</t>
  </si>
  <si>
    <t>Tier one leverage capital required to be well capitalized</t>
  </si>
  <si>
    <t>Tier one leverage capital required to be well capitalized to average assets</t>
  </si>
  <si>
    <t>Fair Value Measurements (Details) - USD ($) $ in Thousands</t>
  </si>
  <si>
    <t>Fair value of assets from Level 1 to Level 2</t>
  </si>
  <si>
    <t>Fair value assets from Level 2 to Level 1</t>
  </si>
  <si>
    <t>Fair value liabilities from Level 1 to Level 2</t>
  </si>
  <si>
    <t>Fair value liabilities from Level 2 to Level 1</t>
  </si>
  <si>
    <t>Fair value of inputs from reconciliation of recurring assets</t>
  </si>
  <si>
    <t>Fair value of inputs from reconciliation of recurring liabilities</t>
  </si>
  <si>
    <t>Fair Value Measurements - Fair Value Measurements Recurring (Details) - USD ($) $ in Thousands</t>
  </si>
  <si>
    <t>Fair Value, Assets and Liabilities Measured on Recurring and Nonrecurring Basis [Line Items]</t>
  </si>
  <si>
    <t>Total securities available-for-sale</t>
  </si>
  <si>
    <t>Interest rate derivative assets</t>
  </si>
  <si>
    <t>Interest rate derivative liabilities</t>
  </si>
  <si>
    <t>Fair Value | Fair value, measurements, recurring</t>
  </si>
  <si>
    <t>Fair Value | Fair value, measurements, recurring | Quoted Prices in Active Markets for Identical Securities (Level 1)</t>
  </si>
  <si>
    <t>Fair Value | Fair value, measurements, recurring | Significant Other Observable Inputs (Level 2)</t>
  </si>
  <si>
    <t>Fair Value | Fair value, measurements, recurring | Significant Unobservable Inputs (Level 3)</t>
  </si>
  <si>
    <t>Fair Value | U.S. government agencies | Fair value, measurements, recurring</t>
  </si>
  <si>
    <t>Fair Value | U.S. government agencies | Fair value, measurements, recurring | Quoted Prices in Active Markets for Identical Securities (Level 1)</t>
  </si>
  <si>
    <t>Fair Value | U.S. government agencies | Fair value, measurements, recurring | Significant Other Observable Inputs (Level 2)</t>
  </si>
  <si>
    <t>Fair Value | U.S. government agencies | Fair value, measurements, recurring | Significant Unobservable Inputs (Level 3)</t>
  </si>
  <si>
    <t>Fair Value | U.S. states and political divisions | Fair value, measurements, recurring</t>
  </si>
  <si>
    <t>Fair Value | U.S. states and political divisions | Fair value, measurements, recurring | Quoted Prices in Active Markets for Identical Securities (Level 1)</t>
  </si>
  <si>
    <t>Fair Value | U.S. states and political divisions | Fair value, measurements, recurring | Significant Other Observable Inputs (Level 2)</t>
  </si>
  <si>
    <t>Fair Value | U.S. states and political divisions | Fair value, measurements, recurring | Significant Unobservable Inputs (Level 3)</t>
  </si>
  <si>
    <t>Fair Value | Trust preferred securities | Fair value, measurements, recurring</t>
  </si>
  <si>
    <t>Fair Value | Trust preferred securities | Fair value, measurements, recurring | Quoted Prices in Active Markets for Identical Securities (Level 1)</t>
  </si>
  <si>
    <t>Fair Value | Trust preferred securities | Fair value, measurements, recurring | Significant Other Observable Inputs (Level 2)</t>
  </si>
  <si>
    <t>Fair Value | Trust preferred securities | Fair value, measurements, recurring | Significant Unobservable Inputs (Level 3)</t>
  </si>
  <si>
    <t>Fair Value | Corporate debt securities | Fair value, measurements, recurring</t>
  </si>
  <si>
    <t>Fair Value | Corporate debt securities | Fair value, measurements, recurring | Quoted Prices in Active Markets for Identical Securities (Level 1)</t>
  </si>
  <si>
    <t>Fair Value | Corporate debt securities | Fair value, measurements, recurring | Significant Other Observable Inputs (Level 2)</t>
  </si>
  <si>
    <t>Fair Value | Corporate debt securities | Fair value, measurements, recurring | Significant Unobservable Inputs (Level 3)</t>
  </si>
  <si>
    <t>Fair Value | Mortgage-backed securities | Fair value, measurements, recurring</t>
  </si>
  <si>
    <t>Fair Value | Mortgage-backed securities | Fair value, measurements, recurring | Quoted Prices in Active Markets for Identical Securities (Level 1)</t>
  </si>
  <si>
    <t>Fair Value | Mortgage-backed securities | Fair value, measurements, recurring | Significant Other Observable Inputs (Level 2)</t>
  </si>
  <si>
    <t>Fair Value | Mortgage-backed securities | Fair value, measurements, recurring | Significant Unobservable Inputs (Level 3)</t>
  </si>
  <si>
    <t>Fair Value Measurements - Fair Value Measurements Nonrecurring (Details) - Impaired Loans - Fair Value - Fair value, measurements, nonrecurring - USD ($) $ in Thousands</t>
  </si>
  <si>
    <t>Assets</t>
  </si>
  <si>
    <t>Quoted Prices in Active Markets for Identical Securities (Level 1)</t>
  </si>
  <si>
    <t>Significant Other Observable Inputs (Level 2)</t>
  </si>
  <si>
    <t>Significant Unobservable Inputs (Level 3)</t>
  </si>
  <si>
    <t>Fair Value Measurements - Estimated Fair Value and Carrying Value Summary (Details) - USD ($) $ in Thousands</t>
  </si>
  <si>
    <t>Financial assets</t>
  </si>
  <si>
    <t>Interest bearing deposits in banks</t>
  </si>
  <si>
    <t>Total securities held to maturity</t>
  </si>
  <si>
    <t>Derivative assets</t>
  </si>
  <si>
    <t>Financial liabilities</t>
  </si>
  <si>
    <t>Subordinated debt</t>
  </si>
  <si>
    <t>Derivative financial instruments</t>
  </si>
  <si>
    <t>Fair value, measurements, recurring | Carrying Value</t>
  </si>
  <si>
    <t>FHLB stock</t>
  </si>
  <si>
    <t>Federal Reserve Bank stock</t>
  </si>
  <si>
    <t>Fair value, measurements, recurring | Fair Value</t>
  </si>
  <si>
    <t>Fair value, measurements, recurring | Fair Value | Quoted Prices in Active Markets for Identical Securities (Level 1)</t>
  </si>
  <si>
    <t>Fair value, measurements, recurring | Fair Value | Significant Other Observable Inputs (Level 2)</t>
  </si>
  <si>
    <t>Fair value, measurements, recurring | Fair Value | Significant Unobservable Inputs (Level 3)</t>
  </si>
  <si>
    <t>Commitments and Contingencies (Details) - USD ($) $ in Thousands</t>
  </si>
  <si>
    <t>Loss Contingencies [Line Items]</t>
  </si>
  <si>
    <t>Financial Instruments whose contract amount represents credit risk</t>
  </si>
  <si>
    <t>Minimum lease payments under Topic 842</t>
  </si>
  <si>
    <t>Minimum lease payments under Topic 840</t>
  </si>
  <si>
    <t>Commitments to extend credit</t>
  </si>
  <si>
    <t>Standby letters of credit</t>
  </si>
  <si>
    <t>Commitments related to investments in SBICs</t>
  </si>
  <si>
    <t>Letter of Credit</t>
  </si>
  <si>
    <t>Credit facility, expiration period (less than)</t>
  </si>
  <si>
    <t>Revenue Recognition (Details) - USD ($)</t>
  </si>
  <si>
    <t>Disaggregation of Revenue [Line Items]</t>
  </si>
  <si>
    <t>Cumulative effect adjustment to retained earnings</t>
  </si>
  <si>
    <t>Deposit account analysis fees and charges</t>
  </si>
  <si>
    <t>Revenue from contract with customer</t>
  </si>
  <si>
    <t>ATM fees</t>
  </si>
  <si>
    <t>NSF fees</t>
  </si>
  <si>
    <t>Wire fees</t>
  </si>
  <si>
    <t>Foreign exchange fees</t>
  </si>
  <si>
    <t>Total service charges</t>
  </si>
  <si>
    <t>Service charges - continuing operations</t>
  </si>
  <si>
    <t>Service charges - discontinued operations</t>
  </si>
  <si>
    <t>Personal trust and agency accounts</t>
  </si>
  <si>
    <t>Employee benefit and retirement-related trust and agency accounts</t>
  </si>
  <si>
    <t>Investment management and investment advisory agency accounts</t>
  </si>
  <si>
    <t>Custody and safekeeping accounts</t>
  </si>
  <si>
    <t>Total trust Income</t>
  </si>
  <si>
    <t>Difference between Revenue Guidance in Effect before and after Topic 606 | ASU 2014-09 | Pro Forma</t>
  </si>
  <si>
    <t>Atlantic Capital Bancshares, Inc. (Parent Company Only) Financial Information - Balance Sheets (Details) - USD ($) $ in Thousands</t>
  </si>
  <si>
    <t>Dec. 31, 2016</t>
  </si>
  <si>
    <t>LIABILITIES AND SHAREHOLDERS’ EQUITY</t>
  </si>
  <si>
    <t>Shareholders’ equity:</t>
  </si>
  <si>
    <t>Common stock</t>
  </si>
  <si>
    <t>Parent Company</t>
  </si>
  <si>
    <t>Investment in subsidiary</t>
  </si>
  <si>
    <t>Atlantic Capital Bancshares, Inc. (Parent Company Only) Financial Information - Statements of Operations (Details) - USD ($) $ in Thousands</t>
  </si>
  <si>
    <t>Income:</t>
  </si>
  <si>
    <t>Expense:</t>
  </si>
  <si>
    <t>Income tax benefit</t>
  </si>
  <si>
    <t>Interest income</t>
  </si>
  <si>
    <t>Other expense</t>
  </si>
  <si>
    <t>Total expense</t>
  </si>
  <si>
    <t>Loss before equity in undistributed (losses) earnings of subsidiary</t>
  </si>
  <si>
    <t>Equity in undistributed (losses) earnings of subsidiary</t>
  </si>
  <si>
    <t>Atlantic Capital Bancshares, Inc. (Parent Company Only) Financial Information - Statement of Cash Flows (Details) - USD ($) $ in Thousands</t>
  </si>
  <si>
    <t>Adjustments to reconcile net income to net cash provided by (used in) operating activities:</t>
  </si>
  <si>
    <t>Decrease (increase) in other assets</t>
  </si>
  <si>
    <t>INVESTING ACTIVITIES</t>
  </si>
  <si>
    <t>Equity in undistributed earnings of subsidiary</t>
  </si>
  <si>
    <t>(Decrease) increase in other liabilities</t>
  </si>
  <si>
    <t>Cash dividends receiv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D10" s="5" t="n">
        <v>330.2</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19</v>
      </c>
    </row>
    <row r="22" spans="1:4">
      <c r="A22" s="4" t="s">
        <v>36</v>
      </c>
      <c r="C22" s="6" t="n">
        <v>21590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002</v>
      </c>
      <c r="B1" s="2" t="s">
        <v>1</v>
      </c>
    </row>
    <row r="2" spans="1:4">
      <c r="B2" s="2" t="s">
        <v>2</v>
      </c>
      <c r="C2" s="2" t="s">
        <v>38</v>
      </c>
      <c r="D2" s="2" t="s">
        <v>93</v>
      </c>
    </row>
    <row r="3" spans="1:4">
      <c r="A3" s="3" t="s">
        <v>1003</v>
      </c>
    </row>
    <row r="4" spans="1:4">
      <c r="A4" s="4" t="s">
        <v>1004</v>
      </c>
      <c r="B4" s="6" t="n">
        <v>442454</v>
      </c>
      <c r="C4" s="6" t="n">
        <v>757711</v>
      </c>
      <c r="D4" s="6" t="n">
        <v>1485704</v>
      </c>
    </row>
    <row r="5" spans="1:4">
      <c r="A5" s="4" t="s">
        <v>1005</v>
      </c>
      <c r="B5" s="6" t="n">
        <v>12500</v>
      </c>
      <c r="C5" s="6" t="n">
        <v>15000</v>
      </c>
      <c r="D5" s="6" t="n">
        <v>229100</v>
      </c>
    </row>
    <row r="6" spans="1:4">
      <c r="A6" s="4" t="s">
        <v>1006</v>
      </c>
      <c r="B6" s="6" t="n">
        <v>-90330</v>
      </c>
      <c r="C6" s="6" t="n">
        <v>-310016</v>
      </c>
      <c r="D6" s="6" t="n">
        <v>-724912</v>
      </c>
    </row>
    <row r="7" spans="1:4">
      <c r="A7" s="4" t="s">
        <v>1007</v>
      </c>
      <c r="B7" s="6" t="n">
        <v>-38500</v>
      </c>
      <c r="C7" s="6" t="n">
        <v>-19935</v>
      </c>
      <c r="D7" s="6" t="n">
        <v>-231546</v>
      </c>
    </row>
    <row r="8" spans="1:4">
      <c r="A8" s="4" t="s">
        <v>1008</v>
      </c>
      <c r="B8" s="6" t="n">
        <v>-7144</v>
      </c>
      <c r="C8" s="6" t="n">
        <v>-306</v>
      </c>
      <c r="D8" s="6" t="n">
        <v>-635</v>
      </c>
    </row>
    <row r="9" spans="1:4">
      <c r="A9" s="4" t="s">
        <v>1009</v>
      </c>
      <c r="B9" s="6" t="n">
        <v>318980</v>
      </c>
      <c r="C9" s="6" t="n">
        <v>442454</v>
      </c>
      <c r="D9" s="6" t="n">
        <v>757711</v>
      </c>
    </row>
    <row r="10" spans="1:4">
      <c r="A10" s="4" t="s">
        <v>1010</v>
      </c>
      <c r="B10" s="6" t="n">
        <v>308980</v>
      </c>
      <c r="C10" s="6" t="n">
        <v>396454</v>
      </c>
      <c r="D10" s="6" t="n">
        <v>662016</v>
      </c>
    </row>
    <row r="11" spans="1:4">
      <c r="A11" s="3" t="s">
        <v>1011</v>
      </c>
    </row>
    <row r="12" spans="1:4">
      <c r="A12" s="4" t="s">
        <v>1012</v>
      </c>
      <c r="B12" s="8" t="n">
        <v>12.02</v>
      </c>
      <c r="C12" s="8" t="n">
        <v>12.66</v>
      </c>
      <c r="D12" s="8" t="n">
        <v>11.69</v>
      </c>
    </row>
    <row r="13" spans="1:4">
      <c r="A13" s="4" t="s">
        <v>971</v>
      </c>
      <c r="B13" s="6" t="n">
        <v>10</v>
      </c>
      <c r="C13" s="9" t="n">
        <v>14.64</v>
      </c>
      <c r="D13" s="9" t="n">
        <v>13.53</v>
      </c>
    </row>
    <row r="14" spans="1:4">
      <c r="A14" s="4" t="s">
        <v>1013</v>
      </c>
      <c r="B14" s="9" t="n">
        <v>12.76</v>
      </c>
      <c r="C14" s="9" t="n">
        <v>13.21</v>
      </c>
      <c r="D14" s="9" t="n">
        <v>10.53</v>
      </c>
    </row>
    <row r="15" spans="1:4">
      <c r="A15" s="4" t="s">
        <v>1014</v>
      </c>
      <c r="B15" s="9" t="n">
        <v>13.17</v>
      </c>
      <c r="C15" s="9" t="n">
        <v>14.08</v>
      </c>
      <c r="D15" s="9" t="n">
        <v>13.5</v>
      </c>
    </row>
    <row r="16" spans="1:4">
      <c r="A16" s="4" t="s">
        <v>1015</v>
      </c>
      <c r="B16" s="9" t="n">
        <v>17.79</v>
      </c>
      <c r="C16" s="9" t="n">
        <v>105.97</v>
      </c>
      <c r="D16" s="9" t="n">
        <v>126.22</v>
      </c>
    </row>
    <row r="17" spans="1:4">
      <c r="A17" s="4" t="s">
        <v>1016</v>
      </c>
      <c r="B17" s="9" t="n">
        <v>11.47</v>
      </c>
      <c r="C17" s="9" t="n">
        <v>12.02</v>
      </c>
      <c r="D17" s="9" t="n">
        <v>12.66</v>
      </c>
    </row>
    <row r="18" spans="1:4">
      <c r="A18" s="4" t="s">
        <v>1017</v>
      </c>
      <c r="B18" s="8" t="n">
        <v>11.36</v>
      </c>
      <c r="C18" s="8" t="n">
        <v>11.67</v>
      </c>
      <c r="D18" s="8" t="n">
        <v>12.39</v>
      </c>
    </row>
    <row r="19" spans="1:4">
      <c r="A19" s="3" t="s">
        <v>1018</v>
      </c>
    </row>
    <row r="20" spans="1:4">
      <c r="A20" s="4" t="s">
        <v>1019</v>
      </c>
      <c r="B20" s="4" t="s">
        <v>952</v>
      </c>
      <c r="C20" s="4" t="s">
        <v>953</v>
      </c>
      <c r="D20" s="4" t="s">
        <v>954</v>
      </c>
    </row>
    <row r="21" spans="1:4">
      <c r="A21" s="4" t="s">
        <v>1020</v>
      </c>
      <c r="B21" s="4" t="s">
        <v>1021</v>
      </c>
      <c r="C21" s="4" t="s">
        <v>1022</v>
      </c>
      <c r="D21" s="4" t="s">
        <v>1023</v>
      </c>
    </row>
    <row r="22" spans="1:4">
      <c r="A22" s="4" t="s">
        <v>1024</v>
      </c>
      <c r="B22" s="7" t="n">
        <v>2203</v>
      </c>
      <c r="C22" s="7" t="n">
        <v>1990</v>
      </c>
      <c r="D22" s="7" t="n">
        <v>3883</v>
      </c>
    </row>
    <row r="23" spans="1:4">
      <c r="A23" s="4" t="s">
        <v>1025</v>
      </c>
      <c r="B23" s="7" t="n">
        <v>2170</v>
      </c>
      <c r="C23" s="7" t="n">
        <v>1919</v>
      </c>
      <c r="D23" s="7" t="n">
        <v>3585</v>
      </c>
    </row>
    <row r="24" spans="1:4">
      <c r="A24" s="4" t="s">
        <v>1026</v>
      </c>
      <c r="B24" s="8" t="n">
        <v>8.07</v>
      </c>
      <c r="C24" s="8" t="n">
        <v>2.79</v>
      </c>
      <c r="D24" s="8" t="n">
        <v>7.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8</v>
      </c>
      <c r="D2" s="2" t="s">
        <v>93</v>
      </c>
    </row>
    <row r="3" spans="1:4">
      <c r="A3" s="3" t="s">
        <v>1003</v>
      </c>
    </row>
    <row r="4" spans="1:4">
      <c r="A4" s="4" t="s">
        <v>1004</v>
      </c>
      <c r="B4" s="6" t="n">
        <v>272695</v>
      </c>
      <c r="C4" s="6" t="n">
        <v>239468</v>
      </c>
      <c r="D4" s="6" t="n">
        <v>259165</v>
      </c>
    </row>
    <row r="5" spans="1:4">
      <c r="A5" s="4" t="s">
        <v>1005</v>
      </c>
      <c r="B5" s="6" t="n">
        <v>158593</v>
      </c>
      <c r="C5" s="6" t="n">
        <v>139507</v>
      </c>
      <c r="D5" s="6" t="n">
        <v>132487</v>
      </c>
    </row>
    <row r="6" spans="1:4">
      <c r="A6" s="4" t="s">
        <v>1028</v>
      </c>
      <c r="B6" s="6" t="n">
        <v>-70748</v>
      </c>
      <c r="C6" s="6" t="n">
        <v>-73686</v>
      </c>
      <c r="D6" s="6" t="n">
        <v>-91671</v>
      </c>
    </row>
    <row r="7" spans="1:4">
      <c r="A7" s="4" t="s">
        <v>1007</v>
      </c>
      <c r="B7" s="6" t="n">
        <v>-67663</v>
      </c>
      <c r="C7" s="6" t="n">
        <v>-32594</v>
      </c>
      <c r="D7" s="6" t="n">
        <v>-60513</v>
      </c>
    </row>
    <row r="8" spans="1:4">
      <c r="A8" s="4" t="s">
        <v>1009</v>
      </c>
      <c r="B8" s="6" t="n">
        <v>292877</v>
      </c>
      <c r="C8" s="6" t="n">
        <v>272695</v>
      </c>
      <c r="D8" s="6" t="n">
        <v>239468</v>
      </c>
    </row>
    <row r="9" spans="1:4">
      <c r="A9" s="3" t="s">
        <v>1029</v>
      </c>
    </row>
    <row r="10" spans="1:4">
      <c r="A10" s="4" t="s">
        <v>1012</v>
      </c>
      <c r="B10" s="8" t="n">
        <v>18.09</v>
      </c>
      <c r="C10" s="8" t="n">
        <v>15.69</v>
      </c>
      <c r="D10" s="8" t="n">
        <v>13.7</v>
      </c>
    </row>
    <row r="11" spans="1:4">
      <c r="A11" s="4" t="s">
        <v>971</v>
      </c>
      <c r="B11" s="9" t="n">
        <v>19.19</v>
      </c>
      <c r="C11" s="9" t="n">
        <v>19.79</v>
      </c>
      <c r="D11" s="9" t="n">
        <v>17.83</v>
      </c>
    </row>
    <row r="12" spans="1:4">
      <c r="A12" s="4" t="s">
        <v>1030</v>
      </c>
      <c r="B12" s="9" t="n">
        <v>16.51</v>
      </c>
      <c r="C12" s="9" t="n">
        <v>14.51</v>
      </c>
      <c r="D12" s="9" t="n">
        <v>13.54</v>
      </c>
    </row>
    <row r="13" spans="1:4">
      <c r="A13" s="4" t="s">
        <v>1014</v>
      </c>
      <c r="B13" s="9" t="n">
        <v>18.34</v>
      </c>
      <c r="C13" s="9" t="n">
        <v>15.91</v>
      </c>
      <c r="D13" s="9" t="n">
        <v>15.03</v>
      </c>
    </row>
    <row r="14" spans="1:4">
      <c r="A14" s="4" t="s">
        <v>1031</v>
      </c>
      <c r="B14" s="7" t="n">
        <v>19</v>
      </c>
      <c r="C14" s="8" t="n">
        <v>18.09</v>
      </c>
      <c r="D14" s="8" t="n">
        <v>15.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8</v>
      </c>
    </row>
    <row r="3" spans="1:3">
      <c r="A3" s="3" t="s">
        <v>1033</v>
      </c>
    </row>
    <row r="4" spans="1:3">
      <c r="A4" s="4" t="s">
        <v>1034</v>
      </c>
      <c r="B4" s="7" t="n">
        <v>7700000</v>
      </c>
      <c r="C4" s="7" t="n">
        <v>9500000</v>
      </c>
    </row>
    <row r="5" spans="1:3">
      <c r="A5" s="4" t="s">
        <v>1035</v>
      </c>
      <c r="B5" s="6" t="n">
        <v>271000</v>
      </c>
    </row>
    <row r="6" spans="1:3">
      <c r="A6" s="4" t="s">
        <v>1036</v>
      </c>
      <c r="B6" s="6" t="n">
        <v>13600000</v>
      </c>
      <c r="C6" s="6" t="n">
        <v>5100000</v>
      </c>
    </row>
    <row r="7" spans="1:3">
      <c r="A7" s="4" t="s">
        <v>1037</v>
      </c>
    </row>
    <row r="8" spans="1:3">
      <c r="A8" s="3" t="s">
        <v>1033</v>
      </c>
    </row>
    <row r="9" spans="1:3">
      <c r="A9" s="4" t="s">
        <v>1034</v>
      </c>
      <c r="B9" s="6" t="n">
        <v>119325000</v>
      </c>
      <c r="C9" s="6" t="n">
        <v>138145000</v>
      </c>
    </row>
    <row r="10" spans="1:3">
      <c r="A10" s="4" t="s">
        <v>1038</v>
      </c>
    </row>
    <row r="11" spans="1:3">
      <c r="A11" s="3" t="s">
        <v>1033</v>
      </c>
    </row>
    <row r="12" spans="1:3">
      <c r="A12" s="4" t="s">
        <v>1034</v>
      </c>
      <c r="B12" s="6" t="n">
        <v>149100000</v>
      </c>
      <c r="C12" s="6" t="n">
        <v>166800000</v>
      </c>
    </row>
    <row r="13" spans="1:3">
      <c r="A13" s="4" t="s">
        <v>1039</v>
      </c>
    </row>
    <row r="14" spans="1:3">
      <c r="A14" s="3" t="s">
        <v>1033</v>
      </c>
    </row>
    <row r="15" spans="1:3">
      <c r="A15" s="4" t="s">
        <v>1034</v>
      </c>
      <c r="B15" s="6" t="n">
        <v>89500000</v>
      </c>
      <c r="C15" s="6" t="n">
        <v>109500000</v>
      </c>
    </row>
    <row r="16" spans="1:3">
      <c r="A16" s="4" t="s">
        <v>1040</v>
      </c>
    </row>
    <row r="17" spans="1:3">
      <c r="A17" s="3" t="s">
        <v>1033</v>
      </c>
    </row>
    <row r="18" spans="1:3">
      <c r="A18" s="4" t="s">
        <v>1034</v>
      </c>
      <c r="B18" s="6" t="n">
        <v>44763000</v>
      </c>
      <c r="C18" s="6" t="n">
        <v>54760000</v>
      </c>
    </row>
    <row r="19" spans="1:3">
      <c r="A19" s="4" t="s">
        <v>1041</v>
      </c>
    </row>
    <row r="20" spans="1:3">
      <c r="A20" s="3" t="s">
        <v>1033</v>
      </c>
    </row>
    <row r="21" spans="1:3">
      <c r="A21" s="4" t="s">
        <v>1042</v>
      </c>
      <c r="B21" s="6" t="n">
        <v>0</v>
      </c>
      <c r="C21" s="6" t="n">
        <v>0</v>
      </c>
    </row>
    <row r="22" spans="1:3">
      <c r="A22" s="4" t="s">
        <v>1043</v>
      </c>
    </row>
    <row r="23" spans="1:3">
      <c r="A23" s="3" t="s">
        <v>1033</v>
      </c>
    </row>
    <row r="24" spans="1:3">
      <c r="A24" s="4" t="s">
        <v>1034</v>
      </c>
      <c r="B24" s="6" t="n">
        <v>175000000</v>
      </c>
      <c r="C24" s="7" t="n">
        <v>100000000</v>
      </c>
    </row>
    <row r="25" spans="1:3">
      <c r="A25" s="4" t="s">
        <v>1044</v>
      </c>
    </row>
    <row r="26" spans="1:3">
      <c r="A26" s="3" t="s">
        <v>1033</v>
      </c>
    </row>
    <row r="27" spans="1:3">
      <c r="A27" s="4" t="s">
        <v>1034</v>
      </c>
      <c r="B27" s="7" t="n">
        <v>125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8</v>
      </c>
    </row>
    <row r="2" spans="1:3">
      <c r="A2" s="3" t="s">
        <v>1033</v>
      </c>
    </row>
    <row r="3" spans="1:3">
      <c r="A3" s="4" t="s">
        <v>1034</v>
      </c>
      <c r="B3" s="7" t="n">
        <v>7700</v>
      </c>
      <c r="C3" s="7" t="n">
        <v>9500</v>
      </c>
    </row>
    <row r="4" spans="1:3">
      <c r="A4" s="4" t="s">
        <v>1046</v>
      </c>
    </row>
    <row r="5" spans="1:3">
      <c r="A5" s="3" t="s">
        <v>1033</v>
      </c>
    </row>
    <row r="6" spans="1:3">
      <c r="A6" s="4" t="s">
        <v>1034</v>
      </c>
      <c r="B6" s="6" t="n">
        <v>149100</v>
      </c>
      <c r="C6" s="6" t="n">
        <v>166800</v>
      </c>
    </row>
    <row r="7" spans="1:3">
      <c r="A7" s="4" t="s">
        <v>1047</v>
      </c>
    </row>
    <row r="8" spans="1:3">
      <c r="A8" s="3" t="s">
        <v>1033</v>
      </c>
    </row>
    <row r="9" spans="1:3">
      <c r="A9" s="4" t="s">
        <v>1034</v>
      </c>
      <c r="B9" s="6" t="n">
        <v>175000</v>
      </c>
      <c r="C9" s="6" t="n">
        <v>100000</v>
      </c>
    </row>
    <row r="10" spans="1:3">
      <c r="A10" s="4" t="s">
        <v>1048</v>
      </c>
    </row>
    <row r="11" spans="1:3">
      <c r="A11" s="3" t="s">
        <v>1033</v>
      </c>
    </row>
    <row r="12" spans="1:3">
      <c r="A12" s="4" t="s">
        <v>1034</v>
      </c>
      <c r="B12" s="6" t="n">
        <v>89500</v>
      </c>
      <c r="C12" s="6" t="n">
        <v>109500</v>
      </c>
    </row>
    <row r="13" spans="1:3">
      <c r="A13" s="4" t="s">
        <v>1049</v>
      </c>
    </row>
    <row r="14" spans="1:3">
      <c r="A14" s="3" t="s">
        <v>1033</v>
      </c>
    </row>
    <row r="15" spans="1:3">
      <c r="A15" s="4" t="s">
        <v>1034</v>
      </c>
      <c r="B15" s="6" t="n">
        <v>125000</v>
      </c>
    </row>
    <row r="16" spans="1:3">
      <c r="A16" s="4" t="s">
        <v>323</v>
      </c>
      <c r="B16" s="6" t="n">
        <v>3578</v>
      </c>
    </row>
    <row r="17" spans="1:3">
      <c r="A17" s="4" t="s">
        <v>1050</v>
      </c>
    </row>
    <row r="18" spans="1:3">
      <c r="A18" s="3" t="s">
        <v>1033</v>
      </c>
    </row>
    <row r="19" spans="1:3">
      <c r="A19" s="4" t="s">
        <v>1034</v>
      </c>
      <c r="B19" s="6" t="n">
        <v>119325</v>
      </c>
      <c r="C19" s="6" t="n">
        <v>138145</v>
      </c>
    </row>
    <row r="20" spans="1:3">
      <c r="A20" s="4" t="s">
        <v>323</v>
      </c>
      <c r="B20" s="6" t="n">
        <v>5278</v>
      </c>
      <c r="C20" s="6" t="n">
        <v>1961</v>
      </c>
    </row>
    <row r="21" spans="1:3">
      <c r="A21" s="4" t="s">
        <v>1051</v>
      </c>
    </row>
    <row r="22" spans="1:3">
      <c r="A22" s="3" t="s">
        <v>1033</v>
      </c>
    </row>
    <row r="23" spans="1:3">
      <c r="A23" s="4" t="s">
        <v>1034</v>
      </c>
      <c r="B23" s="6" t="n">
        <v>44763</v>
      </c>
      <c r="C23" s="6" t="n">
        <v>54760</v>
      </c>
    </row>
    <row r="24" spans="1:3">
      <c r="A24" s="4" t="s">
        <v>323</v>
      </c>
      <c r="B24" s="6" t="n">
        <v>1025</v>
      </c>
      <c r="C24" s="6" t="n">
        <v>756</v>
      </c>
    </row>
    <row r="25" spans="1:3">
      <c r="A25" s="4" t="s">
        <v>1052</v>
      </c>
    </row>
    <row r="26" spans="1:3">
      <c r="A26" s="3" t="s">
        <v>1033</v>
      </c>
    </row>
    <row r="27" spans="1:3">
      <c r="A27" s="4" t="s">
        <v>1034</v>
      </c>
      <c r="B27" s="6" t="n">
        <v>74562</v>
      </c>
      <c r="C27" s="6" t="n">
        <v>83385</v>
      </c>
    </row>
    <row r="28" spans="1:3">
      <c r="A28" s="4" t="s">
        <v>323</v>
      </c>
      <c r="B28" s="6" t="n">
        <v>4253</v>
      </c>
      <c r="C28" s="6" t="n">
        <v>1205</v>
      </c>
    </row>
    <row r="29" spans="1:3">
      <c r="A29" s="4" t="s">
        <v>1053</v>
      </c>
    </row>
    <row r="30" spans="1:3">
      <c r="A30" s="3" t="s">
        <v>1033</v>
      </c>
    </row>
    <row r="31" spans="1:3">
      <c r="A31" s="4" t="s">
        <v>1034</v>
      </c>
      <c r="B31" s="6" t="n">
        <v>50000</v>
      </c>
      <c r="C31" s="6" t="n">
        <v>100000</v>
      </c>
    </row>
    <row r="32" spans="1:3">
      <c r="A32" s="4" t="s">
        <v>323</v>
      </c>
      <c r="B32" s="6" t="n">
        <v>8</v>
      </c>
      <c r="C32" s="6" t="n">
        <v>2029</v>
      </c>
    </row>
    <row r="33" spans="1:3">
      <c r="A33" s="4" t="s">
        <v>1054</v>
      </c>
    </row>
    <row r="34" spans="1:3">
      <c r="A34" s="3" t="s">
        <v>1033</v>
      </c>
    </row>
    <row r="35" spans="1:3">
      <c r="A35" s="4" t="s">
        <v>1034</v>
      </c>
      <c r="B35" s="6" t="n">
        <v>126982</v>
      </c>
      <c r="C35" s="6" t="n">
        <v>147677</v>
      </c>
    </row>
    <row r="36" spans="1:3">
      <c r="A36" s="4" t="s">
        <v>323</v>
      </c>
      <c r="B36" s="6" t="n">
        <v>5639</v>
      </c>
      <c r="C36" s="6" t="n">
        <v>1998</v>
      </c>
    </row>
    <row r="37" spans="1:3">
      <c r="A37" s="4" t="s">
        <v>1055</v>
      </c>
    </row>
    <row r="38" spans="1:3">
      <c r="A38" s="3" t="s">
        <v>1033</v>
      </c>
    </row>
    <row r="39" spans="1:3">
      <c r="A39" s="4" t="s">
        <v>1034</v>
      </c>
      <c r="B39" s="6" t="n">
        <v>44763</v>
      </c>
      <c r="C39" s="6" t="n">
        <v>54760</v>
      </c>
    </row>
    <row r="40" spans="1:3">
      <c r="A40" s="4" t="s">
        <v>323</v>
      </c>
      <c r="B40" s="6" t="n">
        <v>1090</v>
      </c>
      <c r="C40" s="6" t="n">
        <v>770</v>
      </c>
    </row>
    <row r="41" spans="1:3">
      <c r="A41" s="4" t="s">
        <v>1056</v>
      </c>
    </row>
    <row r="42" spans="1:3">
      <c r="A42" s="3" t="s">
        <v>1033</v>
      </c>
    </row>
    <row r="43" spans="1:3">
      <c r="A43" s="4" t="s">
        <v>1034</v>
      </c>
      <c r="B43" s="6" t="n">
        <v>74562</v>
      </c>
      <c r="C43" s="6" t="n">
        <v>83385</v>
      </c>
    </row>
    <row r="44" spans="1:3">
      <c r="A44" s="4" t="s">
        <v>323</v>
      </c>
      <c r="B44" s="6" t="n">
        <v>4545</v>
      </c>
      <c r="C44" s="6" t="n">
        <v>1226</v>
      </c>
    </row>
    <row r="45" spans="1:3">
      <c r="A45" s="4" t="s">
        <v>1057</v>
      </c>
    </row>
    <row r="46" spans="1:3">
      <c r="A46" s="3" t="s">
        <v>1033</v>
      </c>
    </row>
    <row r="47" spans="1:3">
      <c r="A47" s="4" t="s">
        <v>1034</v>
      </c>
      <c r="B47" s="6" t="n">
        <v>7657</v>
      </c>
      <c r="C47" s="6" t="n">
        <v>9532</v>
      </c>
    </row>
    <row r="48" spans="1:3">
      <c r="A48" s="4" t="s">
        <v>323</v>
      </c>
      <c r="B48" s="7" t="n">
        <v>4</v>
      </c>
      <c r="C48" s="7"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8</v>
      </c>
    </row>
    <row r="3" spans="1:3">
      <c r="A3" s="4" t="s">
        <v>1059</v>
      </c>
    </row>
    <row r="4" spans="1:3">
      <c r="A4" s="3" t="s">
        <v>1033</v>
      </c>
    </row>
    <row r="5" spans="1:3">
      <c r="A5" s="4" t="s">
        <v>1060</v>
      </c>
      <c r="B5" s="7" t="n">
        <v>4487</v>
      </c>
      <c r="C5" s="7" t="n">
        <v>-1229</v>
      </c>
    </row>
    <row r="6" spans="1:3">
      <c r="A6" s="4" t="s">
        <v>1061</v>
      </c>
      <c r="B6" s="6" t="n">
        <v>-356</v>
      </c>
      <c r="C6" s="6" t="n">
        <v>26</v>
      </c>
    </row>
    <row r="7" spans="1:3">
      <c r="A7" s="4" t="s">
        <v>1062</v>
      </c>
    </row>
    <row r="8" spans="1:3">
      <c r="A8" s="3" t="s">
        <v>1033</v>
      </c>
    </row>
    <row r="9" spans="1:3">
      <c r="A9" s="4" t="s">
        <v>1060</v>
      </c>
      <c r="B9" s="6" t="n">
        <v>-322</v>
      </c>
      <c r="C9" s="6" t="n">
        <v>81</v>
      </c>
    </row>
    <row r="10" spans="1:3">
      <c r="A10" s="4" t="s">
        <v>1063</v>
      </c>
    </row>
    <row r="11" spans="1:3">
      <c r="A11" s="3" t="s">
        <v>1033</v>
      </c>
    </row>
    <row r="12" spans="1:3">
      <c r="A12" s="4" t="s">
        <v>1060</v>
      </c>
      <c r="B12" s="6" t="n">
        <v>-321</v>
      </c>
      <c r="C12" s="6" t="n">
        <v>79</v>
      </c>
    </row>
    <row r="13" spans="1:3">
      <c r="A13" s="4" t="s">
        <v>1064</v>
      </c>
    </row>
    <row r="14" spans="1:3">
      <c r="A14" s="3" t="s">
        <v>1033</v>
      </c>
    </row>
    <row r="15" spans="1:3">
      <c r="A15" s="4" t="s">
        <v>1060</v>
      </c>
      <c r="B15" s="7" t="n">
        <v>-1</v>
      </c>
      <c r="C15" s="6" t="n">
        <v>2</v>
      </c>
    </row>
    <row r="16" spans="1:3">
      <c r="A16" s="4" t="s">
        <v>1065</v>
      </c>
    </row>
    <row r="17" spans="1:3">
      <c r="A17" s="3" t="s">
        <v>1033</v>
      </c>
    </row>
    <row r="18" spans="1:3">
      <c r="A18" s="4" t="s">
        <v>1060</v>
      </c>
      <c r="C18" s="7" t="n">
        <v>2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8</v>
      </c>
    </row>
    <row r="2" spans="1:3">
      <c r="A2" s="3" t="s">
        <v>1067</v>
      </c>
    </row>
    <row r="3" spans="1:3">
      <c r="A3" s="4" t="s">
        <v>1068</v>
      </c>
      <c r="B3" s="7" t="n">
        <v>285456</v>
      </c>
      <c r="C3" s="7" t="n">
        <v>285250</v>
      </c>
    </row>
    <row r="4" spans="1:3">
      <c r="A4" s="4" t="s">
        <v>1069</v>
      </c>
      <c r="B4" s="4" t="s">
        <v>1070</v>
      </c>
      <c r="C4" s="4" t="s">
        <v>1071</v>
      </c>
    </row>
    <row r="5" spans="1:3">
      <c r="A5" s="4" t="s">
        <v>1072</v>
      </c>
      <c r="B5" s="7" t="n">
        <v>106740</v>
      </c>
      <c r="C5" s="7" t="n">
        <v>112033</v>
      </c>
    </row>
    <row r="6" spans="1:3">
      <c r="A6" s="4" t="s">
        <v>1073</v>
      </c>
      <c r="B6" s="4" t="s">
        <v>1074</v>
      </c>
      <c r="C6" s="4" t="s">
        <v>1074</v>
      </c>
    </row>
    <row r="7" spans="1:3">
      <c r="A7" s="4" t="s">
        <v>1075</v>
      </c>
      <c r="B7" s="7" t="n">
        <v>285456</v>
      </c>
      <c r="C7" s="7" t="n">
        <v>285250</v>
      </c>
    </row>
    <row r="8" spans="1:3">
      <c r="A8" s="4" t="s">
        <v>1076</v>
      </c>
      <c r="B8" s="4" t="s">
        <v>1070</v>
      </c>
      <c r="C8" s="4" t="s">
        <v>1071</v>
      </c>
    </row>
    <row r="9" spans="1:3">
      <c r="A9" s="4" t="s">
        <v>1077</v>
      </c>
      <c r="B9" s="7" t="n">
        <v>189760</v>
      </c>
      <c r="C9" s="7" t="n">
        <v>149378</v>
      </c>
    </row>
    <row r="10" spans="1:3">
      <c r="A10" s="4" t="s">
        <v>1078</v>
      </c>
      <c r="B10" s="4" t="s">
        <v>806</v>
      </c>
      <c r="C10" s="4" t="s">
        <v>1079</v>
      </c>
    </row>
    <row r="11" spans="1:3">
      <c r="A11" s="4" t="s">
        <v>1080</v>
      </c>
      <c r="B11" s="7" t="n">
        <v>354757</v>
      </c>
      <c r="C11" s="7" t="n">
        <v>353458</v>
      </c>
    </row>
    <row r="12" spans="1:3">
      <c r="A12" s="4" t="s">
        <v>1081</v>
      </c>
      <c r="B12" s="4" t="s">
        <v>1082</v>
      </c>
      <c r="C12" s="4" t="s">
        <v>1083</v>
      </c>
    </row>
    <row r="13" spans="1:3">
      <c r="A13" s="4" t="s">
        <v>1084</v>
      </c>
      <c r="B13" s="7" t="n">
        <v>142320</v>
      </c>
      <c r="C13" s="7" t="n">
        <v>199170</v>
      </c>
    </row>
    <row r="14" spans="1:3">
      <c r="A14" s="4" t="s">
        <v>1085</v>
      </c>
      <c r="B14" s="4" t="s">
        <v>1079</v>
      </c>
      <c r="C14" s="4" t="s">
        <v>806</v>
      </c>
    </row>
    <row r="15" spans="1:3">
      <c r="A15" s="4" t="s">
        <v>1086</v>
      </c>
      <c r="B15" s="7" t="n">
        <v>285456</v>
      </c>
      <c r="C15" s="7" t="n">
        <v>285250</v>
      </c>
    </row>
    <row r="16" spans="1:3">
      <c r="A16" s="4" t="s">
        <v>1087</v>
      </c>
      <c r="B16" s="4" t="s">
        <v>1088</v>
      </c>
      <c r="C16" s="4" t="s">
        <v>1089</v>
      </c>
    </row>
    <row r="17" spans="1:3">
      <c r="A17" s="4" t="s">
        <v>1090</v>
      </c>
      <c r="B17" s="7" t="n">
        <v>103596</v>
      </c>
      <c r="C17" s="7" t="n">
        <v>113705</v>
      </c>
    </row>
    <row r="18" spans="1:3">
      <c r="A18" s="4" t="s">
        <v>1091</v>
      </c>
      <c r="B18" s="4" t="s">
        <v>1092</v>
      </c>
      <c r="C18" s="4" t="s">
        <v>1092</v>
      </c>
    </row>
    <row r="19" spans="1:3">
      <c r="A19" s="4" t="s">
        <v>1093</v>
      </c>
    </row>
    <row r="20" spans="1:3">
      <c r="A20" s="3" t="s">
        <v>1067</v>
      </c>
    </row>
    <row r="21" spans="1:3">
      <c r="A21" s="4" t="s">
        <v>1068</v>
      </c>
      <c r="B21" s="7" t="n">
        <v>327426</v>
      </c>
      <c r="C21" s="7" t="n">
        <v>304907</v>
      </c>
    </row>
    <row r="22" spans="1:3">
      <c r="A22" s="4" t="s">
        <v>1069</v>
      </c>
      <c r="B22" s="4" t="s">
        <v>1094</v>
      </c>
      <c r="C22" s="4" t="s">
        <v>1095</v>
      </c>
    </row>
    <row r="23" spans="1:3">
      <c r="A23" s="4" t="s">
        <v>1072</v>
      </c>
      <c r="B23" s="7" t="n">
        <v>106698</v>
      </c>
      <c r="C23" s="7" t="n">
        <v>112022</v>
      </c>
    </row>
    <row r="24" spans="1:3">
      <c r="A24" s="4" t="s">
        <v>1073</v>
      </c>
      <c r="B24" s="4" t="s">
        <v>1074</v>
      </c>
      <c r="C24" s="4" t="s">
        <v>1074</v>
      </c>
    </row>
    <row r="25" spans="1:3">
      <c r="A25" s="4" t="s">
        <v>1096</v>
      </c>
      <c r="B25" s="7" t="n">
        <v>154119</v>
      </c>
      <c r="C25" s="7" t="n">
        <v>161809</v>
      </c>
    </row>
    <row r="26" spans="1:3">
      <c r="A26" s="4" t="s">
        <v>1097</v>
      </c>
      <c r="B26" s="4" t="s">
        <v>1098</v>
      </c>
      <c r="C26" s="4" t="s">
        <v>1098</v>
      </c>
    </row>
    <row r="27" spans="1:3">
      <c r="A27" s="4" t="s">
        <v>1075</v>
      </c>
      <c r="B27" s="7" t="n">
        <v>327426</v>
      </c>
      <c r="C27" s="7" t="n">
        <v>304907</v>
      </c>
    </row>
    <row r="28" spans="1:3">
      <c r="A28" s="4" t="s">
        <v>1076</v>
      </c>
      <c r="B28" s="4" t="s">
        <v>1094</v>
      </c>
      <c r="C28" s="4" t="s">
        <v>1095</v>
      </c>
    </row>
    <row r="29" spans="1:3">
      <c r="A29" s="4" t="s">
        <v>1077</v>
      </c>
      <c r="B29" s="7" t="n">
        <v>189685</v>
      </c>
      <c r="C29" s="7" t="n">
        <v>149362</v>
      </c>
    </row>
    <row r="30" spans="1:3">
      <c r="A30" s="4" t="s">
        <v>1078</v>
      </c>
      <c r="B30" s="4" t="s">
        <v>806</v>
      </c>
      <c r="C30" s="4" t="s">
        <v>1079</v>
      </c>
    </row>
    <row r="31" spans="1:3">
      <c r="A31" s="4" t="s">
        <v>1099</v>
      </c>
      <c r="B31" s="7" t="n">
        <v>237107</v>
      </c>
      <c r="C31" s="7" t="n">
        <v>199150</v>
      </c>
    </row>
    <row r="32" spans="1:3">
      <c r="A32" s="4" t="s">
        <v>1100</v>
      </c>
      <c r="B32" s="4" t="s">
        <v>1089</v>
      </c>
      <c r="C32" s="4" t="s">
        <v>806</v>
      </c>
    </row>
    <row r="33" spans="1:3">
      <c r="A33" s="4" t="s">
        <v>1080</v>
      </c>
      <c r="B33" s="7" t="n">
        <v>346854</v>
      </c>
      <c r="C33" s="7" t="n">
        <v>323411</v>
      </c>
    </row>
    <row r="34" spans="1:3">
      <c r="A34" s="4" t="s">
        <v>1081</v>
      </c>
      <c r="B34" s="4" t="s">
        <v>1101</v>
      </c>
      <c r="C34" s="4" t="s">
        <v>1102</v>
      </c>
    </row>
    <row r="35" spans="1:3">
      <c r="A35" s="4" t="s">
        <v>1084</v>
      </c>
      <c r="B35" s="7" t="n">
        <v>142264</v>
      </c>
      <c r="C35" s="7" t="n">
        <v>199150</v>
      </c>
    </row>
    <row r="36" spans="1:3">
      <c r="A36" s="4" t="s">
        <v>1085</v>
      </c>
      <c r="B36" s="4" t="s">
        <v>1079</v>
      </c>
      <c r="C36" s="4" t="s">
        <v>806</v>
      </c>
    </row>
    <row r="37" spans="1:3">
      <c r="A37" s="4" t="s">
        <v>1103</v>
      </c>
      <c r="B37" s="7" t="n">
        <v>189685</v>
      </c>
      <c r="C37" s="7" t="n">
        <v>248937</v>
      </c>
    </row>
    <row r="38" spans="1:3">
      <c r="A38" s="4" t="s">
        <v>1104</v>
      </c>
      <c r="B38" s="4" t="s">
        <v>806</v>
      </c>
      <c r="C38" s="4" t="s">
        <v>1089</v>
      </c>
    </row>
    <row r="39" spans="1:3">
      <c r="A39" s="4" t="s">
        <v>1086</v>
      </c>
      <c r="B39" s="7" t="n">
        <v>327426</v>
      </c>
      <c r="C39" s="7" t="n">
        <v>304907</v>
      </c>
    </row>
    <row r="40" spans="1:3">
      <c r="A40" s="4" t="s">
        <v>1087</v>
      </c>
      <c r="B40" s="4" t="s">
        <v>1105</v>
      </c>
      <c r="C40" s="4" t="s">
        <v>1106</v>
      </c>
    </row>
    <row r="41" spans="1:3">
      <c r="A41" s="4" t="s">
        <v>1090</v>
      </c>
      <c r="B41" s="7" t="n">
        <v>103425</v>
      </c>
      <c r="C41" s="7" t="n">
        <v>114574</v>
      </c>
    </row>
    <row r="42" spans="1:3">
      <c r="A42" s="4" t="s">
        <v>1091</v>
      </c>
      <c r="B42" s="4" t="s">
        <v>1092</v>
      </c>
      <c r="C42" s="4" t="s">
        <v>1092</v>
      </c>
    </row>
    <row r="43" spans="1:3">
      <c r="A43" s="4" t="s">
        <v>1107</v>
      </c>
      <c r="B43" s="7" t="n">
        <v>129281</v>
      </c>
      <c r="C43" s="7" t="n">
        <v>143218</v>
      </c>
    </row>
    <row r="44" spans="1:3">
      <c r="A44" s="4" t="s">
        <v>1108</v>
      </c>
      <c r="B44" s="4" t="s">
        <v>805</v>
      </c>
      <c r="C44" s="4" t="s">
        <v>8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09</v>
      </c>
      <c r="B1" s="2" t="s">
        <v>1</v>
      </c>
    </row>
    <row r="2" spans="1:3">
      <c r="B2" s="2" t="s">
        <v>2</v>
      </c>
      <c r="C2" s="2" t="s">
        <v>38</v>
      </c>
    </row>
    <row r="3" spans="1:3">
      <c r="A3" s="3" t="s">
        <v>278</v>
      </c>
    </row>
    <row r="4" spans="1:3">
      <c r="A4" s="4" t="s">
        <v>1110</v>
      </c>
      <c r="B4" s="7" t="n">
        <v>0</v>
      </c>
      <c r="C4" s="7" t="n">
        <v>0</v>
      </c>
    </row>
    <row r="5" spans="1:3">
      <c r="A5" s="4" t="s">
        <v>1111</v>
      </c>
      <c r="B5" s="6" t="n">
        <v>0</v>
      </c>
      <c r="C5" s="6" t="n">
        <v>0</v>
      </c>
    </row>
    <row r="6" spans="1:3">
      <c r="A6" s="4" t="s">
        <v>1112</v>
      </c>
      <c r="B6" s="6" t="n">
        <v>0</v>
      </c>
      <c r="C6" s="6" t="n">
        <v>0</v>
      </c>
    </row>
    <row r="7" spans="1:3">
      <c r="A7" s="4" t="s">
        <v>1113</v>
      </c>
      <c r="B7" s="6" t="n">
        <v>0</v>
      </c>
      <c r="C7" s="6" t="n">
        <v>0</v>
      </c>
    </row>
    <row r="8" spans="1:3">
      <c r="A8" s="4" t="s">
        <v>1114</v>
      </c>
      <c r="B8" s="6" t="n">
        <v>0</v>
      </c>
      <c r="C8" s="6" t="n">
        <v>0</v>
      </c>
    </row>
    <row r="9" spans="1:3">
      <c r="A9" s="4" t="s">
        <v>1115</v>
      </c>
      <c r="B9" s="7" t="n">
        <v>0</v>
      </c>
      <c r="C9" s="7"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8</v>
      </c>
    </row>
    <row r="2" spans="1:3">
      <c r="A2" s="3" t="s">
        <v>1117</v>
      </c>
    </row>
    <row r="3" spans="1:3">
      <c r="A3" s="4" t="s">
        <v>1118</v>
      </c>
      <c r="B3" s="7" t="n">
        <v>282461</v>
      </c>
      <c r="C3" s="7" t="n">
        <v>402486</v>
      </c>
    </row>
    <row r="4" spans="1:3">
      <c r="A4" s="4" t="s">
        <v>1119</v>
      </c>
      <c r="B4" s="6" t="n">
        <v>8856</v>
      </c>
      <c r="C4" s="6" t="n">
        <v>1961</v>
      </c>
    </row>
    <row r="5" spans="1:3">
      <c r="A5" s="4" t="s">
        <v>1120</v>
      </c>
      <c r="B5" s="6" t="n">
        <v>5647</v>
      </c>
      <c r="C5" s="6" t="n">
        <v>4027</v>
      </c>
    </row>
    <row r="6" spans="1:3">
      <c r="A6" s="4" t="s">
        <v>1121</v>
      </c>
    </row>
    <row r="7" spans="1:3">
      <c r="A7" s="3" t="s">
        <v>1117</v>
      </c>
    </row>
    <row r="8" spans="1:3">
      <c r="A8" s="4" t="s">
        <v>1118</v>
      </c>
      <c r="B8" s="6" t="n">
        <v>282461</v>
      </c>
      <c r="C8" s="6" t="n">
        <v>402486</v>
      </c>
    </row>
    <row r="9" spans="1:3">
      <c r="A9" s="4" t="s">
        <v>1119</v>
      </c>
      <c r="B9" s="6" t="n">
        <v>8856</v>
      </c>
      <c r="C9" s="6" t="n">
        <v>1961</v>
      </c>
    </row>
    <row r="10" spans="1:3">
      <c r="A10" s="4" t="s">
        <v>1120</v>
      </c>
      <c r="B10" s="6" t="n">
        <v>5647</v>
      </c>
      <c r="C10" s="6" t="n">
        <v>4027</v>
      </c>
    </row>
    <row r="11" spans="1:3">
      <c r="A11" s="4" t="s">
        <v>1122</v>
      </c>
    </row>
    <row r="12" spans="1:3">
      <c r="A12" s="3" t="s">
        <v>1117</v>
      </c>
    </row>
    <row r="13" spans="1:3">
      <c r="A13" s="4" t="s">
        <v>1118</v>
      </c>
      <c r="B13" s="6" t="n">
        <v>0</v>
      </c>
      <c r="C13" s="6" t="n">
        <v>0</v>
      </c>
    </row>
    <row r="14" spans="1:3">
      <c r="A14" s="4" t="s">
        <v>1119</v>
      </c>
      <c r="B14" s="6" t="n">
        <v>0</v>
      </c>
      <c r="C14" s="6" t="n">
        <v>0</v>
      </c>
    </row>
    <row r="15" spans="1:3">
      <c r="A15" s="4" t="s">
        <v>1120</v>
      </c>
      <c r="B15" s="6" t="n">
        <v>0</v>
      </c>
      <c r="C15" s="6" t="n">
        <v>0</v>
      </c>
    </row>
    <row r="16" spans="1:3">
      <c r="A16" s="4" t="s">
        <v>1123</v>
      </c>
    </row>
    <row r="17" spans="1:3">
      <c r="A17" s="3" t="s">
        <v>1117</v>
      </c>
    </row>
    <row r="18" spans="1:3">
      <c r="A18" s="4" t="s">
        <v>1118</v>
      </c>
      <c r="B18" s="6" t="n">
        <v>282461</v>
      </c>
      <c r="C18" s="6" t="n">
        <v>402486</v>
      </c>
    </row>
    <row r="19" spans="1:3">
      <c r="A19" s="4" t="s">
        <v>1119</v>
      </c>
      <c r="B19" s="6" t="n">
        <v>8856</v>
      </c>
      <c r="C19" s="6" t="n">
        <v>1961</v>
      </c>
    </row>
    <row r="20" spans="1:3">
      <c r="A20" s="4" t="s">
        <v>1120</v>
      </c>
      <c r="B20" s="6" t="n">
        <v>5647</v>
      </c>
      <c r="C20" s="6" t="n">
        <v>4027</v>
      </c>
    </row>
    <row r="21" spans="1:3">
      <c r="A21" s="4" t="s">
        <v>1124</v>
      </c>
    </row>
    <row r="22" spans="1:3">
      <c r="A22" s="3" t="s">
        <v>1117</v>
      </c>
    </row>
    <row r="23" spans="1:3">
      <c r="A23" s="4" t="s">
        <v>1118</v>
      </c>
      <c r="B23" s="6" t="n">
        <v>0</v>
      </c>
      <c r="C23" s="6" t="n">
        <v>0</v>
      </c>
    </row>
    <row r="24" spans="1:3">
      <c r="A24" s="4" t="s">
        <v>1119</v>
      </c>
      <c r="B24" s="6" t="n">
        <v>0</v>
      </c>
      <c r="C24" s="6" t="n">
        <v>0</v>
      </c>
    </row>
    <row r="25" spans="1:3">
      <c r="A25" s="4" t="s">
        <v>1120</v>
      </c>
      <c r="B25" s="6" t="n">
        <v>0</v>
      </c>
      <c r="C25" s="6" t="n">
        <v>0</v>
      </c>
    </row>
    <row r="26" spans="1:3">
      <c r="A26" s="4" t="s">
        <v>1125</v>
      </c>
    </row>
    <row r="27" spans="1:3">
      <c r="A27" s="3" t="s">
        <v>1117</v>
      </c>
    </row>
    <row r="28" spans="1:3">
      <c r="A28" s="4" t="s">
        <v>1118</v>
      </c>
      <c r="C28" s="6" t="n">
        <v>26849</v>
      </c>
    </row>
    <row r="29" spans="1:3">
      <c r="A29" s="4" t="s">
        <v>1126</v>
      </c>
    </row>
    <row r="30" spans="1:3">
      <c r="A30" s="3" t="s">
        <v>1117</v>
      </c>
    </row>
    <row r="31" spans="1:3">
      <c r="A31" s="4" t="s">
        <v>1118</v>
      </c>
      <c r="C31" s="6" t="n">
        <v>0</v>
      </c>
    </row>
    <row r="32" spans="1:3">
      <c r="A32" s="4" t="s">
        <v>1127</v>
      </c>
    </row>
    <row r="33" spans="1:3">
      <c r="A33" s="3" t="s">
        <v>1117</v>
      </c>
    </row>
    <row r="34" spans="1:3">
      <c r="A34" s="4" t="s">
        <v>1118</v>
      </c>
      <c r="C34" s="6" t="n">
        <v>26849</v>
      </c>
    </row>
    <row r="35" spans="1:3">
      <c r="A35" s="4" t="s">
        <v>1128</v>
      </c>
    </row>
    <row r="36" spans="1:3">
      <c r="A36" s="3" t="s">
        <v>1117</v>
      </c>
    </row>
    <row r="37" spans="1:3">
      <c r="A37" s="4" t="s">
        <v>1118</v>
      </c>
      <c r="C37" s="6" t="n">
        <v>0</v>
      </c>
    </row>
    <row r="38" spans="1:3">
      <c r="A38" s="4" t="s">
        <v>1129</v>
      </c>
    </row>
    <row r="39" spans="1:3">
      <c r="A39" s="3" t="s">
        <v>1117</v>
      </c>
    </row>
    <row r="40" spans="1:3">
      <c r="A40" s="4" t="s">
        <v>1118</v>
      </c>
      <c r="B40" s="6" t="n">
        <v>82485</v>
      </c>
      <c r="C40" s="6" t="n">
        <v>84834</v>
      </c>
    </row>
    <row r="41" spans="1:3">
      <c r="A41" s="4" t="s">
        <v>1130</v>
      </c>
    </row>
    <row r="42" spans="1:3">
      <c r="A42" s="3" t="s">
        <v>1117</v>
      </c>
    </row>
    <row r="43" spans="1:3">
      <c r="A43" s="4" t="s">
        <v>1118</v>
      </c>
      <c r="B43" s="6" t="n">
        <v>0</v>
      </c>
      <c r="C43" s="6" t="n">
        <v>0</v>
      </c>
    </row>
    <row r="44" spans="1:3">
      <c r="A44" s="4" t="s">
        <v>1131</v>
      </c>
    </row>
    <row r="45" spans="1:3">
      <c r="A45" s="3" t="s">
        <v>1117</v>
      </c>
    </row>
    <row r="46" spans="1:3">
      <c r="A46" s="4" t="s">
        <v>1118</v>
      </c>
      <c r="B46" s="6" t="n">
        <v>82485</v>
      </c>
      <c r="C46" s="6" t="n">
        <v>84834</v>
      </c>
    </row>
    <row r="47" spans="1:3">
      <c r="A47" s="4" t="s">
        <v>1132</v>
      </c>
    </row>
    <row r="48" spans="1:3">
      <c r="A48" s="3" t="s">
        <v>1117</v>
      </c>
    </row>
    <row r="49" spans="1:3">
      <c r="A49" s="4" t="s">
        <v>1118</v>
      </c>
      <c r="B49" s="6" t="n">
        <v>0</v>
      </c>
      <c r="C49" s="6" t="n">
        <v>0</v>
      </c>
    </row>
    <row r="50" spans="1:3">
      <c r="A50" s="4" t="s">
        <v>1133</v>
      </c>
    </row>
    <row r="51" spans="1:3">
      <c r="A51" s="3" t="s">
        <v>1117</v>
      </c>
    </row>
    <row r="52" spans="1:3">
      <c r="A52" s="4" t="s">
        <v>1118</v>
      </c>
      <c r="B52" s="6" t="n">
        <v>4688</v>
      </c>
      <c r="C52" s="6" t="n">
        <v>4400</v>
      </c>
    </row>
    <row r="53" spans="1:3">
      <c r="A53" s="4" t="s">
        <v>1134</v>
      </c>
    </row>
    <row r="54" spans="1:3">
      <c r="A54" s="3" t="s">
        <v>1117</v>
      </c>
    </row>
    <row r="55" spans="1:3">
      <c r="A55" s="4" t="s">
        <v>1118</v>
      </c>
      <c r="B55" s="6" t="n">
        <v>0</v>
      </c>
      <c r="C55" s="6" t="n">
        <v>0</v>
      </c>
    </row>
    <row r="56" spans="1:3">
      <c r="A56" s="4" t="s">
        <v>1135</v>
      </c>
    </row>
    <row r="57" spans="1:3">
      <c r="A57" s="3" t="s">
        <v>1117</v>
      </c>
    </row>
    <row r="58" spans="1:3">
      <c r="A58" s="4" t="s">
        <v>1118</v>
      </c>
      <c r="B58" s="6" t="n">
        <v>4688</v>
      </c>
      <c r="C58" s="6" t="n">
        <v>4400</v>
      </c>
    </row>
    <row r="59" spans="1:3">
      <c r="A59" s="4" t="s">
        <v>1136</v>
      </c>
    </row>
    <row r="60" spans="1:3">
      <c r="A60" s="3" t="s">
        <v>1117</v>
      </c>
    </row>
    <row r="61" spans="1:3">
      <c r="A61" s="4" t="s">
        <v>1118</v>
      </c>
      <c r="B61" s="6" t="n">
        <v>0</v>
      </c>
      <c r="C61" s="6" t="n">
        <v>0</v>
      </c>
    </row>
    <row r="62" spans="1:3">
      <c r="A62" s="4" t="s">
        <v>1137</v>
      </c>
    </row>
    <row r="63" spans="1:3">
      <c r="A63" s="3" t="s">
        <v>1117</v>
      </c>
    </row>
    <row r="64" spans="1:3">
      <c r="A64" s="4" t="s">
        <v>1118</v>
      </c>
      <c r="B64" s="6" t="n">
        <v>19920</v>
      </c>
      <c r="C64" s="6" t="n">
        <v>12363</v>
      </c>
    </row>
    <row r="65" spans="1:3">
      <c r="A65" s="4" t="s">
        <v>1138</v>
      </c>
    </row>
    <row r="66" spans="1:3">
      <c r="A66" s="3" t="s">
        <v>1117</v>
      </c>
    </row>
    <row r="67" spans="1:3">
      <c r="A67" s="4" t="s">
        <v>1118</v>
      </c>
      <c r="B67" s="6" t="n">
        <v>0</v>
      </c>
      <c r="C67" s="6" t="n">
        <v>0</v>
      </c>
    </row>
    <row r="68" spans="1:3">
      <c r="A68" s="4" t="s">
        <v>1139</v>
      </c>
    </row>
    <row r="69" spans="1:3">
      <c r="A69" s="3" t="s">
        <v>1117</v>
      </c>
    </row>
    <row r="70" spans="1:3">
      <c r="A70" s="4" t="s">
        <v>1118</v>
      </c>
      <c r="B70" s="6" t="n">
        <v>19920</v>
      </c>
      <c r="C70" s="6" t="n">
        <v>12363</v>
      </c>
    </row>
    <row r="71" spans="1:3">
      <c r="A71" s="4" t="s">
        <v>1140</v>
      </c>
    </row>
    <row r="72" spans="1:3">
      <c r="A72" s="3" t="s">
        <v>1117</v>
      </c>
    </row>
    <row r="73" spans="1:3">
      <c r="A73" s="4" t="s">
        <v>1118</v>
      </c>
      <c r="B73" s="6" t="n">
        <v>0</v>
      </c>
      <c r="C73" s="6" t="n">
        <v>0</v>
      </c>
    </row>
    <row r="74" spans="1:3">
      <c r="A74" s="4" t="s">
        <v>1141</v>
      </c>
    </row>
    <row r="75" spans="1:3">
      <c r="A75" s="3" t="s">
        <v>1117</v>
      </c>
    </row>
    <row r="76" spans="1:3">
      <c r="A76" s="4" t="s">
        <v>1118</v>
      </c>
      <c r="B76" s="6" t="n">
        <v>175368</v>
      </c>
      <c r="C76" s="6" t="n">
        <v>274040</v>
      </c>
    </row>
    <row r="77" spans="1:3">
      <c r="A77" s="4" t="s">
        <v>1142</v>
      </c>
    </row>
    <row r="78" spans="1:3">
      <c r="A78" s="3" t="s">
        <v>1117</v>
      </c>
    </row>
    <row r="79" spans="1:3">
      <c r="A79" s="4" t="s">
        <v>1118</v>
      </c>
      <c r="B79" s="6" t="n">
        <v>0</v>
      </c>
      <c r="C79" s="6" t="n">
        <v>0</v>
      </c>
    </row>
    <row r="80" spans="1:3">
      <c r="A80" s="4" t="s">
        <v>1143</v>
      </c>
    </row>
    <row r="81" spans="1:3">
      <c r="A81" s="3" t="s">
        <v>1117</v>
      </c>
    </row>
    <row r="82" spans="1:3">
      <c r="A82" s="4" t="s">
        <v>1118</v>
      </c>
      <c r="B82" s="6" t="n">
        <v>175368</v>
      </c>
      <c r="C82" s="6" t="n">
        <v>274040</v>
      </c>
    </row>
    <row r="83" spans="1:3">
      <c r="A83" s="4" t="s">
        <v>1144</v>
      </c>
    </row>
    <row r="84" spans="1:3">
      <c r="A84" s="3" t="s">
        <v>1117</v>
      </c>
    </row>
    <row r="85" spans="1:3">
      <c r="A85" s="4" t="s">
        <v>1118</v>
      </c>
      <c r="B85" s="7" t="n">
        <v>0</v>
      </c>
      <c r="C85"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8</v>
      </c>
    </row>
    <row r="2" spans="1:3">
      <c r="A2" s="3" t="s">
        <v>1117</v>
      </c>
    </row>
    <row r="3" spans="1:3">
      <c r="A3" s="4" t="s">
        <v>1146</v>
      </c>
      <c r="B3" s="7" t="n">
        <v>4288</v>
      </c>
      <c r="C3" s="7" t="n">
        <v>1836</v>
      </c>
    </row>
    <row r="4" spans="1:3">
      <c r="A4" s="4" t="s">
        <v>1147</v>
      </c>
    </row>
    <row r="5" spans="1:3">
      <c r="A5" s="3" t="s">
        <v>1117</v>
      </c>
    </row>
    <row r="6" spans="1:3">
      <c r="A6" s="4" t="s">
        <v>1146</v>
      </c>
      <c r="B6" s="6" t="n">
        <v>0</v>
      </c>
      <c r="C6" s="6" t="n">
        <v>0</v>
      </c>
    </row>
    <row r="7" spans="1:3">
      <c r="A7" s="4" t="s">
        <v>1148</v>
      </c>
    </row>
    <row r="8" spans="1:3">
      <c r="A8" s="3" t="s">
        <v>1117</v>
      </c>
    </row>
    <row r="9" spans="1:3">
      <c r="A9" s="4" t="s">
        <v>1146</v>
      </c>
      <c r="B9" s="6" t="n">
        <v>0</v>
      </c>
      <c r="C9" s="6" t="n">
        <v>0</v>
      </c>
    </row>
    <row r="10" spans="1:3">
      <c r="A10" s="4" t="s">
        <v>1149</v>
      </c>
    </row>
    <row r="11" spans="1:3">
      <c r="A11" s="3" t="s">
        <v>1117</v>
      </c>
    </row>
    <row r="12" spans="1:3">
      <c r="A12" s="4" t="s">
        <v>1146</v>
      </c>
      <c r="B12" s="7" t="n">
        <v>4288</v>
      </c>
      <c r="C12" s="7" t="n">
        <v>18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0</v>
      </c>
      <c r="C1" s="2" t="s">
        <v>2</v>
      </c>
      <c r="D1" s="2" t="s">
        <v>38</v>
      </c>
    </row>
    <row r="2" spans="1:4">
      <c r="A2" s="3" t="s">
        <v>1151</v>
      </c>
    </row>
    <row r="3" spans="1:4">
      <c r="A3" s="4" t="s">
        <v>40</v>
      </c>
      <c r="B3" s="4" t="s">
        <v>41</v>
      </c>
      <c r="C3" s="7" t="n">
        <v>45249</v>
      </c>
      <c r="D3" s="7" t="n">
        <v>42895</v>
      </c>
    </row>
    <row r="4" spans="1:4">
      <c r="A4" s="4" t="s">
        <v>1152</v>
      </c>
      <c r="C4" s="6" t="n">
        <v>421079</v>
      </c>
      <c r="D4" s="6" t="n">
        <v>216040</v>
      </c>
    </row>
    <row r="5" spans="1:4">
      <c r="A5" s="4" t="s">
        <v>43</v>
      </c>
      <c r="C5" s="6" t="n">
        <v>0</v>
      </c>
      <c r="D5" s="6" t="n">
        <v>9457</v>
      </c>
    </row>
    <row r="6" spans="1:4">
      <c r="A6" s="4" t="s">
        <v>1118</v>
      </c>
      <c r="C6" s="6" t="n">
        <v>282461</v>
      </c>
      <c r="D6" s="6" t="n">
        <v>402486</v>
      </c>
    </row>
    <row r="7" spans="1:4">
      <c r="A7" s="4" t="s">
        <v>1153</v>
      </c>
      <c r="C7" s="6" t="n">
        <v>116972</v>
      </c>
      <c r="D7" s="6" t="n">
        <v>0</v>
      </c>
    </row>
    <row r="8" spans="1:4">
      <c r="A8" s="4" t="s">
        <v>52</v>
      </c>
      <c r="C8" s="6" t="n">
        <v>1854989</v>
      </c>
      <c r="D8" s="6" t="n">
        <v>1710222</v>
      </c>
    </row>
    <row r="9" spans="1:4">
      <c r="A9" s="4" t="s">
        <v>829</v>
      </c>
      <c r="C9" s="6" t="n">
        <v>0</v>
      </c>
      <c r="D9" s="6" t="n">
        <v>0</v>
      </c>
    </row>
    <row r="10" spans="1:4">
      <c r="A10" s="4" t="s">
        <v>49</v>
      </c>
      <c r="B10" s="4" t="s">
        <v>41</v>
      </c>
      <c r="C10" s="6" t="n">
        <v>0</v>
      </c>
      <c r="D10" s="6" t="n">
        <v>373030</v>
      </c>
    </row>
    <row r="11" spans="1:4">
      <c r="A11" s="4" t="s">
        <v>1154</v>
      </c>
      <c r="C11" s="6" t="n">
        <v>8856</v>
      </c>
      <c r="D11" s="6" t="n">
        <v>1961</v>
      </c>
    </row>
    <row r="12" spans="1:4">
      <c r="A12" s="3" t="s">
        <v>1155</v>
      </c>
    </row>
    <row r="13" spans="1:4">
      <c r="A13" s="4" t="s">
        <v>69</v>
      </c>
      <c r="B13" s="4" t="s">
        <v>41</v>
      </c>
      <c r="C13" s="6" t="n">
        <v>0</v>
      </c>
      <c r="D13" s="6" t="n">
        <v>585429</v>
      </c>
    </row>
    <row r="14" spans="1:4">
      <c r="A14" s="4" t="s">
        <v>71</v>
      </c>
      <c r="B14" s="4" t="s">
        <v>41</v>
      </c>
      <c r="C14" s="6" t="n">
        <v>0</v>
      </c>
      <c r="D14" s="6" t="n">
        <v>6220</v>
      </c>
    </row>
    <row r="15" spans="1:4">
      <c r="A15" s="4" t="s">
        <v>1156</v>
      </c>
      <c r="C15" s="6" t="n">
        <v>49873</v>
      </c>
      <c r="D15" s="6" t="n">
        <v>49704</v>
      </c>
    </row>
    <row r="16" spans="1:4">
      <c r="A16" s="4" t="s">
        <v>1157</v>
      </c>
      <c r="C16" s="6" t="n">
        <v>5647</v>
      </c>
      <c r="D16" s="6" t="n">
        <v>4027</v>
      </c>
    </row>
    <row r="17" spans="1:4">
      <c r="A17" s="4" t="s">
        <v>1158</v>
      </c>
    </row>
    <row r="18" spans="1:4">
      <c r="A18" s="3" t="s">
        <v>1151</v>
      </c>
    </row>
    <row r="19" spans="1:4">
      <c r="A19" s="4" t="s">
        <v>40</v>
      </c>
      <c r="C19" s="6" t="n">
        <v>45249</v>
      </c>
      <c r="D19" s="6" t="n">
        <v>42895</v>
      </c>
    </row>
    <row r="20" spans="1:4">
      <c r="A20" s="4" t="s">
        <v>1152</v>
      </c>
      <c r="C20" s="6" t="n">
        <v>421079</v>
      </c>
      <c r="D20" s="6" t="n">
        <v>216040</v>
      </c>
    </row>
    <row r="21" spans="1:4">
      <c r="A21" s="4" t="s">
        <v>43</v>
      </c>
      <c r="D21" s="6" t="n">
        <v>9457</v>
      </c>
    </row>
    <row r="22" spans="1:4">
      <c r="A22" s="4" t="s">
        <v>1118</v>
      </c>
      <c r="C22" s="6" t="n">
        <v>282461</v>
      </c>
      <c r="D22" s="6" t="n">
        <v>402486</v>
      </c>
    </row>
    <row r="23" spans="1:4">
      <c r="A23" s="4" t="s">
        <v>1153</v>
      </c>
      <c r="C23" s="6" t="n">
        <v>116972</v>
      </c>
    </row>
    <row r="24" spans="1:4">
      <c r="A24" s="4" t="s">
        <v>1159</v>
      </c>
      <c r="C24" s="6" t="n">
        <v>2680</v>
      </c>
      <c r="D24" s="6" t="n">
        <v>2622</v>
      </c>
    </row>
    <row r="25" spans="1:4">
      <c r="A25" s="4" t="s">
        <v>1160</v>
      </c>
      <c r="C25" s="6" t="n">
        <v>9998</v>
      </c>
      <c r="D25" s="6" t="n">
        <v>9906</v>
      </c>
    </row>
    <row r="26" spans="1:4">
      <c r="A26" s="4" t="s">
        <v>52</v>
      </c>
      <c r="C26" s="6" t="n">
        <v>1873524</v>
      </c>
      <c r="D26" s="6" t="n">
        <v>1710222</v>
      </c>
    </row>
    <row r="27" spans="1:4">
      <c r="A27" s="4" t="s">
        <v>49</v>
      </c>
      <c r="D27" s="6" t="n">
        <v>373030</v>
      </c>
    </row>
    <row r="28" spans="1:4">
      <c r="A28" s="4" t="s">
        <v>1154</v>
      </c>
      <c r="C28" s="6" t="n">
        <v>8856</v>
      </c>
      <c r="D28" s="6" t="n">
        <v>1961</v>
      </c>
    </row>
    <row r="29" spans="1:4">
      <c r="A29" s="3" t="s">
        <v>1155</v>
      </c>
    </row>
    <row r="30" spans="1:4">
      <c r="A30" s="4" t="s">
        <v>261</v>
      </c>
      <c r="C30" s="6" t="n">
        <v>2499046</v>
      </c>
      <c r="D30" s="6" t="n">
        <v>1952514</v>
      </c>
    </row>
    <row r="31" spans="1:4">
      <c r="A31" s="4" t="s">
        <v>69</v>
      </c>
      <c r="D31" s="6" t="n">
        <v>585429</v>
      </c>
    </row>
    <row r="32" spans="1:4">
      <c r="A32" s="4" t="s">
        <v>71</v>
      </c>
      <c r="D32" s="6" t="n">
        <v>6220</v>
      </c>
    </row>
    <row r="33" spans="1:4">
      <c r="A33" s="4" t="s">
        <v>1156</v>
      </c>
      <c r="C33" s="6" t="n">
        <v>49873</v>
      </c>
      <c r="D33" s="6" t="n">
        <v>49704</v>
      </c>
    </row>
    <row r="34" spans="1:4">
      <c r="A34" s="4" t="s">
        <v>48</v>
      </c>
      <c r="C34" s="6" t="n">
        <v>370</v>
      </c>
      <c r="D34" s="6" t="n">
        <v>5889</v>
      </c>
    </row>
    <row r="35" spans="1:4">
      <c r="A35" s="4" t="s">
        <v>1157</v>
      </c>
      <c r="C35" s="6" t="n">
        <v>5647</v>
      </c>
      <c r="D35" s="6" t="n">
        <v>4027</v>
      </c>
    </row>
    <row r="36" spans="1:4">
      <c r="A36" s="4" t="s">
        <v>1161</v>
      </c>
    </row>
    <row r="37" spans="1:4">
      <c r="A37" s="3" t="s">
        <v>1151</v>
      </c>
    </row>
    <row r="38" spans="1:4">
      <c r="A38" s="4" t="s">
        <v>1118</v>
      </c>
      <c r="C38" s="6" t="n">
        <v>282461</v>
      </c>
      <c r="D38" s="6" t="n">
        <v>402486</v>
      </c>
    </row>
    <row r="39" spans="1:4">
      <c r="A39" s="4" t="s">
        <v>1154</v>
      </c>
      <c r="C39" s="6" t="n">
        <v>8856</v>
      </c>
      <c r="D39" s="6" t="n">
        <v>1961</v>
      </c>
    </row>
    <row r="40" spans="1:4">
      <c r="A40" s="3" t="s">
        <v>1155</v>
      </c>
    </row>
    <row r="41" spans="1:4">
      <c r="A41" s="4" t="s">
        <v>1157</v>
      </c>
      <c r="C41" s="6" t="n">
        <v>5647</v>
      </c>
      <c r="D41" s="6" t="n">
        <v>4027</v>
      </c>
    </row>
    <row r="42" spans="1:4">
      <c r="A42" s="4" t="s">
        <v>1162</v>
      </c>
    </row>
    <row r="43" spans="1:4">
      <c r="A43" s="3" t="s">
        <v>1151</v>
      </c>
    </row>
    <row r="44" spans="1:4">
      <c r="A44" s="4" t="s">
        <v>40</v>
      </c>
      <c r="C44" s="6" t="n">
        <v>45249</v>
      </c>
      <c r="D44" s="6" t="n">
        <v>42895</v>
      </c>
    </row>
    <row r="45" spans="1:4">
      <c r="A45" s="4" t="s">
        <v>1152</v>
      </c>
      <c r="C45" s="6" t="n">
        <v>421079</v>
      </c>
      <c r="D45" s="6" t="n">
        <v>216040</v>
      </c>
    </row>
    <row r="46" spans="1:4">
      <c r="A46" s="4" t="s">
        <v>43</v>
      </c>
      <c r="D46" s="6" t="n">
        <v>9457</v>
      </c>
    </row>
    <row r="47" spans="1:4">
      <c r="A47" s="4" t="s">
        <v>1118</v>
      </c>
      <c r="C47" s="6" t="n">
        <v>0</v>
      </c>
      <c r="D47" s="6" t="n">
        <v>0</v>
      </c>
    </row>
    <row r="48" spans="1:4">
      <c r="A48" s="4" t="s">
        <v>1153</v>
      </c>
      <c r="C48" s="6" t="n">
        <v>0</v>
      </c>
    </row>
    <row r="49" spans="1:4">
      <c r="A49" s="4" t="s">
        <v>1159</v>
      </c>
      <c r="C49" s="6" t="n">
        <v>0</v>
      </c>
      <c r="D49" s="6" t="n">
        <v>0</v>
      </c>
    </row>
    <row r="50" spans="1:4">
      <c r="A50" s="4" t="s">
        <v>1160</v>
      </c>
      <c r="C50" s="6" t="n">
        <v>0</v>
      </c>
      <c r="D50" s="6" t="n">
        <v>0</v>
      </c>
    </row>
    <row r="51" spans="1:4">
      <c r="A51" s="4" t="s">
        <v>52</v>
      </c>
      <c r="C51" s="6" t="n">
        <v>0</v>
      </c>
      <c r="D51" s="6" t="n">
        <v>0</v>
      </c>
    </row>
    <row r="52" spans="1:4">
      <c r="A52" s="4" t="s">
        <v>49</v>
      </c>
      <c r="D52" s="6" t="n">
        <v>0</v>
      </c>
    </row>
    <row r="53" spans="1:4">
      <c r="A53" s="4" t="s">
        <v>1154</v>
      </c>
      <c r="C53" s="6" t="n">
        <v>0</v>
      </c>
      <c r="D53" s="6" t="n">
        <v>0</v>
      </c>
    </row>
    <row r="54" spans="1:4">
      <c r="A54" s="3" t="s">
        <v>1155</v>
      </c>
    </row>
    <row r="55" spans="1:4">
      <c r="A55" s="4" t="s">
        <v>261</v>
      </c>
      <c r="C55" s="6" t="n">
        <v>0</v>
      </c>
      <c r="D55" s="6" t="n">
        <v>0</v>
      </c>
    </row>
    <row r="56" spans="1:4">
      <c r="A56" s="4" t="s">
        <v>69</v>
      </c>
      <c r="D56" s="6" t="n">
        <v>0</v>
      </c>
    </row>
    <row r="57" spans="1:4">
      <c r="A57" s="4" t="s">
        <v>71</v>
      </c>
      <c r="D57" s="6" t="n">
        <v>6220</v>
      </c>
    </row>
    <row r="58" spans="1:4">
      <c r="A58" s="4" t="s">
        <v>1156</v>
      </c>
      <c r="C58" s="6" t="n">
        <v>0</v>
      </c>
      <c r="D58" s="6" t="n">
        <v>0</v>
      </c>
    </row>
    <row r="59" spans="1:4">
      <c r="A59" s="4" t="s">
        <v>48</v>
      </c>
      <c r="C59" s="6" t="n">
        <v>0</v>
      </c>
      <c r="D59" s="6" t="n">
        <v>0</v>
      </c>
    </row>
    <row r="60" spans="1:4">
      <c r="A60" s="4" t="s">
        <v>1157</v>
      </c>
      <c r="C60" s="6" t="n">
        <v>0</v>
      </c>
      <c r="D60" s="6" t="n">
        <v>0</v>
      </c>
    </row>
    <row r="61" spans="1:4">
      <c r="A61" s="4" t="s">
        <v>1163</v>
      </c>
    </row>
    <row r="62" spans="1:4">
      <c r="A62" s="3" t="s">
        <v>1151</v>
      </c>
    </row>
    <row r="63" spans="1:4">
      <c r="A63" s="4" t="s">
        <v>40</v>
      </c>
      <c r="C63" s="6" t="n">
        <v>0</v>
      </c>
      <c r="D63" s="6" t="n">
        <v>0</v>
      </c>
    </row>
    <row r="64" spans="1:4">
      <c r="A64" s="4" t="s">
        <v>1152</v>
      </c>
      <c r="C64" s="6" t="n">
        <v>0</v>
      </c>
      <c r="D64" s="6" t="n">
        <v>0</v>
      </c>
    </row>
    <row r="65" spans="1:4">
      <c r="A65" s="4" t="s">
        <v>43</v>
      </c>
      <c r="D65" s="6" t="n">
        <v>0</v>
      </c>
    </row>
    <row r="66" spans="1:4">
      <c r="A66" s="4" t="s">
        <v>1118</v>
      </c>
      <c r="C66" s="6" t="n">
        <v>282461</v>
      </c>
      <c r="D66" s="6" t="n">
        <v>402486</v>
      </c>
    </row>
    <row r="67" spans="1:4">
      <c r="A67" s="4" t="s">
        <v>1153</v>
      </c>
      <c r="C67" s="6" t="n">
        <v>115291</v>
      </c>
    </row>
    <row r="68" spans="1:4">
      <c r="A68" s="4" t="s">
        <v>1159</v>
      </c>
      <c r="C68" s="6" t="n">
        <v>0</v>
      </c>
      <c r="D68" s="6" t="n">
        <v>0</v>
      </c>
    </row>
    <row r="69" spans="1:4">
      <c r="A69" s="4" t="s">
        <v>1160</v>
      </c>
      <c r="C69" s="6" t="n">
        <v>0</v>
      </c>
      <c r="D69" s="6" t="n">
        <v>0</v>
      </c>
    </row>
    <row r="70" spans="1:4">
      <c r="A70" s="4" t="s">
        <v>52</v>
      </c>
      <c r="C70" s="6" t="n">
        <v>0</v>
      </c>
      <c r="D70" s="6" t="n">
        <v>0</v>
      </c>
    </row>
    <row r="71" spans="1:4">
      <c r="A71" s="4" t="s">
        <v>49</v>
      </c>
      <c r="D71" s="6" t="n">
        <v>373030</v>
      </c>
    </row>
    <row r="72" spans="1:4">
      <c r="A72" s="4" t="s">
        <v>1154</v>
      </c>
      <c r="C72" s="6" t="n">
        <v>8856</v>
      </c>
      <c r="D72" s="6" t="n">
        <v>1961</v>
      </c>
    </row>
    <row r="73" spans="1:4">
      <c r="A73" s="3" t="s">
        <v>1155</v>
      </c>
    </row>
    <row r="74" spans="1:4">
      <c r="A74" s="4" t="s">
        <v>261</v>
      </c>
      <c r="C74" s="6" t="n">
        <v>2421957</v>
      </c>
      <c r="D74" s="6" t="n">
        <v>1830673</v>
      </c>
    </row>
    <row r="75" spans="1:4">
      <c r="A75" s="4" t="s">
        <v>69</v>
      </c>
      <c r="D75" s="6" t="n">
        <v>585429</v>
      </c>
    </row>
    <row r="76" spans="1:4">
      <c r="A76" s="4" t="s">
        <v>71</v>
      </c>
      <c r="D76" s="6" t="n">
        <v>0</v>
      </c>
    </row>
    <row r="77" spans="1:4">
      <c r="A77" s="4" t="s">
        <v>1156</v>
      </c>
      <c r="C77" s="6" t="n">
        <v>50081</v>
      </c>
      <c r="D77" s="6" t="n">
        <v>48960</v>
      </c>
    </row>
    <row r="78" spans="1:4">
      <c r="A78" s="4" t="s">
        <v>48</v>
      </c>
      <c r="C78" s="6" t="n">
        <v>370</v>
      </c>
      <c r="D78" s="6" t="n">
        <v>5889</v>
      </c>
    </row>
    <row r="79" spans="1:4">
      <c r="A79" s="4" t="s">
        <v>1157</v>
      </c>
      <c r="C79" s="6" t="n">
        <v>5647</v>
      </c>
      <c r="D79" s="6" t="n">
        <v>4027</v>
      </c>
    </row>
    <row r="80" spans="1:4">
      <c r="A80" s="4" t="s">
        <v>1164</v>
      </c>
    </row>
    <row r="81" spans="1:4">
      <c r="A81" s="3" t="s">
        <v>1151</v>
      </c>
    </row>
    <row r="82" spans="1:4">
      <c r="A82" s="4" t="s">
        <v>40</v>
      </c>
      <c r="C82" s="6" t="n">
        <v>0</v>
      </c>
      <c r="D82" s="6" t="n">
        <v>0</v>
      </c>
    </row>
    <row r="83" spans="1:4">
      <c r="A83" s="4" t="s">
        <v>1152</v>
      </c>
      <c r="C83" s="6" t="n">
        <v>0</v>
      </c>
      <c r="D83" s="6" t="n">
        <v>0</v>
      </c>
    </row>
    <row r="84" spans="1:4">
      <c r="A84" s="4" t="s">
        <v>43</v>
      </c>
      <c r="D84" s="6" t="n">
        <v>0</v>
      </c>
    </row>
    <row r="85" spans="1:4">
      <c r="A85" s="4" t="s">
        <v>1118</v>
      </c>
      <c r="C85" s="6" t="n">
        <v>0</v>
      </c>
      <c r="D85" s="6" t="n">
        <v>0</v>
      </c>
    </row>
    <row r="86" spans="1:4">
      <c r="A86" s="4" t="s">
        <v>1153</v>
      </c>
      <c r="C86" s="6" t="n">
        <v>0</v>
      </c>
    </row>
    <row r="87" spans="1:4">
      <c r="A87" s="4" t="s">
        <v>1159</v>
      </c>
      <c r="C87" s="6" t="n">
        <v>2680</v>
      </c>
      <c r="D87" s="6" t="n">
        <v>2622</v>
      </c>
    </row>
    <row r="88" spans="1:4">
      <c r="A88" s="4" t="s">
        <v>1160</v>
      </c>
      <c r="C88" s="6" t="n">
        <v>9998</v>
      </c>
      <c r="D88" s="6" t="n">
        <v>9906</v>
      </c>
    </row>
    <row r="89" spans="1:4">
      <c r="A89" s="4" t="s">
        <v>52</v>
      </c>
      <c r="C89" s="6" t="n">
        <v>1890258</v>
      </c>
      <c r="D89" s="6" t="n">
        <v>1740438</v>
      </c>
    </row>
    <row r="90" spans="1:4">
      <c r="A90" s="4" t="s">
        <v>49</v>
      </c>
      <c r="D90" s="6" t="n">
        <v>0</v>
      </c>
    </row>
    <row r="91" spans="1:4">
      <c r="A91" s="4" t="s">
        <v>1154</v>
      </c>
      <c r="C91" s="6" t="n">
        <v>0</v>
      </c>
      <c r="D91" s="6" t="n">
        <v>0</v>
      </c>
    </row>
    <row r="92" spans="1:4">
      <c r="A92" s="3" t="s">
        <v>1155</v>
      </c>
    </row>
    <row r="93" spans="1:4">
      <c r="A93" s="4" t="s">
        <v>261</v>
      </c>
      <c r="C93" s="6" t="n">
        <v>0</v>
      </c>
      <c r="D93" s="6" t="n">
        <v>0</v>
      </c>
    </row>
    <row r="94" spans="1:4">
      <c r="A94" s="4" t="s">
        <v>69</v>
      </c>
      <c r="D94" s="6" t="n">
        <v>0</v>
      </c>
    </row>
    <row r="95" spans="1:4">
      <c r="A95" s="4" t="s">
        <v>71</v>
      </c>
      <c r="D95" s="6" t="n">
        <v>0</v>
      </c>
    </row>
    <row r="96" spans="1:4">
      <c r="A96" s="4" t="s">
        <v>1156</v>
      </c>
      <c r="C96" s="6" t="n">
        <v>0</v>
      </c>
      <c r="D96" s="6" t="n">
        <v>0</v>
      </c>
    </row>
    <row r="97" spans="1:4">
      <c r="A97" s="4" t="s">
        <v>48</v>
      </c>
      <c r="C97" s="6" t="n">
        <v>0</v>
      </c>
      <c r="D97" s="6" t="n">
        <v>0</v>
      </c>
    </row>
    <row r="98" spans="1:4">
      <c r="A98" s="4" t="s">
        <v>1157</v>
      </c>
      <c r="C98" s="7" t="n">
        <v>0</v>
      </c>
      <c r="D98" s="7" t="n">
        <v>0</v>
      </c>
    </row>
    <row r="99" spans="1:4"/>
    <row r="100" spans="1:4">
      <c r="A100" s="4" t="s">
        <v>41</v>
      </c>
      <c r="B100" s="4" t="s">
        <v>82</v>
      </c>
    </row>
  </sheetData>
  <mergeCells count="3">
    <mergeCell ref="A1:B1"/>
    <mergeCell ref="A99:C99"/>
    <mergeCell ref="B100:C10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65</v>
      </c>
      <c r="B1" s="2" t="s">
        <v>1</v>
      </c>
    </row>
    <row r="2" spans="1:3">
      <c r="B2" s="2" t="s">
        <v>2</v>
      </c>
      <c r="C2" s="2" t="s">
        <v>38</v>
      </c>
    </row>
    <row r="3" spans="1:3">
      <c r="A3" s="3" t="s">
        <v>1166</v>
      </c>
    </row>
    <row r="4" spans="1:3">
      <c r="A4" s="4" t="s">
        <v>1167</v>
      </c>
      <c r="B4" s="7" t="n">
        <v>743958</v>
      </c>
      <c r="C4" s="7" t="n">
        <v>731241</v>
      </c>
    </row>
    <row r="5" spans="1:3">
      <c r="A5" s="4" t="s">
        <v>1168</v>
      </c>
      <c r="B5" s="6" t="n">
        <v>20055</v>
      </c>
    </row>
    <row r="6" spans="1:3">
      <c r="A6" s="4" t="s">
        <v>1169</v>
      </c>
      <c r="C6" s="6" t="n">
        <v>22014</v>
      </c>
    </row>
    <row r="7" spans="1:3">
      <c r="A7" s="4" t="s">
        <v>1170</v>
      </c>
    </row>
    <row r="8" spans="1:3">
      <c r="A8" s="3" t="s">
        <v>1166</v>
      </c>
    </row>
    <row r="9" spans="1:3">
      <c r="A9" s="4" t="s">
        <v>1167</v>
      </c>
      <c r="B9" s="6" t="n">
        <v>735905</v>
      </c>
      <c r="C9" s="6" t="n">
        <v>715591</v>
      </c>
    </row>
    <row r="10" spans="1:3">
      <c r="A10" s="4" t="s">
        <v>1171</v>
      </c>
    </row>
    <row r="11" spans="1:3">
      <c r="A11" s="3" t="s">
        <v>1166</v>
      </c>
    </row>
    <row r="12" spans="1:3">
      <c r="A12" s="4" t="s">
        <v>1167</v>
      </c>
      <c r="B12" s="6" t="n">
        <v>8053</v>
      </c>
      <c r="C12" s="6" t="n">
        <v>15650</v>
      </c>
    </row>
    <row r="13" spans="1:3">
      <c r="A13" s="4" t="s">
        <v>563</v>
      </c>
    </row>
    <row r="14" spans="1:3">
      <c r="A14" s="3" t="s">
        <v>1166</v>
      </c>
    </row>
    <row r="15" spans="1:3">
      <c r="A15" s="4" t="s">
        <v>1172</v>
      </c>
      <c r="B15" s="7" t="n">
        <v>2400</v>
      </c>
      <c r="C15" s="7" t="n">
        <v>3200</v>
      </c>
    </row>
    <row r="16" spans="1:3">
      <c r="A16" s="4" t="s">
        <v>1173</v>
      </c>
    </row>
    <row r="17" spans="1:3">
      <c r="A17" s="3" t="s">
        <v>1166</v>
      </c>
    </row>
    <row r="18" spans="1:3">
      <c r="A18" s="4" t="s">
        <v>1174</v>
      </c>
      <c r="B18" s="4" t="s">
        <v>46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8</v>
      </c>
      <c r="D2" s="2" t="s">
        <v>93</v>
      </c>
    </row>
    <row r="3" spans="1:4">
      <c r="A3" s="3" t="s">
        <v>1176</v>
      </c>
    </row>
    <row r="4" spans="1:4">
      <c r="A4" s="4" t="s">
        <v>1177</v>
      </c>
      <c r="B4" s="7" t="n">
        <v>91669000</v>
      </c>
      <c r="C4" s="7" t="n">
        <v>42187000</v>
      </c>
    </row>
    <row r="5" spans="1:4">
      <c r="A5" s="4" t="s">
        <v>1178</v>
      </c>
    </row>
    <row r="6" spans="1:4">
      <c r="A6" s="3" t="s">
        <v>1176</v>
      </c>
    </row>
    <row r="7" spans="1:4">
      <c r="A7" s="4" t="s">
        <v>1179</v>
      </c>
      <c r="B7" s="6" t="n">
        <v>2630000</v>
      </c>
      <c r="C7" s="6" t="n">
        <v>2166000</v>
      </c>
      <c r="D7" s="7" t="n">
        <v>1785000</v>
      </c>
    </row>
    <row r="8" spans="1:4">
      <c r="A8" s="4" t="s">
        <v>1180</v>
      </c>
    </row>
    <row r="9" spans="1:4">
      <c r="A9" s="3" t="s">
        <v>1176</v>
      </c>
    </row>
    <row r="10" spans="1:4">
      <c r="A10" s="4" t="s">
        <v>1179</v>
      </c>
      <c r="B10" s="6" t="n">
        <v>58000</v>
      </c>
      <c r="C10" s="6" t="n">
        <v>223000</v>
      </c>
      <c r="D10" s="6" t="n">
        <v>234000</v>
      </c>
    </row>
    <row r="11" spans="1:4">
      <c r="A11" s="4" t="s">
        <v>1181</v>
      </c>
    </row>
    <row r="12" spans="1:4">
      <c r="A12" s="3" t="s">
        <v>1176</v>
      </c>
    </row>
    <row r="13" spans="1:4">
      <c r="A13" s="4" t="s">
        <v>1179</v>
      </c>
      <c r="B13" s="6" t="n">
        <v>57000</v>
      </c>
      <c r="C13" s="6" t="n">
        <v>97000</v>
      </c>
      <c r="D13" s="6" t="n">
        <v>74000</v>
      </c>
    </row>
    <row r="14" spans="1:4">
      <c r="A14" s="4" t="s">
        <v>1182</v>
      </c>
    </row>
    <row r="15" spans="1:4">
      <c r="A15" s="3" t="s">
        <v>1176</v>
      </c>
    </row>
    <row r="16" spans="1:4">
      <c r="A16" s="4" t="s">
        <v>1179</v>
      </c>
      <c r="B16" s="6" t="n">
        <v>483000</v>
      </c>
      <c r="C16" s="6" t="n">
        <v>426000</v>
      </c>
      <c r="D16" s="6" t="n">
        <v>356000</v>
      </c>
    </row>
    <row r="17" spans="1:4">
      <c r="A17" s="4" t="s">
        <v>1183</v>
      </c>
    </row>
    <row r="18" spans="1:4">
      <c r="A18" s="3" t="s">
        <v>1176</v>
      </c>
    </row>
    <row r="19" spans="1:4">
      <c r="A19" s="4" t="s">
        <v>1179</v>
      </c>
      <c r="B19" s="6" t="n">
        <v>352000</v>
      </c>
      <c r="C19" s="6" t="n">
        <v>288000</v>
      </c>
      <c r="D19" s="6" t="n">
        <v>258000</v>
      </c>
    </row>
    <row r="20" spans="1:4">
      <c r="A20" s="4" t="s">
        <v>575</v>
      </c>
    </row>
    <row r="21" spans="1:4">
      <c r="A21" s="3" t="s">
        <v>1176</v>
      </c>
    </row>
    <row r="22" spans="1:4">
      <c r="A22" s="4" t="s">
        <v>1179</v>
      </c>
      <c r="B22" s="6" t="n">
        <v>7000</v>
      </c>
      <c r="C22" s="6" t="n">
        <v>15000</v>
      </c>
      <c r="D22" s="6" t="n">
        <v>27000</v>
      </c>
    </row>
    <row r="23" spans="1:4">
      <c r="A23" s="4" t="s">
        <v>1184</v>
      </c>
    </row>
    <row r="24" spans="1:4">
      <c r="A24" s="3" t="s">
        <v>1176</v>
      </c>
    </row>
    <row r="25" spans="1:4">
      <c r="A25" s="4" t="s">
        <v>1179</v>
      </c>
      <c r="B25" s="6" t="n">
        <v>4114000</v>
      </c>
      <c r="C25" s="6" t="n">
        <v>5137000</v>
      </c>
      <c r="D25" s="6" t="n">
        <v>5076000</v>
      </c>
    </row>
    <row r="26" spans="1:4">
      <c r="A26" s="4" t="s">
        <v>1185</v>
      </c>
    </row>
    <row r="27" spans="1:4">
      <c r="A27" s="3" t="s">
        <v>1176</v>
      </c>
    </row>
    <row r="28" spans="1:4">
      <c r="A28" s="4" t="s">
        <v>1179</v>
      </c>
      <c r="B28" s="6" t="n">
        <v>3587000</v>
      </c>
      <c r="C28" s="6" t="n">
        <v>3215000</v>
      </c>
      <c r="D28" s="6" t="n">
        <v>2734000</v>
      </c>
    </row>
    <row r="29" spans="1:4">
      <c r="A29" s="4" t="s">
        <v>1186</v>
      </c>
    </row>
    <row r="30" spans="1:4">
      <c r="A30" s="3" t="s">
        <v>1176</v>
      </c>
    </row>
    <row r="31" spans="1:4">
      <c r="A31" s="4" t="s">
        <v>1179</v>
      </c>
      <c r="B31" s="6" t="n">
        <v>527000</v>
      </c>
      <c r="C31" s="6" t="n">
        <v>1922000</v>
      </c>
      <c r="D31" s="6" t="n">
        <v>2342000</v>
      </c>
    </row>
    <row r="32" spans="1:4">
      <c r="A32" s="4" t="s">
        <v>1187</v>
      </c>
    </row>
    <row r="33" spans="1:4">
      <c r="A33" s="3" t="s">
        <v>1176</v>
      </c>
    </row>
    <row r="34" spans="1:4">
      <c r="A34" s="4" t="s">
        <v>1179</v>
      </c>
      <c r="C34" s="6" t="n">
        <v>615000</v>
      </c>
      <c r="D34" s="6" t="n">
        <v>1012000</v>
      </c>
    </row>
    <row r="35" spans="1:4">
      <c r="A35" s="4" t="s">
        <v>1188</v>
      </c>
    </row>
    <row r="36" spans="1:4">
      <c r="A36" s="3" t="s">
        <v>1176</v>
      </c>
    </row>
    <row r="37" spans="1:4">
      <c r="A37" s="4" t="s">
        <v>1179</v>
      </c>
      <c r="C37" s="6" t="n">
        <v>120000</v>
      </c>
      <c r="D37" s="6" t="n">
        <v>225000</v>
      </c>
    </row>
    <row r="38" spans="1:4">
      <c r="A38" s="4" t="s">
        <v>1189</v>
      </c>
    </row>
    <row r="39" spans="1:4">
      <c r="A39" s="3" t="s">
        <v>1176</v>
      </c>
    </row>
    <row r="40" spans="1:4">
      <c r="A40" s="4" t="s">
        <v>1179</v>
      </c>
      <c r="C40" s="6" t="n">
        <v>216000</v>
      </c>
      <c r="D40" s="6" t="n">
        <v>355000</v>
      </c>
    </row>
    <row r="41" spans="1:4">
      <c r="A41" s="4" t="s">
        <v>1190</v>
      </c>
    </row>
    <row r="42" spans="1:4">
      <c r="A42" s="3" t="s">
        <v>1176</v>
      </c>
    </row>
    <row r="43" spans="1:4">
      <c r="A43" s="4" t="s">
        <v>1179</v>
      </c>
      <c r="C43" s="6" t="n">
        <v>26000</v>
      </c>
      <c r="D43" s="6" t="n">
        <v>68000</v>
      </c>
    </row>
    <row r="44" spans="1:4">
      <c r="A44" s="4" t="s">
        <v>575</v>
      </c>
    </row>
    <row r="45" spans="1:4">
      <c r="A45" s="3" t="s">
        <v>1176</v>
      </c>
    </row>
    <row r="46" spans="1:4">
      <c r="A46" s="4" t="s">
        <v>1179</v>
      </c>
      <c r="C46" s="6" t="n">
        <v>48000</v>
      </c>
      <c r="D46" s="6" t="n">
        <v>154000</v>
      </c>
    </row>
    <row r="47" spans="1:4">
      <c r="A47" s="4" t="s">
        <v>1191</v>
      </c>
    </row>
    <row r="48" spans="1:4">
      <c r="A48" s="3" t="s">
        <v>1176</v>
      </c>
    </row>
    <row r="49" spans="1:4">
      <c r="A49" s="4" t="s">
        <v>1179</v>
      </c>
      <c r="C49" s="7" t="n">
        <v>1025000</v>
      </c>
      <c r="D49" s="7" t="n">
        <v>1814000</v>
      </c>
    </row>
    <row r="50" spans="1:4">
      <c r="A50" s="4" t="s">
        <v>1192</v>
      </c>
    </row>
    <row r="51" spans="1:4">
      <c r="A51" s="3" t="s">
        <v>1176</v>
      </c>
    </row>
    <row r="52" spans="1:4">
      <c r="A52" s="4" t="s">
        <v>1177</v>
      </c>
      <c r="B52" s="7" t="n">
        <v>1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3</v>
      </c>
      <c r="B1" s="2" t="s">
        <v>2</v>
      </c>
      <c r="C1" s="2" t="s">
        <v>38</v>
      </c>
      <c r="D1" s="2" t="s">
        <v>93</v>
      </c>
      <c r="E1" s="2" t="s">
        <v>1194</v>
      </c>
    </row>
    <row r="2" spans="1:5">
      <c r="A2" s="3" t="s">
        <v>39</v>
      </c>
    </row>
    <row r="3" spans="1:5">
      <c r="A3" s="4" t="s">
        <v>60</v>
      </c>
      <c r="B3" s="7" t="n">
        <v>49516</v>
      </c>
      <c r="C3" s="7" t="n">
        <v>56583</v>
      </c>
    </row>
    <row r="4" spans="1:5">
      <c r="A4" s="4" t="s">
        <v>61</v>
      </c>
      <c r="B4" s="6" t="n">
        <v>2910379</v>
      </c>
      <c r="C4" s="6" t="n">
        <v>2955440</v>
      </c>
    </row>
    <row r="5" spans="1:5">
      <c r="A5" s="3" t="s">
        <v>1195</v>
      </c>
    </row>
    <row r="6" spans="1:5">
      <c r="A6" s="4" t="s">
        <v>72</v>
      </c>
      <c r="B6" s="6" t="n">
        <v>49873</v>
      </c>
      <c r="C6" s="6" t="n">
        <v>49704</v>
      </c>
    </row>
    <row r="7" spans="1:5">
      <c r="A7" s="4" t="s">
        <v>73</v>
      </c>
      <c r="B7" s="6" t="n">
        <v>34965</v>
      </c>
      <c r="C7" s="6" t="n">
        <v>37920</v>
      </c>
    </row>
    <row r="8" spans="1:5">
      <c r="A8" s="4" t="s">
        <v>74</v>
      </c>
      <c r="B8" s="6" t="n">
        <v>2583884</v>
      </c>
      <c r="C8" s="6" t="n">
        <v>2631787</v>
      </c>
    </row>
    <row r="9" spans="1:5">
      <c r="A9" s="3" t="s">
        <v>1196</v>
      </c>
    </row>
    <row r="10" spans="1:5">
      <c r="A10" s="4" t="s">
        <v>1197</v>
      </c>
      <c r="B10" s="6" t="n">
        <v>230265</v>
      </c>
      <c r="C10" s="6" t="n">
        <v>291771</v>
      </c>
    </row>
    <row r="11" spans="1:5">
      <c r="A11" s="4" t="s">
        <v>78</v>
      </c>
      <c r="B11" s="6" t="n">
        <v>91669</v>
      </c>
      <c r="C11" s="6" t="n">
        <v>42187</v>
      </c>
    </row>
    <row r="12" spans="1:5">
      <c r="A12" s="4" t="s">
        <v>79</v>
      </c>
      <c r="B12" s="6" t="n">
        <v>4561</v>
      </c>
      <c r="C12" s="6" t="n">
        <v>-10305</v>
      </c>
    </row>
    <row r="13" spans="1:5">
      <c r="A13" s="4" t="s">
        <v>80</v>
      </c>
      <c r="B13" s="6" t="n">
        <v>326495</v>
      </c>
      <c r="C13" s="6" t="n">
        <v>323653</v>
      </c>
      <c r="D13" s="7" t="n">
        <v>308425</v>
      </c>
      <c r="E13" s="7" t="n">
        <v>303658</v>
      </c>
    </row>
    <row r="14" spans="1:5">
      <c r="A14" s="4" t="s">
        <v>81</v>
      </c>
      <c r="B14" s="6" t="n">
        <v>2910379</v>
      </c>
      <c r="C14" s="6" t="n">
        <v>2955440</v>
      </c>
    </row>
    <row r="15" spans="1:5">
      <c r="A15" s="4" t="s">
        <v>1198</v>
      </c>
    </row>
    <row r="16" spans="1:5">
      <c r="A16" s="3" t="s">
        <v>39</v>
      </c>
    </row>
    <row r="17" spans="1:5">
      <c r="A17" s="4" t="s">
        <v>503</v>
      </c>
      <c r="B17" s="6" t="n">
        <v>7752</v>
      </c>
      <c r="C17" s="6" t="n">
        <v>30568</v>
      </c>
    </row>
    <row r="18" spans="1:5">
      <c r="A18" s="4" t="s">
        <v>1199</v>
      </c>
      <c r="B18" s="6" t="n">
        <v>368465</v>
      </c>
      <c r="C18" s="6" t="n">
        <v>343311</v>
      </c>
    </row>
    <row r="19" spans="1:5">
      <c r="A19" s="4" t="s">
        <v>60</v>
      </c>
      <c r="B19" s="6" t="n">
        <v>938</v>
      </c>
      <c r="C19" s="6" t="n">
        <v>260</v>
      </c>
    </row>
    <row r="20" spans="1:5">
      <c r="A20" s="4" t="s">
        <v>61</v>
      </c>
      <c r="B20" s="6" t="n">
        <v>377155</v>
      </c>
      <c r="C20" s="6" t="n">
        <v>374139</v>
      </c>
    </row>
    <row r="21" spans="1:5">
      <c r="A21" s="3" t="s">
        <v>1195</v>
      </c>
    </row>
    <row r="22" spans="1:5">
      <c r="A22" s="4" t="s">
        <v>72</v>
      </c>
      <c r="B22" s="6" t="n">
        <v>49873</v>
      </c>
      <c r="C22" s="6" t="n">
        <v>49704</v>
      </c>
    </row>
    <row r="23" spans="1:5">
      <c r="A23" s="4" t="s">
        <v>73</v>
      </c>
      <c r="B23" s="6" t="n">
        <v>787</v>
      </c>
      <c r="C23" s="6" t="n">
        <v>782</v>
      </c>
    </row>
    <row r="24" spans="1:5">
      <c r="A24" s="4" t="s">
        <v>74</v>
      </c>
      <c r="B24" s="6" t="n">
        <v>50660</v>
      </c>
      <c r="C24" s="6" t="n">
        <v>50486</v>
      </c>
    </row>
    <row r="25" spans="1:5">
      <c r="A25" s="3" t="s">
        <v>1196</v>
      </c>
    </row>
    <row r="26" spans="1:5">
      <c r="A26" s="4" t="s">
        <v>1197</v>
      </c>
      <c r="B26" s="6" t="n">
        <v>230265</v>
      </c>
      <c r="C26" s="6" t="n">
        <v>291771</v>
      </c>
    </row>
    <row r="27" spans="1:5">
      <c r="A27" s="4" t="s">
        <v>78</v>
      </c>
      <c r="B27" s="6" t="n">
        <v>91669</v>
      </c>
      <c r="C27" s="6" t="n">
        <v>42187</v>
      </c>
    </row>
    <row r="28" spans="1:5">
      <c r="A28" s="4" t="s">
        <v>79</v>
      </c>
      <c r="B28" s="6" t="n">
        <v>4561</v>
      </c>
      <c r="C28" s="6" t="n">
        <v>-10305</v>
      </c>
    </row>
    <row r="29" spans="1:5">
      <c r="A29" s="4" t="s">
        <v>80</v>
      </c>
      <c r="B29" s="6" t="n">
        <v>326495</v>
      </c>
      <c r="C29" s="6" t="n">
        <v>323653</v>
      </c>
    </row>
    <row r="30" spans="1:5">
      <c r="A30" s="4" t="s">
        <v>81</v>
      </c>
      <c r="B30" s="7" t="n">
        <v>377155</v>
      </c>
      <c r="C30" s="7" t="n">
        <v>3741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8</v>
      </c>
      <c r="D2" s="2" t="s">
        <v>93</v>
      </c>
    </row>
    <row r="3" spans="1:4">
      <c r="A3" s="3" t="s">
        <v>1201</v>
      </c>
    </row>
    <row r="4" spans="1:4">
      <c r="A4" s="4" t="s">
        <v>98</v>
      </c>
      <c r="B4" s="7" t="n">
        <v>105847</v>
      </c>
      <c r="C4" s="7" t="n">
        <v>94760</v>
      </c>
      <c r="D4" s="7" t="n">
        <v>75818</v>
      </c>
    </row>
    <row r="5" spans="1:4">
      <c r="A5" s="3" t="s">
        <v>1202</v>
      </c>
    </row>
    <row r="6" spans="1:4">
      <c r="A6" s="4" t="s">
        <v>103</v>
      </c>
      <c r="B6" s="6" t="n">
        <v>3295</v>
      </c>
      <c r="C6" s="6" t="n">
        <v>3304</v>
      </c>
      <c r="D6" s="6" t="n">
        <v>3294</v>
      </c>
    </row>
    <row r="7" spans="1:4">
      <c r="A7" s="4" t="s">
        <v>130</v>
      </c>
      <c r="B7" s="6" t="n">
        <v>35769</v>
      </c>
      <c r="C7" s="6" t="n">
        <v>34357</v>
      </c>
      <c r="D7" s="6" t="n">
        <v>18959</v>
      </c>
    </row>
    <row r="8" spans="1:4">
      <c r="A8" s="4" t="s">
        <v>1203</v>
      </c>
      <c r="B8" s="6" t="n">
        <v>7611</v>
      </c>
      <c r="C8" s="6" t="n">
        <v>6307</v>
      </c>
      <c r="D8" s="6" t="n">
        <v>23715</v>
      </c>
    </row>
    <row r="9" spans="1:4">
      <c r="A9" s="4" t="s">
        <v>135</v>
      </c>
      <c r="B9" s="6" t="n">
        <v>49855</v>
      </c>
      <c r="C9" s="6" t="n">
        <v>28532</v>
      </c>
      <c r="D9" s="6" t="n">
        <v>-3726</v>
      </c>
    </row>
    <row r="10" spans="1:4">
      <c r="A10" s="4" t="s">
        <v>1198</v>
      </c>
    </row>
    <row r="11" spans="1:4">
      <c r="A11" s="3" t="s">
        <v>1201</v>
      </c>
    </row>
    <row r="12" spans="1:4">
      <c r="A12" s="4" t="s">
        <v>1204</v>
      </c>
      <c r="C12" s="6" t="n">
        <v>381</v>
      </c>
      <c r="D12" s="6" t="n">
        <v>197</v>
      </c>
    </row>
    <row r="13" spans="1:4">
      <c r="A13" s="4" t="s">
        <v>98</v>
      </c>
      <c r="C13" s="6" t="n">
        <v>381</v>
      </c>
      <c r="D13" s="6" t="n">
        <v>197</v>
      </c>
    </row>
    <row r="14" spans="1:4">
      <c r="A14" s="3" t="s">
        <v>1202</v>
      </c>
    </row>
    <row r="15" spans="1:4">
      <c r="A15" s="4" t="s">
        <v>103</v>
      </c>
      <c r="B15" s="6" t="n">
        <v>3294</v>
      </c>
      <c r="C15" s="6" t="n">
        <v>3304</v>
      </c>
      <c r="D15" s="6" t="n">
        <v>3294</v>
      </c>
    </row>
    <row r="16" spans="1:4">
      <c r="A16" s="4" t="s">
        <v>1205</v>
      </c>
      <c r="B16" s="6" t="n">
        <v>1231</v>
      </c>
      <c r="C16" s="6" t="n">
        <v>1134</v>
      </c>
      <c r="D16" s="6" t="n">
        <v>1113</v>
      </c>
    </row>
    <row r="17" spans="1:4">
      <c r="A17" s="4" t="s">
        <v>1206</v>
      </c>
      <c r="B17" s="6" t="n">
        <v>4525</v>
      </c>
      <c r="C17" s="6" t="n">
        <v>4438</v>
      </c>
      <c r="D17" s="6" t="n">
        <v>4407</v>
      </c>
    </row>
    <row r="18" spans="1:4">
      <c r="A18" s="4" t="s">
        <v>130</v>
      </c>
      <c r="B18" s="6" t="n">
        <v>-4525</v>
      </c>
      <c r="C18" s="6" t="n">
        <v>-4057</v>
      </c>
      <c r="D18" s="6" t="n">
        <v>-4210</v>
      </c>
    </row>
    <row r="19" spans="1:4">
      <c r="A19" s="4" t="s">
        <v>1203</v>
      </c>
      <c r="B19" s="6" t="n">
        <v>-1217</v>
      </c>
      <c r="C19" s="6" t="n">
        <v>-1091</v>
      </c>
      <c r="D19" s="6" t="n">
        <v>-1681</v>
      </c>
    </row>
    <row r="20" spans="1:4">
      <c r="A20" s="4" t="s">
        <v>1207</v>
      </c>
      <c r="B20" s="6" t="n">
        <v>-3308</v>
      </c>
      <c r="C20" s="6" t="n">
        <v>-2966</v>
      </c>
      <c r="D20" s="6" t="n">
        <v>-2529</v>
      </c>
    </row>
    <row r="21" spans="1:4">
      <c r="A21" s="4" t="s">
        <v>1208</v>
      </c>
      <c r="B21" s="6" t="n">
        <v>53163</v>
      </c>
      <c r="C21" s="6" t="n">
        <v>31498</v>
      </c>
      <c r="D21" s="6" t="n">
        <v>-1197</v>
      </c>
    </row>
    <row r="22" spans="1:4">
      <c r="A22" s="4" t="s">
        <v>135</v>
      </c>
      <c r="B22" s="7" t="n">
        <v>49855</v>
      </c>
      <c r="C22" s="7" t="n">
        <v>28532</v>
      </c>
      <c r="D22" s="7" t="n">
        <v>-37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8</v>
      </c>
      <c r="D2" s="2" t="s">
        <v>93</v>
      </c>
    </row>
    <row r="3" spans="1:4">
      <c r="A3" s="3" t="s">
        <v>186</v>
      </c>
    </row>
    <row r="4" spans="1:4">
      <c r="A4" s="4" t="s">
        <v>144</v>
      </c>
      <c r="B4" s="7" t="n">
        <v>49855</v>
      </c>
      <c r="C4" s="7" t="n">
        <v>28532</v>
      </c>
      <c r="D4" s="7" t="n">
        <v>-3726</v>
      </c>
    </row>
    <row r="5" spans="1:4">
      <c r="A5" s="3" t="s">
        <v>1210</v>
      </c>
    </row>
    <row r="6" spans="1:4">
      <c r="A6" s="4" t="s">
        <v>1211</v>
      </c>
      <c r="B6" s="6" t="n">
        <v>-2385</v>
      </c>
      <c r="C6" s="6" t="n">
        <v>6511</v>
      </c>
      <c r="D6" s="6" t="n">
        <v>-8217</v>
      </c>
    </row>
    <row r="7" spans="1:4">
      <c r="A7" s="4" t="s">
        <v>212</v>
      </c>
      <c r="B7" s="6" t="n">
        <v>82578</v>
      </c>
      <c r="C7" s="6" t="n">
        <v>97584</v>
      </c>
      <c r="D7" s="6" t="n">
        <v>85184</v>
      </c>
    </row>
    <row r="8" spans="1:4">
      <c r="A8" s="3" t="s">
        <v>1212</v>
      </c>
    </row>
    <row r="9" spans="1:4">
      <c r="A9" s="4" t="s">
        <v>228</v>
      </c>
      <c r="B9" s="6" t="n">
        <v>-374074</v>
      </c>
      <c r="C9" s="6" t="n">
        <v>-197623</v>
      </c>
      <c r="D9" s="6" t="n">
        <v>-95111</v>
      </c>
    </row>
    <row r="10" spans="1:4">
      <c r="A10" s="3" t="s">
        <v>229</v>
      </c>
    </row>
    <row r="11" spans="1:4">
      <c r="A11" s="4" t="s">
        <v>234</v>
      </c>
      <c r="B11" s="6" t="n">
        <v>1153</v>
      </c>
      <c r="C11" s="6" t="n">
        <v>4096</v>
      </c>
      <c r="D11" s="6" t="n">
        <v>3567</v>
      </c>
    </row>
    <row r="12" spans="1:4">
      <c r="A12" s="4" t="s">
        <v>235</v>
      </c>
      <c r="B12" s="6" t="n">
        <v>-64813</v>
      </c>
      <c r="C12" s="6" t="n">
        <v>-14177</v>
      </c>
      <c r="D12" s="6" t="n">
        <v>0</v>
      </c>
    </row>
    <row r="13" spans="1:4">
      <c r="A13" s="4" t="s">
        <v>236</v>
      </c>
      <c r="B13" s="6" t="n">
        <v>489432</v>
      </c>
      <c r="C13" s="6" t="n">
        <v>38417</v>
      </c>
      <c r="D13" s="6" t="n">
        <v>174216</v>
      </c>
    </row>
    <row r="14" spans="1:4">
      <c r="A14" s="4" t="s">
        <v>237</v>
      </c>
      <c r="B14" s="6" t="n">
        <v>197936</v>
      </c>
      <c r="C14" s="6" t="n">
        <v>-61622</v>
      </c>
      <c r="D14" s="6" t="n">
        <v>164289</v>
      </c>
    </row>
    <row r="15" spans="1:4">
      <c r="A15" s="4" t="s">
        <v>238</v>
      </c>
      <c r="B15" s="6" t="n">
        <v>268392</v>
      </c>
      <c r="C15" s="6" t="n">
        <v>330014</v>
      </c>
      <c r="D15" s="6" t="n">
        <v>165725</v>
      </c>
    </row>
    <row r="16" spans="1:4">
      <c r="A16" s="4" t="s">
        <v>239</v>
      </c>
      <c r="B16" s="6" t="n">
        <v>466328</v>
      </c>
      <c r="C16" s="6" t="n">
        <v>268392</v>
      </c>
      <c r="D16" s="6" t="n">
        <v>330014</v>
      </c>
    </row>
    <row r="17" spans="1:4">
      <c r="A17" s="4" t="s">
        <v>1198</v>
      </c>
    </row>
    <row r="18" spans="1:4">
      <c r="A18" s="3" t="s">
        <v>186</v>
      </c>
    </row>
    <row r="19" spans="1:4">
      <c r="A19" s="4" t="s">
        <v>144</v>
      </c>
      <c r="B19" s="6" t="n">
        <v>49855</v>
      </c>
      <c r="C19" s="6" t="n">
        <v>28532</v>
      </c>
      <c r="D19" s="6" t="n">
        <v>-3726</v>
      </c>
    </row>
    <row r="20" spans="1:4">
      <c r="A20" s="3" t="s">
        <v>1210</v>
      </c>
    </row>
    <row r="21" spans="1:4">
      <c r="A21" s="4" t="s">
        <v>1213</v>
      </c>
      <c r="B21" s="6" t="n">
        <v>-53163</v>
      </c>
      <c r="C21" s="6" t="n">
        <v>-31498</v>
      </c>
      <c r="D21" s="6" t="n">
        <v>1197</v>
      </c>
    </row>
    <row r="22" spans="1:4">
      <c r="A22" s="4" t="s">
        <v>1211</v>
      </c>
      <c r="B22" s="6" t="n">
        <v>-1521</v>
      </c>
      <c r="C22" s="6" t="n">
        <v>-705</v>
      </c>
      <c r="D22" s="6" t="n">
        <v>-1264</v>
      </c>
    </row>
    <row r="23" spans="1:4">
      <c r="A23" s="4" t="s">
        <v>1214</v>
      </c>
      <c r="B23" s="6" t="n">
        <v>173</v>
      </c>
      <c r="C23" s="6" t="n">
        <v>169</v>
      </c>
      <c r="D23" s="6" t="n">
        <v>-1354</v>
      </c>
    </row>
    <row r="24" spans="1:4">
      <c r="A24" s="4" t="s">
        <v>212</v>
      </c>
      <c r="B24" s="6" t="n">
        <v>-4656</v>
      </c>
      <c r="C24" s="6" t="n">
        <v>-3502</v>
      </c>
      <c r="D24" s="6" t="n">
        <v>-5147</v>
      </c>
    </row>
    <row r="25" spans="1:4">
      <c r="A25" s="3" t="s">
        <v>1212</v>
      </c>
    </row>
    <row r="26" spans="1:4">
      <c r="A26" s="4" t="s">
        <v>228</v>
      </c>
      <c r="B26" s="6" t="n">
        <v>0</v>
      </c>
      <c r="C26" s="6" t="n">
        <v>0</v>
      </c>
      <c r="D26" s="6" t="n">
        <v>0</v>
      </c>
    </row>
    <row r="27" spans="1:4">
      <c r="A27" s="3" t="s">
        <v>229</v>
      </c>
    </row>
    <row r="28" spans="1:4">
      <c r="A28" s="4" t="s">
        <v>234</v>
      </c>
      <c r="B28" s="6" t="n">
        <v>1154</v>
      </c>
      <c r="C28" s="6" t="n">
        <v>4096</v>
      </c>
      <c r="D28" s="6" t="n">
        <v>3567</v>
      </c>
    </row>
    <row r="29" spans="1:4">
      <c r="A29" s="4" t="s">
        <v>1215</v>
      </c>
      <c r="B29" s="6" t="n">
        <v>45500</v>
      </c>
      <c r="C29" s="6" t="n">
        <v>30000</v>
      </c>
      <c r="D29" s="6" t="n">
        <v>0</v>
      </c>
    </row>
    <row r="30" spans="1:4">
      <c r="A30" s="4" t="s">
        <v>235</v>
      </c>
      <c r="B30" s="6" t="n">
        <v>-64814</v>
      </c>
      <c r="C30" s="6" t="n">
        <v>-14177</v>
      </c>
      <c r="D30" s="6" t="n">
        <v>0</v>
      </c>
    </row>
    <row r="31" spans="1:4">
      <c r="A31" s="4" t="s">
        <v>236</v>
      </c>
      <c r="B31" s="6" t="n">
        <v>-18160</v>
      </c>
      <c r="C31" s="6" t="n">
        <v>19919</v>
      </c>
      <c r="D31" s="6" t="n">
        <v>3567</v>
      </c>
    </row>
    <row r="32" spans="1:4">
      <c r="A32" s="4" t="s">
        <v>237</v>
      </c>
      <c r="B32" s="6" t="n">
        <v>-22816</v>
      </c>
      <c r="C32" s="6" t="n">
        <v>16417</v>
      </c>
      <c r="D32" s="6" t="n">
        <v>-1580</v>
      </c>
    </row>
    <row r="33" spans="1:4">
      <c r="A33" s="4" t="s">
        <v>238</v>
      </c>
      <c r="B33" s="6" t="n">
        <v>30568</v>
      </c>
      <c r="C33" s="6" t="n">
        <v>14151</v>
      </c>
      <c r="D33" s="6" t="n">
        <v>15731</v>
      </c>
    </row>
    <row r="34" spans="1:4">
      <c r="A34" s="4" t="s">
        <v>239</v>
      </c>
      <c r="B34" s="7" t="n">
        <v>7752</v>
      </c>
      <c r="C34" s="7" t="n">
        <v>30568</v>
      </c>
      <c r="D34" s="7" t="n">
        <v>141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B3" s="4" t="s">
        <v>41</v>
      </c>
      <c r="C3" s="7" t="n">
        <v>45249</v>
      </c>
      <c r="D3" s="7" t="n">
        <v>42895</v>
      </c>
    </row>
    <row r="4" spans="1:4">
      <c r="A4" s="4" t="s">
        <v>42</v>
      </c>
      <c r="C4" s="6" t="n">
        <v>421079</v>
      </c>
      <c r="D4" s="6" t="n">
        <v>216040</v>
      </c>
    </row>
    <row r="5" spans="1:4">
      <c r="A5" s="4" t="s">
        <v>43</v>
      </c>
      <c r="C5" s="6" t="n">
        <v>0</v>
      </c>
      <c r="D5" s="6" t="n">
        <v>9457</v>
      </c>
    </row>
    <row r="6" spans="1:4">
      <c r="A6" s="4" t="s">
        <v>44</v>
      </c>
      <c r="C6" s="6" t="n">
        <v>466328</v>
      </c>
      <c r="D6" s="6" t="n">
        <v>268392</v>
      </c>
    </row>
    <row r="7" spans="1:4">
      <c r="A7" s="4" t="s">
        <v>45</v>
      </c>
      <c r="C7" s="6" t="n">
        <v>282461</v>
      </c>
      <c r="D7" s="6" t="n">
        <v>402486</v>
      </c>
    </row>
    <row r="8" spans="1:4">
      <c r="A8" s="4" t="s">
        <v>46</v>
      </c>
      <c r="C8" s="6" t="n">
        <v>116972</v>
      </c>
      <c r="D8" s="6" t="n">
        <v>0</v>
      </c>
    </row>
    <row r="9" spans="1:4">
      <c r="A9" s="4" t="s">
        <v>47</v>
      </c>
      <c r="C9" s="6" t="n">
        <v>27556</v>
      </c>
      <c r="D9" s="6" t="n">
        <v>29236</v>
      </c>
    </row>
    <row r="10" spans="1:4">
      <c r="A10" s="4" t="s">
        <v>48</v>
      </c>
      <c r="C10" s="6" t="n">
        <v>370</v>
      </c>
      <c r="D10" s="6" t="n">
        <v>5889</v>
      </c>
    </row>
    <row r="11" spans="1:4">
      <c r="A11" s="4" t="s">
        <v>49</v>
      </c>
      <c r="B11" s="4" t="s">
        <v>41</v>
      </c>
      <c r="C11" s="6" t="n">
        <v>0</v>
      </c>
      <c r="D11" s="6" t="n">
        <v>373030</v>
      </c>
    </row>
    <row r="12" spans="1:4">
      <c r="A12" s="4" t="s">
        <v>50</v>
      </c>
      <c r="B12" s="4" t="s">
        <v>41</v>
      </c>
      <c r="C12" s="6" t="n">
        <v>1873524</v>
      </c>
      <c r="D12" s="6" t="n">
        <v>1728073</v>
      </c>
    </row>
    <row r="13" spans="1:4">
      <c r="A13" s="4" t="s">
        <v>51</v>
      </c>
      <c r="C13" s="6" t="n">
        <v>-18535</v>
      </c>
      <c r="D13" s="6" t="n">
        <v>-17851</v>
      </c>
    </row>
    <row r="14" spans="1:4">
      <c r="A14" s="4" t="s">
        <v>52</v>
      </c>
      <c r="C14" s="6" t="n">
        <v>1854989</v>
      </c>
      <c r="D14" s="6" t="n">
        <v>1710222</v>
      </c>
    </row>
    <row r="15" spans="1:4">
      <c r="A15" s="4" t="s">
        <v>53</v>
      </c>
      <c r="B15" s="4" t="s">
        <v>41</v>
      </c>
      <c r="C15" s="6" t="n">
        <v>0</v>
      </c>
      <c r="D15" s="6" t="n">
        <v>7722</v>
      </c>
    </row>
    <row r="16" spans="1:4">
      <c r="A16" s="4" t="s">
        <v>54</v>
      </c>
      <c r="B16" s="4" t="s">
        <v>41</v>
      </c>
      <c r="C16" s="6" t="n">
        <v>22536</v>
      </c>
      <c r="D16" s="6" t="n">
        <v>9779</v>
      </c>
    </row>
    <row r="17" spans="1:4">
      <c r="A17" s="4" t="s">
        <v>55</v>
      </c>
      <c r="C17" s="6" t="n">
        <v>66421</v>
      </c>
      <c r="D17" s="6" t="n">
        <v>65149</v>
      </c>
    </row>
    <row r="18" spans="1:4">
      <c r="A18" s="4" t="s">
        <v>56</v>
      </c>
      <c r="B18" s="4" t="s">
        <v>41</v>
      </c>
      <c r="C18" s="6" t="n">
        <v>0</v>
      </c>
      <c r="D18" s="6" t="n">
        <v>4555</v>
      </c>
    </row>
    <row r="19" spans="1:4">
      <c r="A19" s="4" t="s">
        <v>57</v>
      </c>
      <c r="B19" s="4" t="s">
        <v>41</v>
      </c>
      <c r="C19" s="6" t="n">
        <v>19925</v>
      </c>
      <c r="D19" s="6" t="n">
        <v>17135</v>
      </c>
    </row>
    <row r="20" spans="1:4">
      <c r="A20" s="4" t="s">
        <v>58</v>
      </c>
      <c r="C20" s="6" t="n">
        <v>3027</v>
      </c>
      <c r="D20" s="6" t="n">
        <v>4388</v>
      </c>
    </row>
    <row r="21" spans="1:4">
      <c r="A21" s="4" t="s">
        <v>59</v>
      </c>
      <c r="C21" s="6" t="n">
        <v>278</v>
      </c>
      <c r="D21" s="6" t="n">
        <v>874</v>
      </c>
    </row>
    <row r="22" spans="1:4">
      <c r="A22" s="4" t="s">
        <v>60</v>
      </c>
      <c r="C22" s="6" t="n">
        <v>49516</v>
      </c>
      <c r="D22" s="6" t="n">
        <v>56583</v>
      </c>
    </row>
    <row r="23" spans="1:4">
      <c r="A23" s="4" t="s">
        <v>61</v>
      </c>
      <c r="C23" s="6" t="n">
        <v>2910379</v>
      </c>
      <c r="D23" s="6" t="n">
        <v>2955440</v>
      </c>
    </row>
    <row r="24" spans="1:4">
      <c r="A24" s="3" t="s">
        <v>62</v>
      </c>
    </row>
    <row r="25" spans="1:4">
      <c r="A25" s="4" t="s">
        <v>63</v>
      </c>
      <c r="B25" s="4" t="s">
        <v>41</v>
      </c>
      <c r="C25" s="6" t="n">
        <v>824646</v>
      </c>
      <c r="D25" s="6" t="n">
        <v>602252</v>
      </c>
    </row>
    <row r="26" spans="1:4">
      <c r="A26" s="4" t="s">
        <v>64</v>
      </c>
      <c r="B26" s="4" t="s">
        <v>41</v>
      </c>
      <c r="C26" s="6" t="n">
        <v>373727</v>
      </c>
      <c r="D26" s="6" t="n">
        <v>252490</v>
      </c>
    </row>
    <row r="27" spans="1:4">
      <c r="A27" s="4" t="s">
        <v>65</v>
      </c>
      <c r="B27" s="4" t="s">
        <v>41</v>
      </c>
      <c r="C27" s="6" t="n">
        <v>1219</v>
      </c>
      <c r="D27" s="6" t="n">
        <v>725</v>
      </c>
    </row>
    <row r="28" spans="1:4">
      <c r="A28" s="4" t="s">
        <v>66</v>
      </c>
      <c r="B28" s="4" t="s">
        <v>41</v>
      </c>
      <c r="C28" s="6" t="n">
        <v>1173218</v>
      </c>
      <c r="D28" s="6" t="n">
        <v>987183</v>
      </c>
    </row>
    <row r="29" spans="1:4">
      <c r="A29" s="4" t="s">
        <v>67</v>
      </c>
      <c r="B29" s="4" t="s">
        <v>41</v>
      </c>
      <c r="C29" s="6" t="n">
        <v>44389</v>
      </c>
      <c r="D29" s="6" t="n">
        <v>10623</v>
      </c>
    </row>
    <row r="30" spans="1:4">
      <c r="A30" s="4" t="s">
        <v>68</v>
      </c>
      <c r="C30" s="6" t="n">
        <v>81847</v>
      </c>
      <c r="D30" s="6" t="n">
        <v>99241</v>
      </c>
    </row>
    <row r="31" spans="1:4">
      <c r="A31" s="4" t="s">
        <v>69</v>
      </c>
      <c r="B31" s="4" t="s">
        <v>41</v>
      </c>
      <c r="C31" s="6" t="n">
        <v>0</v>
      </c>
      <c r="D31" s="6" t="n">
        <v>585429</v>
      </c>
    </row>
    <row r="32" spans="1:4">
      <c r="A32" s="4" t="s">
        <v>70</v>
      </c>
      <c r="C32" s="6" t="n">
        <v>2499046</v>
      </c>
      <c r="D32" s="6" t="n">
        <v>2537943</v>
      </c>
    </row>
    <row r="33" spans="1:4">
      <c r="A33" s="4" t="s">
        <v>71</v>
      </c>
      <c r="B33" s="4" t="s">
        <v>41</v>
      </c>
      <c r="C33" s="6" t="n">
        <v>0</v>
      </c>
      <c r="D33" s="6" t="n">
        <v>6220</v>
      </c>
    </row>
    <row r="34" spans="1:4">
      <c r="A34" s="4" t="s">
        <v>72</v>
      </c>
      <c r="C34" s="6" t="n">
        <v>49873</v>
      </c>
      <c r="D34" s="6" t="n">
        <v>49704</v>
      </c>
    </row>
    <row r="35" spans="1:4">
      <c r="A35" s="4" t="s">
        <v>73</v>
      </c>
      <c r="C35" s="6" t="n">
        <v>34965</v>
      </c>
      <c r="D35" s="6" t="n">
        <v>37920</v>
      </c>
    </row>
    <row r="36" spans="1:4">
      <c r="A36" s="4" t="s">
        <v>74</v>
      </c>
      <c r="C36" s="6" t="n">
        <v>2583884</v>
      </c>
      <c r="D36" s="6" t="n">
        <v>2631787</v>
      </c>
    </row>
    <row r="37" spans="1:4">
      <c r="A37" s="3" t="s">
        <v>75</v>
      </c>
    </row>
    <row r="38" spans="1:4">
      <c r="A38" s="4" t="s">
        <v>76</v>
      </c>
      <c r="C38" s="6" t="n">
        <v>0</v>
      </c>
      <c r="D38" s="6" t="n">
        <v>0</v>
      </c>
    </row>
    <row r="39" spans="1:4">
      <c r="A39" s="4" t="s">
        <v>77</v>
      </c>
      <c r="C39" s="6" t="n">
        <v>230265</v>
      </c>
      <c r="D39" s="6" t="n">
        <v>291771</v>
      </c>
    </row>
    <row r="40" spans="1:4">
      <c r="A40" s="4" t="s">
        <v>78</v>
      </c>
      <c r="C40" s="6" t="n">
        <v>91669</v>
      </c>
      <c r="D40" s="6" t="n">
        <v>42187</v>
      </c>
    </row>
    <row r="41" spans="1:4">
      <c r="A41" s="4" t="s">
        <v>79</v>
      </c>
      <c r="C41" s="6" t="n">
        <v>4561</v>
      </c>
      <c r="D41" s="6" t="n">
        <v>-10305</v>
      </c>
    </row>
    <row r="42" spans="1:4">
      <c r="A42" s="4" t="s">
        <v>80</v>
      </c>
      <c r="C42" s="6" t="n">
        <v>326495</v>
      </c>
      <c r="D42" s="6" t="n">
        <v>323653</v>
      </c>
    </row>
    <row r="43" spans="1:4">
      <c r="A43" s="4" t="s">
        <v>81</v>
      </c>
      <c r="C43" s="7" t="n">
        <v>2910379</v>
      </c>
      <c r="D43" s="7" t="n">
        <v>2955440</v>
      </c>
    </row>
    <row r="44" spans="1:4"/>
    <row r="45" spans="1:4">
      <c r="A45" s="4" t="s">
        <v>41</v>
      </c>
      <c r="B45" s="4" t="s">
        <v>82</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2</v>
      </c>
    </row>
    <row r="3" spans="1:2">
      <c r="A3" s="3" t="s">
        <v>262</v>
      </c>
    </row>
    <row r="4" spans="1:2">
      <c r="A4" s="4" t="s">
        <v>262</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8</v>
      </c>
    </row>
    <row r="2" spans="1:3">
      <c r="A2" s="3" t="s">
        <v>84</v>
      </c>
    </row>
    <row r="3" spans="1:3">
      <c r="A3" s="4" t="s">
        <v>85</v>
      </c>
      <c r="B3" s="7" t="n">
        <v>115291</v>
      </c>
      <c r="C3" s="7" t="n">
        <v>0</v>
      </c>
    </row>
    <row r="4" spans="1:3">
      <c r="A4" s="4" t="s">
        <v>86</v>
      </c>
      <c r="B4" s="6" t="n">
        <v>10000000</v>
      </c>
      <c r="C4" s="6" t="n">
        <v>10000000</v>
      </c>
    </row>
    <row r="5" spans="1:3">
      <c r="A5" s="4" t="s">
        <v>87</v>
      </c>
      <c r="B5" s="6" t="n">
        <v>0</v>
      </c>
      <c r="C5" s="6" t="n">
        <v>0</v>
      </c>
    </row>
    <row r="6" spans="1:3">
      <c r="A6" s="4" t="s">
        <v>88</v>
      </c>
      <c r="B6" s="6" t="n">
        <v>0</v>
      </c>
      <c r="C6" s="6" t="n">
        <v>0</v>
      </c>
    </row>
    <row r="7" spans="1:3">
      <c r="A7" s="4" t="s">
        <v>89</v>
      </c>
      <c r="B7" s="6" t="n">
        <v>100000000</v>
      </c>
      <c r="C7" s="6" t="n">
        <v>100000000</v>
      </c>
    </row>
    <row r="8" spans="1:3">
      <c r="A8" s="4" t="s">
        <v>90</v>
      </c>
      <c r="B8" s="6" t="n">
        <v>21751026</v>
      </c>
      <c r="C8" s="6" t="n">
        <v>25290419</v>
      </c>
    </row>
    <row r="9" spans="1:3">
      <c r="A9" s="4" t="s">
        <v>91</v>
      </c>
      <c r="B9" s="6" t="n">
        <v>21751026</v>
      </c>
      <c r="C9" s="6" t="n">
        <v>25290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4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259</v>
      </c>
      <c r="B16" s="4" t="s">
        <v>311</v>
      </c>
    </row>
    <row r="17" spans="1:2">
      <c r="A17" s="4" t="s">
        <v>312</v>
      </c>
      <c r="B17" s="4" t="s">
        <v>313</v>
      </c>
    </row>
    <row r="18" spans="1:2">
      <c r="A18" s="4" t="s">
        <v>314</v>
      </c>
      <c r="B18" s="4" t="s">
        <v>315</v>
      </c>
    </row>
    <row r="19" spans="1:2">
      <c r="A19" s="4" t="s">
        <v>270</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51</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57</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5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26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64</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8</v>
      </c>
      <c r="D2" s="2" t="s">
        <v>93</v>
      </c>
    </row>
    <row r="3" spans="1:4">
      <c r="A3" s="3" t="s">
        <v>94</v>
      </c>
    </row>
    <row r="4" spans="1:4">
      <c r="A4" s="4" t="s">
        <v>95</v>
      </c>
      <c r="B4" s="7" t="n">
        <v>93022000</v>
      </c>
      <c r="C4" s="7" t="n">
        <v>80110000</v>
      </c>
      <c r="D4" s="7" t="n">
        <v>64436000</v>
      </c>
    </row>
    <row r="5" spans="1:4">
      <c r="A5" s="4" t="s">
        <v>96</v>
      </c>
      <c r="B5" s="6" t="n">
        <v>9559000</v>
      </c>
      <c r="C5" s="6" t="n">
        <v>10912000</v>
      </c>
      <c r="D5" s="6" t="n">
        <v>9181000</v>
      </c>
    </row>
    <row r="6" spans="1:4">
      <c r="A6" s="4" t="s">
        <v>97</v>
      </c>
      <c r="B6" s="6" t="n">
        <v>3266000</v>
      </c>
      <c r="C6" s="6" t="n">
        <v>3738000</v>
      </c>
      <c r="D6" s="6" t="n">
        <v>2201000</v>
      </c>
    </row>
    <row r="7" spans="1:4">
      <c r="A7" s="4" t="s">
        <v>98</v>
      </c>
      <c r="B7" s="6" t="n">
        <v>105847000</v>
      </c>
      <c r="C7" s="6" t="n">
        <v>94760000</v>
      </c>
      <c r="D7" s="6" t="n">
        <v>75818000</v>
      </c>
    </row>
    <row r="8" spans="1:4">
      <c r="A8" s="3" t="s">
        <v>99</v>
      </c>
    </row>
    <row r="9" spans="1:4">
      <c r="A9" s="4" t="s">
        <v>100</v>
      </c>
      <c r="B9" s="6" t="n">
        <v>20392000</v>
      </c>
      <c r="C9" s="6" t="n">
        <v>12506000</v>
      </c>
      <c r="D9" s="6" t="n">
        <v>7934000</v>
      </c>
    </row>
    <row r="10" spans="1:4">
      <c r="A10" s="4" t="s">
        <v>101</v>
      </c>
      <c r="B10" s="6" t="n">
        <v>817000</v>
      </c>
      <c r="C10" s="6" t="n">
        <v>2399000</v>
      </c>
      <c r="D10" s="6" t="n">
        <v>1536000</v>
      </c>
    </row>
    <row r="11" spans="1:4">
      <c r="A11" s="4" t="s">
        <v>102</v>
      </c>
      <c r="B11" s="6" t="n">
        <v>479000</v>
      </c>
      <c r="C11" s="6" t="n">
        <v>304000</v>
      </c>
      <c r="D11" s="6" t="n">
        <v>222000</v>
      </c>
    </row>
    <row r="12" spans="1:4">
      <c r="A12" s="4" t="s">
        <v>103</v>
      </c>
      <c r="B12" s="6" t="n">
        <v>3295000</v>
      </c>
      <c r="C12" s="6" t="n">
        <v>3304000</v>
      </c>
      <c r="D12" s="6" t="n">
        <v>3294000</v>
      </c>
    </row>
    <row r="13" spans="1:4">
      <c r="A13" s="4" t="s">
        <v>104</v>
      </c>
      <c r="B13" s="6" t="n">
        <v>24983000</v>
      </c>
      <c r="C13" s="6" t="n">
        <v>18513000</v>
      </c>
      <c r="D13" s="6" t="n">
        <v>12986000</v>
      </c>
    </row>
    <row r="14" spans="1:4">
      <c r="A14" s="4" t="s">
        <v>105</v>
      </c>
      <c r="B14" s="6" t="n">
        <v>80864000</v>
      </c>
      <c r="C14" s="6" t="n">
        <v>76247000</v>
      </c>
      <c r="D14" s="6" t="n">
        <v>62832000</v>
      </c>
    </row>
    <row r="15" spans="1:4">
      <c r="A15" s="4" t="s">
        <v>106</v>
      </c>
      <c r="B15" s="6" t="n">
        <v>2712000</v>
      </c>
      <c r="C15" s="6" t="n">
        <v>1946000</v>
      </c>
      <c r="D15" s="6" t="n">
        <v>3218000</v>
      </c>
    </row>
    <row r="16" spans="1:4">
      <c r="A16" s="4" t="s">
        <v>107</v>
      </c>
      <c r="B16" s="6" t="n">
        <v>78152000</v>
      </c>
      <c r="C16" s="6" t="n">
        <v>74301000</v>
      </c>
      <c r="D16" s="6" t="n">
        <v>59614000</v>
      </c>
    </row>
    <row r="17" spans="1:4">
      <c r="A17" s="3" t="s">
        <v>108</v>
      </c>
    </row>
    <row r="18" spans="1:4">
      <c r="A18" s="4" t="s">
        <v>109</v>
      </c>
      <c r="B18" s="6" t="n">
        <v>3587000</v>
      </c>
      <c r="C18" s="6" t="n">
        <v>3215000</v>
      </c>
      <c r="D18" s="6" t="n">
        <v>2734000</v>
      </c>
    </row>
    <row r="19" spans="1:4">
      <c r="A19" s="4" t="s">
        <v>110</v>
      </c>
      <c r="B19" s="6" t="n">
        <v>907000</v>
      </c>
      <c r="C19" s="6" t="n">
        <v>-1855000</v>
      </c>
      <c r="D19" s="6" t="n">
        <v>-63000</v>
      </c>
    </row>
    <row r="20" spans="1:4">
      <c r="A20" s="4" t="s">
        <v>111</v>
      </c>
      <c r="B20" s="6" t="n">
        <v>127000</v>
      </c>
      <c r="C20" s="6" t="n">
        <v>-154000</v>
      </c>
      <c r="D20" s="6" t="n">
        <v>742000</v>
      </c>
    </row>
    <row r="21" spans="1:4">
      <c r="A21" s="4" t="s">
        <v>112</v>
      </c>
      <c r="C21" s="6" t="n">
        <v>1025000</v>
      </c>
      <c r="D21" s="6" t="n">
        <v>1814000</v>
      </c>
    </row>
    <row r="22" spans="1:4">
      <c r="A22" s="4" t="s">
        <v>113</v>
      </c>
      <c r="B22" s="6" t="n">
        <v>-322000</v>
      </c>
      <c r="C22" s="6" t="n">
        <v>308000</v>
      </c>
      <c r="D22" s="6" t="n">
        <v>156000</v>
      </c>
    </row>
    <row r="23" spans="1:4">
      <c r="A23" s="4" t="s">
        <v>55</v>
      </c>
      <c r="B23" s="6" t="n">
        <v>1546000</v>
      </c>
      <c r="C23" s="6" t="n">
        <v>1506000</v>
      </c>
      <c r="D23" s="6" t="n">
        <v>1530000</v>
      </c>
    </row>
    <row r="24" spans="1:4">
      <c r="A24" s="4" t="s">
        <v>114</v>
      </c>
      <c r="B24" s="6" t="n">
        <v>4178000</v>
      </c>
      <c r="C24" s="6" t="n">
        <v>3606000</v>
      </c>
      <c r="D24" s="6" t="n">
        <v>4129000</v>
      </c>
    </row>
    <row r="25" spans="1:4">
      <c r="A25" s="4" t="s">
        <v>115</v>
      </c>
      <c r="B25" s="6" t="n">
        <v>0</v>
      </c>
      <c r="C25" s="6" t="n">
        <v>1681000</v>
      </c>
      <c r="D25" s="6" t="n">
        <v>0</v>
      </c>
    </row>
    <row r="26" spans="1:4">
      <c r="A26" s="4" t="s">
        <v>116</v>
      </c>
      <c r="B26" s="6" t="n">
        <v>702000</v>
      </c>
      <c r="C26" s="6" t="n">
        <v>715000</v>
      </c>
      <c r="D26" s="6" t="n">
        <v>1137000</v>
      </c>
    </row>
    <row r="27" spans="1:4">
      <c r="A27" s="4" t="s">
        <v>117</v>
      </c>
      <c r="B27" s="6" t="n">
        <v>10725000</v>
      </c>
      <c r="C27" s="6" t="n">
        <v>10047000</v>
      </c>
      <c r="D27" s="6" t="n">
        <v>12179000</v>
      </c>
    </row>
    <row r="28" spans="1:4">
      <c r="A28" s="3" t="s">
        <v>118</v>
      </c>
    </row>
    <row r="29" spans="1:4">
      <c r="A29" s="4" t="s">
        <v>119</v>
      </c>
      <c r="B29" s="6" t="n">
        <v>34537000</v>
      </c>
      <c r="C29" s="6" t="n">
        <v>31766000</v>
      </c>
      <c r="D29" s="6" t="n">
        <v>33130000</v>
      </c>
    </row>
    <row r="30" spans="1:4">
      <c r="A30" s="4" t="s">
        <v>120</v>
      </c>
      <c r="B30" s="6" t="n">
        <v>2888000</v>
      </c>
      <c r="C30" s="6" t="n">
        <v>2972000</v>
      </c>
      <c r="D30" s="6" t="n">
        <v>2516000</v>
      </c>
    </row>
    <row r="31" spans="1:4">
      <c r="A31" s="4" t="s">
        <v>121</v>
      </c>
      <c r="B31" s="6" t="n">
        <v>3103000</v>
      </c>
      <c r="C31" s="6" t="n">
        <v>2817000</v>
      </c>
      <c r="D31" s="6" t="n">
        <v>2341000</v>
      </c>
    </row>
    <row r="32" spans="1:4">
      <c r="A32" s="4" t="s">
        <v>122</v>
      </c>
      <c r="B32" s="6" t="n">
        <v>2908000</v>
      </c>
      <c r="C32" s="6" t="n">
        <v>3511000</v>
      </c>
      <c r="D32" s="6" t="n">
        <v>4591000</v>
      </c>
    </row>
    <row r="33" spans="1:4">
      <c r="A33" s="4" t="s">
        <v>123</v>
      </c>
      <c r="B33" s="6" t="n">
        <v>137000</v>
      </c>
      <c r="C33" s="6" t="n">
        <v>166000</v>
      </c>
      <c r="D33" s="6" t="n">
        <v>244000</v>
      </c>
    </row>
    <row r="34" spans="1:4">
      <c r="A34" s="4" t="s">
        <v>124</v>
      </c>
      <c r="B34" s="6" t="n">
        <v>3199000</v>
      </c>
      <c r="C34" s="6" t="n">
        <v>2676000</v>
      </c>
      <c r="D34" s="6" t="n">
        <v>2625000</v>
      </c>
    </row>
    <row r="35" spans="1:4">
      <c r="A35" s="4" t="s">
        <v>125</v>
      </c>
      <c r="B35" s="6" t="n">
        <v>845000</v>
      </c>
      <c r="C35" s="6" t="n">
        <v>710000</v>
      </c>
      <c r="D35" s="6" t="n">
        <v>798000</v>
      </c>
    </row>
    <row r="36" spans="1:4">
      <c r="A36" s="4" t="s">
        <v>126</v>
      </c>
      <c r="B36" s="6" t="n">
        <v>217000</v>
      </c>
      <c r="C36" s="6" t="n">
        <v>562000</v>
      </c>
      <c r="D36" s="6" t="n">
        <v>697000</v>
      </c>
    </row>
    <row r="37" spans="1:4">
      <c r="A37" s="4" t="s">
        <v>127</v>
      </c>
      <c r="D37" s="6" t="n">
        <v>304000</v>
      </c>
    </row>
    <row r="38" spans="1:4">
      <c r="A38" s="4" t="s">
        <v>128</v>
      </c>
      <c r="B38" s="6" t="n">
        <v>5274000</v>
      </c>
      <c r="C38" s="6" t="n">
        <v>4811000</v>
      </c>
      <c r="D38" s="6" t="n">
        <v>5588000</v>
      </c>
    </row>
    <row r="39" spans="1:4">
      <c r="A39" s="4" t="s">
        <v>129</v>
      </c>
      <c r="B39" s="6" t="n">
        <v>53108000</v>
      </c>
      <c r="C39" s="6" t="n">
        <v>49991000</v>
      </c>
      <c r="D39" s="6" t="n">
        <v>52834000</v>
      </c>
    </row>
    <row r="40" spans="1:4">
      <c r="A40" s="4" t="s">
        <v>130</v>
      </c>
      <c r="B40" s="6" t="n">
        <v>35769000</v>
      </c>
      <c r="C40" s="6" t="n">
        <v>34357000</v>
      </c>
      <c r="D40" s="6" t="n">
        <v>18959000</v>
      </c>
    </row>
    <row r="41" spans="1:4">
      <c r="A41" s="4" t="s">
        <v>131</v>
      </c>
      <c r="B41" s="6" t="n">
        <v>7611000</v>
      </c>
      <c r="C41" s="6" t="n">
        <v>6307000</v>
      </c>
      <c r="D41" s="6" t="n">
        <v>23715000</v>
      </c>
    </row>
    <row r="42" spans="1:4">
      <c r="A42" s="4" t="s">
        <v>132</v>
      </c>
      <c r="B42" s="6" t="n">
        <v>28158000</v>
      </c>
      <c r="C42" s="6" t="n">
        <v>28050000</v>
      </c>
      <c r="D42" s="6" t="n">
        <v>-4756000</v>
      </c>
    </row>
    <row r="43" spans="1:4">
      <c r="A43" s="4" t="s">
        <v>133</v>
      </c>
      <c r="B43" s="6" t="n">
        <v>28690000</v>
      </c>
      <c r="C43" s="6" t="n">
        <v>643000</v>
      </c>
      <c r="D43" s="6" t="n">
        <v>1689000</v>
      </c>
    </row>
    <row r="44" spans="1:4">
      <c r="A44" s="4" t="s">
        <v>131</v>
      </c>
      <c r="B44" s="6" t="n">
        <v>6993000</v>
      </c>
      <c r="C44" s="6" t="n">
        <v>161000</v>
      </c>
      <c r="D44" s="6" t="n">
        <v>659000</v>
      </c>
    </row>
    <row r="45" spans="1:4">
      <c r="A45" s="4" t="s">
        <v>134</v>
      </c>
      <c r="B45" s="6" t="n">
        <v>21697000</v>
      </c>
      <c r="C45" s="6" t="n">
        <v>482000</v>
      </c>
      <c r="D45" s="6" t="n">
        <v>1030000</v>
      </c>
    </row>
    <row r="46" spans="1:4">
      <c r="A46" s="4" t="s">
        <v>135</v>
      </c>
      <c r="B46" s="7" t="n">
        <v>49855000</v>
      </c>
      <c r="C46" s="7" t="n">
        <v>28532000</v>
      </c>
      <c r="D46" s="7" t="n">
        <v>-3726000</v>
      </c>
    </row>
    <row r="47" spans="1:4">
      <c r="A47" s="3" t="s">
        <v>136</v>
      </c>
    </row>
    <row r="48" spans="1:4">
      <c r="A48" s="4" t="s">
        <v>137</v>
      </c>
      <c r="B48" s="8" t="n">
        <v>1.21</v>
      </c>
      <c r="C48" s="8" t="n">
        <v>1.08</v>
      </c>
      <c r="D48" s="8" t="n">
        <v>-0.19</v>
      </c>
    </row>
    <row r="49" spans="1:4">
      <c r="A49" s="4" t="s">
        <v>138</v>
      </c>
      <c r="B49" s="9" t="n">
        <v>0.93</v>
      </c>
      <c r="C49" s="9" t="n">
        <v>0.02</v>
      </c>
      <c r="D49" s="9" t="n">
        <v>0.04</v>
      </c>
    </row>
    <row r="50" spans="1:4">
      <c r="A50" s="4" t="s">
        <v>139</v>
      </c>
      <c r="B50" s="9" t="n">
        <v>2.14</v>
      </c>
      <c r="C50" s="9" t="n">
        <v>1.1</v>
      </c>
      <c r="D50" s="9" t="n">
        <v>-0.15</v>
      </c>
    </row>
    <row r="51" spans="1:4">
      <c r="A51" s="3" t="s">
        <v>140</v>
      </c>
    </row>
    <row r="52" spans="1:4">
      <c r="A52" s="4" t="s">
        <v>137</v>
      </c>
      <c r="B52" s="9" t="n">
        <v>1.2</v>
      </c>
      <c r="C52" s="9" t="n">
        <v>1.07</v>
      </c>
      <c r="D52" s="9" t="n">
        <v>-0.19</v>
      </c>
    </row>
    <row r="53" spans="1:4">
      <c r="A53" s="4" t="s">
        <v>138</v>
      </c>
      <c r="B53" s="9" t="n">
        <v>0.92</v>
      </c>
      <c r="C53" s="9" t="n">
        <v>0.02</v>
      </c>
      <c r="D53" s="9" t="n">
        <v>0.04</v>
      </c>
    </row>
    <row r="54" spans="1:4">
      <c r="A54" s="4" t="s">
        <v>141</v>
      </c>
      <c r="B54" s="8" t="n">
        <v>2.12</v>
      </c>
      <c r="C54" s="8" t="n">
        <v>1.09</v>
      </c>
      <c r="D54" s="8"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68</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7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1</v>
      </c>
      <c r="B1" s="2" t="s">
        <v>1</v>
      </c>
    </row>
    <row r="2" spans="1:2">
      <c r="B2" s="2" t="s">
        <v>2</v>
      </c>
    </row>
    <row r="3" spans="1:2">
      <c r="A3" s="3" t="s">
        <v>275</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2</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7</v>
      </c>
      <c r="B1" s="2" t="s">
        <v>1</v>
      </c>
    </row>
    <row r="2" spans="1:2">
      <c r="B2" s="2" t="s">
        <v>2</v>
      </c>
    </row>
    <row r="3" spans="1:2">
      <c r="A3" s="3" t="s">
        <v>27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280</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7</v>
      </c>
      <c r="B1" s="2" t="s">
        <v>1</v>
      </c>
    </row>
    <row r="2" spans="1:2">
      <c r="B2" s="2" t="s">
        <v>2</v>
      </c>
    </row>
    <row r="3" spans="1:2">
      <c r="A3" s="3" t="s">
        <v>282</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8</v>
      </c>
      <c r="D2" s="2" t="s">
        <v>93</v>
      </c>
    </row>
    <row r="3" spans="1:4">
      <c r="A3" s="3" t="s">
        <v>143</v>
      </c>
    </row>
    <row r="4" spans="1:4">
      <c r="A4" s="4" t="s">
        <v>144</v>
      </c>
      <c r="B4" s="7" t="n">
        <v>49855</v>
      </c>
      <c r="C4" s="7" t="n">
        <v>28532</v>
      </c>
      <c r="D4" s="7" t="n">
        <v>-3726</v>
      </c>
    </row>
    <row r="5" spans="1:4">
      <c r="A5" s="3" t="s">
        <v>145</v>
      </c>
    </row>
    <row r="6" spans="1:4">
      <c r="A6" s="4" t="s">
        <v>146</v>
      </c>
      <c r="B6" s="6" t="n">
        <v>11914</v>
      </c>
      <c r="C6" s="6" t="n">
        <v>-6052</v>
      </c>
      <c r="D6" s="6" t="n">
        <v>2385</v>
      </c>
    </row>
    <row r="7" spans="1:4">
      <c r="A7" s="4" t="s">
        <v>147</v>
      </c>
      <c r="B7" s="6" t="n">
        <v>-680</v>
      </c>
      <c r="C7" s="6" t="n">
        <v>1391</v>
      </c>
      <c r="D7" s="6" t="n">
        <v>111</v>
      </c>
    </row>
    <row r="8" spans="1:4">
      <c r="A8" s="4" t="s">
        <v>148</v>
      </c>
      <c r="B8" s="6" t="n">
        <v>11234</v>
      </c>
      <c r="C8" s="6" t="n">
        <v>-4661</v>
      </c>
      <c r="D8" s="6" t="n">
        <v>2496</v>
      </c>
    </row>
    <row r="9" spans="1:4">
      <c r="A9" s="3" t="s">
        <v>149</v>
      </c>
    </row>
    <row r="10" spans="1:4">
      <c r="A10" s="4" t="s">
        <v>150</v>
      </c>
      <c r="B10" s="6" t="n">
        <v>3632</v>
      </c>
      <c r="C10" s="6" t="n">
        <v>-941</v>
      </c>
      <c r="D10" s="6" t="n">
        <v>-730</v>
      </c>
    </row>
    <row r="11" spans="1:4">
      <c r="A11" s="4" t="s">
        <v>151</v>
      </c>
      <c r="B11" s="6" t="n">
        <v>3632</v>
      </c>
      <c r="C11" s="6" t="n">
        <v>-941</v>
      </c>
      <c r="D11" s="6" t="n">
        <v>-730</v>
      </c>
    </row>
    <row r="12" spans="1:4">
      <c r="A12" s="4" t="s">
        <v>152</v>
      </c>
      <c r="B12" s="6" t="n">
        <v>14866</v>
      </c>
      <c r="C12" s="6" t="n">
        <v>-5602</v>
      </c>
      <c r="D12" s="6" t="n">
        <v>1766</v>
      </c>
    </row>
    <row r="13" spans="1:4">
      <c r="A13" s="4" t="s">
        <v>153</v>
      </c>
      <c r="B13" s="7" t="n">
        <v>64721</v>
      </c>
      <c r="C13" s="7" t="n">
        <v>22930</v>
      </c>
      <c r="D13" s="7" t="n">
        <v>-19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438</v>
      </c>
      <c r="C1" s="2" t="s">
        <v>2</v>
      </c>
    </row>
    <row r="2" spans="1:3">
      <c r="A2" s="3" t="s">
        <v>439</v>
      </c>
    </row>
    <row r="3" spans="1:3">
      <c r="A3" s="4" t="s">
        <v>440</v>
      </c>
      <c r="C3" s="4" t="s">
        <v>441</v>
      </c>
    </row>
    <row r="4" spans="1:3">
      <c r="A4" s="4" t="s">
        <v>442</v>
      </c>
      <c r="C4" s="4" t="s">
        <v>443</v>
      </c>
    </row>
    <row r="5" spans="1:3">
      <c r="A5" s="4" t="s">
        <v>444</v>
      </c>
      <c r="C5" s="4" t="s">
        <v>445</v>
      </c>
    </row>
    <row r="6" spans="1:3">
      <c r="A6" s="4" t="s">
        <v>446</v>
      </c>
      <c r="C6" s="4" t="s">
        <v>447</v>
      </c>
    </row>
    <row r="7" spans="1:3">
      <c r="A7" s="4" t="s">
        <v>448</v>
      </c>
      <c r="C7" s="4" t="s">
        <v>449</v>
      </c>
    </row>
    <row r="8" spans="1:3">
      <c r="A8" s="4" t="s">
        <v>450</v>
      </c>
      <c r="C8" s="4" t="s">
        <v>451</v>
      </c>
    </row>
    <row r="9" spans="1:3">
      <c r="A9" s="4" t="s">
        <v>452</v>
      </c>
      <c r="C9" s="4" t="s">
        <v>451</v>
      </c>
    </row>
    <row r="10" spans="1:3">
      <c r="A10" s="4" t="s">
        <v>453</v>
      </c>
      <c r="B10" s="6" t="n">
        <v>14</v>
      </c>
    </row>
    <row r="11" spans="1:3">
      <c r="A11" s="4" t="s">
        <v>454</v>
      </c>
    </row>
    <row r="12" spans="1:3">
      <c r="A12" s="3" t="s">
        <v>439</v>
      </c>
    </row>
    <row r="13" spans="1:3">
      <c r="A13" s="4" t="s">
        <v>455</v>
      </c>
      <c r="C13" s="4" t="s">
        <v>456</v>
      </c>
    </row>
    <row r="14" spans="1:3">
      <c r="A14" s="4" t="s">
        <v>457</v>
      </c>
    </row>
    <row r="15" spans="1:3">
      <c r="A15" s="3" t="s">
        <v>439</v>
      </c>
    </row>
    <row r="16" spans="1:3">
      <c r="A16" s="4" t="s">
        <v>455</v>
      </c>
      <c r="C16" s="4" t="s">
        <v>458</v>
      </c>
    </row>
    <row r="17" spans="1:3">
      <c r="A17" s="4" t="s">
        <v>459</v>
      </c>
    </row>
    <row r="18" spans="1:3">
      <c r="A18" s="3" t="s">
        <v>439</v>
      </c>
    </row>
    <row r="19" spans="1:3">
      <c r="A19" s="4" t="s">
        <v>455</v>
      </c>
      <c r="C19" s="4" t="s">
        <v>460</v>
      </c>
    </row>
    <row r="20" spans="1:3">
      <c r="A20" s="4" t="s">
        <v>461</v>
      </c>
    </row>
    <row r="21" spans="1:3">
      <c r="A21" s="3" t="s">
        <v>439</v>
      </c>
    </row>
    <row r="22" spans="1:3">
      <c r="A22" s="4" t="s">
        <v>455</v>
      </c>
      <c r="C22" s="4" t="s">
        <v>462</v>
      </c>
    </row>
    <row r="23" spans="1:3">
      <c r="A23" s="4" t="s">
        <v>463</v>
      </c>
    </row>
    <row r="24" spans="1:3">
      <c r="A24" s="3" t="s">
        <v>439</v>
      </c>
    </row>
    <row r="25" spans="1:3">
      <c r="A25" s="4" t="s">
        <v>455</v>
      </c>
      <c r="C25"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465</v>
      </c>
      <c r="D1" s="2" t="s">
        <v>38</v>
      </c>
    </row>
    <row r="2" spans="1:4">
      <c r="A2" s="3" t="s">
        <v>466</v>
      </c>
    </row>
    <row r="3" spans="1:4">
      <c r="A3" s="4" t="s">
        <v>467</v>
      </c>
      <c r="B3" s="7" t="n">
        <v>16865000</v>
      </c>
    </row>
    <row r="4" spans="1:4">
      <c r="A4" s="4" t="s">
        <v>468</v>
      </c>
      <c r="B4" s="6" t="n">
        <v>11900000</v>
      </c>
    </row>
    <row r="5" spans="1:4">
      <c r="A5" s="4" t="s">
        <v>469</v>
      </c>
      <c r="B5" s="6" t="n">
        <v>-373000</v>
      </c>
      <c r="D5" s="7" t="n">
        <v>1000</v>
      </c>
    </row>
    <row r="6" spans="1:4">
      <c r="A6" s="4" t="s">
        <v>160</v>
      </c>
    </row>
    <row r="7" spans="1:4">
      <c r="A7" s="3" t="s">
        <v>466</v>
      </c>
    </row>
    <row r="8" spans="1:4">
      <c r="A8" s="4" t="s">
        <v>469</v>
      </c>
      <c r="B8" s="7" t="n">
        <v>-373000</v>
      </c>
      <c r="D8" s="7" t="n">
        <v>1000</v>
      </c>
    </row>
    <row r="9" spans="1:4">
      <c r="A9" s="4" t="s">
        <v>470</v>
      </c>
    </row>
    <row r="10" spans="1:4">
      <c r="A10" s="3" t="s">
        <v>466</v>
      </c>
    </row>
    <row r="11" spans="1:4">
      <c r="A11" s="4" t="s">
        <v>469</v>
      </c>
      <c r="C11" s="7" t="n">
        <v>373000</v>
      </c>
    </row>
    <row r="12" spans="1:4">
      <c r="A12" s="4" t="s">
        <v>471</v>
      </c>
    </row>
    <row r="13" spans="1:4">
      <c r="A13" s="3" t="s">
        <v>466</v>
      </c>
    </row>
    <row r="14" spans="1:4">
      <c r="A14" s="4" t="s">
        <v>467</v>
      </c>
      <c r="C14" s="6" t="n">
        <v>18900000</v>
      </c>
    </row>
    <row r="15" spans="1:4">
      <c r="A15" s="4" t="s">
        <v>468</v>
      </c>
      <c r="C15" s="7" t="n">
        <v>14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472</v>
      </c>
      <c r="B1" s="2" t="s">
        <v>473</v>
      </c>
      <c r="C1" s="2" t="s">
        <v>474</v>
      </c>
      <c r="D1" s="2" t="s">
        <v>475</v>
      </c>
      <c r="E1" s="2" t="s">
        <v>476</v>
      </c>
      <c r="F1" s="2" t="s">
        <v>477</v>
      </c>
      <c r="G1" s="2" t="s">
        <v>478</v>
      </c>
      <c r="H1" s="2" t="s">
        <v>479</v>
      </c>
    </row>
    <row r="2" spans="1:8">
      <c r="A2" s="3" t="s">
        <v>480</v>
      </c>
    </row>
    <row r="3" spans="1:8">
      <c r="A3" s="4" t="s">
        <v>481</v>
      </c>
      <c r="B3" s="6" t="n">
        <v>14</v>
      </c>
    </row>
    <row r="4" spans="1:8">
      <c r="A4" s="4" t="s">
        <v>115</v>
      </c>
      <c r="F4" s="7" t="n">
        <v>0</v>
      </c>
      <c r="G4" s="7" t="n">
        <v>1681</v>
      </c>
      <c r="H4" s="7" t="n">
        <v>0</v>
      </c>
    </row>
    <row r="5" spans="1:8">
      <c r="A5" s="4" t="s">
        <v>482</v>
      </c>
      <c r="F5" s="6" t="n">
        <v>1765</v>
      </c>
      <c r="G5" s="7" t="n">
        <v>69</v>
      </c>
    </row>
    <row r="6" spans="1:8">
      <c r="A6" s="4" t="s">
        <v>483</v>
      </c>
    </row>
    <row r="7" spans="1:8">
      <c r="A7" s="3" t="s">
        <v>480</v>
      </c>
    </row>
    <row r="8" spans="1:8">
      <c r="A8" s="4" t="s">
        <v>482</v>
      </c>
      <c r="D8" s="7" t="n">
        <v>1800</v>
      </c>
      <c r="F8" s="7" t="n">
        <v>1200</v>
      </c>
    </row>
    <row r="9" spans="1:8">
      <c r="A9" s="4" t="s">
        <v>484</v>
      </c>
    </row>
    <row r="10" spans="1:8">
      <c r="A10" s="3" t="s">
        <v>480</v>
      </c>
    </row>
    <row r="11" spans="1:8">
      <c r="A11" s="4" t="s">
        <v>485</v>
      </c>
      <c r="B11" s="7" t="n">
        <v>598000</v>
      </c>
    </row>
    <row r="12" spans="1:8">
      <c r="A12" s="4" t="s">
        <v>486</v>
      </c>
      <c r="B12" s="7" t="n">
        <v>385000</v>
      </c>
    </row>
    <row r="13" spans="1:8">
      <c r="A13" s="4" t="s">
        <v>487</v>
      </c>
      <c r="B13" s="4" t="s">
        <v>488</v>
      </c>
    </row>
    <row r="14" spans="1:8">
      <c r="A14" s="4" t="s">
        <v>489</v>
      </c>
      <c r="B14" s="4" t="s">
        <v>490</v>
      </c>
    </row>
    <row r="15" spans="1:8">
      <c r="A15" s="4" t="s">
        <v>491</v>
      </c>
    </row>
    <row r="16" spans="1:8">
      <c r="A16" s="3" t="s">
        <v>480</v>
      </c>
    </row>
    <row r="17" spans="1:8">
      <c r="A17" s="4" t="s">
        <v>492</v>
      </c>
      <c r="C17" s="7" t="n">
        <v>1800</v>
      </c>
    </row>
    <row r="18" spans="1:8">
      <c r="A18" s="4" t="s">
        <v>115</v>
      </c>
      <c r="E18" s="7" t="n">
        <v>1700</v>
      </c>
    </row>
    <row r="19" spans="1:8">
      <c r="A19" s="4" t="s">
        <v>482</v>
      </c>
      <c r="E19" s="7" t="n">
        <v>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8</v>
      </c>
      <c r="D2" s="2" t="s">
        <v>93</v>
      </c>
    </row>
    <row r="3" spans="1:4">
      <c r="A3" s="3" t="s">
        <v>247</v>
      </c>
    </row>
    <row r="4" spans="1:4">
      <c r="A4" s="4" t="s">
        <v>494</v>
      </c>
      <c r="B4" s="7" t="n">
        <v>3086</v>
      </c>
      <c r="C4" s="7" t="n">
        <v>14140</v>
      </c>
      <c r="D4" s="7" t="n">
        <v>18310</v>
      </c>
    </row>
    <row r="5" spans="1:4">
      <c r="A5" s="4" t="s">
        <v>106</v>
      </c>
      <c r="B5" s="6" t="n">
        <v>0</v>
      </c>
      <c r="C5" s="6" t="n">
        <v>-3097</v>
      </c>
    </row>
    <row r="6" spans="1:4">
      <c r="A6" s="4" t="s">
        <v>495</v>
      </c>
      <c r="B6" s="6" t="n">
        <v>3086</v>
      </c>
      <c r="C6" s="6" t="n">
        <v>17237</v>
      </c>
      <c r="D6" s="6" t="n">
        <v>18310</v>
      </c>
    </row>
    <row r="7" spans="1:4">
      <c r="A7" s="4" t="s">
        <v>109</v>
      </c>
      <c r="B7" s="6" t="n">
        <v>527</v>
      </c>
      <c r="C7" s="6" t="n">
        <v>1922</v>
      </c>
      <c r="D7" s="6" t="n">
        <v>2342</v>
      </c>
    </row>
    <row r="8" spans="1:4">
      <c r="A8" s="4" t="s">
        <v>496</v>
      </c>
      <c r="B8" s="6" t="n">
        <v>288</v>
      </c>
      <c r="C8" s="6" t="n">
        <v>1302</v>
      </c>
      <c r="D8" s="6" t="n">
        <v>1255</v>
      </c>
    </row>
    <row r="9" spans="1:4">
      <c r="A9" s="4" t="s">
        <v>497</v>
      </c>
      <c r="B9" s="6" t="n">
        <v>34475</v>
      </c>
      <c r="C9" s="6" t="n">
        <v>0</v>
      </c>
      <c r="D9" s="6" t="n">
        <v>302</v>
      </c>
    </row>
    <row r="10" spans="1:4">
      <c r="A10" s="4" t="s">
        <v>498</v>
      </c>
      <c r="B10" s="6" t="n">
        <v>-1</v>
      </c>
      <c r="C10" s="6" t="n">
        <v>123</v>
      </c>
      <c r="D10" s="6" t="n">
        <v>111</v>
      </c>
    </row>
    <row r="11" spans="1:4">
      <c r="A11" s="4" t="s">
        <v>117</v>
      </c>
      <c r="B11" s="6" t="n">
        <v>35289</v>
      </c>
      <c r="C11" s="6" t="n">
        <v>3347</v>
      </c>
      <c r="D11" s="6" t="n">
        <v>4010</v>
      </c>
    </row>
    <row r="12" spans="1:4">
      <c r="A12" s="4" t="s">
        <v>119</v>
      </c>
      <c r="B12" s="6" t="n">
        <v>2757</v>
      </c>
      <c r="C12" s="6" t="n">
        <v>11714</v>
      </c>
      <c r="D12" s="6" t="n">
        <v>12245</v>
      </c>
    </row>
    <row r="13" spans="1:4">
      <c r="A13" s="4" t="s">
        <v>120</v>
      </c>
      <c r="B13" s="6" t="n">
        <v>410</v>
      </c>
      <c r="C13" s="6" t="n">
        <v>2016</v>
      </c>
      <c r="D13" s="6" t="n">
        <v>2073</v>
      </c>
    </row>
    <row r="14" spans="1:4">
      <c r="A14" s="4" t="s">
        <v>121</v>
      </c>
      <c r="B14" s="6" t="n">
        <v>131</v>
      </c>
      <c r="C14" s="6" t="n">
        <v>779</v>
      </c>
      <c r="D14" s="6" t="n">
        <v>1108</v>
      </c>
    </row>
    <row r="15" spans="1:4">
      <c r="A15" s="4" t="s">
        <v>499</v>
      </c>
      <c r="B15" s="6" t="n">
        <v>247</v>
      </c>
      <c r="C15" s="6" t="n">
        <v>1229</v>
      </c>
      <c r="D15" s="6" t="n">
        <v>1653</v>
      </c>
    </row>
    <row r="16" spans="1:4">
      <c r="A16" s="4" t="s">
        <v>124</v>
      </c>
      <c r="B16" s="6" t="n">
        <v>586</v>
      </c>
      <c r="C16" s="6" t="n">
        <v>1529</v>
      </c>
      <c r="D16" s="6" t="n">
        <v>1524</v>
      </c>
    </row>
    <row r="17" spans="1:4">
      <c r="A17" s="4" t="s">
        <v>500</v>
      </c>
      <c r="B17" s="6" t="n">
        <v>5095</v>
      </c>
      <c r="C17" s="6" t="n">
        <v>825</v>
      </c>
      <c r="D17" s="6" t="n">
        <v>0</v>
      </c>
    </row>
    <row r="18" spans="1:4">
      <c r="A18" s="4" t="s">
        <v>128</v>
      </c>
      <c r="B18" s="6" t="n">
        <v>459</v>
      </c>
      <c r="C18" s="6" t="n">
        <v>1849</v>
      </c>
      <c r="D18" s="6" t="n">
        <v>2028</v>
      </c>
    </row>
    <row r="19" spans="1:4">
      <c r="A19" s="4" t="s">
        <v>129</v>
      </c>
      <c r="B19" s="6" t="n">
        <v>9685</v>
      </c>
      <c r="C19" s="6" t="n">
        <v>19941</v>
      </c>
      <c r="D19" s="6" t="n">
        <v>20631</v>
      </c>
    </row>
    <row r="20" spans="1:4">
      <c r="A20" s="4" t="s">
        <v>501</v>
      </c>
      <c r="B20" s="6" t="n">
        <v>28690</v>
      </c>
      <c r="C20" s="6" t="n">
        <v>643</v>
      </c>
      <c r="D20" s="6" t="n">
        <v>1689</v>
      </c>
    </row>
    <row r="21" spans="1:4">
      <c r="A21" s="4" t="s">
        <v>131</v>
      </c>
      <c r="B21" s="6" t="n">
        <v>6993</v>
      </c>
      <c r="C21" s="6" t="n">
        <v>161</v>
      </c>
      <c r="D21" s="6" t="n">
        <v>659</v>
      </c>
    </row>
    <row r="22" spans="1:4">
      <c r="A22" s="4" t="s">
        <v>134</v>
      </c>
      <c r="B22" s="7" t="n">
        <v>21697</v>
      </c>
      <c r="C22" s="7" t="n">
        <v>482</v>
      </c>
      <c r="D22" s="7" t="n">
        <v>10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38</v>
      </c>
    </row>
    <row r="2" spans="1:4">
      <c r="A2" s="3" t="s">
        <v>247</v>
      </c>
    </row>
    <row r="3" spans="1:4">
      <c r="A3" s="4" t="s">
        <v>503</v>
      </c>
      <c r="D3" s="7" t="n">
        <v>4234</v>
      </c>
    </row>
    <row r="4" spans="1:4">
      <c r="A4" s="4" t="s">
        <v>49</v>
      </c>
      <c r="B4" s="4" t="s">
        <v>41</v>
      </c>
      <c r="C4" s="7" t="n">
        <v>0</v>
      </c>
      <c r="D4" s="6" t="n">
        <v>373030</v>
      </c>
    </row>
    <row r="5" spans="1:4">
      <c r="A5" s="4" t="s">
        <v>53</v>
      </c>
      <c r="B5" s="4" t="s">
        <v>41</v>
      </c>
      <c r="C5" s="6" t="n">
        <v>0</v>
      </c>
      <c r="D5" s="6" t="n">
        <v>7722</v>
      </c>
    </row>
    <row r="6" spans="1:4">
      <c r="A6" s="4" t="s">
        <v>56</v>
      </c>
      <c r="B6" s="4" t="s">
        <v>41</v>
      </c>
      <c r="C6" s="6" t="n">
        <v>0</v>
      </c>
      <c r="D6" s="6" t="n">
        <v>4555</v>
      </c>
    </row>
    <row r="7" spans="1:4">
      <c r="A7" s="4" t="s">
        <v>504</v>
      </c>
      <c r="D7" s="6" t="n">
        <v>1405</v>
      </c>
    </row>
    <row r="8" spans="1:4">
      <c r="A8" s="4" t="s">
        <v>61</v>
      </c>
      <c r="D8" s="6" t="n">
        <v>390946</v>
      </c>
    </row>
    <row r="9" spans="1:4">
      <c r="A9" s="4" t="s">
        <v>69</v>
      </c>
      <c r="B9" s="4" t="s">
        <v>41</v>
      </c>
      <c r="C9" s="6" t="n">
        <v>0</v>
      </c>
      <c r="D9" s="6" t="n">
        <v>585429</v>
      </c>
    </row>
    <row r="10" spans="1:4">
      <c r="A10" s="4" t="s">
        <v>71</v>
      </c>
      <c r="B10" s="4" t="s">
        <v>41</v>
      </c>
      <c r="C10" s="7" t="n">
        <v>0</v>
      </c>
      <c r="D10" s="6" t="n">
        <v>6220</v>
      </c>
    </row>
    <row r="11" spans="1:4">
      <c r="A11" s="4" t="s">
        <v>74</v>
      </c>
      <c r="D11" s="6" t="n">
        <v>591649</v>
      </c>
    </row>
    <row r="12" spans="1:4">
      <c r="A12" s="4" t="s">
        <v>505</v>
      </c>
      <c r="D12" s="7" t="n">
        <v>-200703</v>
      </c>
    </row>
    <row r="13" spans="1:4"/>
    <row r="14" spans="1:4">
      <c r="A14" s="4" t="s">
        <v>41</v>
      </c>
      <c r="B14" s="4" t="s">
        <v>82</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6</v>
      </c>
      <c r="B1" s="2" t="s">
        <v>2</v>
      </c>
      <c r="C1" s="2" t="s">
        <v>38</v>
      </c>
    </row>
    <row r="2" spans="1:3">
      <c r="A2" s="3" t="s">
        <v>507</v>
      </c>
    </row>
    <row r="3" spans="1:3">
      <c r="A3" s="4" t="s">
        <v>508</v>
      </c>
      <c r="C3" s="7" t="n">
        <v>9457</v>
      </c>
    </row>
    <row r="4" spans="1:3">
      <c r="A4" s="4" t="s">
        <v>509</v>
      </c>
      <c r="C4" s="6" t="n">
        <v>0</v>
      </c>
    </row>
    <row r="5" spans="1:3">
      <c r="A5" s="4" t="s">
        <v>510</v>
      </c>
      <c r="C5" s="6" t="n">
        <v>9457</v>
      </c>
    </row>
    <row r="6" spans="1:3">
      <c r="A6" s="4" t="s">
        <v>511</v>
      </c>
      <c r="C6" s="6" t="n">
        <v>-9457</v>
      </c>
    </row>
    <row r="7" spans="1:3">
      <c r="A7" s="4" t="s">
        <v>512</v>
      </c>
      <c r="C7" s="6" t="n">
        <v>0</v>
      </c>
    </row>
    <row r="8" spans="1:3">
      <c r="A8" s="4" t="s">
        <v>513</v>
      </c>
      <c r="C8" s="6" t="n">
        <v>0</v>
      </c>
    </row>
    <row r="9" spans="1:3">
      <c r="A9" s="3" t="s">
        <v>514</v>
      </c>
    </row>
    <row r="10" spans="1:3">
      <c r="A10" s="4" t="s">
        <v>508</v>
      </c>
      <c r="B10" s="7" t="n">
        <v>8856</v>
      </c>
      <c r="C10" s="6" t="n">
        <v>1961</v>
      </c>
    </row>
    <row r="11" spans="1:3">
      <c r="A11" s="4" t="s">
        <v>509</v>
      </c>
      <c r="B11" s="6" t="n">
        <v>0</v>
      </c>
      <c r="C11" s="6" t="n">
        <v>0</v>
      </c>
    </row>
    <row r="12" spans="1:3">
      <c r="A12" s="4" t="s">
        <v>510</v>
      </c>
      <c r="B12" s="6" t="n">
        <v>8856</v>
      </c>
      <c r="C12" s="6" t="n">
        <v>1961</v>
      </c>
    </row>
    <row r="13" spans="1:3">
      <c r="A13" s="4" t="s">
        <v>511</v>
      </c>
      <c r="B13" s="6" t="n">
        <v>0</v>
      </c>
      <c r="C13" s="6" t="n">
        <v>0</v>
      </c>
    </row>
    <row r="14" spans="1:3">
      <c r="A14" s="4" t="s">
        <v>512</v>
      </c>
      <c r="B14" s="6" t="n">
        <v>0</v>
      </c>
      <c r="C14" s="6" t="n">
        <v>0</v>
      </c>
    </row>
    <row r="15" spans="1:3">
      <c r="A15" s="4" t="s">
        <v>513</v>
      </c>
      <c r="B15" s="6" t="n">
        <v>8856</v>
      </c>
      <c r="C15" s="6" t="n">
        <v>1961</v>
      </c>
    </row>
    <row r="16" spans="1:3">
      <c r="A16" s="3" t="s">
        <v>515</v>
      </c>
    </row>
    <row r="17" spans="1:3">
      <c r="A17" s="4" t="s">
        <v>508</v>
      </c>
      <c r="B17" s="6" t="n">
        <v>8856</v>
      </c>
      <c r="C17" s="6" t="n">
        <v>11418</v>
      </c>
    </row>
    <row r="18" spans="1:3">
      <c r="A18" s="4" t="s">
        <v>509</v>
      </c>
      <c r="B18" s="6" t="n">
        <v>0</v>
      </c>
      <c r="C18" s="6" t="n">
        <v>0</v>
      </c>
    </row>
    <row r="19" spans="1:3">
      <c r="A19" s="4" t="s">
        <v>510</v>
      </c>
      <c r="B19" s="6" t="n">
        <v>8856</v>
      </c>
      <c r="C19" s="6" t="n">
        <v>11418</v>
      </c>
    </row>
    <row r="20" spans="1:3">
      <c r="A20" s="4" t="s">
        <v>511</v>
      </c>
      <c r="B20" s="6" t="n">
        <v>0</v>
      </c>
      <c r="C20" s="6" t="n">
        <v>-9457</v>
      </c>
    </row>
    <row r="21" spans="1:3">
      <c r="A21" s="4" t="s">
        <v>512</v>
      </c>
      <c r="B21" s="6" t="n">
        <v>0</v>
      </c>
      <c r="C21" s="6" t="n">
        <v>0</v>
      </c>
    </row>
    <row r="22" spans="1:3">
      <c r="A22" s="4" t="s">
        <v>513</v>
      </c>
      <c r="B22" s="6" t="n">
        <v>8856</v>
      </c>
      <c r="C22" s="6" t="n">
        <v>1961</v>
      </c>
    </row>
    <row r="23" spans="1:3">
      <c r="A23" s="3" t="s">
        <v>516</v>
      </c>
    </row>
    <row r="24" spans="1:3">
      <c r="A24" s="4" t="s">
        <v>517</v>
      </c>
      <c r="C24" s="6" t="n">
        <v>6220</v>
      </c>
    </row>
    <row r="25" spans="1:3">
      <c r="A25" s="4" t="s">
        <v>509</v>
      </c>
      <c r="C25" s="6" t="n">
        <v>0</v>
      </c>
    </row>
    <row r="26" spans="1:3">
      <c r="A26" s="4" t="s">
        <v>518</v>
      </c>
      <c r="C26" s="6" t="n">
        <v>6220</v>
      </c>
    </row>
    <row r="27" spans="1:3">
      <c r="A27" s="4" t="s">
        <v>511</v>
      </c>
      <c r="C27" s="6" t="n">
        <v>-6220</v>
      </c>
    </row>
    <row r="28" spans="1:3">
      <c r="A28" s="4" t="s">
        <v>519</v>
      </c>
      <c r="C28" s="6" t="n">
        <v>0</v>
      </c>
    </row>
    <row r="29" spans="1:3">
      <c r="A29" s="4" t="s">
        <v>513</v>
      </c>
      <c r="C29" s="6" t="n">
        <v>0</v>
      </c>
    </row>
    <row r="30" spans="1:3">
      <c r="A30" s="3" t="s">
        <v>520</v>
      </c>
    </row>
    <row r="31" spans="1:3">
      <c r="A31" s="4" t="s">
        <v>517</v>
      </c>
      <c r="B31" s="6" t="n">
        <v>5647</v>
      </c>
      <c r="C31" s="6" t="n">
        <v>4027</v>
      </c>
    </row>
    <row r="32" spans="1:3">
      <c r="A32" s="4" t="s">
        <v>509</v>
      </c>
      <c r="B32" s="6" t="n">
        <v>0</v>
      </c>
      <c r="C32" s="6" t="n">
        <v>0</v>
      </c>
    </row>
    <row r="33" spans="1:3">
      <c r="A33" s="4" t="s">
        <v>518</v>
      </c>
      <c r="B33" s="6" t="n">
        <v>5647</v>
      </c>
      <c r="C33" s="6" t="n">
        <v>4027</v>
      </c>
    </row>
    <row r="34" spans="1:3">
      <c r="A34" s="4" t="s">
        <v>511</v>
      </c>
      <c r="B34" s="6" t="n">
        <v>-5647</v>
      </c>
      <c r="C34" s="6" t="n">
        <v>-4027</v>
      </c>
    </row>
    <row r="35" spans="1:3">
      <c r="A35" s="4" t="s">
        <v>519</v>
      </c>
      <c r="B35" s="6" t="n">
        <v>0</v>
      </c>
      <c r="C35" s="6" t="n">
        <v>0</v>
      </c>
    </row>
    <row r="36" spans="1:3">
      <c r="A36" s="4" t="s">
        <v>513</v>
      </c>
      <c r="B36" s="6" t="n">
        <v>0</v>
      </c>
      <c r="C36" s="6" t="n">
        <v>0</v>
      </c>
    </row>
    <row r="37" spans="1:3">
      <c r="A37" s="3" t="s">
        <v>521</v>
      </c>
    </row>
    <row r="38" spans="1:3">
      <c r="A38" s="4" t="s">
        <v>517</v>
      </c>
      <c r="B38" s="6" t="n">
        <v>5647</v>
      </c>
      <c r="C38" s="6" t="n">
        <v>10247</v>
      </c>
    </row>
    <row r="39" spans="1:3">
      <c r="A39" s="4" t="s">
        <v>509</v>
      </c>
      <c r="B39" s="6" t="n">
        <v>0</v>
      </c>
      <c r="C39" s="6" t="n">
        <v>0</v>
      </c>
    </row>
    <row r="40" spans="1:3">
      <c r="A40" s="4" t="s">
        <v>518</v>
      </c>
      <c r="B40" s="6" t="n">
        <v>5647</v>
      </c>
      <c r="C40" s="6" t="n">
        <v>10247</v>
      </c>
    </row>
    <row r="41" spans="1:3">
      <c r="A41" s="4" t="s">
        <v>511</v>
      </c>
      <c r="B41" s="6" t="n">
        <v>-5647</v>
      </c>
      <c r="C41" s="6" t="n">
        <v>-10247</v>
      </c>
    </row>
    <row r="42" spans="1:3">
      <c r="A42" s="4" t="s">
        <v>519</v>
      </c>
      <c r="B42" s="6" t="n">
        <v>0</v>
      </c>
      <c r="C42" s="6" t="n">
        <v>0</v>
      </c>
    </row>
    <row r="43" spans="1:3">
      <c r="A43" s="4" t="s">
        <v>513</v>
      </c>
      <c r="B43" s="7" t="n">
        <v>0</v>
      </c>
      <c r="C4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2</v>
      </c>
      <c r="B1" s="2" t="s">
        <v>2</v>
      </c>
      <c r="C1" s="2" t="s">
        <v>38</v>
      </c>
    </row>
    <row r="2" spans="1:3">
      <c r="A2" s="3" t="s">
        <v>523</v>
      </c>
    </row>
    <row r="3" spans="1:3">
      <c r="A3" s="4" t="s">
        <v>524</v>
      </c>
      <c r="B3" s="7" t="n">
        <v>279277</v>
      </c>
      <c r="C3" s="7" t="n">
        <v>414283</v>
      </c>
    </row>
    <row r="4" spans="1:3">
      <c r="A4" s="4" t="s">
        <v>525</v>
      </c>
      <c r="B4" s="6" t="n">
        <v>4023</v>
      </c>
      <c r="C4" s="6" t="n">
        <v>2790</v>
      </c>
    </row>
    <row r="5" spans="1:3">
      <c r="A5" s="4" t="s">
        <v>526</v>
      </c>
      <c r="B5" s="6" t="n">
        <v>-839</v>
      </c>
      <c r="C5" s="6" t="n">
        <v>-14587</v>
      </c>
    </row>
    <row r="6" spans="1:3">
      <c r="A6" s="4" t="s">
        <v>323</v>
      </c>
      <c r="B6" s="6" t="n">
        <v>282461</v>
      </c>
      <c r="C6" s="6" t="n">
        <v>402486</v>
      </c>
    </row>
    <row r="7" spans="1:3">
      <c r="A7" s="3" t="s">
        <v>527</v>
      </c>
    </row>
    <row r="8" spans="1:3">
      <c r="A8" s="4" t="s">
        <v>524</v>
      </c>
      <c r="B8" s="6" t="n">
        <v>116972</v>
      </c>
      <c r="C8" s="6" t="n">
        <v>0</v>
      </c>
    </row>
    <row r="9" spans="1:3">
      <c r="A9" s="4" t="s">
        <v>525</v>
      </c>
      <c r="B9" s="6" t="n">
        <v>104</v>
      </c>
    </row>
    <row r="10" spans="1:3">
      <c r="A10" s="4" t="s">
        <v>526</v>
      </c>
      <c r="B10" s="6" t="n">
        <v>-1785</v>
      </c>
    </row>
    <row r="11" spans="1:3">
      <c r="A11" s="4" t="s">
        <v>323</v>
      </c>
      <c r="B11" s="6" t="n">
        <v>115291</v>
      </c>
      <c r="C11" s="6" t="n">
        <v>0</v>
      </c>
    </row>
    <row r="12" spans="1:3">
      <c r="A12" s="3" t="s">
        <v>528</v>
      </c>
    </row>
    <row r="13" spans="1:3">
      <c r="A13" s="4" t="s">
        <v>524</v>
      </c>
      <c r="B13" s="6" t="n">
        <v>396249</v>
      </c>
    </row>
    <row r="14" spans="1:3">
      <c r="A14" s="4" t="s">
        <v>525</v>
      </c>
      <c r="B14" s="6" t="n">
        <v>4127</v>
      </c>
    </row>
    <row r="15" spans="1:3">
      <c r="A15" s="4" t="s">
        <v>526</v>
      </c>
      <c r="B15" s="6" t="n">
        <v>-2624</v>
      </c>
    </row>
    <row r="16" spans="1:3">
      <c r="A16" s="4" t="s">
        <v>323</v>
      </c>
      <c r="B16" s="6" t="n">
        <v>397752</v>
      </c>
    </row>
    <row r="17" spans="1:3">
      <c r="A17" s="4" t="s">
        <v>529</v>
      </c>
    </row>
    <row r="18" spans="1:3">
      <c r="A18" s="3" t="s">
        <v>523</v>
      </c>
    </row>
    <row r="19" spans="1:3">
      <c r="A19" s="4" t="s">
        <v>524</v>
      </c>
      <c r="B19" s="6" t="n">
        <v>81865</v>
      </c>
      <c r="C19" s="6" t="n">
        <v>27259</v>
      </c>
    </row>
    <row r="20" spans="1:3">
      <c r="A20" s="4" t="s">
        <v>525</v>
      </c>
      <c r="B20" s="6" t="n">
        <v>863</v>
      </c>
      <c r="C20" s="6" t="n">
        <v>24</v>
      </c>
    </row>
    <row r="21" spans="1:3">
      <c r="A21" s="4" t="s">
        <v>526</v>
      </c>
      <c r="B21" s="6" t="n">
        <v>-243</v>
      </c>
      <c r="C21" s="6" t="n">
        <v>-434</v>
      </c>
    </row>
    <row r="22" spans="1:3">
      <c r="A22" s="4" t="s">
        <v>323</v>
      </c>
      <c r="B22" s="6" t="n">
        <v>82485</v>
      </c>
      <c r="C22" s="6" t="n">
        <v>26849</v>
      </c>
    </row>
    <row r="23" spans="1:3">
      <c r="A23" s="4" t="s">
        <v>530</v>
      </c>
    </row>
    <row r="24" spans="1:3">
      <c r="A24" s="3" t="s">
        <v>523</v>
      </c>
    </row>
    <row r="25" spans="1:3">
      <c r="A25" s="4" t="s">
        <v>524</v>
      </c>
      <c r="C25" s="6" t="n">
        <v>91864</v>
      </c>
    </row>
    <row r="26" spans="1:3">
      <c r="A26" s="4" t="s">
        <v>525</v>
      </c>
      <c r="C26" s="6" t="n">
        <v>40</v>
      </c>
    </row>
    <row r="27" spans="1:3">
      <c r="A27" s="4" t="s">
        <v>526</v>
      </c>
      <c r="C27" s="6" t="n">
        <v>-7070</v>
      </c>
    </row>
    <row r="28" spans="1:3">
      <c r="A28" s="4" t="s">
        <v>323</v>
      </c>
      <c r="C28" s="6" t="n">
        <v>84834</v>
      </c>
    </row>
    <row r="29" spans="1:3">
      <c r="A29" s="3" t="s">
        <v>527</v>
      </c>
    </row>
    <row r="30" spans="1:3">
      <c r="A30" s="4" t="s">
        <v>524</v>
      </c>
      <c r="B30" s="6" t="n">
        <v>116972</v>
      </c>
    </row>
    <row r="31" spans="1:3">
      <c r="A31" s="4" t="s">
        <v>525</v>
      </c>
      <c r="B31" s="6" t="n">
        <v>104</v>
      </c>
    </row>
    <row r="32" spans="1:3">
      <c r="A32" s="4" t="s">
        <v>526</v>
      </c>
      <c r="B32" s="6" t="n">
        <v>-1785</v>
      </c>
    </row>
    <row r="33" spans="1:3">
      <c r="A33" s="4" t="s">
        <v>323</v>
      </c>
      <c r="B33" s="6" t="n">
        <v>115291</v>
      </c>
    </row>
    <row r="34" spans="1:3">
      <c r="A34" s="4" t="s">
        <v>531</v>
      </c>
    </row>
    <row r="35" spans="1:3">
      <c r="A35" s="3" t="s">
        <v>523</v>
      </c>
    </row>
    <row r="36" spans="1:3">
      <c r="A36" s="4" t="s">
        <v>524</v>
      </c>
      <c r="B36" s="6" t="n">
        <v>4808</v>
      </c>
      <c r="C36" s="6" t="n">
        <v>4781</v>
      </c>
    </row>
    <row r="37" spans="1:3">
      <c r="A37" s="4" t="s">
        <v>525</v>
      </c>
      <c r="C37" s="6" t="n">
        <v>0</v>
      </c>
    </row>
    <row r="38" spans="1:3">
      <c r="A38" s="4" t="s">
        <v>526</v>
      </c>
      <c r="B38" s="6" t="n">
        <v>-120</v>
      </c>
      <c r="C38" s="6" t="n">
        <v>-381</v>
      </c>
    </row>
    <row r="39" spans="1:3">
      <c r="A39" s="4" t="s">
        <v>323</v>
      </c>
      <c r="B39" s="6" t="n">
        <v>4688</v>
      </c>
      <c r="C39" s="6" t="n">
        <v>4400</v>
      </c>
    </row>
    <row r="40" spans="1:3">
      <c r="A40" s="4" t="s">
        <v>532</v>
      </c>
    </row>
    <row r="41" spans="1:3">
      <c r="A41" s="3" t="s">
        <v>523</v>
      </c>
    </row>
    <row r="42" spans="1:3">
      <c r="A42" s="4" t="s">
        <v>524</v>
      </c>
      <c r="B42" s="6" t="n">
        <v>19557</v>
      </c>
      <c r="C42" s="6" t="n">
        <v>12855</v>
      </c>
    </row>
    <row r="43" spans="1:3">
      <c r="A43" s="4" t="s">
        <v>525</v>
      </c>
      <c r="B43" s="6" t="n">
        <v>363</v>
      </c>
    </row>
    <row r="44" spans="1:3">
      <c r="A44" s="4" t="s">
        <v>526</v>
      </c>
      <c r="B44" s="6" t="n">
        <v>0</v>
      </c>
      <c r="C44" s="6" t="n">
        <v>-492</v>
      </c>
    </row>
    <row r="45" spans="1:3">
      <c r="A45" s="4" t="s">
        <v>323</v>
      </c>
      <c r="B45" s="6" t="n">
        <v>19920</v>
      </c>
      <c r="C45" s="6" t="n">
        <v>12363</v>
      </c>
    </row>
    <row r="46" spans="1:3">
      <c r="A46" s="4" t="s">
        <v>533</v>
      </c>
    </row>
    <row r="47" spans="1:3">
      <c r="A47" s="3" t="s">
        <v>523</v>
      </c>
    </row>
    <row r="48" spans="1:3">
      <c r="A48" s="4" t="s">
        <v>524</v>
      </c>
      <c r="B48" s="6" t="n">
        <v>173047</v>
      </c>
      <c r="C48" s="6" t="n">
        <v>277524</v>
      </c>
    </row>
    <row r="49" spans="1:3">
      <c r="A49" s="4" t="s">
        <v>525</v>
      </c>
      <c r="B49" s="6" t="n">
        <v>2797</v>
      </c>
      <c r="C49" s="6" t="n">
        <v>2726</v>
      </c>
    </row>
    <row r="50" spans="1:3">
      <c r="A50" s="4" t="s">
        <v>526</v>
      </c>
      <c r="B50" s="6" t="n">
        <v>-476</v>
      </c>
      <c r="C50" s="6" t="n">
        <v>-6210</v>
      </c>
    </row>
    <row r="51" spans="1:3">
      <c r="A51" s="4" t="s">
        <v>323</v>
      </c>
      <c r="B51" s="7" t="n">
        <v>175368</v>
      </c>
      <c r="C51" s="7" t="n">
        <v>2740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4</v>
      </c>
      <c r="B1" s="2" t="s">
        <v>2</v>
      </c>
      <c r="C1" s="2" t="s">
        <v>38</v>
      </c>
    </row>
    <row r="2" spans="1:3">
      <c r="A2" s="3" t="s">
        <v>535</v>
      </c>
    </row>
    <row r="3" spans="1:3">
      <c r="A3" s="4" t="s">
        <v>536</v>
      </c>
      <c r="B3" s="7" t="n">
        <v>6044</v>
      </c>
    </row>
    <row r="4" spans="1:3">
      <c r="A4" s="4" t="s">
        <v>537</v>
      </c>
      <c r="B4" s="6" t="n">
        <v>4027</v>
      </c>
    </row>
    <row r="5" spans="1:3">
      <c r="A5" s="4" t="s">
        <v>538</v>
      </c>
      <c r="B5" s="6" t="n">
        <v>34804</v>
      </c>
    </row>
    <row r="6" spans="1:3">
      <c r="A6" s="4" t="s">
        <v>539</v>
      </c>
      <c r="B6" s="6" t="n">
        <v>61355</v>
      </c>
    </row>
    <row r="7" spans="1:3">
      <c r="A7" s="4" t="s">
        <v>540</v>
      </c>
      <c r="B7" s="6" t="n">
        <v>106230</v>
      </c>
    </row>
    <row r="8" spans="1:3">
      <c r="A8" s="4" t="s">
        <v>533</v>
      </c>
      <c r="B8" s="6" t="n">
        <v>173047</v>
      </c>
    </row>
    <row r="9" spans="1:3">
      <c r="A9" s="4" t="s">
        <v>524</v>
      </c>
      <c r="B9" s="6" t="n">
        <v>279277</v>
      </c>
      <c r="C9" s="7" t="n">
        <v>414283</v>
      </c>
    </row>
    <row r="10" spans="1:3">
      <c r="A10" s="3" t="s">
        <v>541</v>
      </c>
    </row>
    <row r="11" spans="1:3">
      <c r="A11" s="4" t="s">
        <v>536</v>
      </c>
      <c r="B11" s="6" t="n">
        <v>6136</v>
      </c>
    </row>
    <row r="12" spans="1:3">
      <c r="A12" s="4" t="s">
        <v>537</v>
      </c>
      <c r="B12" s="6" t="n">
        <v>4078</v>
      </c>
    </row>
    <row r="13" spans="1:3">
      <c r="A13" s="4" t="s">
        <v>538</v>
      </c>
      <c r="B13" s="6" t="n">
        <v>35152</v>
      </c>
    </row>
    <row r="14" spans="1:3">
      <c r="A14" s="4" t="s">
        <v>539</v>
      </c>
      <c r="B14" s="6" t="n">
        <v>61727</v>
      </c>
    </row>
    <row r="15" spans="1:3">
      <c r="A15" s="4" t="s">
        <v>542</v>
      </c>
      <c r="B15" s="6" t="n">
        <v>107093</v>
      </c>
    </row>
    <row r="16" spans="1:3">
      <c r="A16" s="4" t="s">
        <v>533</v>
      </c>
      <c r="B16" s="6" t="n">
        <v>175368</v>
      </c>
    </row>
    <row r="17" spans="1:3">
      <c r="A17" s="4" t="s">
        <v>323</v>
      </c>
      <c r="B17" s="6" t="n">
        <v>282461</v>
      </c>
      <c r="C17" s="6" t="n">
        <v>402486</v>
      </c>
    </row>
    <row r="18" spans="1:3">
      <c r="A18" s="3" t="s">
        <v>543</v>
      </c>
    </row>
    <row r="19" spans="1:3">
      <c r="A19" s="4" t="s">
        <v>539</v>
      </c>
      <c r="B19" s="6" t="n">
        <v>116972</v>
      </c>
    </row>
    <row r="20" spans="1:3">
      <c r="A20" s="4" t="s">
        <v>540</v>
      </c>
      <c r="B20" s="6" t="n">
        <v>116972</v>
      </c>
    </row>
    <row r="21" spans="1:3">
      <c r="A21" s="4" t="s">
        <v>524</v>
      </c>
      <c r="B21" s="6" t="n">
        <v>116972</v>
      </c>
      <c r="C21" s="6" t="n">
        <v>0</v>
      </c>
    </row>
    <row r="22" spans="1:3">
      <c r="A22" s="3" t="s">
        <v>544</v>
      </c>
    </row>
    <row r="23" spans="1:3">
      <c r="A23" s="4" t="s">
        <v>539</v>
      </c>
      <c r="B23" s="6" t="n">
        <v>115291</v>
      </c>
    </row>
    <row r="24" spans="1:3">
      <c r="A24" s="4" t="s">
        <v>542</v>
      </c>
      <c r="B24" s="6" t="n">
        <v>115291</v>
      </c>
    </row>
    <row r="25" spans="1:3">
      <c r="A25" s="4" t="s">
        <v>323</v>
      </c>
      <c r="B25" s="7" t="n">
        <v>115291</v>
      </c>
      <c r="C2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5</v>
      </c>
      <c r="B1" s="2" t="s">
        <v>2</v>
      </c>
      <c r="C1" s="2" t="s">
        <v>38</v>
      </c>
    </row>
    <row r="2" spans="1:3">
      <c r="A2" s="3" t="s">
        <v>546</v>
      </c>
    </row>
    <row r="3" spans="1:3">
      <c r="A3" s="4" t="s">
        <v>547</v>
      </c>
      <c r="B3" s="7" t="n">
        <v>30770</v>
      </c>
      <c r="C3" s="7" t="n">
        <v>40785</v>
      </c>
    </row>
    <row r="4" spans="1:3">
      <c r="A4" s="4" t="s">
        <v>548</v>
      </c>
      <c r="B4" s="6" t="n">
        <v>39069</v>
      </c>
      <c r="C4" s="6" t="n">
        <v>304582</v>
      </c>
    </row>
    <row r="5" spans="1:3">
      <c r="A5" s="4" t="s">
        <v>549</v>
      </c>
      <c r="B5" s="6" t="n">
        <v>69839</v>
      </c>
      <c r="C5" s="6" t="n">
        <v>345367</v>
      </c>
    </row>
    <row r="6" spans="1:3">
      <c r="A6" s="3" t="s">
        <v>550</v>
      </c>
    </row>
    <row r="7" spans="1:3">
      <c r="A7" s="4" t="s">
        <v>547</v>
      </c>
      <c r="B7" s="6" t="n">
        <v>-268</v>
      </c>
      <c r="C7" s="6" t="n">
        <v>-285</v>
      </c>
    </row>
    <row r="8" spans="1:3">
      <c r="A8" s="4" t="s">
        <v>551</v>
      </c>
      <c r="B8" s="6" t="n">
        <v>-571</v>
      </c>
      <c r="C8" s="6" t="n">
        <v>-14302</v>
      </c>
    </row>
    <row r="9" spans="1:3">
      <c r="A9" s="4" t="s">
        <v>549</v>
      </c>
      <c r="B9" s="6" t="n">
        <v>-839</v>
      </c>
      <c r="C9" s="6" t="n">
        <v>-14587</v>
      </c>
    </row>
    <row r="10" spans="1:3">
      <c r="A10" s="3" t="s">
        <v>544</v>
      </c>
    </row>
    <row r="11" spans="1:3">
      <c r="A11" s="4" t="s">
        <v>547</v>
      </c>
      <c r="B11" s="6" t="n">
        <v>96854</v>
      </c>
    </row>
    <row r="12" spans="1:3">
      <c r="A12" s="4" t="s">
        <v>549</v>
      </c>
      <c r="B12" s="6" t="n">
        <v>96854</v>
      </c>
    </row>
    <row r="13" spans="1:3">
      <c r="A13" s="3" t="s">
        <v>552</v>
      </c>
    </row>
    <row r="14" spans="1:3">
      <c r="A14" s="4" t="s">
        <v>547</v>
      </c>
      <c r="B14" s="6" t="n">
        <v>-1785</v>
      </c>
    </row>
    <row r="15" spans="1:3">
      <c r="A15" s="4" t="s">
        <v>549</v>
      </c>
      <c r="B15" s="6" t="n">
        <v>-1785</v>
      </c>
    </row>
    <row r="16" spans="1:3">
      <c r="A16" s="3" t="s">
        <v>553</v>
      </c>
    </row>
    <row r="17" spans="1:3">
      <c r="A17" s="4" t="s">
        <v>547</v>
      </c>
      <c r="B17" s="6" t="n">
        <v>127624</v>
      </c>
    </row>
    <row r="18" spans="1:3">
      <c r="A18" s="4" t="s">
        <v>551</v>
      </c>
      <c r="B18" s="6" t="n">
        <v>39069</v>
      </c>
    </row>
    <row r="19" spans="1:3">
      <c r="A19" s="4" t="s">
        <v>549</v>
      </c>
      <c r="B19" s="6" t="n">
        <v>166693</v>
      </c>
    </row>
    <row r="20" spans="1:3">
      <c r="A20" s="3" t="s">
        <v>554</v>
      </c>
    </row>
    <row r="21" spans="1:3">
      <c r="A21" s="4" t="s">
        <v>547</v>
      </c>
      <c r="B21" s="6" t="n">
        <v>-2053</v>
      </c>
    </row>
    <row r="22" spans="1:3">
      <c r="A22" s="4" t="s">
        <v>551</v>
      </c>
      <c r="B22" s="6" t="n">
        <v>-571</v>
      </c>
    </row>
    <row r="23" spans="1:3">
      <c r="A23" s="4" t="s">
        <v>549</v>
      </c>
      <c r="B23" s="6" t="n">
        <v>-2624</v>
      </c>
    </row>
    <row r="24" spans="1:3">
      <c r="A24" s="4" t="s">
        <v>529</v>
      </c>
    </row>
    <row r="25" spans="1:3">
      <c r="A25" s="3" t="s">
        <v>546</v>
      </c>
    </row>
    <row r="26" spans="1:3">
      <c r="A26" s="4" t="s">
        <v>547</v>
      </c>
      <c r="C26" s="6" t="n">
        <v>1487</v>
      </c>
    </row>
    <row r="27" spans="1:3">
      <c r="A27" s="4" t="s">
        <v>548</v>
      </c>
      <c r="C27" s="6" t="n">
        <v>21849</v>
      </c>
    </row>
    <row r="28" spans="1:3">
      <c r="A28" s="4" t="s">
        <v>549</v>
      </c>
      <c r="C28" s="6" t="n">
        <v>23336</v>
      </c>
    </row>
    <row r="29" spans="1:3">
      <c r="A29" s="3" t="s">
        <v>550</v>
      </c>
    </row>
    <row r="30" spans="1:3">
      <c r="A30" s="4" t="s">
        <v>547</v>
      </c>
      <c r="C30" s="6" t="n">
        <v>-19</v>
      </c>
    </row>
    <row r="31" spans="1:3">
      <c r="A31" s="4" t="s">
        <v>551</v>
      </c>
      <c r="C31" s="6" t="n">
        <v>-415</v>
      </c>
    </row>
    <row r="32" spans="1:3">
      <c r="A32" s="4" t="s">
        <v>549</v>
      </c>
      <c r="C32" s="6" t="n">
        <v>-434</v>
      </c>
    </row>
    <row r="33" spans="1:3">
      <c r="A33" s="4" t="s">
        <v>530</v>
      </c>
    </row>
    <row r="34" spans="1:3">
      <c r="A34" s="3" t="s">
        <v>546</v>
      </c>
    </row>
    <row r="35" spans="1:3">
      <c r="A35" s="4" t="s">
        <v>547</v>
      </c>
      <c r="B35" s="6" t="n">
        <v>20019</v>
      </c>
      <c r="C35" s="6" t="n">
        <v>2351</v>
      </c>
    </row>
    <row r="36" spans="1:3">
      <c r="A36" s="4" t="s">
        <v>548</v>
      </c>
      <c r="B36" s="6" t="n">
        <v>4090</v>
      </c>
      <c r="C36" s="6" t="n">
        <v>75234</v>
      </c>
    </row>
    <row r="37" spans="1:3">
      <c r="A37" s="4" t="s">
        <v>549</v>
      </c>
      <c r="B37" s="6" t="n">
        <v>24109</v>
      </c>
      <c r="C37" s="6" t="n">
        <v>77585</v>
      </c>
    </row>
    <row r="38" spans="1:3">
      <c r="A38" s="3" t="s">
        <v>550</v>
      </c>
    </row>
    <row r="39" spans="1:3">
      <c r="A39" s="4" t="s">
        <v>547</v>
      </c>
      <c r="B39" s="6" t="n">
        <v>-190</v>
      </c>
      <c r="C39" s="6" t="n">
        <v>-54</v>
      </c>
    </row>
    <row r="40" spans="1:3">
      <c r="A40" s="4" t="s">
        <v>551</v>
      </c>
      <c r="B40" s="6" t="n">
        <v>-53</v>
      </c>
      <c r="C40" s="6" t="n">
        <v>-7016</v>
      </c>
    </row>
    <row r="41" spans="1:3">
      <c r="A41" s="4" t="s">
        <v>549</v>
      </c>
      <c r="B41" s="6" t="n">
        <v>-243</v>
      </c>
      <c r="C41" s="6" t="n">
        <v>-7070</v>
      </c>
    </row>
    <row r="42" spans="1:3">
      <c r="A42" s="3" t="s">
        <v>544</v>
      </c>
    </row>
    <row r="43" spans="1:3">
      <c r="A43" s="4" t="s">
        <v>547</v>
      </c>
      <c r="B43" s="6" t="n">
        <v>96854</v>
      </c>
    </row>
    <row r="44" spans="1:3">
      <c r="A44" s="4" t="s">
        <v>549</v>
      </c>
      <c r="B44" s="6" t="n">
        <v>96854</v>
      </c>
    </row>
    <row r="45" spans="1:3">
      <c r="A45" s="3" t="s">
        <v>552</v>
      </c>
    </row>
    <row r="46" spans="1:3">
      <c r="A46" s="4" t="s">
        <v>547</v>
      </c>
      <c r="B46" s="6" t="n">
        <v>-1785</v>
      </c>
    </row>
    <row r="47" spans="1:3">
      <c r="A47" s="4" t="s">
        <v>549</v>
      </c>
      <c r="B47" s="6" t="n">
        <v>-1785</v>
      </c>
    </row>
    <row r="48" spans="1:3">
      <c r="A48" s="4" t="s">
        <v>531</v>
      </c>
    </row>
    <row r="49" spans="1:3">
      <c r="A49" s="3" t="s">
        <v>546</v>
      </c>
    </row>
    <row r="50" spans="1:3">
      <c r="A50" s="4" t="s">
        <v>547</v>
      </c>
      <c r="B50" s="6" t="n">
        <v>0</v>
      </c>
      <c r="C50" s="6" t="n">
        <v>0</v>
      </c>
    </row>
    <row r="51" spans="1:3">
      <c r="A51" s="4" t="s">
        <v>548</v>
      </c>
      <c r="B51" s="6" t="n">
        <v>4687</v>
      </c>
      <c r="C51" s="6" t="n">
        <v>4400</v>
      </c>
    </row>
    <row r="52" spans="1:3">
      <c r="A52" s="4" t="s">
        <v>549</v>
      </c>
      <c r="B52" s="6" t="n">
        <v>4687</v>
      </c>
      <c r="C52" s="6" t="n">
        <v>4400</v>
      </c>
    </row>
    <row r="53" spans="1:3">
      <c r="A53" s="3" t="s">
        <v>550</v>
      </c>
    </row>
    <row r="54" spans="1:3">
      <c r="A54" s="4" t="s">
        <v>547</v>
      </c>
      <c r="B54" s="6" t="n">
        <v>0</v>
      </c>
      <c r="C54" s="6" t="n">
        <v>0</v>
      </c>
    </row>
    <row r="55" spans="1:3">
      <c r="A55" s="4" t="s">
        <v>551</v>
      </c>
      <c r="B55" s="6" t="n">
        <v>-120</v>
      </c>
      <c r="C55" s="6" t="n">
        <v>-381</v>
      </c>
    </row>
    <row r="56" spans="1:3">
      <c r="A56" s="4" t="s">
        <v>549</v>
      </c>
      <c r="B56" s="6" t="n">
        <v>-120</v>
      </c>
      <c r="C56" s="6" t="n">
        <v>-381</v>
      </c>
    </row>
    <row r="57" spans="1:3">
      <c r="A57" s="4" t="s">
        <v>532</v>
      </c>
    </row>
    <row r="58" spans="1:3">
      <c r="A58" s="3" t="s">
        <v>546</v>
      </c>
    </row>
    <row r="59" spans="1:3">
      <c r="A59" s="4" t="s">
        <v>547</v>
      </c>
      <c r="C59" s="6" t="n">
        <v>6009</v>
      </c>
    </row>
    <row r="60" spans="1:3">
      <c r="A60" s="4" t="s">
        <v>548</v>
      </c>
      <c r="C60" s="6" t="n">
        <v>6354</v>
      </c>
    </row>
    <row r="61" spans="1:3">
      <c r="A61" s="4" t="s">
        <v>549</v>
      </c>
      <c r="C61" s="6" t="n">
        <v>12363</v>
      </c>
    </row>
    <row r="62" spans="1:3">
      <c r="A62" s="3" t="s">
        <v>550</v>
      </c>
    </row>
    <row r="63" spans="1:3">
      <c r="A63" s="4" t="s">
        <v>547</v>
      </c>
      <c r="C63" s="6" t="n">
        <v>-60</v>
      </c>
    </row>
    <row r="64" spans="1:3">
      <c r="A64" s="4" t="s">
        <v>551</v>
      </c>
      <c r="C64" s="6" t="n">
        <v>-432</v>
      </c>
    </row>
    <row r="65" spans="1:3">
      <c r="A65" s="4" t="s">
        <v>549</v>
      </c>
      <c r="C65" s="6" t="n">
        <v>-492</v>
      </c>
    </row>
    <row r="66" spans="1:3">
      <c r="A66" s="4" t="s">
        <v>533</v>
      </c>
    </row>
    <row r="67" spans="1:3">
      <c r="A67" s="3" t="s">
        <v>546</v>
      </c>
    </row>
    <row r="68" spans="1:3">
      <c r="A68" s="4" t="s">
        <v>547</v>
      </c>
      <c r="B68" s="6" t="n">
        <v>10751</v>
      </c>
      <c r="C68" s="6" t="n">
        <v>30938</v>
      </c>
    </row>
    <row r="69" spans="1:3">
      <c r="A69" s="4" t="s">
        <v>548</v>
      </c>
      <c r="B69" s="6" t="n">
        <v>30292</v>
      </c>
      <c r="C69" s="6" t="n">
        <v>196745</v>
      </c>
    </row>
    <row r="70" spans="1:3">
      <c r="A70" s="4" t="s">
        <v>549</v>
      </c>
      <c r="B70" s="6" t="n">
        <v>41043</v>
      </c>
      <c r="C70" s="6" t="n">
        <v>227683</v>
      </c>
    </row>
    <row r="71" spans="1:3">
      <c r="A71" s="3" t="s">
        <v>550</v>
      </c>
    </row>
    <row r="72" spans="1:3">
      <c r="A72" s="4" t="s">
        <v>547</v>
      </c>
      <c r="B72" s="6" t="n">
        <v>-78</v>
      </c>
      <c r="C72" s="6" t="n">
        <v>-152</v>
      </c>
    </row>
    <row r="73" spans="1:3">
      <c r="A73" s="4" t="s">
        <v>551</v>
      </c>
      <c r="B73" s="6" t="n">
        <v>-398</v>
      </c>
      <c r="C73" s="6" t="n">
        <v>-6058</v>
      </c>
    </row>
    <row r="74" spans="1:3">
      <c r="A74" s="4" t="s">
        <v>549</v>
      </c>
      <c r="B74" s="7" t="n">
        <v>-476</v>
      </c>
      <c r="C74" s="7" t="n">
        <v>-62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55</v>
      </c>
      <c r="B1" s="2" t="s">
        <v>1</v>
      </c>
    </row>
    <row r="2" spans="1:4">
      <c r="B2" s="2" t="s">
        <v>556</v>
      </c>
      <c r="C2" s="2" t="s">
        <v>557</v>
      </c>
      <c r="D2" s="2" t="s">
        <v>479</v>
      </c>
    </row>
    <row r="3" spans="1:4">
      <c r="A3" s="3" t="s">
        <v>251</v>
      </c>
    </row>
    <row r="4" spans="1:4">
      <c r="A4" s="4" t="s">
        <v>558</v>
      </c>
      <c r="B4" s="6" t="n">
        <v>77</v>
      </c>
      <c r="C4" s="6" t="n">
        <v>271</v>
      </c>
    </row>
    <row r="5" spans="1:4">
      <c r="A5" s="4" t="s">
        <v>559</v>
      </c>
      <c r="B5" s="6" t="n">
        <v>35</v>
      </c>
    </row>
    <row r="6" spans="1:4">
      <c r="A6" s="4" t="s">
        <v>560</v>
      </c>
      <c r="B6" s="7" t="n">
        <v>0</v>
      </c>
      <c r="C6" s="7" t="n">
        <v>0</v>
      </c>
    </row>
    <row r="7" spans="1:4">
      <c r="A7" s="4" t="s">
        <v>561</v>
      </c>
      <c r="B7" s="6" t="n">
        <v>32300000</v>
      </c>
      <c r="C7" s="6" t="n">
        <v>65300000</v>
      </c>
    </row>
    <row r="8" spans="1:4">
      <c r="A8" s="4" t="s">
        <v>45</v>
      </c>
      <c r="B8" s="6" t="n">
        <v>282461000</v>
      </c>
      <c r="C8" s="6" t="n">
        <v>402486000</v>
      </c>
    </row>
    <row r="9" spans="1:4">
      <c r="A9" s="4" t="s">
        <v>562</v>
      </c>
      <c r="B9" s="6" t="n">
        <v>26000</v>
      </c>
      <c r="C9" s="6" t="n">
        <v>228000</v>
      </c>
      <c r="D9" s="7" t="n">
        <v>0</v>
      </c>
    </row>
    <row r="10" spans="1:4">
      <c r="A10" s="4" t="s">
        <v>563</v>
      </c>
    </row>
    <row r="11" spans="1:4">
      <c r="A11" s="3" t="s">
        <v>251</v>
      </c>
    </row>
    <row r="12" spans="1:4">
      <c r="A12" s="4" t="s">
        <v>45</v>
      </c>
      <c r="B12" s="6" t="n">
        <v>4700000</v>
      </c>
      <c r="C12" s="6" t="n">
        <v>4400000</v>
      </c>
    </row>
    <row r="13" spans="1:4">
      <c r="A13" s="4" t="s">
        <v>562</v>
      </c>
      <c r="B13" s="7" t="n">
        <v>26000</v>
      </c>
      <c r="C13" s="7" t="n">
        <v>22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8</v>
      </c>
      <c r="D2" s="2" t="s">
        <v>93</v>
      </c>
    </row>
    <row r="3" spans="1:4">
      <c r="A3" s="3" t="s">
        <v>143</v>
      </c>
    </row>
    <row r="4" spans="1:4">
      <c r="A4" s="4" t="s">
        <v>155</v>
      </c>
      <c r="B4" s="7" t="n">
        <v>3974</v>
      </c>
      <c r="C4" s="7" t="n">
        <v>-2018</v>
      </c>
      <c r="D4" s="7" t="n">
        <v>1491</v>
      </c>
    </row>
    <row r="5" spans="1:4">
      <c r="A5" s="4" t="s">
        <v>156</v>
      </c>
      <c r="B5" s="6" t="n">
        <v>-227</v>
      </c>
      <c r="C5" s="6" t="n">
        <v>464</v>
      </c>
      <c r="D5" s="6" t="n">
        <v>70</v>
      </c>
    </row>
    <row r="6" spans="1:4">
      <c r="A6" s="4" t="s">
        <v>157</v>
      </c>
      <c r="B6" s="7" t="n">
        <v>1211</v>
      </c>
      <c r="C6" s="7" t="n">
        <v>-313</v>
      </c>
      <c r="D6" s="7" t="n">
        <v>-4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4</v>
      </c>
      <c r="B1" s="2" t="s">
        <v>1</v>
      </c>
    </row>
    <row r="2" spans="1:4">
      <c r="B2" s="2" t="s">
        <v>2</v>
      </c>
      <c r="C2" s="2" t="s">
        <v>38</v>
      </c>
      <c r="D2" s="2" t="s">
        <v>93</v>
      </c>
    </row>
    <row r="3" spans="1:4">
      <c r="A3" s="3" t="s">
        <v>251</v>
      </c>
    </row>
    <row r="4" spans="1:4">
      <c r="A4" s="4" t="s">
        <v>565</v>
      </c>
      <c r="B4" s="7" t="n">
        <v>116963</v>
      </c>
      <c r="C4" s="7" t="n">
        <v>62087</v>
      </c>
      <c r="D4" s="7" t="n">
        <v>19238</v>
      </c>
    </row>
    <row r="5" spans="1:4">
      <c r="A5" s="4" t="s">
        <v>566</v>
      </c>
      <c r="B5" s="6" t="n">
        <v>1675</v>
      </c>
      <c r="C5" s="6" t="n">
        <v>0</v>
      </c>
    </row>
    <row r="6" spans="1:4">
      <c r="A6" s="4" t="s">
        <v>567</v>
      </c>
      <c r="B6" s="6" t="n">
        <v>-768</v>
      </c>
      <c r="C6" s="6" t="n">
        <v>-1855</v>
      </c>
    </row>
    <row r="7" spans="1:4">
      <c r="A7" s="4" t="s">
        <v>568</v>
      </c>
      <c r="B7" s="7" t="n">
        <v>907</v>
      </c>
      <c r="C7" s="7" t="n">
        <v>-1855</v>
      </c>
      <c r="D7" s="7" t="n">
        <v>-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8</v>
      </c>
      <c r="D1" s="2" t="s">
        <v>93</v>
      </c>
    </row>
    <row r="2" spans="1:4">
      <c r="A2" s="3" t="s">
        <v>570</v>
      </c>
    </row>
    <row r="3" spans="1:4">
      <c r="A3" s="4" t="s">
        <v>49</v>
      </c>
      <c r="C3" s="7" t="n">
        <v>373030</v>
      </c>
    </row>
    <row r="4" spans="1:4">
      <c r="A4" s="4" t="s">
        <v>571</v>
      </c>
      <c r="B4" s="7" t="n">
        <v>370</v>
      </c>
      <c r="C4" s="6" t="n">
        <v>5889</v>
      </c>
    </row>
    <row r="5" spans="1:4">
      <c r="A5" s="4" t="s">
        <v>572</v>
      </c>
      <c r="B5" s="6" t="n">
        <v>370</v>
      </c>
      <c r="C5" s="6" t="n">
        <v>378919</v>
      </c>
    </row>
    <row r="6" spans="1:4">
      <c r="A6" s="4" t="s">
        <v>50</v>
      </c>
      <c r="B6" s="6" t="n">
        <v>1876558</v>
      </c>
      <c r="C6" s="6" t="n">
        <v>1730586</v>
      </c>
    </row>
    <row r="7" spans="1:4">
      <c r="A7" s="4" t="s">
        <v>573</v>
      </c>
      <c r="B7" s="6" t="n">
        <v>-3034</v>
      </c>
      <c r="C7" s="6" t="n">
        <v>-2513</v>
      </c>
    </row>
    <row r="8" spans="1:4">
      <c r="A8" s="4" t="s">
        <v>574</v>
      </c>
      <c r="B8" s="6" t="n">
        <v>-18535</v>
      </c>
      <c r="C8" s="6" t="n">
        <v>-17851</v>
      </c>
      <c r="D8" s="7" t="n">
        <v>-19344</v>
      </c>
    </row>
    <row r="9" spans="1:4">
      <c r="A9" s="4" t="s">
        <v>52</v>
      </c>
      <c r="B9" s="6" t="n">
        <v>1854989</v>
      </c>
      <c r="C9" s="6" t="n">
        <v>1710222</v>
      </c>
    </row>
    <row r="10" spans="1:4">
      <c r="A10" s="4" t="s">
        <v>575</v>
      </c>
    </row>
    <row r="11" spans="1:4">
      <c r="A11" s="3" t="s">
        <v>570</v>
      </c>
    </row>
    <row r="12" spans="1:4">
      <c r="A12" s="4" t="s">
        <v>50</v>
      </c>
      <c r="B12" s="6" t="n">
        <v>19552</v>
      </c>
      <c r="C12" s="6" t="n">
        <v>24712</v>
      </c>
    </row>
    <row r="13" spans="1:4">
      <c r="A13" s="4" t="s">
        <v>576</v>
      </c>
    </row>
    <row r="14" spans="1:4">
      <c r="A14" s="3" t="s">
        <v>570</v>
      </c>
    </row>
    <row r="15" spans="1:4">
      <c r="A15" s="4" t="s">
        <v>50</v>
      </c>
      <c r="B15" s="6" t="n">
        <v>1762924</v>
      </c>
      <c r="C15" s="6" t="n">
        <v>1624401</v>
      </c>
    </row>
    <row r="16" spans="1:4">
      <c r="A16" s="4" t="s">
        <v>574</v>
      </c>
      <c r="B16" s="6" t="n">
        <v>-18203</v>
      </c>
      <c r="C16" s="6" t="n">
        <v>-17322</v>
      </c>
      <c r="D16" s="6" t="n">
        <v>-18267</v>
      </c>
    </row>
    <row r="17" spans="1:4">
      <c r="A17" s="4" t="s">
        <v>577</v>
      </c>
    </row>
    <row r="18" spans="1:4">
      <c r="A18" s="3" t="s">
        <v>570</v>
      </c>
    </row>
    <row r="19" spans="1:4">
      <c r="A19" s="4" t="s">
        <v>50</v>
      </c>
      <c r="B19" s="6" t="n">
        <v>705115</v>
      </c>
      <c r="C19" s="6" t="n">
        <v>645374</v>
      </c>
    </row>
    <row r="20" spans="1:4">
      <c r="A20" s="4" t="s">
        <v>578</v>
      </c>
    </row>
    <row r="21" spans="1:4">
      <c r="A21" s="3" t="s">
        <v>570</v>
      </c>
    </row>
    <row r="22" spans="1:4">
      <c r="A22" s="4" t="s">
        <v>50</v>
      </c>
      <c r="B22" s="6" t="n">
        <v>916328</v>
      </c>
      <c r="C22" s="6" t="n">
        <v>794828</v>
      </c>
    </row>
    <row r="23" spans="1:4">
      <c r="A23" s="4" t="s">
        <v>579</v>
      </c>
    </row>
    <row r="24" spans="1:4">
      <c r="A24" s="3" t="s">
        <v>570</v>
      </c>
    </row>
    <row r="25" spans="1:4">
      <c r="A25" s="4" t="s">
        <v>50</v>
      </c>
      <c r="B25" s="6" t="n">
        <v>127540</v>
      </c>
      <c r="C25" s="6" t="n">
        <v>156232</v>
      </c>
    </row>
    <row r="26" spans="1:4">
      <c r="A26" s="4" t="s">
        <v>580</v>
      </c>
    </row>
    <row r="27" spans="1:4">
      <c r="A27" s="3" t="s">
        <v>570</v>
      </c>
    </row>
    <row r="28" spans="1:4">
      <c r="A28" s="4" t="s">
        <v>50</v>
      </c>
      <c r="B28" s="6" t="n">
        <v>13941</v>
      </c>
      <c r="C28" s="6" t="n">
        <v>27967</v>
      </c>
    </row>
    <row r="29" spans="1:4">
      <c r="A29" s="4" t="s">
        <v>581</v>
      </c>
    </row>
    <row r="30" spans="1:4">
      <c r="A30" s="3" t="s">
        <v>570</v>
      </c>
    </row>
    <row r="31" spans="1:4">
      <c r="A31" s="4" t="s">
        <v>50</v>
      </c>
      <c r="B31" s="6" t="n">
        <v>56317</v>
      </c>
      <c r="C31" s="6" t="n">
        <v>55622</v>
      </c>
    </row>
    <row r="32" spans="1:4">
      <c r="A32" s="4" t="s">
        <v>574</v>
      </c>
      <c r="B32" s="6" t="n">
        <v>-145</v>
      </c>
      <c r="C32" s="6" t="n">
        <v>-292</v>
      </c>
      <c r="D32" s="6" t="n">
        <v>-802</v>
      </c>
    </row>
    <row r="33" spans="1:4">
      <c r="A33" s="4" t="s">
        <v>582</v>
      </c>
    </row>
    <row r="34" spans="1:4">
      <c r="A34" s="3" t="s">
        <v>570</v>
      </c>
    </row>
    <row r="35" spans="1:4">
      <c r="A35" s="4" t="s">
        <v>50</v>
      </c>
      <c r="B35" s="6" t="n">
        <v>31315</v>
      </c>
      <c r="C35" s="6" t="n">
        <v>32800</v>
      </c>
    </row>
    <row r="36" spans="1:4">
      <c r="A36" s="4" t="s">
        <v>583</v>
      </c>
    </row>
    <row r="37" spans="1:4">
      <c r="A37" s="3" t="s">
        <v>570</v>
      </c>
    </row>
    <row r="38" spans="1:4">
      <c r="A38" s="4" t="s">
        <v>50</v>
      </c>
      <c r="B38" s="6" t="n">
        <v>25002</v>
      </c>
      <c r="C38" s="6" t="n">
        <v>22822</v>
      </c>
    </row>
    <row r="39" spans="1:4">
      <c r="A39" s="4" t="s">
        <v>584</v>
      </c>
    </row>
    <row r="40" spans="1:4">
      <c r="A40" s="3" t="s">
        <v>570</v>
      </c>
    </row>
    <row r="41" spans="1:4">
      <c r="A41" s="4" t="s">
        <v>50</v>
      </c>
      <c r="B41" s="6" t="n">
        <v>37765</v>
      </c>
      <c r="C41" s="6" t="n">
        <v>25851</v>
      </c>
    </row>
    <row r="42" spans="1:4">
      <c r="A42" s="4" t="s">
        <v>574</v>
      </c>
      <c r="B42" s="7" t="n">
        <v>-187</v>
      </c>
      <c r="C42" s="7" t="n">
        <v>-237</v>
      </c>
      <c r="D42" s="7" t="n">
        <v>-2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585</v>
      </c>
      <c r="B1" s="2" t="s">
        <v>1</v>
      </c>
    </row>
    <row r="2" spans="1:3">
      <c r="B2" s="2" t="s">
        <v>586</v>
      </c>
      <c r="C2" s="2" t="s">
        <v>587</v>
      </c>
    </row>
    <row r="3" spans="1:3">
      <c r="A3" s="3" t="s">
        <v>570</v>
      </c>
    </row>
    <row r="4" spans="1:3">
      <c r="A4" s="4" t="s">
        <v>588</v>
      </c>
      <c r="B4" s="7" t="n">
        <v>729600000</v>
      </c>
      <c r="C4" s="7" t="n">
        <v>752700000</v>
      </c>
    </row>
    <row r="5" spans="1:3">
      <c r="A5" s="4" t="s">
        <v>589</v>
      </c>
      <c r="B5" s="7" t="n">
        <v>13200000</v>
      </c>
      <c r="C5" s="7" t="n">
        <v>8200000</v>
      </c>
    </row>
    <row r="6" spans="1:3">
      <c r="A6" s="4" t="s">
        <v>590</v>
      </c>
      <c r="B6" s="6" t="n">
        <v>13</v>
      </c>
      <c r="C6" s="6" t="n">
        <v>1</v>
      </c>
    </row>
    <row r="7" spans="1:3">
      <c r="A7" s="4" t="s">
        <v>591</v>
      </c>
      <c r="B7" s="7" t="n">
        <v>0</v>
      </c>
      <c r="C7" s="7" t="n">
        <v>0</v>
      </c>
    </row>
    <row r="8" spans="1:3">
      <c r="A8" s="4" t="s">
        <v>592</v>
      </c>
    </row>
    <row r="9" spans="1:3">
      <c r="A9" s="3" t="s">
        <v>570</v>
      </c>
    </row>
    <row r="10" spans="1:3">
      <c r="A10" s="4" t="s">
        <v>589</v>
      </c>
      <c r="B10" s="6" t="n">
        <v>0</v>
      </c>
      <c r="C10" s="6" t="n">
        <v>0</v>
      </c>
    </row>
    <row r="11" spans="1:3">
      <c r="A11" s="4" t="s">
        <v>593</v>
      </c>
    </row>
    <row r="12" spans="1:3">
      <c r="A12" s="3" t="s">
        <v>570</v>
      </c>
    </row>
    <row r="13" spans="1:3">
      <c r="A13" s="4" t="s">
        <v>594</v>
      </c>
      <c r="B13" s="6" t="n">
        <v>279000000000</v>
      </c>
      <c r="C13" s="6" t="n">
        <v>3600000</v>
      </c>
    </row>
    <row r="14" spans="1:3">
      <c r="A14" s="4" t="s">
        <v>578</v>
      </c>
    </row>
    <row r="15" spans="1:3">
      <c r="A15" s="3" t="s">
        <v>570</v>
      </c>
    </row>
    <row r="16" spans="1:3">
      <c r="A16" s="4" t="s">
        <v>595</v>
      </c>
      <c r="B16" s="7" t="n">
        <v>4000</v>
      </c>
      <c r="C16" s="7" t="n">
        <v>28000</v>
      </c>
    </row>
    <row r="17" spans="1:3">
      <c r="A17" s="4" t="s">
        <v>577</v>
      </c>
    </row>
    <row r="18" spans="1:3">
      <c r="A18" s="3" t="s">
        <v>570</v>
      </c>
    </row>
    <row r="19" spans="1:3">
      <c r="A19" s="4" t="s">
        <v>590</v>
      </c>
      <c r="B19" s="6"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8</v>
      </c>
      <c r="D2" s="2" t="s">
        <v>93</v>
      </c>
    </row>
    <row r="3" spans="1:4">
      <c r="A3" s="3" t="s">
        <v>597</v>
      </c>
    </row>
    <row r="4" spans="1:4">
      <c r="A4" s="4" t="s">
        <v>598</v>
      </c>
      <c r="B4" s="7" t="n">
        <v>17851</v>
      </c>
      <c r="C4" s="7" t="n">
        <v>19344</v>
      </c>
    </row>
    <row r="5" spans="1:4">
      <c r="A5" s="4" t="s">
        <v>106</v>
      </c>
      <c r="B5" s="6" t="n">
        <v>2712</v>
      </c>
      <c r="C5" s="6" t="n">
        <v>1946</v>
      </c>
      <c r="D5" s="7" t="n">
        <v>3218</v>
      </c>
    </row>
    <row r="6" spans="1:4">
      <c r="A6" s="4" t="s">
        <v>106</v>
      </c>
      <c r="B6" s="6" t="n">
        <v>0</v>
      </c>
      <c r="C6" s="6" t="n">
        <v>-3097</v>
      </c>
    </row>
    <row r="7" spans="1:4">
      <c r="A7" s="4" t="s">
        <v>599</v>
      </c>
      <c r="B7" s="6" t="n">
        <v>-2117</v>
      </c>
      <c r="C7" s="6" t="n">
        <v>-427</v>
      </c>
    </row>
    <row r="8" spans="1:4">
      <c r="A8" s="4" t="s">
        <v>600</v>
      </c>
      <c r="B8" s="6" t="n">
        <v>89</v>
      </c>
      <c r="C8" s="6" t="n">
        <v>85</v>
      </c>
    </row>
    <row r="9" spans="1:4">
      <c r="A9" s="4" t="s">
        <v>601</v>
      </c>
      <c r="B9" s="6" t="n">
        <v>18535</v>
      </c>
      <c r="C9" s="6" t="n">
        <v>17851</v>
      </c>
      <c r="D9" s="6" t="n">
        <v>19344</v>
      </c>
    </row>
    <row r="10" spans="1:4">
      <c r="A10" s="4" t="s">
        <v>576</v>
      </c>
    </row>
    <row r="11" spans="1:4">
      <c r="A11" s="3" t="s">
        <v>597</v>
      </c>
    </row>
    <row r="12" spans="1:4">
      <c r="A12" s="4" t="s">
        <v>598</v>
      </c>
      <c r="B12" s="6" t="n">
        <v>17322</v>
      </c>
      <c r="C12" s="6" t="n">
        <v>18267</v>
      </c>
    </row>
    <row r="13" spans="1:4">
      <c r="A13" s="4" t="s">
        <v>106</v>
      </c>
      <c r="B13" s="6" t="n">
        <v>2910</v>
      </c>
      <c r="C13" s="6" t="n">
        <v>1613</v>
      </c>
    </row>
    <row r="14" spans="1:4">
      <c r="A14" s="4" t="s">
        <v>106</v>
      </c>
      <c r="B14" s="6" t="n">
        <v>0</v>
      </c>
      <c r="C14" s="6" t="n">
        <v>-2429</v>
      </c>
    </row>
    <row r="15" spans="1:4">
      <c r="A15" s="4" t="s">
        <v>599</v>
      </c>
      <c r="B15" s="6" t="n">
        <v>-2069</v>
      </c>
      <c r="C15" s="6" t="n">
        <v>-176</v>
      </c>
    </row>
    <row r="16" spans="1:4">
      <c r="A16" s="4" t="s">
        <v>600</v>
      </c>
      <c r="B16" s="6" t="n">
        <v>40</v>
      </c>
      <c r="C16" s="6" t="n">
        <v>47</v>
      </c>
    </row>
    <row r="17" spans="1:4">
      <c r="A17" s="4" t="s">
        <v>601</v>
      </c>
      <c r="B17" s="6" t="n">
        <v>18203</v>
      </c>
      <c r="C17" s="6" t="n">
        <v>17322</v>
      </c>
      <c r="D17" s="6" t="n">
        <v>18267</v>
      </c>
    </row>
    <row r="18" spans="1:4">
      <c r="A18" s="4" t="s">
        <v>581</v>
      </c>
    </row>
    <row r="19" spans="1:4">
      <c r="A19" s="3" t="s">
        <v>597</v>
      </c>
    </row>
    <row r="20" spans="1:4">
      <c r="A20" s="4" t="s">
        <v>598</v>
      </c>
      <c r="B20" s="6" t="n">
        <v>292</v>
      </c>
      <c r="C20" s="6" t="n">
        <v>802</v>
      </c>
    </row>
    <row r="21" spans="1:4">
      <c r="A21" s="4" t="s">
        <v>106</v>
      </c>
      <c r="B21" s="6" t="n">
        <v>-153</v>
      </c>
      <c r="C21" s="6" t="n">
        <v>374</v>
      </c>
    </row>
    <row r="22" spans="1:4">
      <c r="A22" s="4" t="s">
        <v>106</v>
      </c>
      <c r="B22" s="6" t="n">
        <v>0</v>
      </c>
      <c r="C22" s="6" t="n">
        <v>-653</v>
      </c>
    </row>
    <row r="23" spans="1:4">
      <c r="A23" s="4" t="s">
        <v>599</v>
      </c>
      <c r="B23" s="6" t="n">
        <v>-9</v>
      </c>
      <c r="C23" s="6" t="n">
        <v>-235</v>
      </c>
    </row>
    <row r="24" spans="1:4">
      <c r="A24" s="4" t="s">
        <v>600</v>
      </c>
      <c r="B24" s="6" t="n">
        <v>15</v>
      </c>
      <c r="C24" s="6" t="n">
        <v>4</v>
      </c>
    </row>
    <row r="25" spans="1:4">
      <c r="A25" s="4" t="s">
        <v>601</v>
      </c>
      <c r="B25" s="6" t="n">
        <v>145</v>
      </c>
      <c r="C25" s="6" t="n">
        <v>292</v>
      </c>
      <c r="D25" s="6" t="n">
        <v>802</v>
      </c>
    </row>
    <row r="26" spans="1:4">
      <c r="A26" s="4" t="s">
        <v>584</v>
      </c>
    </row>
    <row r="27" spans="1:4">
      <c r="A27" s="3" t="s">
        <v>597</v>
      </c>
    </row>
    <row r="28" spans="1:4">
      <c r="A28" s="4" t="s">
        <v>598</v>
      </c>
      <c r="B28" s="6" t="n">
        <v>237</v>
      </c>
      <c r="C28" s="6" t="n">
        <v>275</v>
      </c>
    </row>
    <row r="29" spans="1:4">
      <c r="A29" s="4" t="s">
        <v>106</v>
      </c>
      <c r="B29" s="6" t="n">
        <v>-45</v>
      </c>
      <c r="C29" s="6" t="n">
        <v>-41</v>
      </c>
    </row>
    <row r="30" spans="1:4">
      <c r="A30" s="4" t="s">
        <v>106</v>
      </c>
      <c r="B30" s="6" t="n">
        <v>0</v>
      </c>
      <c r="C30" s="6" t="n">
        <v>-15</v>
      </c>
    </row>
    <row r="31" spans="1:4">
      <c r="A31" s="4" t="s">
        <v>599</v>
      </c>
      <c r="B31" s="6" t="n">
        <v>-39</v>
      </c>
      <c r="C31" s="6" t="n">
        <v>-16</v>
      </c>
    </row>
    <row r="32" spans="1:4">
      <c r="A32" s="4" t="s">
        <v>600</v>
      </c>
      <c r="B32" s="6" t="n">
        <v>34</v>
      </c>
      <c r="C32" s="6" t="n">
        <v>34</v>
      </c>
    </row>
    <row r="33" spans="1:4">
      <c r="A33" s="4" t="s">
        <v>601</v>
      </c>
      <c r="B33" s="7" t="n">
        <v>187</v>
      </c>
      <c r="C33" s="7" t="n">
        <v>237</v>
      </c>
      <c r="D33" s="7" t="n">
        <v>2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8</v>
      </c>
    </row>
    <row r="2" spans="1:3">
      <c r="A2" s="3" t="s">
        <v>603</v>
      </c>
    </row>
    <row r="3" spans="1:3">
      <c r="A3" s="4" t="s">
        <v>604</v>
      </c>
      <c r="B3" s="7" t="n">
        <v>1010</v>
      </c>
      <c r="C3" s="7" t="n">
        <v>317</v>
      </c>
    </row>
    <row r="4" spans="1:3">
      <c r="A4" s="4" t="s">
        <v>605</v>
      </c>
      <c r="B4" s="6" t="n">
        <v>17525</v>
      </c>
      <c r="C4" s="6" t="n">
        <v>17534</v>
      </c>
    </row>
    <row r="5" spans="1:3">
      <c r="A5" s="4" t="s">
        <v>606</v>
      </c>
      <c r="B5" s="6" t="n">
        <v>18535</v>
      </c>
      <c r="C5" s="6" t="n">
        <v>17851</v>
      </c>
    </row>
    <row r="6" spans="1:3">
      <c r="A6" s="4" t="s">
        <v>607</v>
      </c>
      <c r="B6" s="6" t="n">
        <v>22817</v>
      </c>
      <c r="C6" s="6" t="n">
        <v>10434</v>
      </c>
    </row>
    <row r="7" spans="1:3">
      <c r="A7" s="4" t="s">
        <v>608</v>
      </c>
      <c r="B7" s="6" t="n">
        <v>1853741</v>
      </c>
      <c r="C7" s="6" t="n">
        <v>1720152</v>
      </c>
    </row>
    <row r="8" spans="1:3">
      <c r="A8" s="4" t="s">
        <v>609</v>
      </c>
      <c r="B8" s="6" t="n">
        <v>1876558</v>
      </c>
      <c r="C8" s="6" t="n">
        <v>1730586</v>
      </c>
    </row>
    <row r="9" spans="1:3">
      <c r="A9" s="4" t="s">
        <v>576</v>
      </c>
    </row>
    <row r="10" spans="1:3">
      <c r="A10" s="3" t="s">
        <v>603</v>
      </c>
    </row>
    <row r="11" spans="1:3">
      <c r="A11" s="4" t="s">
        <v>604</v>
      </c>
      <c r="B11" s="6" t="n">
        <v>1010</v>
      </c>
      <c r="C11" s="6" t="n">
        <v>317</v>
      </c>
    </row>
    <row r="12" spans="1:3">
      <c r="A12" s="4" t="s">
        <v>605</v>
      </c>
      <c r="B12" s="6" t="n">
        <v>17193</v>
      </c>
      <c r="C12" s="6" t="n">
        <v>17005</v>
      </c>
    </row>
    <row r="13" spans="1:3">
      <c r="A13" s="4" t="s">
        <v>606</v>
      </c>
      <c r="B13" s="6" t="n">
        <v>18203</v>
      </c>
      <c r="C13" s="6" t="n">
        <v>17322</v>
      </c>
    </row>
    <row r="14" spans="1:3">
      <c r="A14" s="4" t="s">
        <v>607</v>
      </c>
      <c r="B14" s="6" t="n">
        <v>22091</v>
      </c>
      <c r="C14" s="6" t="n">
        <v>10273</v>
      </c>
    </row>
    <row r="15" spans="1:3">
      <c r="A15" s="4" t="s">
        <v>608</v>
      </c>
      <c r="B15" s="6" t="n">
        <v>1740833</v>
      </c>
      <c r="C15" s="6" t="n">
        <v>1614128</v>
      </c>
    </row>
    <row r="16" spans="1:3">
      <c r="A16" s="4" t="s">
        <v>609</v>
      </c>
      <c r="B16" s="6" t="n">
        <v>1762924</v>
      </c>
      <c r="C16" s="6" t="n">
        <v>1624401</v>
      </c>
    </row>
    <row r="17" spans="1:3">
      <c r="A17" s="4" t="s">
        <v>581</v>
      </c>
    </row>
    <row r="18" spans="1:3">
      <c r="A18" s="3" t="s">
        <v>603</v>
      </c>
    </row>
    <row r="19" spans="1:3">
      <c r="A19" s="4" t="s">
        <v>604</v>
      </c>
      <c r="B19" s="6" t="n">
        <v>0</v>
      </c>
      <c r="C19" s="6" t="n">
        <v>0</v>
      </c>
    </row>
    <row r="20" spans="1:3">
      <c r="A20" s="4" t="s">
        <v>605</v>
      </c>
      <c r="B20" s="6" t="n">
        <v>145</v>
      </c>
      <c r="C20" s="6" t="n">
        <v>292</v>
      </c>
    </row>
    <row r="21" spans="1:3">
      <c r="A21" s="4" t="s">
        <v>606</v>
      </c>
      <c r="B21" s="6" t="n">
        <v>145</v>
      </c>
      <c r="C21" s="6" t="n">
        <v>292</v>
      </c>
    </row>
    <row r="22" spans="1:3">
      <c r="A22" s="4" t="s">
        <v>607</v>
      </c>
      <c r="B22" s="6" t="n">
        <v>726</v>
      </c>
      <c r="C22" s="6" t="n">
        <v>161</v>
      </c>
    </row>
    <row r="23" spans="1:3">
      <c r="A23" s="4" t="s">
        <v>608</v>
      </c>
      <c r="B23" s="6" t="n">
        <v>55591</v>
      </c>
      <c r="C23" s="6" t="n">
        <v>55461</v>
      </c>
    </row>
    <row r="24" spans="1:3">
      <c r="A24" s="4" t="s">
        <v>609</v>
      </c>
      <c r="B24" s="6" t="n">
        <v>56317</v>
      </c>
      <c r="C24" s="6" t="n">
        <v>55622</v>
      </c>
    </row>
    <row r="25" spans="1:3">
      <c r="A25" s="4" t="s">
        <v>584</v>
      </c>
    </row>
    <row r="26" spans="1:3">
      <c r="A26" s="3" t="s">
        <v>603</v>
      </c>
    </row>
    <row r="27" spans="1:3">
      <c r="A27" s="4" t="s">
        <v>604</v>
      </c>
      <c r="B27" s="6" t="n">
        <v>0</v>
      </c>
      <c r="C27" s="6" t="n">
        <v>0</v>
      </c>
    </row>
    <row r="28" spans="1:3">
      <c r="A28" s="4" t="s">
        <v>605</v>
      </c>
      <c r="B28" s="6" t="n">
        <v>187</v>
      </c>
      <c r="C28" s="6" t="n">
        <v>237</v>
      </c>
    </row>
    <row r="29" spans="1:3">
      <c r="A29" s="4" t="s">
        <v>606</v>
      </c>
      <c r="B29" s="6" t="n">
        <v>187</v>
      </c>
      <c r="C29" s="6" t="n">
        <v>237</v>
      </c>
    </row>
    <row r="30" spans="1:3">
      <c r="A30" s="4" t="s">
        <v>607</v>
      </c>
      <c r="B30" s="6" t="n">
        <v>0</v>
      </c>
      <c r="C30" s="6" t="n">
        <v>0</v>
      </c>
    </row>
    <row r="31" spans="1:3">
      <c r="A31" s="4" t="s">
        <v>608</v>
      </c>
      <c r="B31" s="6" t="n">
        <v>57317</v>
      </c>
      <c r="C31" s="6" t="n">
        <v>50563</v>
      </c>
    </row>
    <row r="32" spans="1:3">
      <c r="A32" s="4" t="s">
        <v>609</v>
      </c>
      <c r="B32" s="7" t="n">
        <v>57317</v>
      </c>
      <c r="C32" s="7" t="n">
        <v>505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8</v>
      </c>
    </row>
    <row r="3" spans="1:3">
      <c r="A3" s="3" t="s">
        <v>611</v>
      </c>
    </row>
    <row r="4" spans="1:3">
      <c r="A4" s="4" t="s">
        <v>612</v>
      </c>
      <c r="B4" s="7" t="n">
        <v>12697</v>
      </c>
      <c r="C4" s="7" t="n">
        <v>6381</v>
      </c>
    </row>
    <row r="5" spans="1:3">
      <c r="A5" s="4" t="s">
        <v>613</v>
      </c>
      <c r="B5" s="6" t="n">
        <v>11215</v>
      </c>
      <c r="C5" s="6" t="n">
        <v>4262</v>
      </c>
    </row>
    <row r="6" spans="1:3">
      <c r="A6" s="4" t="s">
        <v>614</v>
      </c>
      <c r="B6" s="6" t="n">
        <v>23912</v>
      </c>
      <c r="C6" s="6" t="n">
        <v>10643</v>
      </c>
    </row>
    <row r="7" spans="1:3">
      <c r="A7" s="3" t="s">
        <v>615</v>
      </c>
    </row>
    <row r="8" spans="1:3">
      <c r="A8" s="4" t="s">
        <v>612</v>
      </c>
      <c r="B8" s="6" t="n">
        <v>11602</v>
      </c>
      <c r="C8" s="6" t="n">
        <v>6172</v>
      </c>
    </row>
    <row r="9" spans="1:3">
      <c r="A9" s="4" t="s">
        <v>613</v>
      </c>
      <c r="B9" s="6" t="n">
        <v>11215</v>
      </c>
      <c r="C9" s="6" t="n">
        <v>4262</v>
      </c>
    </row>
    <row r="10" spans="1:3">
      <c r="A10" s="4" t="s">
        <v>614</v>
      </c>
      <c r="B10" s="6" t="n">
        <v>22817</v>
      </c>
      <c r="C10" s="6" t="n">
        <v>10434</v>
      </c>
    </row>
    <row r="11" spans="1:3">
      <c r="A11" s="4" t="s">
        <v>616</v>
      </c>
      <c r="B11" s="6" t="n">
        <v>1010</v>
      </c>
      <c r="C11" s="6" t="n">
        <v>317</v>
      </c>
    </row>
    <row r="12" spans="1:3">
      <c r="A12" s="3" t="s">
        <v>617</v>
      </c>
    </row>
    <row r="13" spans="1:3">
      <c r="A13" s="4" t="s">
        <v>612</v>
      </c>
      <c r="B13" s="6" t="n">
        <v>11815</v>
      </c>
      <c r="C13" s="6" t="n">
        <v>6393</v>
      </c>
    </row>
    <row r="14" spans="1:3">
      <c r="A14" s="4" t="s">
        <v>613</v>
      </c>
      <c r="B14" s="6" t="n">
        <v>11235</v>
      </c>
      <c r="C14" s="6" t="n">
        <v>4637</v>
      </c>
    </row>
    <row r="15" spans="1:3">
      <c r="A15" s="4" t="s">
        <v>614</v>
      </c>
      <c r="B15" s="6" t="n">
        <v>23050</v>
      </c>
      <c r="C15" s="6" t="n">
        <v>11030</v>
      </c>
    </row>
    <row r="16" spans="1:3">
      <c r="A16" s="3" t="s">
        <v>618</v>
      </c>
    </row>
    <row r="17" spans="1:3">
      <c r="A17" s="4" t="s">
        <v>612</v>
      </c>
      <c r="B17" s="6" t="n">
        <v>387</v>
      </c>
      <c r="C17" s="6" t="n">
        <v>230</v>
      </c>
    </row>
    <row r="18" spans="1:3">
      <c r="A18" s="4" t="s">
        <v>613</v>
      </c>
      <c r="B18" s="6" t="n">
        <v>281</v>
      </c>
      <c r="C18" s="6" t="n">
        <v>69</v>
      </c>
    </row>
    <row r="19" spans="1:3">
      <c r="A19" s="4" t="s">
        <v>614</v>
      </c>
      <c r="B19" s="6" t="n">
        <v>668</v>
      </c>
      <c r="C19" s="6" t="n">
        <v>299</v>
      </c>
    </row>
    <row r="20" spans="1:3">
      <c r="A20" s="4" t="s">
        <v>577</v>
      </c>
    </row>
    <row r="21" spans="1:3">
      <c r="A21" s="3" t="s">
        <v>611</v>
      </c>
    </row>
    <row r="22" spans="1:3">
      <c r="A22" s="4" t="s">
        <v>612</v>
      </c>
      <c r="B22" s="6" t="n">
        <v>6920</v>
      </c>
      <c r="C22" s="6" t="n">
        <v>4346</v>
      </c>
    </row>
    <row r="23" spans="1:3">
      <c r="A23" s="4" t="s">
        <v>613</v>
      </c>
      <c r="B23" s="6" t="n">
        <v>3350</v>
      </c>
      <c r="C23" s="6" t="n">
        <v>395</v>
      </c>
    </row>
    <row r="24" spans="1:3">
      <c r="A24" s="3" t="s">
        <v>615</v>
      </c>
    </row>
    <row r="25" spans="1:3">
      <c r="A25" s="4" t="s">
        <v>612</v>
      </c>
      <c r="B25" s="6" t="n">
        <v>6082</v>
      </c>
      <c r="C25" s="6" t="n">
        <v>4346</v>
      </c>
    </row>
    <row r="26" spans="1:3">
      <c r="A26" s="4" t="s">
        <v>613</v>
      </c>
      <c r="B26" s="6" t="n">
        <v>3350</v>
      </c>
      <c r="C26" s="6" t="n">
        <v>395</v>
      </c>
    </row>
    <row r="27" spans="1:3">
      <c r="A27" s="4" t="s">
        <v>616</v>
      </c>
      <c r="B27" s="6" t="n">
        <v>886</v>
      </c>
      <c r="C27" s="6" t="n">
        <v>124</v>
      </c>
    </row>
    <row r="28" spans="1:3">
      <c r="A28" s="3" t="s">
        <v>617</v>
      </c>
    </row>
    <row r="29" spans="1:3">
      <c r="A29" s="4" t="s">
        <v>612</v>
      </c>
      <c r="B29" s="6" t="n">
        <v>6270</v>
      </c>
      <c r="C29" s="6" t="n">
        <v>4529</v>
      </c>
    </row>
    <row r="30" spans="1:3">
      <c r="A30" s="4" t="s">
        <v>613</v>
      </c>
      <c r="B30" s="6" t="n">
        <v>3370</v>
      </c>
      <c r="C30" s="6" t="n">
        <v>395</v>
      </c>
    </row>
    <row r="31" spans="1:3">
      <c r="A31" s="3" t="s">
        <v>618</v>
      </c>
    </row>
    <row r="32" spans="1:3">
      <c r="A32" s="4" t="s">
        <v>612</v>
      </c>
      <c r="B32" s="6" t="n">
        <v>161</v>
      </c>
      <c r="C32" s="6" t="n">
        <v>230</v>
      </c>
    </row>
    <row r="33" spans="1:3">
      <c r="A33" s="4" t="s">
        <v>613</v>
      </c>
      <c r="B33" s="6" t="n">
        <v>27</v>
      </c>
    </row>
    <row r="34" spans="1:3">
      <c r="A34" s="4" t="s">
        <v>578</v>
      </c>
    </row>
    <row r="35" spans="1:3">
      <c r="A35" s="3" t="s">
        <v>611</v>
      </c>
    </row>
    <row r="36" spans="1:3">
      <c r="A36" s="4" t="s">
        <v>612</v>
      </c>
      <c r="B36" s="6" t="n">
        <v>5005</v>
      </c>
      <c r="C36" s="6" t="n">
        <v>1828</v>
      </c>
    </row>
    <row r="37" spans="1:3">
      <c r="A37" s="4" t="s">
        <v>613</v>
      </c>
      <c r="B37" s="6" t="n">
        <v>7865</v>
      </c>
      <c r="C37" s="6" t="n">
        <v>3867</v>
      </c>
    </row>
    <row r="38" spans="1:3">
      <c r="A38" s="3" t="s">
        <v>615</v>
      </c>
    </row>
    <row r="39" spans="1:3">
      <c r="A39" s="4" t="s">
        <v>612</v>
      </c>
      <c r="B39" s="6" t="n">
        <v>4794</v>
      </c>
      <c r="C39" s="6" t="n">
        <v>1665</v>
      </c>
    </row>
    <row r="40" spans="1:3">
      <c r="A40" s="4" t="s">
        <v>613</v>
      </c>
      <c r="B40" s="6" t="n">
        <v>7865</v>
      </c>
      <c r="C40" s="6" t="n">
        <v>3867</v>
      </c>
    </row>
    <row r="41" spans="1:3">
      <c r="A41" s="4" t="s">
        <v>616</v>
      </c>
      <c r="B41" s="6" t="n">
        <v>124</v>
      </c>
      <c r="C41" s="6" t="n">
        <v>193</v>
      </c>
    </row>
    <row r="42" spans="1:3">
      <c r="A42" s="3" t="s">
        <v>617</v>
      </c>
    </row>
    <row r="43" spans="1:3">
      <c r="A43" s="4" t="s">
        <v>612</v>
      </c>
      <c r="B43" s="6" t="n">
        <v>4819</v>
      </c>
      <c r="C43" s="6" t="n">
        <v>1691</v>
      </c>
    </row>
    <row r="44" spans="1:3">
      <c r="A44" s="4" t="s">
        <v>613</v>
      </c>
      <c r="B44" s="6" t="n">
        <v>7865</v>
      </c>
      <c r="C44" s="6" t="n">
        <v>4242</v>
      </c>
    </row>
    <row r="45" spans="1:3">
      <c r="A45" s="3" t="s">
        <v>618</v>
      </c>
    </row>
    <row r="46" spans="1:3">
      <c r="A46" s="4" t="s">
        <v>612</v>
      </c>
      <c r="B46" s="6" t="n">
        <v>226</v>
      </c>
    </row>
    <row r="47" spans="1:3">
      <c r="A47" s="4" t="s">
        <v>613</v>
      </c>
      <c r="B47" s="6" t="n">
        <v>254</v>
      </c>
      <c r="C47" s="6" t="n">
        <v>69</v>
      </c>
    </row>
    <row r="48" spans="1:3">
      <c r="A48" s="4" t="s">
        <v>582</v>
      </c>
    </row>
    <row r="49" spans="1:3">
      <c r="A49" s="3" t="s">
        <v>611</v>
      </c>
    </row>
    <row r="50" spans="1:3">
      <c r="A50" s="4" t="s">
        <v>612</v>
      </c>
      <c r="B50" s="6" t="n">
        <v>72</v>
      </c>
      <c r="C50" s="6" t="n">
        <v>207</v>
      </c>
    </row>
    <row r="51" spans="1:3">
      <c r="A51" s="3" t="s">
        <v>615</v>
      </c>
    </row>
    <row r="52" spans="1:3">
      <c r="A52" s="4" t="s">
        <v>612</v>
      </c>
      <c r="B52" s="6" t="n">
        <v>26</v>
      </c>
      <c r="C52" s="6" t="n">
        <v>161</v>
      </c>
    </row>
    <row r="53" spans="1:3">
      <c r="A53" s="3" t="s">
        <v>617</v>
      </c>
    </row>
    <row r="54" spans="1:3">
      <c r="A54" s="4" t="s">
        <v>612</v>
      </c>
      <c r="B54" s="6" t="n">
        <v>26</v>
      </c>
      <c r="C54" s="7" t="n">
        <v>173</v>
      </c>
    </row>
    <row r="55" spans="1:3">
      <c r="A55" s="4" t="s">
        <v>583</v>
      </c>
    </row>
    <row r="56" spans="1:3">
      <c r="A56" s="3" t="s">
        <v>611</v>
      </c>
    </row>
    <row r="57" spans="1:3">
      <c r="A57" s="4" t="s">
        <v>612</v>
      </c>
      <c r="B57" s="6" t="n">
        <v>700</v>
      </c>
    </row>
    <row r="58" spans="1:3">
      <c r="A58" s="3" t="s">
        <v>615</v>
      </c>
    </row>
    <row r="59" spans="1:3">
      <c r="A59" s="4" t="s">
        <v>612</v>
      </c>
      <c r="B59" s="6" t="n">
        <v>700</v>
      </c>
    </row>
    <row r="60" spans="1:3">
      <c r="A60" s="3" t="s">
        <v>617</v>
      </c>
    </row>
    <row r="61" spans="1:3">
      <c r="A61" s="4" t="s">
        <v>612</v>
      </c>
      <c r="B61" s="7" t="n">
        <v>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9</v>
      </c>
      <c r="B1" s="2" t="s">
        <v>1</v>
      </c>
    </row>
    <row r="2" spans="1:3">
      <c r="B2" s="2" t="s">
        <v>586</v>
      </c>
      <c r="C2" s="2" t="s">
        <v>587</v>
      </c>
    </row>
    <row r="3" spans="1:3">
      <c r="A3" s="3" t="s">
        <v>620</v>
      </c>
    </row>
    <row r="4" spans="1:3">
      <c r="A4" s="4" t="s">
        <v>621</v>
      </c>
      <c r="B4" s="6" t="n">
        <v>13</v>
      </c>
      <c r="C4" s="6" t="n">
        <v>1</v>
      </c>
    </row>
    <row r="5" spans="1:3">
      <c r="A5" s="4" t="s">
        <v>622</v>
      </c>
      <c r="B5" s="7" t="n">
        <v>13170</v>
      </c>
      <c r="C5" s="7" t="n">
        <v>4617</v>
      </c>
    </row>
    <row r="6" spans="1:3">
      <c r="A6" s="4" t="s">
        <v>623</v>
      </c>
      <c r="B6" s="7" t="n">
        <v>13170</v>
      </c>
      <c r="C6" s="7" t="n">
        <v>4617</v>
      </c>
    </row>
    <row r="7" spans="1:3">
      <c r="A7" s="4" t="s">
        <v>577</v>
      </c>
    </row>
    <row r="8" spans="1:3">
      <c r="A8" s="3" t="s">
        <v>620</v>
      </c>
    </row>
    <row r="9" spans="1:3">
      <c r="A9" s="4" t="s">
        <v>621</v>
      </c>
      <c r="B9" s="6" t="n">
        <v>9</v>
      </c>
    </row>
    <row r="10" spans="1:3">
      <c r="A10" s="4" t="s">
        <v>622</v>
      </c>
      <c r="B10" s="7" t="n">
        <v>4699</v>
      </c>
    </row>
    <row r="11" spans="1:3">
      <c r="A11" s="4" t="s">
        <v>623</v>
      </c>
      <c r="B11" s="7" t="n">
        <v>4699</v>
      </c>
    </row>
    <row r="12" spans="1:3">
      <c r="A12" s="4" t="s">
        <v>578</v>
      </c>
    </row>
    <row r="13" spans="1:3">
      <c r="A13" s="3" t="s">
        <v>620</v>
      </c>
    </row>
    <row r="14" spans="1:3">
      <c r="A14" s="4" t="s">
        <v>621</v>
      </c>
      <c r="B14" s="6" t="n">
        <v>4</v>
      </c>
      <c r="C14" s="6" t="n">
        <v>1</v>
      </c>
    </row>
    <row r="15" spans="1:3">
      <c r="A15" s="4" t="s">
        <v>622</v>
      </c>
      <c r="B15" s="7" t="n">
        <v>8471</v>
      </c>
      <c r="C15" s="7" t="n">
        <v>4617</v>
      </c>
    </row>
    <row r="16" spans="1:3">
      <c r="A16" s="4" t="s">
        <v>623</v>
      </c>
      <c r="B16" s="7" t="n">
        <v>8471</v>
      </c>
      <c r="C16" s="7" t="n">
        <v>46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8</v>
      </c>
    </row>
    <row r="3" spans="1:3">
      <c r="A3" s="3" t="s">
        <v>625</v>
      </c>
    </row>
    <row r="4" spans="1:3">
      <c r="A4" s="4" t="s">
        <v>626</v>
      </c>
      <c r="C4" s="7" t="n">
        <v>1885</v>
      </c>
    </row>
    <row r="5" spans="1:3">
      <c r="A5" s="4" t="s">
        <v>627</v>
      </c>
      <c r="B5" s="7" t="n">
        <v>6</v>
      </c>
      <c r="C5" s="6" t="n">
        <v>4362</v>
      </c>
    </row>
    <row r="6" spans="1:3">
      <c r="A6" s="4" t="s">
        <v>628</v>
      </c>
      <c r="B6" s="7" t="n">
        <v>-6</v>
      </c>
      <c r="C6" s="7" t="n">
        <v>-62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8</v>
      </c>
    </row>
    <row r="2" spans="1:3">
      <c r="A2" s="3" t="s">
        <v>630</v>
      </c>
    </row>
    <row r="3" spans="1:3">
      <c r="A3" s="4" t="s">
        <v>631</v>
      </c>
      <c r="B3" s="7" t="n">
        <v>1876558</v>
      </c>
      <c r="C3" s="7" t="n">
        <v>1730586</v>
      </c>
    </row>
    <row r="4" spans="1:3">
      <c r="A4" s="4" t="s">
        <v>632</v>
      </c>
      <c r="C4" s="6" t="n">
        <v>2103616</v>
      </c>
    </row>
    <row r="5" spans="1:3">
      <c r="A5" s="4" t="s">
        <v>633</v>
      </c>
    </row>
    <row r="6" spans="1:3">
      <c r="A6" s="3" t="s">
        <v>630</v>
      </c>
    </row>
    <row r="7" spans="1:3">
      <c r="A7" s="4" t="s">
        <v>631</v>
      </c>
      <c r="B7" s="6" t="n">
        <v>1793033</v>
      </c>
    </row>
    <row r="8" spans="1:3">
      <c r="A8" s="4" t="s">
        <v>632</v>
      </c>
      <c r="C8" s="6" t="n">
        <v>2040723</v>
      </c>
    </row>
    <row r="9" spans="1:3">
      <c r="A9" s="4" t="s">
        <v>634</v>
      </c>
    </row>
    <row r="10" spans="1:3">
      <c r="A10" s="3" t="s">
        <v>630</v>
      </c>
    </row>
    <row r="11" spans="1:3">
      <c r="A11" s="4" t="s">
        <v>631</v>
      </c>
      <c r="B11" s="6" t="n">
        <v>46162</v>
      </c>
    </row>
    <row r="12" spans="1:3">
      <c r="A12" s="4" t="s">
        <v>632</v>
      </c>
      <c r="C12" s="6" t="n">
        <v>18648</v>
      </c>
    </row>
    <row r="13" spans="1:3">
      <c r="A13" s="4" t="s">
        <v>635</v>
      </c>
    </row>
    <row r="14" spans="1:3">
      <c r="A14" s="3" t="s">
        <v>630</v>
      </c>
    </row>
    <row r="15" spans="1:3">
      <c r="A15" s="4" t="s">
        <v>631</v>
      </c>
      <c r="B15" s="6" t="n">
        <v>30155</v>
      </c>
    </row>
    <row r="16" spans="1:3">
      <c r="A16" s="4" t="s">
        <v>632</v>
      </c>
      <c r="C16" s="6" t="n">
        <v>39548</v>
      </c>
    </row>
    <row r="17" spans="1:3">
      <c r="A17" s="4" t="s">
        <v>636</v>
      </c>
    </row>
    <row r="18" spans="1:3">
      <c r="A18" s="3" t="s">
        <v>630</v>
      </c>
    </row>
    <row r="19" spans="1:3">
      <c r="A19" s="4" t="s">
        <v>631</v>
      </c>
      <c r="B19" s="6" t="n">
        <v>7104</v>
      </c>
    </row>
    <row r="20" spans="1:3">
      <c r="A20" s="4" t="s">
        <v>632</v>
      </c>
      <c r="C20" s="6" t="n">
        <v>2769</v>
      </c>
    </row>
    <row r="21" spans="1:3">
      <c r="A21" s="4" t="s">
        <v>637</v>
      </c>
    </row>
    <row r="22" spans="1:3">
      <c r="A22" s="3" t="s">
        <v>630</v>
      </c>
    </row>
    <row r="23" spans="1:3">
      <c r="A23" s="4" t="s">
        <v>632</v>
      </c>
      <c r="C23" s="6" t="n">
        <v>1928</v>
      </c>
    </row>
    <row r="24" spans="1:3">
      <c r="A24" s="4" t="s">
        <v>638</v>
      </c>
    </row>
    <row r="25" spans="1:3">
      <c r="A25" s="3" t="s">
        <v>630</v>
      </c>
    </row>
    <row r="26" spans="1:3">
      <c r="A26" s="4" t="s">
        <v>631</v>
      </c>
      <c r="B26" s="6" t="n">
        <v>104</v>
      </c>
    </row>
    <row r="27" spans="1:3">
      <c r="A27" s="4" t="s">
        <v>576</v>
      </c>
    </row>
    <row r="28" spans="1:3">
      <c r="A28" s="3" t="s">
        <v>630</v>
      </c>
    </row>
    <row r="29" spans="1:3">
      <c r="A29" s="4" t="s">
        <v>631</v>
      </c>
      <c r="B29" s="6" t="n">
        <v>1762924</v>
      </c>
      <c r="C29" s="6" t="n">
        <v>1624401</v>
      </c>
    </row>
    <row r="30" spans="1:3">
      <c r="A30" s="4" t="s">
        <v>577</v>
      </c>
    </row>
    <row r="31" spans="1:3">
      <c r="A31" s="3" t="s">
        <v>630</v>
      </c>
    </row>
    <row r="32" spans="1:3">
      <c r="A32" s="4" t="s">
        <v>631</v>
      </c>
      <c r="B32" s="6" t="n">
        <v>705115</v>
      </c>
    </row>
    <row r="33" spans="1:3">
      <c r="A33" s="4" t="s">
        <v>632</v>
      </c>
      <c r="C33" s="6" t="n">
        <v>702403</v>
      </c>
    </row>
    <row r="34" spans="1:3">
      <c r="A34" s="4" t="s">
        <v>578</v>
      </c>
    </row>
    <row r="35" spans="1:3">
      <c r="A35" s="3" t="s">
        <v>630</v>
      </c>
    </row>
    <row r="36" spans="1:3">
      <c r="A36" s="4" t="s">
        <v>631</v>
      </c>
      <c r="B36" s="6" t="n">
        <v>916328</v>
      </c>
    </row>
    <row r="37" spans="1:3">
      <c r="A37" s="4" t="s">
        <v>632</v>
      </c>
      <c r="C37" s="6" t="n">
        <v>968053</v>
      </c>
    </row>
    <row r="38" spans="1:3">
      <c r="A38" s="4" t="s">
        <v>579</v>
      </c>
    </row>
    <row r="39" spans="1:3">
      <c r="A39" s="3" t="s">
        <v>630</v>
      </c>
    </row>
    <row r="40" spans="1:3">
      <c r="A40" s="4" t="s">
        <v>631</v>
      </c>
      <c r="B40" s="6" t="n">
        <v>127540</v>
      </c>
    </row>
    <row r="41" spans="1:3">
      <c r="A41" s="4" t="s">
        <v>632</v>
      </c>
      <c r="C41" s="6" t="n">
        <v>169752</v>
      </c>
    </row>
    <row r="42" spans="1:3">
      <c r="A42" s="4" t="s">
        <v>580</v>
      </c>
    </row>
    <row r="43" spans="1:3">
      <c r="A43" s="3" t="s">
        <v>630</v>
      </c>
    </row>
    <row r="44" spans="1:3">
      <c r="A44" s="4" t="s">
        <v>631</v>
      </c>
      <c r="B44" s="6" t="n">
        <v>13941</v>
      </c>
    </row>
    <row r="45" spans="1:3">
      <c r="A45" s="4" t="s">
        <v>632</v>
      </c>
      <c r="C45" s="6" t="n">
        <v>27967</v>
      </c>
    </row>
    <row r="46" spans="1:3">
      <c r="A46" s="4" t="s">
        <v>639</v>
      </c>
    </row>
    <row r="47" spans="1:3">
      <c r="A47" s="3" t="s">
        <v>630</v>
      </c>
    </row>
    <row r="48" spans="1:3">
      <c r="A48" s="4" t="s">
        <v>631</v>
      </c>
      <c r="B48" s="6" t="n">
        <v>648895</v>
      </c>
    </row>
    <row r="49" spans="1:3">
      <c r="A49" s="4" t="s">
        <v>632</v>
      </c>
      <c r="C49" s="6" t="n">
        <v>671992</v>
      </c>
    </row>
    <row r="50" spans="1:3">
      <c r="A50" s="4" t="s">
        <v>640</v>
      </c>
    </row>
    <row r="51" spans="1:3">
      <c r="A51" s="3" t="s">
        <v>630</v>
      </c>
    </row>
    <row r="52" spans="1:3">
      <c r="A52" s="4" t="s">
        <v>631</v>
      </c>
      <c r="B52" s="6" t="n">
        <v>891078</v>
      </c>
    </row>
    <row r="53" spans="1:3">
      <c r="A53" s="4" t="s">
        <v>632</v>
      </c>
      <c r="C53" s="6" t="n">
        <v>946612</v>
      </c>
    </row>
    <row r="54" spans="1:3">
      <c r="A54" s="4" t="s">
        <v>641</v>
      </c>
    </row>
    <row r="55" spans="1:3">
      <c r="A55" s="3" t="s">
        <v>630</v>
      </c>
    </row>
    <row r="56" spans="1:3">
      <c r="A56" s="4" t="s">
        <v>631</v>
      </c>
      <c r="B56" s="6" t="n">
        <v>127540</v>
      </c>
    </row>
    <row r="57" spans="1:3">
      <c r="A57" s="4" t="s">
        <v>632</v>
      </c>
      <c r="C57" s="6" t="n">
        <v>169687</v>
      </c>
    </row>
    <row r="58" spans="1:3">
      <c r="A58" s="4" t="s">
        <v>642</v>
      </c>
    </row>
    <row r="59" spans="1:3">
      <c r="A59" s="3" t="s">
        <v>630</v>
      </c>
    </row>
    <row r="60" spans="1:3">
      <c r="A60" s="4" t="s">
        <v>631</v>
      </c>
      <c r="B60" s="6" t="n">
        <v>13941</v>
      </c>
    </row>
    <row r="61" spans="1:3">
      <c r="A61" s="4" t="s">
        <v>632</v>
      </c>
      <c r="C61" s="6" t="n">
        <v>22192</v>
      </c>
    </row>
    <row r="62" spans="1:3">
      <c r="A62" s="4" t="s">
        <v>643</v>
      </c>
    </row>
    <row r="63" spans="1:3">
      <c r="A63" s="3" t="s">
        <v>630</v>
      </c>
    </row>
    <row r="64" spans="1:3">
      <c r="A64" s="4" t="s">
        <v>631</v>
      </c>
      <c r="B64" s="6" t="n">
        <v>40179</v>
      </c>
    </row>
    <row r="65" spans="1:3">
      <c r="A65" s="4" t="s">
        <v>632</v>
      </c>
      <c r="C65" s="6" t="n">
        <v>6802</v>
      </c>
    </row>
    <row r="66" spans="1:3">
      <c r="A66" s="4" t="s">
        <v>644</v>
      </c>
    </row>
    <row r="67" spans="1:3">
      <c r="A67" s="3" t="s">
        <v>630</v>
      </c>
    </row>
    <row r="68" spans="1:3">
      <c r="A68" s="4" t="s">
        <v>631</v>
      </c>
      <c r="B68" s="6" t="n">
        <v>5483</v>
      </c>
    </row>
    <row r="69" spans="1:3">
      <c r="A69" s="4" t="s">
        <v>632</v>
      </c>
      <c r="C69" s="6" t="n">
        <v>4754</v>
      </c>
    </row>
    <row r="70" spans="1:3">
      <c r="A70" s="4" t="s">
        <v>645</v>
      </c>
    </row>
    <row r="71" spans="1:3">
      <c r="A71" s="3" t="s">
        <v>630</v>
      </c>
    </row>
    <row r="72" spans="1:3">
      <c r="A72" s="4" t="s">
        <v>631</v>
      </c>
      <c r="B72" s="6" t="n">
        <v>0</v>
      </c>
    </row>
    <row r="73" spans="1:3">
      <c r="A73" s="4" t="s">
        <v>632</v>
      </c>
      <c r="C73" s="6" t="n">
        <v>40</v>
      </c>
    </row>
    <row r="74" spans="1:3">
      <c r="A74" s="4" t="s">
        <v>646</v>
      </c>
    </row>
    <row r="75" spans="1:3">
      <c r="A75" s="3" t="s">
        <v>630</v>
      </c>
    </row>
    <row r="76" spans="1:3">
      <c r="A76" s="4" t="s">
        <v>631</v>
      </c>
      <c r="B76" s="6" t="n">
        <v>0</v>
      </c>
    </row>
    <row r="77" spans="1:3">
      <c r="A77" s="4" t="s">
        <v>632</v>
      </c>
      <c r="C77" s="6" t="n">
        <v>5775</v>
      </c>
    </row>
    <row r="78" spans="1:3">
      <c r="A78" s="4" t="s">
        <v>647</v>
      </c>
    </row>
    <row r="79" spans="1:3">
      <c r="A79" s="3" t="s">
        <v>630</v>
      </c>
    </row>
    <row r="80" spans="1:3">
      <c r="A80" s="4" t="s">
        <v>631</v>
      </c>
      <c r="B80" s="6" t="n">
        <v>10051</v>
      </c>
    </row>
    <row r="81" spans="1:3">
      <c r="A81" s="4" t="s">
        <v>632</v>
      </c>
      <c r="C81" s="6" t="n">
        <v>22777</v>
      </c>
    </row>
    <row r="82" spans="1:3">
      <c r="A82" s="4" t="s">
        <v>648</v>
      </c>
    </row>
    <row r="83" spans="1:3">
      <c r="A83" s="3" t="s">
        <v>630</v>
      </c>
    </row>
    <row r="84" spans="1:3">
      <c r="A84" s="4" t="s">
        <v>631</v>
      </c>
      <c r="B84" s="6" t="n">
        <v>19504</v>
      </c>
    </row>
    <row r="85" spans="1:3">
      <c r="A85" s="4" t="s">
        <v>632</v>
      </c>
      <c r="C85" s="6" t="n">
        <v>14914</v>
      </c>
    </row>
    <row r="86" spans="1:3">
      <c r="A86" s="4" t="s">
        <v>649</v>
      </c>
    </row>
    <row r="87" spans="1:3">
      <c r="A87" s="3" t="s">
        <v>630</v>
      </c>
    </row>
    <row r="88" spans="1:3">
      <c r="A88" s="4" t="s">
        <v>631</v>
      </c>
      <c r="B88" s="6" t="n">
        <v>0</v>
      </c>
    </row>
    <row r="89" spans="1:3">
      <c r="A89" s="4" t="s">
        <v>632</v>
      </c>
      <c r="C89" s="6" t="n">
        <v>25</v>
      </c>
    </row>
    <row r="90" spans="1:3">
      <c r="A90" s="4" t="s">
        <v>650</v>
      </c>
    </row>
    <row r="91" spans="1:3">
      <c r="A91" s="3" t="s">
        <v>630</v>
      </c>
    </row>
    <row r="92" spans="1:3">
      <c r="A92" s="4" t="s">
        <v>631</v>
      </c>
      <c r="B92" s="6" t="n">
        <v>0</v>
      </c>
    </row>
    <row r="93" spans="1:3">
      <c r="A93" s="4" t="s">
        <v>632</v>
      </c>
      <c r="C93" s="6" t="n">
        <v>0</v>
      </c>
    </row>
    <row r="94" spans="1:3">
      <c r="A94" s="4" t="s">
        <v>651</v>
      </c>
    </row>
    <row r="95" spans="1:3">
      <c r="A95" s="3" t="s">
        <v>630</v>
      </c>
    </row>
    <row r="96" spans="1:3">
      <c r="A96" s="4" t="s">
        <v>631</v>
      </c>
      <c r="B96" s="6" t="n">
        <v>5990</v>
      </c>
    </row>
    <row r="97" spans="1:3">
      <c r="A97" s="4" t="s">
        <v>632</v>
      </c>
      <c r="C97" s="6" t="n">
        <v>832</v>
      </c>
    </row>
    <row r="98" spans="1:3">
      <c r="A98" s="4" t="s">
        <v>652</v>
      </c>
    </row>
    <row r="99" spans="1:3">
      <c r="A99" s="3" t="s">
        <v>630</v>
      </c>
    </row>
    <row r="100" spans="1:3">
      <c r="A100" s="4" t="s">
        <v>631</v>
      </c>
      <c r="B100" s="6" t="n">
        <v>263</v>
      </c>
    </row>
    <row r="101" spans="1:3">
      <c r="A101" s="4" t="s">
        <v>632</v>
      </c>
      <c r="C101" s="6" t="n">
        <v>126</v>
      </c>
    </row>
    <row r="102" spans="1:3">
      <c r="A102" s="4" t="s">
        <v>653</v>
      </c>
    </row>
    <row r="103" spans="1:3">
      <c r="A103" s="3" t="s">
        <v>630</v>
      </c>
    </row>
    <row r="104" spans="1:3">
      <c r="A104" s="4" t="s">
        <v>631</v>
      </c>
      <c r="B104" s="6" t="n">
        <v>0</v>
      </c>
    </row>
    <row r="105" spans="1:3">
      <c r="A105" s="4" t="s">
        <v>632</v>
      </c>
      <c r="C105" s="6" t="n">
        <v>0</v>
      </c>
    </row>
    <row r="106" spans="1:3">
      <c r="A106" s="4" t="s">
        <v>654</v>
      </c>
    </row>
    <row r="107" spans="1:3">
      <c r="A107" s="3" t="s">
        <v>630</v>
      </c>
    </row>
    <row r="108" spans="1:3">
      <c r="A108" s="4" t="s">
        <v>631</v>
      </c>
      <c r="B108" s="6" t="n">
        <v>0</v>
      </c>
    </row>
    <row r="109" spans="1:3">
      <c r="A109" s="4" t="s">
        <v>632</v>
      </c>
      <c r="C109" s="6" t="n">
        <v>0</v>
      </c>
    </row>
    <row r="110" spans="1:3">
      <c r="A110" s="4" t="s">
        <v>655</v>
      </c>
    </row>
    <row r="111" spans="1:3">
      <c r="A111" s="3" t="s">
        <v>630</v>
      </c>
    </row>
    <row r="112" spans="1:3">
      <c r="A112" s="4" t="s">
        <v>632</v>
      </c>
      <c r="C112" s="6" t="n">
        <v>1647</v>
      </c>
    </row>
    <row r="113" spans="1:3">
      <c r="A113" s="4" t="s">
        <v>656</v>
      </c>
    </row>
    <row r="114" spans="1:3">
      <c r="A114" s="3" t="s">
        <v>630</v>
      </c>
    </row>
    <row r="115" spans="1:3">
      <c r="A115" s="4" t="s">
        <v>632</v>
      </c>
      <c r="C115" s="6" t="n">
        <v>0</v>
      </c>
    </row>
    <row r="116" spans="1:3">
      <c r="A116" s="4" t="s">
        <v>657</v>
      </c>
    </row>
    <row r="117" spans="1:3">
      <c r="A117" s="3" t="s">
        <v>630</v>
      </c>
    </row>
    <row r="118" spans="1:3">
      <c r="A118" s="4" t="s">
        <v>632</v>
      </c>
      <c r="C118" s="6" t="n">
        <v>0</v>
      </c>
    </row>
    <row r="119" spans="1:3">
      <c r="A119" s="4" t="s">
        <v>658</v>
      </c>
    </row>
    <row r="120" spans="1:3">
      <c r="A120" s="3" t="s">
        <v>630</v>
      </c>
    </row>
    <row r="121" spans="1:3">
      <c r="A121" s="4" t="s">
        <v>631</v>
      </c>
      <c r="B121" s="6" t="n">
        <v>0</v>
      </c>
    </row>
    <row r="122" spans="1:3">
      <c r="A122" s="4" t="s">
        <v>659</v>
      </c>
    </row>
    <row r="123" spans="1:3">
      <c r="A123" s="3" t="s">
        <v>630</v>
      </c>
    </row>
    <row r="124" spans="1:3">
      <c r="A124" s="4" t="s">
        <v>631</v>
      </c>
      <c r="B124" s="6" t="n">
        <v>0</v>
      </c>
    </row>
    <row r="125" spans="1:3">
      <c r="A125" s="4" t="s">
        <v>660</v>
      </c>
    </row>
    <row r="126" spans="1:3">
      <c r="A126" s="3" t="s">
        <v>630</v>
      </c>
    </row>
    <row r="127" spans="1:3">
      <c r="A127" s="4" t="s">
        <v>631</v>
      </c>
      <c r="B127" s="6" t="n">
        <v>0</v>
      </c>
    </row>
    <row r="128" spans="1:3">
      <c r="A128" s="4" t="s">
        <v>581</v>
      </c>
    </row>
    <row r="129" spans="1:3">
      <c r="A129" s="3" t="s">
        <v>630</v>
      </c>
    </row>
    <row r="130" spans="1:3">
      <c r="A130" s="4" t="s">
        <v>631</v>
      </c>
      <c r="B130" s="6" t="n">
        <v>56317</v>
      </c>
      <c r="C130" s="6" t="n">
        <v>55622</v>
      </c>
    </row>
    <row r="131" spans="1:3">
      <c r="A131" s="4" t="s">
        <v>582</v>
      </c>
    </row>
    <row r="132" spans="1:3">
      <c r="A132" s="3" t="s">
        <v>630</v>
      </c>
    </row>
    <row r="133" spans="1:3">
      <c r="A133" s="4" t="s">
        <v>631</v>
      </c>
      <c r="B133" s="6" t="n">
        <v>31315</v>
      </c>
    </row>
    <row r="134" spans="1:3">
      <c r="A134" s="4" t="s">
        <v>632</v>
      </c>
      <c r="C134" s="6" t="n">
        <v>122244</v>
      </c>
    </row>
    <row r="135" spans="1:3">
      <c r="A135" s="4" t="s">
        <v>583</v>
      </c>
    </row>
    <row r="136" spans="1:3">
      <c r="A136" s="3" t="s">
        <v>630</v>
      </c>
    </row>
    <row r="137" spans="1:3">
      <c r="A137" s="4" t="s">
        <v>631</v>
      </c>
      <c r="B137" s="6" t="n">
        <v>25002</v>
      </c>
    </row>
    <row r="138" spans="1:3">
      <c r="A138" s="4" t="s">
        <v>632</v>
      </c>
      <c r="C138" s="6" t="n">
        <v>55592</v>
      </c>
    </row>
    <row r="139" spans="1:3">
      <c r="A139" s="4" t="s">
        <v>661</v>
      </c>
    </row>
    <row r="140" spans="1:3">
      <c r="A140" s="3" t="s">
        <v>630</v>
      </c>
    </row>
    <row r="141" spans="1:3">
      <c r="A141" s="4" t="s">
        <v>631</v>
      </c>
      <c r="B141" s="6" t="n">
        <v>30941</v>
      </c>
    </row>
    <row r="142" spans="1:3">
      <c r="A142" s="4" t="s">
        <v>632</v>
      </c>
      <c r="C142" s="6" t="n">
        <v>118265</v>
      </c>
    </row>
    <row r="143" spans="1:3">
      <c r="A143" s="4" t="s">
        <v>662</v>
      </c>
    </row>
    <row r="144" spans="1:3">
      <c r="A144" s="3" t="s">
        <v>630</v>
      </c>
    </row>
    <row r="145" spans="1:3">
      <c r="A145" s="4" t="s">
        <v>631</v>
      </c>
      <c r="B145" s="6" t="n">
        <v>24302</v>
      </c>
    </row>
    <row r="146" spans="1:3">
      <c r="A146" s="4" t="s">
        <v>632</v>
      </c>
      <c r="C146" s="6" t="n">
        <v>54707</v>
      </c>
    </row>
    <row r="147" spans="1:3">
      <c r="A147" s="4" t="s">
        <v>663</v>
      </c>
    </row>
    <row r="148" spans="1:3">
      <c r="A148" s="3" t="s">
        <v>630</v>
      </c>
    </row>
    <row r="149" spans="1:3">
      <c r="A149" s="4" t="s">
        <v>632</v>
      </c>
      <c r="C149" s="6" t="n">
        <v>1119</v>
      </c>
    </row>
    <row r="150" spans="1:3">
      <c r="A150" s="4" t="s">
        <v>664</v>
      </c>
    </row>
    <row r="151" spans="1:3">
      <c r="A151" s="3" t="s">
        <v>630</v>
      </c>
    </row>
    <row r="152" spans="1:3">
      <c r="A152" s="4" t="s">
        <v>631</v>
      </c>
      <c r="B152" s="6" t="n">
        <v>0</v>
      </c>
    </row>
    <row r="153" spans="1:3">
      <c r="A153" s="4" t="s">
        <v>632</v>
      </c>
      <c r="C153" s="6" t="n">
        <v>92</v>
      </c>
    </row>
    <row r="154" spans="1:3">
      <c r="A154" s="4" t="s">
        <v>665</v>
      </c>
    </row>
    <row r="155" spans="1:3">
      <c r="A155" s="3" t="s">
        <v>630</v>
      </c>
    </row>
    <row r="156" spans="1:3">
      <c r="A156" s="4" t="s">
        <v>631</v>
      </c>
      <c r="B156" s="6" t="n">
        <v>119</v>
      </c>
    </row>
    <row r="157" spans="1:3">
      <c r="A157" s="4" t="s">
        <v>632</v>
      </c>
      <c r="C157" s="6" t="n">
        <v>1441</v>
      </c>
    </row>
    <row r="158" spans="1:3">
      <c r="A158" s="4" t="s">
        <v>666</v>
      </c>
    </row>
    <row r="159" spans="1:3">
      <c r="A159" s="3" t="s">
        <v>630</v>
      </c>
    </row>
    <row r="160" spans="1:3">
      <c r="A160" s="4" t="s">
        <v>631</v>
      </c>
      <c r="B160" s="6" t="n">
        <v>0</v>
      </c>
    </row>
    <row r="161" spans="1:3">
      <c r="A161" s="4" t="s">
        <v>632</v>
      </c>
      <c r="C161" s="6" t="n">
        <v>294</v>
      </c>
    </row>
    <row r="162" spans="1:3">
      <c r="A162" s="4" t="s">
        <v>667</v>
      </c>
    </row>
    <row r="163" spans="1:3">
      <c r="A163" s="3" t="s">
        <v>630</v>
      </c>
    </row>
    <row r="164" spans="1:3">
      <c r="A164" s="4" t="s">
        <v>631</v>
      </c>
      <c r="B164" s="6" t="n">
        <v>151</v>
      </c>
    </row>
    <row r="165" spans="1:3">
      <c r="A165" s="4" t="s">
        <v>632</v>
      </c>
      <c r="C165" s="6" t="n">
        <v>1138</v>
      </c>
    </row>
    <row r="166" spans="1:3">
      <c r="A166" s="4" t="s">
        <v>668</v>
      </c>
    </row>
    <row r="167" spans="1:3">
      <c r="A167" s="3" t="s">
        <v>630</v>
      </c>
    </row>
    <row r="168" spans="1:3">
      <c r="A168" s="4" t="s">
        <v>631</v>
      </c>
      <c r="B168" s="6" t="n">
        <v>700</v>
      </c>
    </row>
    <row r="169" spans="1:3">
      <c r="A169" s="4" t="s">
        <v>632</v>
      </c>
      <c r="C169" s="6" t="n">
        <v>499</v>
      </c>
    </row>
    <row r="170" spans="1:3">
      <c r="A170" s="4" t="s">
        <v>669</v>
      </c>
    </row>
    <row r="171" spans="1:3">
      <c r="A171" s="3" t="s">
        <v>630</v>
      </c>
    </row>
    <row r="172" spans="1:3">
      <c r="A172" s="4" t="s">
        <v>632</v>
      </c>
      <c r="C172" s="6" t="n">
        <v>281</v>
      </c>
    </row>
    <row r="173" spans="1:3">
      <c r="A173" s="4" t="s">
        <v>670</v>
      </c>
    </row>
    <row r="174" spans="1:3">
      <c r="A174" s="3" t="s">
        <v>630</v>
      </c>
    </row>
    <row r="175" spans="1:3">
      <c r="A175" s="4" t="s">
        <v>632</v>
      </c>
      <c r="C175" s="6" t="n">
        <v>0</v>
      </c>
    </row>
    <row r="176" spans="1:3">
      <c r="A176" s="4" t="s">
        <v>671</v>
      </c>
    </row>
    <row r="177" spans="1:3">
      <c r="A177" s="3" t="s">
        <v>630</v>
      </c>
    </row>
    <row r="178" spans="1:3">
      <c r="A178" s="4" t="s">
        <v>631</v>
      </c>
      <c r="B178" s="6" t="n">
        <v>104</v>
      </c>
    </row>
    <row r="179" spans="1:3">
      <c r="A179" s="4" t="s">
        <v>672</v>
      </c>
    </row>
    <row r="180" spans="1:3">
      <c r="A180" s="3" t="s">
        <v>630</v>
      </c>
    </row>
    <row r="181" spans="1:3">
      <c r="A181" s="4" t="s">
        <v>631</v>
      </c>
      <c r="B181" s="6" t="n">
        <v>0</v>
      </c>
    </row>
    <row r="182" spans="1:3">
      <c r="A182" s="4" t="s">
        <v>584</v>
      </c>
    </row>
    <row r="183" spans="1:3">
      <c r="A183" s="3" t="s">
        <v>630</v>
      </c>
    </row>
    <row r="184" spans="1:3">
      <c r="A184" s="4" t="s">
        <v>631</v>
      </c>
      <c r="B184" s="6" t="n">
        <v>57317</v>
      </c>
      <c r="C184" s="6" t="n">
        <v>50563</v>
      </c>
    </row>
    <row r="185" spans="1:3">
      <c r="A185" s="4" t="s">
        <v>632</v>
      </c>
      <c r="C185" s="6" t="n">
        <v>57605</v>
      </c>
    </row>
    <row r="186" spans="1:3">
      <c r="A186" s="4" t="s">
        <v>673</v>
      </c>
    </row>
    <row r="187" spans="1:3">
      <c r="A187" s="3" t="s">
        <v>630</v>
      </c>
    </row>
    <row r="188" spans="1:3">
      <c r="A188" s="4" t="s">
        <v>631</v>
      </c>
      <c r="B188" s="6" t="n">
        <v>57317</v>
      </c>
    </row>
    <row r="189" spans="1:3">
      <c r="A189" s="4" t="s">
        <v>632</v>
      </c>
      <c r="C189" s="6" t="n">
        <v>57605</v>
      </c>
    </row>
    <row r="190" spans="1:3">
      <c r="A190" s="4" t="s">
        <v>674</v>
      </c>
    </row>
    <row r="191" spans="1:3">
      <c r="A191" s="3" t="s">
        <v>630</v>
      </c>
    </row>
    <row r="192" spans="1:3">
      <c r="A192" s="4" t="s">
        <v>631</v>
      </c>
      <c r="B192" s="6" t="n">
        <v>56336</v>
      </c>
    </row>
    <row r="193" spans="1:3">
      <c r="A193" s="4" t="s">
        <v>632</v>
      </c>
      <c r="C193" s="6" t="n">
        <v>57268</v>
      </c>
    </row>
    <row r="194" spans="1:3">
      <c r="A194" s="4" t="s">
        <v>675</v>
      </c>
    </row>
    <row r="195" spans="1:3">
      <c r="A195" s="3" t="s">
        <v>630</v>
      </c>
    </row>
    <row r="196" spans="1:3">
      <c r="A196" s="4" t="s">
        <v>631</v>
      </c>
      <c r="B196" s="6" t="n">
        <v>500</v>
      </c>
    </row>
    <row r="197" spans="1:3">
      <c r="A197" s="4" t="s">
        <v>632</v>
      </c>
      <c r="C197" s="6" t="n">
        <v>66</v>
      </c>
    </row>
    <row r="198" spans="1:3">
      <c r="A198" s="4" t="s">
        <v>676</v>
      </c>
    </row>
    <row r="199" spans="1:3">
      <c r="A199" s="3" t="s">
        <v>630</v>
      </c>
    </row>
    <row r="200" spans="1:3">
      <c r="A200" s="4" t="s">
        <v>631</v>
      </c>
      <c r="B200" s="6" t="n">
        <v>481</v>
      </c>
    </row>
    <row r="201" spans="1:3">
      <c r="A201" s="4" t="s">
        <v>632</v>
      </c>
      <c r="C201" s="6" t="n">
        <v>97</v>
      </c>
    </row>
    <row r="202" spans="1:3">
      <c r="A202" s="4" t="s">
        <v>677</v>
      </c>
    </row>
    <row r="203" spans="1:3">
      <c r="A203" s="3" t="s">
        <v>630</v>
      </c>
    </row>
    <row r="204" spans="1:3">
      <c r="A204" s="4" t="s">
        <v>631</v>
      </c>
      <c r="B204" s="6" t="n">
        <v>0</v>
      </c>
    </row>
    <row r="205" spans="1:3">
      <c r="A205" s="4" t="s">
        <v>632</v>
      </c>
      <c r="C205" s="6" t="n">
        <v>174</v>
      </c>
    </row>
    <row r="206" spans="1:3">
      <c r="A206" s="4" t="s">
        <v>678</v>
      </c>
    </row>
    <row r="207" spans="1:3">
      <c r="A207" s="3" t="s">
        <v>630</v>
      </c>
    </row>
    <row r="208" spans="1:3">
      <c r="A208" s="4" t="s">
        <v>632</v>
      </c>
      <c r="C208" s="7" t="n">
        <v>0</v>
      </c>
    </row>
    <row r="209" spans="1:3">
      <c r="A209" s="4" t="s">
        <v>679</v>
      </c>
    </row>
    <row r="210" spans="1:3">
      <c r="A210" s="3" t="s">
        <v>630</v>
      </c>
    </row>
    <row r="211" spans="1:3">
      <c r="A211" s="4" t="s">
        <v>631</v>
      </c>
      <c r="B211"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8</v>
      </c>
    </row>
    <row r="2" spans="1:3">
      <c r="A2" s="3" t="s">
        <v>681</v>
      </c>
    </row>
    <row r="3" spans="1:3">
      <c r="A3" s="4" t="s">
        <v>682</v>
      </c>
      <c r="B3" s="7" t="n">
        <v>1863129</v>
      </c>
      <c r="C3" s="7" t="n">
        <v>2085623</v>
      </c>
    </row>
    <row r="4" spans="1:3">
      <c r="A4" s="4" t="s">
        <v>683</v>
      </c>
      <c r="B4" s="6" t="n">
        <v>7208</v>
      </c>
      <c r="C4" s="6" t="n">
        <v>4697</v>
      </c>
    </row>
    <row r="5" spans="1:3">
      <c r="A5" s="4" t="s">
        <v>684</v>
      </c>
      <c r="C5" s="6" t="n">
        <v>2103616</v>
      </c>
    </row>
    <row r="6" spans="1:3">
      <c r="A6" s="4" t="s">
        <v>609</v>
      </c>
      <c r="B6" s="6" t="n">
        <v>1876558</v>
      </c>
      <c r="C6" s="6" t="n">
        <v>1730586</v>
      </c>
    </row>
    <row r="7" spans="1:3">
      <c r="A7" s="4" t="s">
        <v>685</v>
      </c>
    </row>
    <row r="8" spans="1:3">
      <c r="A8" s="3" t="s">
        <v>681</v>
      </c>
    </row>
    <row r="9" spans="1:3">
      <c r="A9" s="4" t="s">
        <v>686</v>
      </c>
      <c r="B9" s="6" t="n">
        <v>6136</v>
      </c>
      <c r="C9" s="6" t="n">
        <v>12817</v>
      </c>
    </row>
    <row r="10" spans="1:3">
      <c r="A10" s="4" t="s">
        <v>687</v>
      </c>
    </row>
    <row r="11" spans="1:3">
      <c r="A11" s="3" t="s">
        <v>681</v>
      </c>
    </row>
    <row r="12" spans="1:3">
      <c r="A12" s="4" t="s">
        <v>686</v>
      </c>
      <c r="B12" s="6" t="n">
        <v>85</v>
      </c>
      <c r="C12" s="6" t="n">
        <v>479</v>
      </c>
    </row>
    <row r="13" spans="1:3">
      <c r="A13" s="4" t="s">
        <v>576</v>
      </c>
    </row>
    <row r="14" spans="1:3">
      <c r="A14" s="3" t="s">
        <v>681</v>
      </c>
    </row>
    <row r="15" spans="1:3">
      <c r="A15" s="4" t="s">
        <v>609</v>
      </c>
      <c r="B15" s="6" t="n">
        <v>1762924</v>
      </c>
      <c r="C15" s="6" t="n">
        <v>1624401</v>
      </c>
    </row>
    <row r="16" spans="1:3">
      <c r="A16" s="4" t="s">
        <v>577</v>
      </c>
    </row>
    <row r="17" spans="1:3">
      <c r="A17" s="3" t="s">
        <v>681</v>
      </c>
    </row>
    <row r="18" spans="1:3">
      <c r="A18" s="4" t="s">
        <v>682</v>
      </c>
      <c r="B18" s="6" t="n">
        <v>695026</v>
      </c>
      <c r="C18" s="6" t="n">
        <v>692308</v>
      </c>
    </row>
    <row r="19" spans="1:3">
      <c r="A19" s="4" t="s">
        <v>683</v>
      </c>
      <c r="B19" s="6" t="n">
        <v>5990</v>
      </c>
      <c r="C19" s="6" t="n">
        <v>832</v>
      </c>
    </row>
    <row r="20" spans="1:3">
      <c r="A20" s="4" t="s">
        <v>684</v>
      </c>
      <c r="C20" s="6" t="n">
        <v>702403</v>
      </c>
    </row>
    <row r="21" spans="1:3">
      <c r="A21" s="4" t="s">
        <v>609</v>
      </c>
      <c r="B21" s="6" t="n">
        <v>705115</v>
      </c>
    </row>
    <row r="22" spans="1:3">
      <c r="A22" s="4" t="s">
        <v>578</v>
      </c>
    </row>
    <row r="23" spans="1:3">
      <c r="A23" s="3" t="s">
        <v>681</v>
      </c>
    </row>
    <row r="24" spans="1:3">
      <c r="A24" s="4" t="s">
        <v>682</v>
      </c>
      <c r="B24" s="6" t="n">
        <v>914787</v>
      </c>
      <c r="C24" s="6" t="n">
        <v>963579</v>
      </c>
    </row>
    <row r="25" spans="1:3">
      <c r="A25" s="4" t="s">
        <v>683</v>
      </c>
      <c r="B25" s="6" t="n">
        <v>262</v>
      </c>
      <c r="C25" s="6" t="n">
        <v>1773</v>
      </c>
    </row>
    <row r="26" spans="1:3">
      <c r="A26" s="4" t="s">
        <v>684</v>
      </c>
      <c r="C26" s="6" t="n">
        <v>968053</v>
      </c>
    </row>
    <row r="27" spans="1:3">
      <c r="A27" s="4" t="s">
        <v>609</v>
      </c>
      <c r="B27" s="6" t="n">
        <v>916328</v>
      </c>
    </row>
    <row r="28" spans="1:3">
      <c r="A28" s="4" t="s">
        <v>579</v>
      </c>
    </row>
    <row r="29" spans="1:3">
      <c r="A29" s="3" t="s">
        <v>681</v>
      </c>
    </row>
    <row r="30" spans="1:3">
      <c r="A30" s="4" t="s">
        <v>682</v>
      </c>
      <c r="B30" s="6" t="n">
        <v>127540</v>
      </c>
      <c r="C30" s="6" t="n">
        <v>169752</v>
      </c>
    </row>
    <row r="31" spans="1:3">
      <c r="A31" s="4" t="s">
        <v>683</v>
      </c>
      <c r="B31" s="6" t="n">
        <v>0</v>
      </c>
      <c r="C31" s="6" t="n">
        <v>0</v>
      </c>
    </row>
    <row r="32" spans="1:3">
      <c r="A32" s="4" t="s">
        <v>684</v>
      </c>
      <c r="C32" s="6" t="n">
        <v>169752</v>
      </c>
    </row>
    <row r="33" spans="1:3">
      <c r="A33" s="4" t="s">
        <v>609</v>
      </c>
      <c r="B33" s="6" t="n">
        <v>127540</v>
      </c>
    </row>
    <row r="34" spans="1:3">
      <c r="A34" s="4" t="s">
        <v>580</v>
      </c>
    </row>
    <row r="35" spans="1:3">
      <c r="A35" s="3" t="s">
        <v>681</v>
      </c>
    </row>
    <row r="36" spans="1:3">
      <c r="A36" s="4" t="s">
        <v>682</v>
      </c>
      <c r="B36" s="6" t="n">
        <v>13941</v>
      </c>
      <c r="C36" s="6" t="n">
        <v>27967</v>
      </c>
    </row>
    <row r="37" spans="1:3">
      <c r="A37" s="4" t="s">
        <v>683</v>
      </c>
      <c r="B37" s="6" t="n">
        <v>0</v>
      </c>
      <c r="C37" s="6" t="n">
        <v>0</v>
      </c>
    </row>
    <row r="38" spans="1:3">
      <c r="A38" s="4" t="s">
        <v>684</v>
      </c>
      <c r="C38" s="6" t="n">
        <v>27967</v>
      </c>
    </row>
    <row r="39" spans="1:3">
      <c r="A39" s="4" t="s">
        <v>609</v>
      </c>
      <c r="B39" s="6" t="n">
        <v>13941</v>
      </c>
    </row>
    <row r="40" spans="1:3">
      <c r="A40" s="4" t="s">
        <v>688</v>
      </c>
    </row>
    <row r="41" spans="1:3">
      <c r="A41" s="3" t="s">
        <v>681</v>
      </c>
    </row>
    <row r="42" spans="1:3">
      <c r="A42" s="4" t="s">
        <v>686</v>
      </c>
      <c r="B42" s="6" t="n">
        <v>4099</v>
      </c>
      <c r="C42" s="6" t="n">
        <v>8785</v>
      </c>
    </row>
    <row r="43" spans="1:3">
      <c r="A43" s="4" t="s">
        <v>689</v>
      </c>
    </row>
    <row r="44" spans="1:3">
      <c r="A44" s="3" t="s">
        <v>681</v>
      </c>
    </row>
    <row r="45" spans="1:3">
      <c r="A45" s="4" t="s">
        <v>686</v>
      </c>
      <c r="B45" s="6" t="n">
        <v>1194</v>
      </c>
      <c r="C45" s="6" t="n">
        <v>2701</v>
      </c>
    </row>
    <row r="46" spans="1:3">
      <c r="A46" s="4" t="s">
        <v>690</v>
      </c>
    </row>
    <row r="47" spans="1:3">
      <c r="A47" s="3" t="s">
        <v>681</v>
      </c>
    </row>
    <row r="48" spans="1:3">
      <c r="A48" s="4" t="s">
        <v>686</v>
      </c>
      <c r="B48" s="6" t="n">
        <v>0</v>
      </c>
      <c r="C48" s="6" t="n">
        <v>0</v>
      </c>
    </row>
    <row r="49" spans="1:3">
      <c r="A49" s="4" t="s">
        <v>691</v>
      </c>
    </row>
    <row r="50" spans="1:3">
      <c r="A50" s="3" t="s">
        <v>681</v>
      </c>
    </row>
    <row r="51" spans="1:3">
      <c r="A51" s="4" t="s">
        <v>686</v>
      </c>
      <c r="B51" s="6" t="n">
        <v>0</v>
      </c>
      <c r="C51" s="6" t="n">
        <v>0</v>
      </c>
    </row>
    <row r="52" spans="1:3">
      <c r="A52" s="4" t="s">
        <v>692</v>
      </c>
    </row>
    <row r="53" spans="1:3">
      <c r="A53" s="3" t="s">
        <v>681</v>
      </c>
    </row>
    <row r="54" spans="1:3">
      <c r="A54" s="4" t="s">
        <v>686</v>
      </c>
      <c r="C54" s="6" t="n">
        <v>478</v>
      </c>
    </row>
    <row r="55" spans="1:3">
      <c r="A55" s="4" t="s">
        <v>693</v>
      </c>
    </row>
    <row r="56" spans="1:3">
      <c r="A56" s="3" t="s">
        <v>681</v>
      </c>
    </row>
    <row r="57" spans="1:3">
      <c r="A57" s="4" t="s">
        <v>686</v>
      </c>
      <c r="B57" s="6" t="n">
        <v>85</v>
      </c>
      <c r="C57" s="6" t="n">
        <v>0</v>
      </c>
    </row>
    <row r="58" spans="1:3">
      <c r="A58" s="4" t="s">
        <v>694</v>
      </c>
    </row>
    <row r="59" spans="1:3">
      <c r="A59" s="3" t="s">
        <v>681</v>
      </c>
    </row>
    <row r="60" spans="1:3">
      <c r="A60" s="4" t="s">
        <v>686</v>
      </c>
      <c r="B60" s="6" t="n">
        <v>0</v>
      </c>
      <c r="C60" s="6" t="n">
        <v>0</v>
      </c>
    </row>
    <row r="61" spans="1:3">
      <c r="A61" s="4" t="s">
        <v>695</v>
      </c>
    </row>
    <row r="62" spans="1:3">
      <c r="A62" s="3" t="s">
        <v>681</v>
      </c>
    </row>
    <row r="63" spans="1:3">
      <c r="A63" s="4" t="s">
        <v>686</v>
      </c>
      <c r="B63" s="6" t="n">
        <v>0</v>
      </c>
      <c r="C63" s="6" t="n">
        <v>0</v>
      </c>
    </row>
    <row r="64" spans="1:3">
      <c r="A64" s="4" t="s">
        <v>581</v>
      </c>
    </row>
    <row r="65" spans="1:3">
      <c r="A65" s="3" t="s">
        <v>681</v>
      </c>
    </row>
    <row r="66" spans="1:3">
      <c r="A66" s="4" t="s">
        <v>609</v>
      </c>
      <c r="B66" s="6" t="n">
        <v>56317</v>
      </c>
      <c r="C66" s="6" t="n">
        <v>55622</v>
      </c>
    </row>
    <row r="67" spans="1:3">
      <c r="A67" s="4" t="s">
        <v>582</v>
      </c>
    </row>
    <row r="68" spans="1:3">
      <c r="A68" s="3" t="s">
        <v>681</v>
      </c>
    </row>
    <row r="69" spans="1:3">
      <c r="A69" s="4" t="s">
        <v>682</v>
      </c>
      <c r="B69" s="6" t="n">
        <v>30352</v>
      </c>
      <c r="C69" s="6" t="n">
        <v>119932</v>
      </c>
    </row>
    <row r="70" spans="1:3">
      <c r="A70" s="4" t="s">
        <v>683</v>
      </c>
      <c r="B70" s="6" t="n">
        <v>256</v>
      </c>
      <c r="C70" s="6" t="n">
        <v>1419</v>
      </c>
    </row>
    <row r="71" spans="1:3">
      <c r="A71" s="4" t="s">
        <v>684</v>
      </c>
      <c r="C71" s="6" t="n">
        <v>122244</v>
      </c>
    </row>
    <row r="72" spans="1:3">
      <c r="A72" s="4" t="s">
        <v>609</v>
      </c>
      <c r="B72" s="6" t="n">
        <v>31315</v>
      </c>
    </row>
    <row r="73" spans="1:3">
      <c r="A73" s="4" t="s">
        <v>583</v>
      </c>
    </row>
    <row r="74" spans="1:3">
      <c r="A74" s="3" t="s">
        <v>681</v>
      </c>
    </row>
    <row r="75" spans="1:3">
      <c r="A75" s="4" t="s">
        <v>682</v>
      </c>
      <c r="B75" s="6" t="n">
        <v>24302</v>
      </c>
      <c r="C75" s="6" t="n">
        <v>54714</v>
      </c>
    </row>
    <row r="76" spans="1:3">
      <c r="A76" s="4" t="s">
        <v>683</v>
      </c>
      <c r="B76" s="6" t="n">
        <v>700</v>
      </c>
      <c r="C76" s="6" t="n">
        <v>499</v>
      </c>
    </row>
    <row r="77" spans="1:3">
      <c r="A77" s="4" t="s">
        <v>684</v>
      </c>
      <c r="C77" s="6" t="n">
        <v>55592</v>
      </c>
    </row>
    <row r="78" spans="1:3">
      <c r="A78" s="4" t="s">
        <v>609</v>
      </c>
      <c r="B78" s="6" t="n">
        <v>25002</v>
      </c>
    </row>
    <row r="79" spans="1:3">
      <c r="A79" s="4" t="s">
        <v>696</v>
      </c>
    </row>
    <row r="80" spans="1:3">
      <c r="A80" s="3" t="s">
        <v>681</v>
      </c>
    </row>
    <row r="81" spans="1:3">
      <c r="A81" s="4" t="s">
        <v>686</v>
      </c>
      <c r="B81" s="6" t="n">
        <v>707</v>
      </c>
      <c r="C81" s="6" t="n">
        <v>893</v>
      </c>
    </row>
    <row r="82" spans="1:3">
      <c r="A82" s="4" t="s">
        <v>697</v>
      </c>
    </row>
    <row r="83" spans="1:3">
      <c r="A83" s="3" t="s">
        <v>681</v>
      </c>
    </row>
    <row r="84" spans="1:3">
      <c r="A84" s="4" t="s">
        <v>686</v>
      </c>
      <c r="B84" s="6" t="n">
        <v>0</v>
      </c>
      <c r="C84" s="6" t="n">
        <v>379</v>
      </c>
    </row>
    <row r="85" spans="1:3">
      <c r="A85" s="4" t="s">
        <v>698</v>
      </c>
    </row>
    <row r="86" spans="1:3">
      <c r="A86" s="3" t="s">
        <v>681</v>
      </c>
    </row>
    <row r="87" spans="1:3">
      <c r="A87" s="4" t="s">
        <v>686</v>
      </c>
      <c r="B87" s="6" t="n">
        <v>0</v>
      </c>
    </row>
    <row r="88" spans="1:3">
      <c r="A88" s="4" t="s">
        <v>699</v>
      </c>
    </row>
    <row r="89" spans="1:3">
      <c r="A89" s="3" t="s">
        <v>681</v>
      </c>
    </row>
    <row r="90" spans="1:3">
      <c r="A90" s="4" t="s">
        <v>686</v>
      </c>
      <c r="B90" s="6" t="n">
        <v>0</v>
      </c>
      <c r="C90" s="6" t="n">
        <v>0</v>
      </c>
    </row>
    <row r="91" spans="1:3">
      <c r="A91" s="4" t="s">
        <v>584</v>
      </c>
    </row>
    <row r="92" spans="1:3">
      <c r="A92" s="3" t="s">
        <v>681</v>
      </c>
    </row>
    <row r="93" spans="1:3">
      <c r="A93" s="4" t="s">
        <v>682</v>
      </c>
      <c r="B93" s="6" t="n">
        <v>57181</v>
      </c>
      <c r="C93" s="6" t="n">
        <v>57371</v>
      </c>
    </row>
    <row r="94" spans="1:3">
      <c r="A94" s="4" t="s">
        <v>683</v>
      </c>
      <c r="C94" s="6" t="n">
        <v>174</v>
      </c>
    </row>
    <row r="95" spans="1:3">
      <c r="A95" s="4" t="s">
        <v>684</v>
      </c>
      <c r="C95" s="6" t="n">
        <v>57605</v>
      </c>
    </row>
    <row r="96" spans="1:3">
      <c r="A96" s="4" t="s">
        <v>609</v>
      </c>
      <c r="B96" s="6" t="n">
        <v>57317</v>
      </c>
      <c r="C96" s="6" t="n">
        <v>50563</v>
      </c>
    </row>
    <row r="97" spans="1:3">
      <c r="A97" s="4" t="s">
        <v>673</v>
      </c>
    </row>
    <row r="98" spans="1:3">
      <c r="A98" s="3" t="s">
        <v>681</v>
      </c>
    </row>
    <row r="99" spans="1:3">
      <c r="A99" s="4" t="s">
        <v>684</v>
      </c>
      <c r="C99" s="6" t="n">
        <v>57605</v>
      </c>
    </row>
    <row r="100" spans="1:3">
      <c r="A100" s="4" t="s">
        <v>609</v>
      </c>
      <c r="B100" s="6" t="n">
        <v>57317</v>
      </c>
    </row>
    <row r="101" spans="1:3">
      <c r="A101" s="4" t="s">
        <v>700</v>
      </c>
    </row>
    <row r="102" spans="1:3">
      <c r="A102" s="3" t="s">
        <v>681</v>
      </c>
    </row>
    <row r="103" spans="1:3">
      <c r="A103" s="4" t="s">
        <v>686</v>
      </c>
      <c r="B103" s="7" t="n">
        <v>136</v>
      </c>
      <c r="C103" s="6" t="n">
        <v>59</v>
      </c>
    </row>
    <row r="104" spans="1:3">
      <c r="A104" s="4" t="s">
        <v>701</v>
      </c>
    </row>
    <row r="105" spans="1:3">
      <c r="A105" s="3" t="s">
        <v>681</v>
      </c>
    </row>
    <row r="106" spans="1:3">
      <c r="A106" s="4" t="s">
        <v>686</v>
      </c>
      <c r="C10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1"/>
  </cols>
  <sheetData>
    <row r="1" spans="1:5">
      <c r="A1" s="1" t="s">
        <v>158</v>
      </c>
      <c r="B1" s="2" t="s">
        <v>159</v>
      </c>
      <c r="C1" s="2" t="s">
        <v>160</v>
      </c>
      <c r="D1" s="2" t="s">
        <v>79</v>
      </c>
      <c r="E1" s="2" t="s">
        <v>161</v>
      </c>
    </row>
    <row r="2" spans="1:5">
      <c r="A2" s="4" t="s">
        <v>162</v>
      </c>
      <c r="B2" s="7" t="n">
        <v>292747</v>
      </c>
      <c r="C2" s="7" t="n">
        <v>16536</v>
      </c>
      <c r="D2" s="7" t="n">
        <v>-5625</v>
      </c>
      <c r="E2" s="7" t="n">
        <v>303658</v>
      </c>
    </row>
    <row r="3" spans="1:5">
      <c r="A3" s="4" t="s">
        <v>163</v>
      </c>
      <c r="B3" s="6" t="n">
        <v>25093135</v>
      </c>
    </row>
    <row r="4" spans="1:5">
      <c r="A4" s="3" t="s">
        <v>164</v>
      </c>
    </row>
    <row r="5" spans="1:5">
      <c r="A5" s="4" t="s">
        <v>144</v>
      </c>
      <c r="C5" s="6" t="n">
        <v>-3726</v>
      </c>
      <c r="E5" s="6" t="n">
        <v>-3726</v>
      </c>
    </row>
    <row r="6" spans="1:5">
      <c r="A6" s="4" t="s">
        <v>165</v>
      </c>
      <c r="D6" s="6" t="n">
        <v>2496</v>
      </c>
      <c r="E6" s="6" t="n">
        <v>2496</v>
      </c>
    </row>
    <row r="7" spans="1:5">
      <c r="A7" s="4" t="s">
        <v>166</v>
      </c>
      <c r="D7" s="6" t="n">
        <v>-730</v>
      </c>
      <c r="E7" s="6" t="n">
        <v>-730</v>
      </c>
    </row>
    <row r="8" spans="1:5">
      <c r="A8" s="4" t="s">
        <v>153</v>
      </c>
      <c r="E8" s="6" t="n">
        <v>-1960</v>
      </c>
    </row>
    <row r="9" spans="1:5">
      <c r="A9" s="4" t="s">
        <v>167</v>
      </c>
      <c r="B9" s="6" t="n">
        <v>71974</v>
      </c>
    </row>
    <row r="10" spans="1:5">
      <c r="A10" s="4" t="s">
        <v>168</v>
      </c>
      <c r="B10" s="7" t="n">
        <v>3567</v>
      </c>
      <c r="E10" s="7" t="n">
        <v>3567</v>
      </c>
    </row>
    <row r="11" spans="1:5">
      <c r="A11" s="4" t="s">
        <v>169</v>
      </c>
      <c r="B11" s="6" t="n">
        <v>486001</v>
      </c>
      <c r="E11" s="6" t="n">
        <v>724912</v>
      </c>
    </row>
    <row r="12" spans="1:5">
      <c r="A12" s="4" t="s">
        <v>170</v>
      </c>
      <c r="B12" s="7" t="n">
        <v>1209</v>
      </c>
      <c r="E12" s="7" t="n">
        <v>1209</v>
      </c>
    </row>
    <row r="13" spans="1:5">
      <c r="A13" s="4" t="s">
        <v>171</v>
      </c>
      <c r="B13" s="6" t="n">
        <v>61799</v>
      </c>
    </row>
    <row r="14" spans="1:5">
      <c r="A14" s="4" t="s">
        <v>172</v>
      </c>
      <c r="B14" s="7" t="n">
        <v>810</v>
      </c>
      <c r="E14" s="6" t="n">
        <v>810</v>
      </c>
    </row>
    <row r="15" spans="1:5">
      <c r="A15" s="4" t="s">
        <v>173</v>
      </c>
      <c r="B15" s="6" t="n">
        <v>1141</v>
      </c>
      <c r="E15" s="6" t="n">
        <v>1141</v>
      </c>
    </row>
    <row r="16" spans="1:5">
      <c r="A16" s="4" t="s">
        <v>174</v>
      </c>
      <c r="B16" s="7" t="n">
        <v>299474</v>
      </c>
      <c r="C16" s="6" t="n">
        <v>12810</v>
      </c>
      <c r="D16" s="6" t="n">
        <v>-3859</v>
      </c>
      <c r="E16" s="6" t="n">
        <v>308425</v>
      </c>
    </row>
    <row r="17" spans="1:5">
      <c r="A17" s="4" t="s">
        <v>175</v>
      </c>
      <c r="B17" s="6" t="n">
        <v>25712909</v>
      </c>
    </row>
    <row r="18" spans="1:5">
      <c r="A18" s="3" t="s">
        <v>164</v>
      </c>
    </row>
    <row r="19" spans="1:5">
      <c r="A19" s="4" t="s">
        <v>144</v>
      </c>
      <c r="C19" s="6" t="n">
        <v>28532</v>
      </c>
      <c r="E19" s="6" t="n">
        <v>28532</v>
      </c>
    </row>
    <row r="20" spans="1:5">
      <c r="A20" s="4" t="s">
        <v>176</v>
      </c>
      <c r="C20" s="6" t="n">
        <v>844</v>
      </c>
      <c r="D20" s="6" t="n">
        <v>-844</v>
      </c>
    </row>
    <row r="21" spans="1:5">
      <c r="A21" s="4" t="s">
        <v>165</v>
      </c>
      <c r="D21" s="6" t="n">
        <v>-4661</v>
      </c>
      <c r="E21" s="6" t="n">
        <v>-4661</v>
      </c>
    </row>
    <row r="22" spans="1:5">
      <c r="A22" s="4" t="s">
        <v>166</v>
      </c>
      <c r="D22" s="6" t="n">
        <v>-941</v>
      </c>
      <c r="E22" s="6" t="n">
        <v>-941</v>
      </c>
    </row>
    <row r="23" spans="1:5">
      <c r="A23" s="4" t="s">
        <v>153</v>
      </c>
      <c r="E23" s="6" t="n">
        <v>22930</v>
      </c>
    </row>
    <row r="24" spans="1:5">
      <c r="A24" s="4" t="s">
        <v>167</v>
      </c>
      <c r="B24" s="6" t="n">
        <v>68730</v>
      </c>
    </row>
    <row r="25" spans="1:5">
      <c r="A25" s="4" t="s">
        <v>168</v>
      </c>
      <c r="B25" s="7" t="n">
        <v>4097</v>
      </c>
      <c r="E25" s="7" t="n">
        <v>4097</v>
      </c>
    </row>
    <row r="26" spans="1:5">
      <c r="A26" s="4" t="s">
        <v>169</v>
      </c>
      <c r="B26" s="6" t="n">
        <v>292039</v>
      </c>
      <c r="E26" s="6" t="n">
        <v>310016</v>
      </c>
    </row>
    <row r="27" spans="1:5">
      <c r="A27" s="4" t="s">
        <v>170</v>
      </c>
      <c r="B27" s="7" t="n">
        <v>687</v>
      </c>
      <c r="E27" s="7" t="n">
        <v>687</v>
      </c>
    </row>
    <row r="28" spans="1:5">
      <c r="A28" s="4" t="s">
        <v>171</v>
      </c>
      <c r="B28" s="6" t="n">
        <v>38841</v>
      </c>
    </row>
    <row r="29" spans="1:5">
      <c r="A29" s="4" t="s">
        <v>172</v>
      </c>
      <c r="B29" s="7" t="n">
        <v>1158</v>
      </c>
      <c r="E29" s="6" t="n">
        <v>1158</v>
      </c>
    </row>
    <row r="30" spans="1:5">
      <c r="A30" s="4" t="s">
        <v>173</v>
      </c>
      <c r="B30" s="6" t="n">
        <v>242</v>
      </c>
      <c r="E30" s="6" t="n">
        <v>242</v>
      </c>
    </row>
    <row r="31" spans="1:5">
      <c r="A31" s="4" t="s">
        <v>177</v>
      </c>
      <c r="B31" s="6" t="n">
        <v>290</v>
      </c>
      <c r="E31" s="6" t="n">
        <v>290</v>
      </c>
    </row>
    <row r="32" spans="1:5">
      <c r="A32" s="4" t="s">
        <v>178</v>
      </c>
      <c r="B32" s="7" t="n">
        <v>-14177</v>
      </c>
      <c r="E32" s="7" t="n">
        <v>-14177</v>
      </c>
    </row>
    <row r="33" spans="1:5">
      <c r="A33" s="4" t="s">
        <v>179</v>
      </c>
      <c r="B33" s="6" t="n">
        <v>-822100</v>
      </c>
      <c r="E33" s="6" t="n">
        <v>-822100</v>
      </c>
    </row>
    <row r="34" spans="1:5">
      <c r="A34" s="4" t="s">
        <v>180</v>
      </c>
      <c r="B34" s="7" t="n">
        <v>291771</v>
      </c>
      <c r="C34" s="6" t="n">
        <v>42187</v>
      </c>
      <c r="D34" s="6" t="n">
        <v>-10305</v>
      </c>
      <c r="E34" s="7" t="n">
        <v>323653</v>
      </c>
    </row>
    <row r="35" spans="1:5">
      <c r="A35" s="4" t="s">
        <v>181</v>
      </c>
      <c r="B35" s="6" t="n">
        <v>25290419</v>
      </c>
      <c r="E35" s="6" t="n">
        <v>25290419</v>
      </c>
    </row>
    <row r="36" spans="1:5">
      <c r="A36" s="3" t="s">
        <v>164</v>
      </c>
    </row>
    <row r="37" spans="1:5">
      <c r="A37" s="4" t="s">
        <v>182</v>
      </c>
      <c r="C37" s="6" t="n">
        <v>1</v>
      </c>
      <c r="E37" s="7" t="n">
        <v>1</v>
      </c>
    </row>
    <row r="38" spans="1:5">
      <c r="A38" s="4" t="s">
        <v>144</v>
      </c>
      <c r="C38" s="6" t="n">
        <v>49855</v>
      </c>
      <c r="E38" s="6" t="n">
        <v>49855</v>
      </c>
    </row>
    <row r="39" spans="1:5">
      <c r="A39" s="4" t="s">
        <v>165</v>
      </c>
      <c r="D39" s="6" t="n">
        <v>11234</v>
      </c>
      <c r="E39" s="6" t="n">
        <v>11234</v>
      </c>
    </row>
    <row r="40" spans="1:5">
      <c r="A40" s="4" t="s">
        <v>166</v>
      </c>
      <c r="D40" s="6" t="n">
        <v>3632</v>
      </c>
      <c r="E40" s="6" t="n">
        <v>3632</v>
      </c>
    </row>
    <row r="41" spans="1:5">
      <c r="A41" s="4" t="s">
        <v>153</v>
      </c>
      <c r="E41" s="6" t="n">
        <v>64721</v>
      </c>
    </row>
    <row r="42" spans="1:5">
      <c r="A42" s="4" t="s">
        <v>167</v>
      </c>
      <c r="B42" s="6" t="n">
        <v>49702</v>
      </c>
    </row>
    <row r="43" spans="1:5">
      <c r="A43" s="4" t="s">
        <v>168</v>
      </c>
      <c r="B43" s="7" t="n">
        <v>1153</v>
      </c>
      <c r="E43" s="7" t="n">
        <v>1153</v>
      </c>
    </row>
    <row r="44" spans="1:5">
      <c r="A44" s="4" t="s">
        <v>169</v>
      </c>
      <c r="B44" s="6" t="n">
        <v>70129</v>
      </c>
      <c r="E44" s="6" t="n">
        <v>90330</v>
      </c>
    </row>
    <row r="45" spans="1:5">
      <c r="A45" s="4" t="s">
        <v>170</v>
      </c>
      <c r="B45" s="7" t="n">
        <v>655</v>
      </c>
      <c r="E45" s="7" t="n">
        <v>655</v>
      </c>
    </row>
    <row r="46" spans="1:5">
      <c r="A46" s="4" t="s">
        <v>171</v>
      </c>
      <c r="B46" s="6" t="n">
        <v>35678</v>
      </c>
    </row>
    <row r="47" spans="1:5">
      <c r="A47" s="4" t="s">
        <v>172</v>
      </c>
      <c r="B47" s="7" t="n">
        <v>908</v>
      </c>
      <c r="E47" s="6" t="n">
        <v>908</v>
      </c>
    </row>
    <row r="48" spans="1:5">
      <c r="A48" s="4" t="s">
        <v>173</v>
      </c>
      <c r="B48" s="6" t="n">
        <v>169</v>
      </c>
      <c r="E48" s="6" t="n">
        <v>169</v>
      </c>
    </row>
    <row r="49" spans="1:5">
      <c r="A49" s="4" t="s">
        <v>177</v>
      </c>
      <c r="B49" s="6" t="n">
        <v>422</v>
      </c>
      <c r="E49" s="6" t="n">
        <v>422</v>
      </c>
    </row>
    <row r="50" spans="1:5">
      <c r="A50" s="4" t="s">
        <v>178</v>
      </c>
      <c r="B50" s="7" t="n">
        <v>-64813</v>
      </c>
      <c r="E50" s="7" t="n">
        <v>-64813</v>
      </c>
    </row>
    <row r="51" spans="1:5">
      <c r="A51" s="4" t="s">
        <v>179</v>
      </c>
      <c r="B51" s="6" t="n">
        <v>-3694902</v>
      </c>
      <c r="E51" s="6" t="n">
        <v>-3694902</v>
      </c>
    </row>
    <row r="52" spans="1:5">
      <c r="A52" s="4" t="s">
        <v>183</v>
      </c>
      <c r="B52" s="7" t="n">
        <v>230265</v>
      </c>
      <c r="C52" s="6" t="n">
        <v>91669</v>
      </c>
      <c r="D52" s="7" t="n">
        <v>4561</v>
      </c>
      <c r="E52" s="7" t="n">
        <v>326495</v>
      </c>
    </row>
    <row r="53" spans="1:5">
      <c r="A53" s="4" t="s">
        <v>184</v>
      </c>
      <c r="B53" s="6" t="n">
        <v>21751026</v>
      </c>
      <c r="E53" s="6" t="n">
        <v>21751026</v>
      </c>
    </row>
    <row r="54" spans="1:5">
      <c r="A54" s="3" t="s">
        <v>164</v>
      </c>
    </row>
    <row r="55" spans="1:5">
      <c r="A55" s="4" t="s">
        <v>182</v>
      </c>
      <c r="C55" s="7" t="n">
        <v>-373</v>
      </c>
      <c r="E55" s="7" t="n">
        <v>-3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2</v>
      </c>
      <c r="B1" s="2" t="s">
        <v>2</v>
      </c>
      <c r="C1" s="2" t="s">
        <v>38</v>
      </c>
    </row>
    <row r="2" spans="1:3">
      <c r="A2" s="3" t="s">
        <v>255</v>
      </c>
    </row>
    <row r="3" spans="1:3">
      <c r="A3" s="4" t="s">
        <v>703</v>
      </c>
      <c r="B3" s="7" t="n">
        <v>32763</v>
      </c>
      <c r="C3" s="7" t="n">
        <v>30388</v>
      </c>
    </row>
    <row r="4" spans="1:3">
      <c r="A4" s="4" t="s">
        <v>704</v>
      </c>
      <c r="B4" s="6" t="n">
        <v>-10227</v>
      </c>
      <c r="C4" s="6" t="n">
        <v>-12887</v>
      </c>
    </row>
    <row r="5" spans="1:3">
      <c r="A5" s="4" t="s">
        <v>705</v>
      </c>
      <c r="B5" s="6" t="n">
        <v>22536</v>
      </c>
      <c r="C5" s="6" t="n">
        <v>17501</v>
      </c>
    </row>
    <row r="6" spans="1:3">
      <c r="A6" s="4" t="s">
        <v>706</v>
      </c>
    </row>
    <row r="7" spans="1:3">
      <c r="A7" s="3" t="s">
        <v>255</v>
      </c>
    </row>
    <row r="8" spans="1:3">
      <c r="A8" s="4" t="s">
        <v>703</v>
      </c>
      <c r="B8" s="6" t="n">
        <v>0</v>
      </c>
      <c r="C8" s="6" t="n">
        <v>1902</v>
      </c>
    </row>
    <row r="9" spans="1:3">
      <c r="A9" s="4" t="s">
        <v>707</v>
      </c>
    </row>
    <row r="10" spans="1:3">
      <c r="A10" s="3" t="s">
        <v>255</v>
      </c>
    </row>
    <row r="11" spans="1:3">
      <c r="A11" s="4" t="s">
        <v>703</v>
      </c>
      <c r="B11" s="6" t="n">
        <v>0</v>
      </c>
      <c r="C11" s="6" t="n">
        <v>7402</v>
      </c>
    </row>
    <row r="12" spans="1:3">
      <c r="A12" s="4" t="s">
        <v>708</v>
      </c>
    </row>
    <row r="13" spans="1:3">
      <c r="A13" s="3" t="s">
        <v>255</v>
      </c>
    </row>
    <row r="14" spans="1:3">
      <c r="A14" s="4" t="s">
        <v>703</v>
      </c>
      <c r="B14" s="6" t="n">
        <v>9040</v>
      </c>
      <c r="C14" s="6" t="n">
        <v>7745</v>
      </c>
    </row>
    <row r="15" spans="1:3">
      <c r="A15" s="4" t="s">
        <v>709</v>
      </c>
    </row>
    <row r="16" spans="1:3">
      <c r="A16" s="3" t="s">
        <v>255</v>
      </c>
    </row>
    <row r="17" spans="1:3">
      <c r="A17" s="4" t="s">
        <v>703</v>
      </c>
      <c r="B17" s="6" t="n">
        <v>11636</v>
      </c>
      <c r="C17" s="6" t="n">
        <v>13339</v>
      </c>
    </row>
    <row r="18" spans="1:3">
      <c r="A18" s="4" t="s">
        <v>710</v>
      </c>
    </row>
    <row r="19" spans="1:3">
      <c r="A19" s="3" t="s">
        <v>255</v>
      </c>
    </row>
    <row r="20" spans="1:3">
      <c r="A20" s="4" t="s">
        <v>703</v>
      </c>
      <c r="B20" s="6" t="n">
        <v>11940</v>
      </c>
      <c r="C20" s="6" t="n">
        <v>0</v>
      </c>
    </row>
    <row r="21" spans="1:3">
      <c r="A21" s="4" t="s">
        <v>711</v>
      </c>
    </row>
    <row r="22" spans="1:3">
      <c r="A22" s="3" t="s">
        <v>255</v>
      </c>
    </row>
    <row r="23" spans="1:3">
      <c r="A23" s="4" t="s">
        <v>703</v>
      </c>
      <c r="B23" s="7" t="n">
        <v>147</v>
      </c>
      <c r="C2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712</v>
      </c>
      <c r="C1" s="2" t="s">
        <v>1</v>
      </c>
    </row>
    <row r="2" spans="1:5">
      <c r="C2" s="2" t="s">
        <v>2</v>
      </c>
      <c r="D2" s="2" t="s">
        <v>38</v>
      </c>
      <c r="E2" s="2" t="s">
        <v>93</v>
      </c>
    </row>
    <row r="3" spans="1:5">
      <c r="A3" s="3" t="s">
        <v>255</v>
      </c>
    </row>
    <row r="4" spans="1:5">
      <c r="A4" s="4" t="s">
        <v>713</v>
      </c>
      <c r="C4" s="7" t="n">
        <v>1800</v>
      </c>
      <c r="D4" s="7" t="n">
        <v>1900</v>
      </c>
      <c r="E4" s="7" t="n">
        <v>1600</v>
      </c>
    </row>
    <row r="5" spans="1:5">
      <c r="A5" s="4" t="s">
        <v>53</v>
      </c>
      <c r="B5" s="4" t="s">
        <v>41</v>
      </c>
      <c r="C5" s="6" t="n">
        <v>0</v>
      </c>
      <c r="D5" s="6" t="n">
        <v>7722</v>
      </c>
    </row>
    <row r="6" spans="1:5">
      <c r="A6" s="4" t="s">
        <v>295</v>
      </c>
    </row>
    <row r="7" spans="1:5">
      <c r="A7" s="3" t="s">
        <v>255</v>
      </c>
    </row>
    <row r="8" spans="1:5">
      <c r="A8" s="4" t="s">
        <v>714</v>
      </c>
      <c r="C8" s="7" t="n">
        <v>0</v>
      </c>
      <c r="D8" s="7" t="n">
        <v>7700</v>
      </c>
    </row>
    <row r="9" spans="1:5"/>
    <row r="10" spans="1:5">
      <c r="A10" s="4" t="s">
        <v>41</v>
      </c>
      <c r="B10" s="4" t="s">
        <v>82</v>
      </c>
    </row>
  </sheetData>
  <mergeCells count="4">
    <mergeCell ref="A1:B2"/>
    <mergeCell ref="C1:E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5"/>
  </cols>
  <sheetData>
    <row r="1" spans="1:2">
      <c r="A1" s="1" t="s">
        <v>715</v>
      </c>
      <c r="B1" s="2" t="s">
        <v>477</v>
      </c>
    </row>
    <row r="2" spans="1:2">
      <c r="A2" s="3" t="s">
        <v>716</v>
      </c>
    </row>
    <row r="3" spans="1:2">
      <c r="A3" s="4" t="s">
        <v>717</v>
      </c>
      <c r="B3" s="4" t="s">
        <v>718</v>
      </c>
    </row>
    <row r="4" spans="1:2">
      <c r="A4" s="4" t="s">
        <v>719</v>
      </c>
      <c r="B4" s="4" t="s">
        <v>720</v>
      </c>
    </row>
    <row r="5" spans="1:2">
      <c r="A5" s="4" t="s">
        <v>468</v>
      </c>
      <c r="B5" s="7" t="n">
        <v>11900</v>
      </c>
    </row>
    <row r="6" spans="1:2">
      <c r="A6" s="4" t="s">
        <v>467</v>
      </c>
      <c r="B6" s="7" t="n">
        <v>16865</v>
      </c>
    </row>
    <row r="7" spans="1:2">
      <c r="A7" s="4" t="s">
        <v>721</v>
      </c>
    </row>
    <row r="8" spans="1:2">
      <c r="A8" s="3" t="s">
        <v>716</v>
      </c>
    </row>
    <row r="9" spans="1:2">
      <c r="A9" s="4" t="s">
        <v>722</v>
      </c>
      <c r="B9" s="4" t="s">
        <v>460</v>
      </c>
    </row>
    <row r="10" spans="1:2">
      <c r="A10" s="4" t="s">
        <v>723</v>
      </c>
      <c r="B10" s="4" t="s">
        <v>724</v>
      </c>
    </row>
    <row r="11" spans="1:2">
      <c r="A11" s="4" t="s">
        <v>725</v>
      </c>
    </row>
    <row r="12" spans="1:2">
      <c r="A12" s="3" t="s">
        <v>716</v>
      </c>
    </row>
    <row r="13" spans="1:2">
      <c r="A13" s="4" t="s">
        <v>722</v>
      </c>
      <c r="B13" s="4" t="s">
        <v>726</v>
      </c>
    </row>
    <row r="14" spans="1:2">
      <c r="A14" s="4" t="s">
        <v>723</v>
      </c>
      <c r="B14" s="4" t="s">
        <v>4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7</v>
      </c>
      <c r="B1" s="2" t="s">
        <v>1</v>
      </c>
    </row>
    <row r="2" spans="1:4">
      <c r="B2" s="2" t="s">
        <v>2</v>
      </c>
      <c r="C2" s="2" t="s">
        <v>38</v>
      </c>
      <c r="D2" s="2" t="s">
        <v>93</v>
      </c>
    </row>
    <row r="3" spans="1:4">
      <c r="A3" s="3" t="s">
        <v>255</v>
      </c>
    </row>
    <row r="4" spans="1:4">
      <c r="A4" s="4" t="s">
        <v>728</v>
      </c>
      <c r="B4" s="5" t="n">
        <v>2.3</v>
      </c>
    </row>
    <row r="5" spans="1:4">
      <c r="A5" s="4" t="s">
        <v>728</v>
      </c>
      <c r="C5" s="5" t="n">
        <v>3.1</v>
      </c>
      <c r="D5" s="5"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29</v>
      </c>
      <c r="B1" s="2" t="s">
        <v>1</v>
      </c>
    </row>
    <row r="2" spans="1:2">
      <c r="B2" s="2" t="s">
        <v>477</v>
      </c>
    </row>
    <row r="3" spans="1:2">
      <c r="A3" s="3" t="s">
        <v>730</v>
      </c>
    </row>
    <row r="4" spans="1:2">
      <c r="A4" s="4" t="s">
        <v>731</v>
      </c>
      <c r="B4" s="7" t="n">
        <v>2274</v>
      </c>
    </row>
    <row r="5" spans="1:2">
      <c r="A5" s="4" t="s">
        <v>732</v>
      </c>
      <c r="B5" s="6" t="n">
        <v>44</v>
      </c>
    </row>
    <row r="6" spans="1:2">
      <c r="A6" s="4" t="s">
        <v>733</v>
      </c>
      <c r="B6" s="6" t="n">
        <v>-252</v>
      </c>
    </row>
    <row r="7" spans="1:2">
      <c r="A7" s="4" t="s">
        <v>734</v>
      </c>
      <c r="B7" s="7" t="n">
        <v>20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77</v>
      </c>
    </row>
    <row r="3" spans="1:2">
      <c r="A3" s="3" t="s">
        <v>255</v>
      </c>
    </row>
    <row r="4" spans="1:2">
      <c r="A4" s="4" t="s">
        <v>736</v>
      </c>
      <c r="B4" s="7" t="n">
        <v>1944</v>
      </c>
    </row>
    <row r="5" spans="1:2">
      <c r="A5" s="4" t="s">
        <v>737</v>
      </c>
      <c r="B5" s="7" t="n">
        <v>17807</v>
      </c>
    </row>
    <row r="6" spans="1:2">
      <c r="A6" s="4" t="s">
        <v>738</v>
      </c>
      <c r="B6" s="4" t="s">
        <v>739</v>
      </c>
    </row>
    <row r="7" spans="1:2">
      <c r="A7" s="4" t="s">
        <v>740</v>
      </c>
      <c r="B7" s="4" t="s">
        <v>7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742</v>
      </c>
      <c r="B1" s="2" t="s">
        <v>477</v>
      </c>
    </row>
    <row r="2" spans="1:2">
      <c r="A2" s="3" t="s">
        <v>743</v>
      </c>
    </row>
    <row r="3" spans="1:2">
      <c r="A3" s="4" t="s">
        <v>744</v>
      </c>
      <c r="B3" s="7" t="n">
        <v>2062</v>
      </c>
    </row>
    <row r="4" spans="1:2">
      <c r="A4" s="4" t="s">
        <v>745</v>
      </c>
      <c r="B4" s="6" t="n">
        <v>2176</v>
      </c>
    </row>
    <row r="5" spans="1:2">
      <c r="A5" s="4" t="s">
        <v>746</v>
      </c>
      <c r="B5" s="6" t="n">
        <v>2418</v>
      </c>
    </row>
    <row r="6" spans="1:2">
      <c r="A6" s="4" t="s">
        <v>747</v>
      </c>
      <c r="B6" s="6" t="n">
        <v>2025</v>
      </c>
    </row>
    <row r="7" spans="1:2">
      <c r="A7" s="4" t="s">
        <v>748</v>
      </c>
      <c r="B7" s="6" t="n">
        <v>1937</v>
      </c>
    </row>
    <row r="8" spans="1:2">
      <c r="A8" s="4" t="s">
        <v>749</v>
      </c>
      <c r="B8" s="6" t="n">
        <v>9437</v>
      </c>
    </row>
    <row r="9" spans="1:2">
      <c r="A9" s="4" t="s">
        <v>750</v>
      </c>
      <c r="B9" s="6" t="n">
        <v>20055</v>
      </c>
    </row>
    <row r="10" spans="1:2">
      <c r="A10" s="4" t="s">
        <v>751</v>
      </c>
      <c r="B10" s="6" t="n">
        <v>-3190</v>
      </c>
    </row>
    <row r="11" spans="1:2">
      <c r="A11" s="4" t="s">
        <v>752</v>
      </c>
      <c r="B11" s="7" t="n">
        <v>16865</v>
      </c>
    </row>
    <row r="12" spans="1:2">
      <c r="A12" s="4" t="s">
        <v>719</v>
      </c>
      <c r="B12" s="4" t="s">
        <v>7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8"/>
    <col customWidth="1" max="3" min="3" width="21"/>
  </cols>
  <sheetData>
    <row r="1" spans="1:3">
      <c r="A1" s="1" t="s">
        <v>753</v>
      </c>
      <c r="B1" s="2" t="s">
        <v>754</v>
      </c>
      <c r="C1" s="2" t="s">
        <v>475</v>
      </c>
    </row>
    <row r="2" spans="1:3">
      <c r="A2" s="3" t="s">
        <v>255</v>
      </c>
    </row>
    <row r="3" spans="1:3">
      <c r="A3" s="4" t="s">
        <v>755</v>
      </c>
      <c r="B3" s="6" t="n">
        <v>8</v>
      </c>
    </row>
    <row r="4" spans="1:3">
      <c r="A4" s="4" t="s">
        <v>756</v>
      </c>
      <c r="B4" s="6" t="n">
        <v>9</v>
      </c>
    </row>
    <row r="5" spans="1:3">
      <c r="A5" s="4" t="s">
        <v>757</v>
      </c>
      <c r="C5" s="5" t="n">
        <v>3.6</v>
      </c>
    </row>
    <row r="6" spans="1:3">
      <c r="A6" s="4" t="s">
        <v>758</v>
      </c>
      <c r="C6" s="5" t="n">
        <v>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759</v>
      </c>
      <c r="C1" s="2" t="s">
        <v>2</v>
      </c>
      <c r="D1" s="2" t="s">
        <v>38</v>
      </c>
      <c r="E1" s="2" t="s">
        <v>93</v>
      </c>
    </row>
    <row r="2" spans="1:5">
      <c r="A2" s="3" t="s">
        <v>760</v>
      </c>
    </row>
    <row r="3" spans="1:5">
      <c r="A3" s="4" t="s">
        <v>761</v>
      </c>
      <c r="C3" s="7" t="n">
        <v>3027</v>
      </c>
      <c r="D3" s="7" t="n">
        <v>4388</v>
      </c>
    </row>
    <row r="4" spans="1:5">
      <c r="A4" s="4" t="s">
        <v>56</v>
      </c>
      <c r="B4" s="4" t="s">
        <v>41</v>
      </c>
      <c r="C4" s="6" t="n">
        <v>0</v>
      </c>
      <c r="D4" s="6" t="n">
        <v>4555</v>
      </c>
    </row>
    <row r="5" spans="1:5">
      <c r="A5" s="4" t="s">
        <v>57</v>
      </c>
      <c r="B5" s="4" t="s">
        <v>41</v>
      </c>
      <c r="C5" s="6" t="n">
        <v>19925</v>
      </c>
      <c r="D5" s="6" t="n">
        <v>17135</v>
      </c>
    </row>
    <row r="6" spans="1:5">
      <c r="A6" s="4" t="s">
        <v>762</v>
      </c>
      <c r="C6" s="6" t="n">
        <v>22952</v>
      </c>
      <c r="D6" s="6" t="n">
        <v>26078</v>
      </c>
    </row>
    <row r="7" spans="1:5">
      <c r="A7" s="4" t="s">
        <v>763</v>
      </c>
    </row>
    <row r="8" spans="1:5">
      <c r="A8" s="3" t="s">
        <v>760</v>
      </c>
    </row>
    <row r="9" spans="1:5">
      <c r="A9" s="4" t="s">
        <v>504</v>
      </c>
      <c r="C9" s="6" t="n">
        <v>9544</v>
      </c>
      <c r="D9" s="6" t="n">
        <v>9544</v>
      </c>
    </row>
    <row r="10" spans="1:5">
      <c r="A10" s="4" t="s">
        <v>764</v>
      </c>
      <c r="C10" s="6" t="n">
        <v>-6100</v>
      </c>
      <c r="D10" s="6" t="n">
        <v>-5853</v>
      </c>
    </row>
    <row r="11" spans="1:5">
      <c r="A11" s="4" t="s">
        <v>765</v>
      </c>
      <c r="C11" s="6" t="n">
        <v>-3444</v>
      </c>
      <c r="D11" s="6" t="n">
        <v>-2286</v>
      </c>
    </row>
    <row r="12" spans="1:5">
      <c r="A12" s="4" t="s">
        <v>766</v>
      </c>
      <c r="D12" s="6" t="n">
        <v>1405</v>
      </c>
      <c r="E12" s="7" t="n">
        <v>2634</v>
      </c>
    </row>
    <row r="13" spans="1:5">
      <c r="A13" s="4" t="s">
        <v>767</v>
      </c>
      <c r="C13" s="6" t="n">
        <v>9544</v>
      </c>
      <c r="D13" s="6" t="n">
        <v>9544</v>
      </c>
    </row>
    <row r="14" spans="1:5">
      <c r="A14" s="4" t="s">
        <v>768</v>
      </c>
    </row>
    <row r="15" spans="1:5">
      <c r="A15" s="3" t="s">
        <v>760</v>
      </c>
    </row>
    <row r="16" spans="1:5">
      <c r="A16" s="4" t="s">
        <v>504</v>
      </c>
      <c r="C16" s="6" t="n">
        <v>3027</v>
      </c>
      <c r="D16" s="6" t="n">
        <v>2983</v>
      </c>
    </row>
    <row r="17" spans="1:5">
      <c r="A17" s="4" t="s">
        <v>767</v>
      </c>
      <c r="C17" s="6" t="n">
        <v>3027</v>
      </c>
      <c r="D17" s="6" t="n">
        <v>2983</v>
      </c>
    </row>
    <row r="18" spans="1:5">
      <c r="A18" s="4" t="s">
        <v>761</v>
      </c>
      <c r="C18" s="7" t="n">
        <v>3027</v>
      </c>
      <c r="D18" s="7" t="n">
        <v>4388</v>
      </c>
    </row>
    <row r="19" spans="1:5"/>
    <row r="20" spans="1:5">
      <c r="A20" s="4" t="s">
        <v>41</v>
      </c>
      <c r="B20" s="4" t="s">
        <v>82</v>
      </c>
    </row>
  </sheetData>
  <mergeCells count="3">
    <mergeCell ref="A1:B1"/>
    <mergeCell ref="A19:D19"/>
    <mergeCell ref="B20:D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8"/>
    <col customWidth="1" max="3" min="3" width="21"/>
    <col customWidth="1" max="4" min="4" width="21"/>
    <col customWidth="1" max="5" min="5" width="21"/>
    <col customWidth="1" max="6" min="6" width="21"/>
    <col customWidth="1" max="7" min="7" width="21"/>
  </cols>
  <sheetData>
    <row r="1" spans="1:7">
      <c r="A1" s="1" t="s">
        <v>769</v>
      </c>
      <c r="B1" s="2" t="s">
        <v>754</v>
      </c>
      <c r="C1" s="2" t="s">
        <v>475</v>
      </c>
      <c r="D1" s="2" t="s">
        <v>476</v>
      </c>
      <c r="E1" s="2" t="s">
        <v>477</v>
      </c>
      <c r="F1" s="2" t="s">
        <v>478</v>
      </c>
      <c r="G1" s="2" t="s">
        <v>479</v>
      </c>
    </row>
    <row r="2" spans="1:7">
      <c r="A2" s="3" t="s">
        <v>760</v>
      </c>
    </row>
    <row r="3" spans="1:7">
      <c r="A3" s="4" t="s">
        <v>481</v>
      </c>
      <c r="B3" s="6" t="n">
        <v>14</v>
      </c>
    </row>
    <row r="4" spans="1:7">
      <c r="A4" s="4" t="s">
        <v>482</v>
      </c>
      <c r="E4" s="7" t="n">
        <v>1765</v>
      </c>
      <c r="F4" s="7" t="n">
        <v>69</v>
      </c>
    </row>
    <row r="5" spans="1:7">
      <c r="A5" s="4" t="s">
        <v>770</v>
      </c>
      <c r="E5" s="6" t="n">
        <v>247</v>
      </c>
      <c r="F5" s="6" t="n">
        <v>1229</v>
      </c>
    </row>
    <row r="6" spans="1:7">
      <c r="A6" s="4" t="s">
        <v>763</v>
      </c>
    </row>
    <row r="7" spans="1:7">
      <c r="A7" s="3" t="s">
        <v>760</v>
      </c>
    </row>
    <row r="8" spans="1:7">
      <c r="A8" s="4" t="s">
        <v>770</v>
      </c>
      <c r="E8" s="6" t="n">
        <v>247</v>
      </c>
      <c r="F8" s="7" t="n">
        <v>1229</v>
      </c>
      <c r="G8" s="7" t="n">
        <v>1700</v>
      </c>
    </row>
    <row r="9" spans="1:7">
      <c r="A9" s="4" t="s">
        <v>483</v>
      </c>
    </row>
    <row r="10" spans="1:7">
      <c r="A10" s="3" t="s">
        <v>760</v>
      </c>
    </row>
    <row r="11" spans="1:7">
      <c r="A11" s="4" t="s">
        <v>482</v>
      </c>
      <c r="C11" s="7" t="n">
        <v>1800</v>
      </c>
      <c r="E11" s="7" t="n">
        <v>1200</v>
      </c>
    </row>
    <row r="12" spans="1:7">
      <c r="A12" s="4" t="s">
        <v>771</v>
      </c>
    </row>
    <row r="13" spans="1:7">
      <c r="A13" s="3" t="s">
        <v>760</v>
      </c>
    </row>
    <row r="14" spans="1:7">
      <c r="A14" s="4" t="s">
        <v>482</v>
      </c>
      <c r="D14" s="7" t="n">
        <v>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8</v>
      </c>
      <c r="D2" s="2" t="s">
        <v>93</v>
      </c>
    </row>
    <row r="3" spans="1:4">
      <c r="A3" s="3" t="s">
        <v>186</v>
      </c>
    </row>
    <row r="4" spans="1:4">
      <c r="A4" s="4" t="s">
        <v>187</v>
      </c>
      <c r="B4" s="7" t="n">
        <v>28158</v>
      </c>
      <c r="C4" s="7" t="n">
        <v>28050</v>
      </c>
      <c r="D4" s="7" t="n">
        <v>-4756</v>
      </c>
    </row>
    <row r="5" spans="1:4">
      <c r="A5" s="4" t="s">
        <v>188</v>
      </c>
      <c r="B5" s="6" t="n">
        <v>21697</v>
      </c>
      <c r="C5" s="6" t="n">
        <v>482</v>
      </c>
      <c r="D5" s="6" t="n">
        <v>1030</v>
      </c>
    </row>
    <row r="6" spans="1:4">
      <c r="A6" s="3" t="s">
        <v>189</v>
      </c>
    </row>
    <row r="7" spans="1:4">
      <c r="A7" s="4" t="s">
        <v>106</v>
      </c>
      <c r="B7" s="6" t="n">
        <v>2712</v>
      </c>
      <c r="C7" s="6" t="n">
        <v>1946</v>
      </c>
      <c r="D7" s="6" t="n">
        <v>3218</v>
      </c>
    </row>
    <row r="8" spans="1:4">
      <c r="A8" s="4" t="s">
        <v>190</v>
      </c>
      <c r="B8" s="6" t="n">
        <v>3361</v>
      </c>
      <c r="C8" s="6" t="n">
        <v>4671</v>
      </c>
      <c r="D8" s="6" t="n">
        <v>5287</v>
      </c>
    </row>
    <row r="9" spans="1:4">
      <c r="A9" s="4" t="s">
        <v>191</v>
      </c>
      <c r="B9" s="6" t="n">
        <v>2004</v>
      </c>
    </row>
    <row r="10" spans="1:4">
      <c r="A10" s="4" t="s">
        <v>192</v>
      </c>
      <c r="B10" s="6" t="n">
        <v>1330</v>
      </c>
      <c r="C10" s="6" t="n">
        <v>1448</v>
      </c>
      <c r="D10" s="6" t="n">
        <v>810</v>
      </c>
    </row>
    <row r="11" spans="1:4">
      <c r="A11" s="4" t="s">
        <v>193</v>
      </c>
      <c r="B11" s="6" t="n">
        <v>169</v>
      </c>
      <c r="C11" s="6" t="n">
        <v>242</v>
      </c>
      <c r="D11" s="6" t="n">
        <v>1141</v>
      </c>
    </row>
    <row r="12" spans="1:4">
      <c r="A12" s="4" t="s">
        <v>194</v>
      </c>
      <c r="B12" s="6" t="n">
        <v>10381</v>
      </c>
      <c r="C12" s="6" t="n">
        <v>2226</v>
      </c>
      <c r="D12" s="6" t="n">
        <v>24241</v>
      </c>
    </row>
    <row r="13" spans="1:4">
      <c r="A13" s="4" t="s">
        <v>195</v>
      </c>
      <c r="B13" s="6" t="n">
        <v>-907</v>
      </c>
      <c r="C13" s="6" t="n">
        <v>1855</v>
      </c>
      <c r="D13" s="6" t="n">
        <v>63</v>
      </c>
    </row>
    <row r="14" spans="1:4">
      <c r="A14" s="4" t="s">
        <v>196</v>
      </c>
      <c r="B14" s="6" t="n">
        <v>27</v>
      </c>
      <c r="C14" s="6" t="n">
        <v>214</v>
      </c>
      <c r="D14" s="6" t="n">
        <v>359</v>
      </c>
    </row>
    <row r="15" spans="1:4">
      <c r="A15" s="4" t="s">
        <v>197</v>
      </c>
      <c r="B15" s="6" t="n">
        <v>-154</v>
      </c>
      <c r="C15" s="6" t="n">
        <v>222</v>
      </c>
      <c r="D15" s="6" t="n">
        <v>-288</v>
      </c>
    </row>
    <row r="16" spans="1:4">
      <c r="A16" s="4" t="s">
        <v>198</v>
      </c>
      <c r="B16" s="6" t="n">
        <v>26</v>
      </c>
      <c r="C16" s="6" t="n">
        <v>228</v>
      </c>
      <c r="D16" s="6" t="n">
        <v>0</v>
      </c>
    </row>
    <row r="17" spans="1:4">
      <c r="A17" s="4" t="s">
        <v>199</v>
      </c>
      <c r="D17" s="6" t="n">
        <v>-426</v>
      </c>
    </row>
    <row r="18" spans="1:4">
      <c r="A18" s="4" t="s">
        <v>200</v>
      </c>
      <c r="B18" s="6" t="n">
        <v>-1474</v>
      </c>
      <c r="C18" s="6" t="n">
        <v>-1482</v>
      </c>
      <c r="D18" s="6" t="n">
        <v>-1507</v>
      </c>
    </row>
    <row r="19" spans="1:4">
      <c r="A19" s="4" t="s">
        <v>201</v>
      </c>
      <c r="B19" s="6" t="n">
        <v>-46</v>
      </c>
      <c r="C19" s="6" t="n">
        <v>0</v>
      </c>
      <c r="D19" s="6" t="n">
        <v>0</v>
      </c>
    </row>
    <row r="20" spans="1:4">
      <c r="A20" s="4" t="s">
        <v>202</v>
      </c>
      <c r="B20" s="6" t="n">
        <v>-34475</v>
      </c>
      <c r="C20" s="6" t="n">
        <v>0</v>
      </c>
      <c r="D20" s="6" t="n">
        <v>-302</v>
      </c>
    </row>
    <row r="21" spans="1:4">
      <c r="A21" s="4" t="s">
        <v>203</v>
      </c>
      <c r="B21" s="6" t="n">
        <v>0</v>
      </c>
      <c r="C21" s="6" t="n">
        <v>-1681</v>
      </c>
      <c r="D21" s="6" t="n">
        <v>0</v>
      </c>
    </row>
    <row r="22" spans="1:4">
      <c r="A22" s="4" t="s">
        <v>204</v>
      </c>
      <c r="B22" s="6" t="n">
        <v>-1226</v>
      </c>
      <c r="C22" s="6" t="n">
        <v>-823</v>
      </c>
      <c r="D22" s="6" t="n">
        <v>-1022</v>
      </c>
    </row>
    <row r="23" spans="1:4">
      <c r="A23" s="4" t="s">
        <v>205</v>
      </c>
      <c r="B23" s="6" t="n">
        <v>68748</v>
      </c>
      <c r="C23" s="6" t="n">
        <v>56620</v>
      </c>
      <c r="D23" s="6" t="n">
        <v>47135</v>
      </c>
    </row>
    <row r="24" spans="1:4">
      <c r="A24" s="4" t="s">
        <v>206</v>
      </c>
      <c r="B24" s="6" t="n">
        <v>-3594</v>
      </c>
      <c r="C24" s="6" t="n">
        <v>-3089</v>
      </c>
      <c r="D24" s="6" t="n">
        <v>-3045</v>
      </c>
    </row>
    <row r="25" spans="1:4">
      <c r="A25" s="3" t="s">
        <v>207</v>
      </c>
    </row>
    <row r="26" spans="1:4">
      <c r="A26" s="4" t="s">
        <v>208</v>
      </c>
      <c r="B26" s="6" t="n">
        <v>5519</v>
      </c>
      <c r="C26" s="6" t="n">
        <v>-776</v>
      </c>
      <c r="D26" s="6" t="n">
        <v>9374</v>
      </c>
    </row>
    <row r="27" spans="1:4">
      <c r="A27" s="4" t="s">
        <v>209</v>
      </c>
      <c r="B27" s="6" t="n">
        <v>-3883</v>
      </c>
    </row>
    <row r="28" spans="1:4">
      <c r="A28" s="4" t="s">
        <v>210</v>
      </c>
      <c r="B28" s="6" t="n">
        <v>-2385</v>
      </c>
      <c r="C28" s="6" t="n">
        <v>6511</v>
      </c>
      <c r="D28" s="6" t="n">
        <v>-8217</v>
      </c>
    </row>
    <row r="29" spans="1:4">
      <c r="A29" s="4" t="s">
        <v>211</v>
      </c>
      <c r="B29" s="6" t="n">
        <v>-13410</v>
      </c>
      <c r="C29" s="6" t="n">
        <v>720</v>
      </c>
      <c r="D29" s="6" t="n">
        <v>12089</v>
      </c>
    </row>
    <row r="30" spans="1:4">
      <c r="A30" s="4" t="s">
        <v>212</v>
      </c>
      <c r="B30" s="6" t="n">
        <v>82578</v>
      </c>
      <c r="C30" s="6" t="n">
        <v>97584</v>
      </c>
      <c r="D30" s="6" t="n">
        <v>85184</v>
      </c>
    </row>
    <row r="31" spans="1:4">
      <c r="A31" s="3" t="s">
        <v>213</v>
      </c>
    </row>
    <row r="32" spans="1:4">
      <c r="A32" s="4" t="s">
        <v>214</v>
      </c>
      <c r="B32" s="6" t="n">
        <v>40342</v>
      </c>
      <c r="C32" s="6" t="n">
        <v>50380</v>
      </c>
      <c r="D32" s="6" t="n">
        <v>47393</v>
      </c>
    </row>
    <row r="33" spans="1:4">
      <c r="A33" s="4" t="s">
        <v>215</v>
      </c>
      <c r="B33" s="6" t="n">
        <v>5430</v>
      </c>
      <c r="C33" s="6" t="n">
        <v>365</v>
      </c>
      <c r="D33" s="6" t="n">
        <v>5894</v>
      </c>
    </row>
    <row r="34" spans="1:4">
      <c r="A34" s="4" t="s">
        <v>216</v>
      </c>
      <c r="B34" s="6" t="n">
        <v>116963</v>
      </c>
      <c r="C34" s="6" t="n">
        <v>62087</v>
      </c>
      <c r="D34" s="6" t="n">
        <v>19238</v>
      </c>
    </row>
    <row r="35" spans="1:4">
      <c r="A35" s="4" t="s">
        <v>217</v>
      </c>
      <c r="B35" s="6" t="n">
        <v>-28282</v>
      </c>
      <c r="C35" s="6" t="n">
        <v>-77036</v>
      </c>
      <c r="D35" s="6" t="n">
        <v>-173391</v>
      </c>
    </row>
    <row r="36" spans="1:4">
      <c r="A36" s="3" t="s">
        <v>218</v>
      </c>
    </row>
    <row r="37" spans="1:4">
      <c r="A37" s="4" t="s">
        <v>217</v>
      </c>
      <c r="B37" s="6" t="n">
        <v>-117043</v>
      </c>
    </row>
    <row r="38" spans="1:4">
      <c r="A38" s="4" t="s">
        <v>219</v>
      </c>
      <c r="B38" s="6" t="n">
        <v>-212730</v>
      </c>
      <c r="C38" s="6" t="n">
        <v>-270097</v>
      </c>
      <c r="D38" s="6" t="n">
        <v>-52266</v>
      </c>
    </row>
    <row r="39" spans="1:4">
      <c r="A39" s="4" t="s">
        <v>220</v>
      </c>
      <c r="B39" s="6" t="n">
        <v>-11789</v>
      </c>
      <c r="C39" s="6" t="n">
        <v>42412</v>
      </c>
      <c r="D39" s="6" t="n">
        <v>50774</v>
      </c>
    </row>
    <row r="40" spans="1:4">
      <c r="A40" s="4" t="s">
        <v>221</v>
      </c>
      <c r="B40" s="6" t="n">
        <v>-58</v>
      </c>
      <c r="C40" s="6" t="n">
        <v>1766</v>
      </c>
      <c r="D40" s="6" t="n">
        <v>2679</v>
      </c>
    </row>
    <row r="41" spans="1:4">
      <c r="A41" s="4" t="s">
        <v>222</v>
      </c>
      <c r="B41" s="6" t="n">
        <v>-92</v>
      </c>
      <c r="C41" s="6" t="n">
        <v>-114</v>
      </c>
      <c r="D41" s="6" t="n">
        <v>-102</v>
      </c>
    </row>
    <row r="42" spans="1:4">
      <c r="A42" s="4" t="s">
        <v>223</v>
      </c>
      <c r="B42" s="6" t="n">
        <v>248</v>
      </c>
      <c r="C42" s="6" t="n">
        <v>0</v>
      </c>
      <c r="D42" s="6" t="n">
        <v>0</v>
      </c>
    </row>
    <row r="43" spans="1:4">
      <c r="A43" s="4" t="s">
        <v>224</v>
      </c>
      <c r="B43" s="6" t="n">
        <v>847</v>
      </c>
      <c r="C43" s="6" t="n">
        <v>496</v>
      </c>
      <c r="D43" s="6" t="n">
        <v>1403</v>
      </c>
    </row>
    <row r="44" spans="1:4">
      <c r="A44" s="4" t="s">
        <v>225</v>
      </c>
      <c r="B44" s="6" t="n">
        <v>-166755</v>
      </c>
      <c r="C44" s="6" t="n">
        <v>0</v>
      </c>
      <c r="D44" s="6" t="n">
        <v>5379</v>
      </c>
    </row>
    <row r="45" spans="1:4">
      <c r="A45" s="4" t="s">
        <v>226</v>
      </c>
      <c r="C45" s="6" t="n">
        <v>2</v>
      </c>
    </row>
    <row r="46" spans="1:4">
      <c r="A46" s="4" t="s">
        <v>227</v>
      </c>
      <c r="B46" s="6" t="n">
        <v>-1155</v>
      </c>
      <c r="C46" s="6" t="n">
        <v>-7884</v>
      </c>
      <c r="D46" s="6" t="n">
        <v>-2112</v>
      </c>
    </row>
    <row r="47" spans="1:4">
      <c r="A47" s="4" t="s">
        <v>228</v>
      </c>
      <c r="B47" s="6" t="n">
        <v>-374074</v>
      </c>
      <c r="C47" s="6" t="n">
        <v>-197623</v>
      </c>
      <c r="D47" s="6" t="n">
        <v>-95111</v>
      </c>
    </row>
    <row r="48" spans="1:4">
      <c r="A48" s="3" t="s">
        <v>229</v>
      </c>
    </row>
    <row r="49" spans="1:4">
      <c r="A49" s="4" t="s">
        <v>230</v>
      </c>
      <c r="B49" s="6" t="n">
        <v>546532</v>
      </c>
      <c r="C49" s="6" t="n">
        <v>87379</v>
      </c>
      <c r="D49" s="6" t="n">
        <v>289897</v>
      </c>
    </row>
    <row r="50" spans="1:4">
      <c r="A50" s="4" t="s">
        <v>231</v>
      </c>
      <c r="B50" s="6" t="n">
        <v>6560</v>
      </c>
      <c r="C50" s="6" t="n">
        <v>6119</v>
      </c>
      <c r="D50" s="6" t="n">
        <v>-54248</v>
      </c>
    </row>
    <row r="51" spans="1:4">
      <c r="A51" s="4" t="s">
        <v>232</v>
      </c>
      <c r="B51" s="6" t="n">
        <v>738000</v>
      </c>
      <c r="C51" s="6" t="n">
        <v>1435100</v>
      </c>
      <c r="D51" s="6" t="n">
        <v>1734000</v>
      </c>
    </row>
    <row r="52" spans="1:4">
      <c r="A52" s="4" t="s">
        <v>233</v>
      </c>
      <c r="B52" s="6" t="n">
        <v>-738000</v>
      </c>
      <c r="C52" s="6" t="n">
        <v>-1480100</v>
      </c>
      <c r="D52" s="6" t="n">
        <v>-1799000</v>
      </c>
    </row>
    <row r="53" spans="1:4">
      <c r="A53" s="4" t="s">
        <v>234</v>
      </c>
      <c r="B53" s="6" t="n">
        <v>1153</v>
      </c>
      <c r="C53" s="6" t="n">
        <v>4096</v>
      </c>
      <c r="D53" s="6" t="n">
        <v>3567</v>
      </c>
    </row>
    <row r="54" spans="1:4">
      <c r="A54" s="4" t="s">
        <v>235</v>
      </c>
      <c r="B54" s="6" t="n">
        <v>-64813</v>
      </c>
      <c r="C54" s="6" t="n">
        <v>-14177</v>
      </c>
      <c r="D54" s="6" t="n">
        <v>0</v>
      </c>
    </row>
    <row r="55" spans="1:4">
      <c r="A55" s="4" t="s">
        <v>236</v>
      </c>
      <c r="B55" s="6" t="n">
        <v>489432</v>
      </c>
      <c r="C55" s="6" t="n">
        <v>38417</v>
      </c>
      <c r="D55" s="6" t="n">
        <v>174216</v>
      </c>
    </row>
    <row r="56" spans="1:4">
      <c r="A56" s="4" t="s">
        <v>237</v>
      </c>
      <c r="B56" s="6" t="n">
        <v>197936</v>
      </c>
      <c r="C56" s="6" t="n">
        <v>-61622</v>
      </c>
      <c r="D56" s="6" t="n">
        <v>164289</v>
      </c>
    </row>
    <row r="57" spans="1:4">
      <c r="A57" s="4" t="s">
        <v>238</v>
      </c>
      <c r="B57" s="6" t="n">
        <v>268392</v>
      </c>
      <c r="C57" s="6" t="n">
        <v>330014</v>
      </c>
      <c r="D57" s="6" t="n">
        <v>165725</v>
      </c>
    </row>
    <row r="58" spans="1:4">
      <c r="A58" s="4" t="s">
        <v>239</v>
      </c>
      <c r="B58" s="6" t="n">
        <v>466328</v>
      </c>
      <c r="C58" s="6" t="n">
        <v>268392</v>
      </c>
      <c r="D58" s="6" t="n">
        <v>330014</v>
      </c>
    </row>
    <row r="59" spans="1:4">
      <c r="A59" s="3" t="s">
        <v>240</v>
      </c>
    </row>
    <row r="60" spans="1:4">
      <c r="A60" s="4" t="s">
        <v>241</v>
      </c>
      <c r="B60" s="6" t="n">
        <v>26960</v>
      </c>
      <c r="C60" s="6" t="n">
        <v>22562</v>
      </c>
      <c r="D60" s="6" t="n">
        <v>15212</v>
      </c>
    </row>
    <row r="61" spans="1:4">
      <c r="A61" s="4" t="s">
        <v>242</v>
      </c>
      <c r="B61" s="7" t="n">
        <v>2190</v>
      </c>
      <c r="C61" s="7" t="n">
        <v>270</v>
      </c>
      <c r="D61" s="7" t="n">
        <v>8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2</v>
      </c>
      <c r="B1" s="2" t="s">
        <v>1</v>
      </c>
    </row>
    <row r="2" spans="1:4">
      <c r="B2" s="2" t="s">
        <v>2</v>
      </c>
      <c r="C2" s="2" t="s">
        <v>38</v>
      </c>
      <c r="D2" s="2" t="s">
        <v>93</v>
      </c>
    </row>
    <row r="3" spans="1:4">
      <c r="A3" s="3" t="s">
        <v>773</v>
      </c>
    </row>
    <row r="4" spans="1:4">
      <c r="A4" s="4" t="s">
        <v>774</v>
      </c>
      <c r="B4" s="7" t="n">
        <v>21690</v>
      </c>
      <c r="C4" s="7" t="n">
        <v>21759</v>
      </c>
    </row>
    <row r="5" spans="1:4">
      <c r="A5" s="4" t="s">
        <v>775</v>
      </c>
      <c r="B5" s="6" t="n">
        <v>-1765</v>
      </c>
      <c r="C5" s="6" t="n">
        <v>-69</v>
      </c>
    </row>
    <row r="6" spans="1:4">
      <c r="A6" s="4" t="s">
        <v>776</v>
      </c>
      <c r="B6" s="6" t="n">
        <v>19925</v>
      </c>
      <c r="C6" s="6" t="n">
        <v>21690</v>
      </c>
      <c r="D6" s="7" t="n">
        <v>21759</v>
      </c>
    </row>
    <row r="7" spans="1:4">
      <c r="A7" s="3" t="s">
        <v>763</v>
      </c>
    </row>
    <row r="8" spans="1:4">
      <c r="A8" s="4" t="s">
        <v>777</v>
      </c>
      <c r="B8" s="6" t="n">
        <v>-247</v>
      </c>
      <c r="C8" s="6" t="n">
        <v>-1229</v>
      </c>
    </row>
    <row r="9" spans="1:4">
      <c r="A9" s="3" t="s">
        <v>161</v>
      </c>
    </row>
    <row r="10" spans="1:4">
      <c r="A10" s="4" t="s">
        <v>774</v>
      </c>
      <c r="B10" s="6" t="n">
        <v>23095</v>
      </c>
      <c r="C10" s="6" t="n">
        <v>24393</v>
      </c>
    </row>
    <row r="11" spans="1:4">
      <c r="A11" s="4" t="s">
        <v>777</v>
      </c>
      <c r="B11" s="6" t="n">
        <v>-247</v>
      </c>
      <c r="C11" s="6" t="n">
        <v>-1229</v>
      </c>
    </row>
    <row r="12" spans="1:4">
      <c r="A12" s="4" t="s">
        <v>778</v>
      </c>
      <c r="B12" s="6" t="n">
        <v>-2923</v>
      </c>
      <c r="C12" s="6" t="n">
        <v>-69</v>
      </c>
    </row>
    <row r="13" spans="1:4">
      <c r="A13" s="4" t="s">
        <v>776</v>
      </c>
      <c r="B13" s="6" t="n">
        <v>19925</v>
      </c>
      <c r="C13" s="6" t="n">
        <v>23095</v>
      </c>
      <c r="D13" s="6" t="n">
        <v>24393</v>
      </c>
    </row>
    <row r="14" spans="1:4">
      <c r="A14" s="4" t="s">
        <v>763</v>
      </c>
    </row>
    <row r="15" spans="1:4">
      <c r="A15" s="3" t="s">
        <v>763</v>
      </c>
    </row>
    <row r="16" spans="1:4">
      <c r="A16" s="4" t="s">
        <v>774</v>
      </c>
      <c r="C16" s="6" t="n">
        <v>1405</v>
      </c>
      <c r="D16" s="6" t="n">
        <v>2634</v>
      </c>
    </row>
    <row r="17" spans="1:4">
      <c r="A17" s="4" t="s">
        <v>777</v>
      </c>
      <c r="B17" s="6" t="n">
        <v>-247</v>
      </c>
      <c r="C17" s="6" t="n">
        <v>-1229</v>
      </c>
      <c r="D17" s="6" t="n">
        <v>-1700</v>
      </c>
    </row>
    <row r="18" spans="1:4">
      <c r="A18" s="4" t="s">
        <v>775</v>
      </c>
      <c r="B18" s="6" t="n">
        <v>-1158</v>
      </c>
    </row>
    <row r="19" spans="1:4">
      <c r="A19" s="4" t="s">
        <v>776</v>
      </c>
      <c r="B19" s="6" t="n">
        <v>1405</v>
      </c>
      <c r="C19" s="6" t="n">
        <v>2634</v>
      </c>
    </row>
    <row r="20" spans="1:4">
      <c r="A20" s="3" t="s">
        <v>161</v>
      </c>
    </row>
    <row r="21" spans="1:4">
      <c r="A21" s="4" t="s">
        <v>777</v>
      </c>
      <c r="B21" s="7" t="n">
        <v>-247</v>
      </c>
      <c r="C21" s="7" t="n">
        <v>-1229</v>
      </c>
      <c r="D21" s="7" t="n">
        <v>-1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9</v>
      </c>
      <c r="B1" s="2" t="s">
        <v>2</v>
      </c>
      <c r="C1" s="2" t="s">
        <v>38</v>
      </c>
    </row>
    <row r="2" spans="1:3">
      <c r="A2" s="3" t="s">
        <v>259</v>
      </c>
    </row>
    <row r="3" spans="1:3">
      <c r="A3" s="4" t="s">
        <v>780</v>
      </c>
      <c r="B3" s="7" t="n">
        <v>185500</v>
      </c>
      <c r="C3" s="7" t="n">
        <v>1615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8</v>
      </c>
    </row>
    <row r="3" spans="1:3">
      <c r="A3" s="4" t="s">
        <v>782</v>
      </c>
    </row>
    <row r="4" spans="1:3">
      <c r="A4" s="3" t="s">
        <v>783</v>
      </c>
    </row>
    <row r="5" spans="1:3">
      <c r="A5" s="4" t="s">
        <v>784</v>
      </c>
      <c r="B5" s="7" t="n">
        <v>2539</v>
      </c>
      <c r="C5" s="7" t="n">
        <v>2635</v>
      </c>
    </row>
    <row r="6" spans="1:3">
      <c r="A6" s="4" t="s">
        <v>627</v>
      </c>
      <c r="B6" s="6" t="n">
        <v>1226</v>
      </c>
      <c r="C6" s="6" t="n">
        <v>823</v>
      </c>
    </row>
    <row r="7" spans="1:3">
      <c r="A7" s="4" t="s">
        <v>777</v>
      </c>
      <c r="B7" s="6" t="n">
        <v>-1034</v>
      </c>
      <c r="C7" s="6" t="n">
        <v>-919</v>
      </c>
    </row>
    <row r="8" spans="1:3">
      <c r="A8" s="4" t="s">
        <v>785</v>
      </c>
      <c r="B8" s="6" t="n">
        <v>2731</v>
      </c>
      <c r="C8" s="6" t="n">
        <v>2539</v>
      </c>
    </row>
    <row r="9" spans="1:3">
      <c r="A9" s="4" t="s">
        <v>786</v>
      </c>
    </row>
    <row r="10" spans="1:3">
      <c r="A10" s="3" t="s">
        <v>783</v>
      </c>
    </row>
    <row r="11" spans="1:3">
      <c r="A11" s="4" t="s">
        <v>784</v>
      </c>
      <c r="B11" s="6" t="n">
        <v>444</v>
      </c>
      <c r="C11" s="6" t="n">
        <v>605</v>
      </c>
    </row>
    <row r="12" spans="1:3">
      <c r="A12" s="4" t="s">
        <v>777</v>
      </c>
      <c r="B12" s="6" t="n">
        <v>-148</v>
      </c>
      <c r="C12" s="6" t="n">
        <v>-161</v>
      </c>
    </row>
    <row r="13" spans="1:3">
      <c r="A13" s="4" t="s">
        <v>785</v>
      </c>
      <c r="B13" s="7" t="n">
        <v>296</v>
      </c>
      <c r="C13" s="7" t="n">
        <v>4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7</v>
      </c>
      <c r="B1" s="2" t="s">
        <v>1</v>
      </c>
    </row>
    <row r="2" spans="1:3">
      <c r="B2" s="2" t="s">
        <v>2</v>
      </c>
      <c r="C2" s="2" t="s">
        <v>38</v>
      </c>
    </row>
    <row r="3" spans="1:3">
      <c r="A3" s="4" t="s">
        <v>782</v>
      </c>
    </row>
    <row r="4" spans="1:3">
      <c r="A4" s="3" t="s">
        <v>788</v>
      </c>
    </row>
    <row r="5" spans="1:3">
      <c r="A5" s="4" t="s">
        <v>789</v>
      </c>
      <c r="B5" s="7" t="n">
        <v>2842</v>
      </c>
      <c r="C5" s="7" t="n">
        <v>2630</v>
      </c>
    </row>
    <row r="6" spans="1:3">
      <c r="A6" s="4" t="s">
        <v>790</v>
      </c>
      <c r="B6" s="4" t="s">
        <v>791</v>
      </c>
      <c r="C6" s="4" t="s">
        <v>792</v>
      </c>
    </row>
    <row r="7" spans="1:3">
      <c r="A7" s="4" t="s">
        <v>793</v>
      </c>
      <c r="B7" s="4" t="s">
        <v>794</v>
      </c>
      <c r="C7" s="4" t="s">
        <v>795</v>
      </c>
    </row>
    <row r="8" spans="1:3">
      <c r="A8" s="4" t="s">
        <v>796</v>
      </c>
      <c r="B8" s="7" t="n">
        <v>-150</v>
      </c>
      <c r="C8" s="7" t="n">
        <v>-131</v>
      </c>
    </row>
    <row r="9" spans="1:3">
      <c r="A9" s="4" t="s">
        <v>797</v>
      </c>
      <c r="B9" s="7" t="n">
        <v>-254</v>
      </c>
      <c r="C9" s="7" t="n">
        <v>-223</v>
      </c>
    </row>
    <row r="10" spans="1:3">
      <c r="A10" s="4" t="s">
        <v>798</v>
      </c>
      <c r="B10" s="4" t="s">
        <v>799</v>
      </c>
      <c r="C10" s="4" t="s">
        <v>800</v>
      </c>
    </row>
    <row r="11" spans="1:3">
      <c r="A11" s="4" t="s">
        <v>801</v>
      </c>
      <c r="B11" s="7" t="n">
        <v>-98</v>
      </c>
      <c r="C11" s="7" t="n">
        <v>-101</v>
      </c>
    </row>
    <row r="12" spans="1:3">
      <c r="A12" s="4" t="s">
        <v>802</v>
      </c>
      <c r="B12" s="6" t="n">
        <v>-156</v>
      </c>
      <c r="C12" s="6" t="n">
        <v>-165</v>
      </c>
    </row>
    <row r="13" spans="1:3">
      <c r="A13" s="4" t="s">
        <v>786</v>
      </c>
    </row>
    <row r="14" spans="1:3">
      <c r="A14" s="3" t="s">
        <v>788</v>
      </c>
    </row>
    <row r="15" spans="1:3">
      <c r="A15" s="4" t="s">
        <v>789</v>
      </c>
      <c r="B15" s="7" t="n">
        <v>414</v>
      </c>
      <c r="C15" s="7" t="n">
        <v>515</v>
      </c>
    </row>
    <row r="16" spans="1:3">
      <c r="A16" s="4" t="s">
        <v>790</v>
      </c>
      <c r="B16" s="4" t="s">
        <v>803</v>
      </c>
      <c r="C16" s="4" t="s">
        <v>804</v>
      </c>
    </row>
    <row r="17" spans="1:3">
      <c r="A17" s="4" t="s">
        <v>793</v>
      </c>
      <c r="B17" s="4" t="s">
        <v>805</v>
      </c>
      <c r="C17" s="4" t="s">
        <v>805</v>
      </c>
    </row>
    <row r="18" spans="1:3">
      <c r="A18" s="4" t="s">
        <v>796</v>
      </c>
      <c r="B18" s="7" t="n">
        <v>-5</v>
      </c>
      <c r="C18" s="7" t="n">
        <v>-7</v>
      </c>
    </row>
    <row r="19" spans="1:3">
      <c r="A19" s="4" t="s">
        <v>797</v>
      </c>
      <c r="B19" s="7" t="n">
        <v>-10</v>
      </c>
      <c r="C19" s="7" t="n">
        <v>-14</v>
      </c>
    </row>
    <row r="20" spans="1:3">
      <c r="A20" s="4" t="s">
        <v>798</v>
      </c>
      <c r="B20" s="4" t="s">
        <v>806</v>
      </c>
      <c r="C20" s="4" t="s">
        <v>806</v>
      </c>
    </row>
    <row r="21" spans="1:3">
      <c r="A21" s="4" t="s">
        <v>801</v>
      </c>
      <c r="B21" s="7" t="n">
        <v>-9</v>
      </c>
      <c r="C21" s="7" t="n">
        <v>-13</v>
      </c>
    </row>
    <row r="22" spans="1:3">
      <c r="A22" s="4" t="s">
        <v>802</v>
      </c>
      <c r="B22" s="7" t="n">
        <v>-18</v>
      </c>
      <c r="C22" s="7" t="n">
        <v>-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807</v>
      </c>
      <c r="C1" s="2" t="s">
        <v>2</v>
      </c>
      <c r="D1" s="2" t="s">
        <v>38</v>
      </c>
    </row>
    <row r="2" spans="1:4">
      <c r="A2" s="3" t="s">
        <v>262</v>
      </c>
    </row>
    <row r="3" spans="1:4">
      <c r="A3" s="4" t="s">
        <v>808</v>
      </c>
      <c r="B3" s="4" t="s">
        <v>41</v>
      </c>
      <c r="C3" s="7" t="n">
        <v>824646</v>
      </c>
      <c r="D3" s="7" t="n">
        <v>602252</v>
      </c>
    </row>
    <row r="4" spans="1:4">
      <c r="A4" s="4" t="s">
        <v>809</v>
      </c>
      <c r="B4" s="4" t="s">
        <v>41</v>
      </c>
      <c r="C4" s="6" t="n">
        <v>373727</v>
      </c>
      <c r="D4" s="6" t="n">
        <v>252490</v>
      </c>
    </row>
    <row r="5" spans="1:4">
      <c r="A5" s="4" t="s">
        <v>810</v>
      </c>
      <c r="C5" s="6" t="n">
        <v>1174437</v>
      </c>
      <c r="D5" s="6" t="n">
        <v>987908</v>
      </c>
    </row>
    <row r="6" spans="1:4">
      <c r="A6" s="4" t="s">
        <v>811</v>
      </c>
      <c r="C6" s="6" t="n">
        <v>37680</v>
      </c>
      <c r="D6" s="6" t="n">
        <v>3630</v>
      </c>
    </row>
    <row r="7" spans="1:4">
      <c r="A7" s="4" t="s">
        <v>812</v>
      </c>
      <c r="C7" s="6" t="n">
        <v>6709</v>
      </c>
      <c r="D7" s="6" t="n">
        <v>6993</v>
      </c>
    </row>
    <row r="8" spans="1:4">
      <c r="A8" s="4" t="s">
        <v>68</v>
      </c>
      <c r="C8" s="6" t="n">
        <v>81847</v>
      </c>
      <c r="D8" s="6" t="n">
        <v>99241</v>
      </c>
    </row>
    <row r="9" spans="1:4">
      <c r="A9" s="4" t="s">
        <v>70</v>
      </c>
      <c r="C9" s="6" t="n">
        <v>2499046</v>
      </c>
      <c r="D9" s="6" t="n">
        <v>1952514</v>
      </c>
    </row>
    <row r="10" spans="1:4">
      <c r="A10" s="4" t="s">
        <v>69</v>
      </c>
      <c r="B10" s="4" t="s">
        <v>41</v>
      </c>
      <c r="C10" s="7" t="n">
        <v>0</v>
      </c>
      <c r="D10" s="7" t="n">
        <v>585429</v>
      </c>
    </row>
    <row r="11" spans="1:4"/>
    <row r="12" spans="1:4">
      <c r="A12" s="4" t="s">
        <v>41</v>
      </c>
      <c r="B12" s="4" t="s">
        <v>82</v>
      </c>
    </row>
  </sheetData>
  <mergeCells count="3">
    <mergeCell ref="A1:B1"/>
    <mergeCell ref="A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3</v>
      </c>
      <c r="B1" s="2" t="s">
        <v>2</v>
      </c>
      <c r="C1" s="2" t="s">
        <v>38</v>
      </c>
    </row>
    <row r="2" spans="1:3">
      <c r="A2" s="3" t="s">
        <v>262</v>
      </c>
    </row>
    <row r="3" spans="1:3">
      <c r="A3" s="4" t="s">
        <v>814</v>
      </c>
      <c r="B3" s="7" t="n">
        <v>383000</v>
      </c>
      <c r="C3" s="7" t="n">
        <v>1300000</v>
      </c>
    </row>
    <row r="4" spans="1:3">
      <c r="A4" s="4" t="s">
        <v>815</v>
      </c>
      <c r="B4" s="6" t="n">
        <v>32300000</v>
      </c>
      <c r="C4" s="6" t="n">
        <v>65300000</v>
      </c>
    </row>
    <row r="5" spans="1:3">
      <c r="A5" s="4" t="s">
        <v>816</v>
      </c>
      <c r="B5" s="7" t="n">
        <v>9200000</v>
      </c>
      <c r="C5" s="7" t="n">
        <v>8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817</v>
      </c>
      <c r="C1" s="2" t="s">
        <v>2</v>
      </c>
      <c r="D1" s="2" t="s">
        <v>38</v>
      </c>
    </row>
    <row r="2" spans="1:4">
      <c r="A2" s="3" t="s">
        <v>67</v>
      </c>
    </row>
    <row r="3" spans="1:4">
      <c r="A3" s="4" t="s">
        <v>818</v>
      </c>
      <c r="C3" s="7" t="n">
        <v>38446</v>
      </c>
    </row>
    <row r="4" spans="1:4">
      <c r="A4" s="4" t="s">
        <v>819</v>
      </c>
      <c r="C4" s="6" t="n">
        <v>5005</v>
      </c>
    </row>
    <row r="5" spans="1:4">
      <c r="A5" s="4" t="s">
        <v>820</v>
      </c>
      <c r="C5" s="6" t="n">
        <v>866</v>
      </c>
    </row>
    <row r="6" spans="1:4">
      <c r="A6" s="4" t="s">
        <v>821</v>
      </c>
      <c r="C6" s="6" t="n">
        <v>0</v>
      </c>
    </row>
    <row r="7" spans="1:4">
      <c r="A7" s="4" t="s">
        <v>822</v>
      </c>
      <c r="C7" s="6" t="n">
        <v>44</v>
      </c>
    </row>
    <row r="8" spans="1:4">
      <c r="A8" s="4" t="s">
        <v>749</v>
      </c>
      <c r="C8" s="6" t="n">
        <v>28</v>
      </c>
    </row>
    <row r="9" spans="1:4">
      <c r="A9" s="4" t="s">
        <v>823</v>
      </c>
      <c r="B9" s="4" t="s">
        <v>41</v>
      </c>
      <c r="C9" s="6" t="n">
        <v>44389</v>
      </c>
      <c r="D9" s="7" t="n">
        <v>10623</v>
      </c>
    </row>
    <row r="10" spans="1:4">
      <c r="A10" s="3" t="s">
        <v>824</v>
      </c>
    </row>
    <row r="11" spans="1:4">
      <c r="A11" s="4" t="s">
        <v>818</v>
      </c>
      <c r="C11" s="6" t="n">
        <v>79276</v>
      </c>
    </row>
    <row r="12" spans="1:4">
      <c r="A12" s="4" t="s">
        <v>819</v>
      </c>
      <c r="C12" s="6" t="n">
        <v>2571</v>
      </c>
    </row>
    <row r="13" spans="1:4">
      <c r="A13" s="4" t="s">
        <v>820</v>
      </c>
      <c r="C13" s="6" t="n">
        <v>0</v>
      </c>
    </row>
    <row r="14" spans="1:4">
      <c r="A14" s="4" t="s">
        <v>821</v>
      </c>
      <c r="C14" s="6" t="n">
        <v>0</v>
      </c>
    </row>
    <row r="15" spans="1:4">
      <c r="A15" s="4" t="s">
        <v>822</v>
      </c>
      <c r="C15" s="6" t="n">
        <v>0</v>
      </c>
    </row>
    <row r="16" spans="1:4">
      <c r="A16" s="4" t="s">
        <v>749</v>
      </c>
      <c r="C16" s="6" t="n">
        <v>0</v>
      </c>
    </row>
    <row r="17" spans="1:4">
      <c r="A17" s="4" t="s">
        <v>825</v>
      </c>
      <c r="C17" s="7" t="n">
        <v>81847</v>
      </c>
      <c r="D17" s="7" t="n">
        <v>99241</v>
      </c>
    </row>
    <row r="18" spans="1:4"/>
    <row r="19" spans="1:4">
      <c r="A19" s="4" t="s">
        <v>41</v>
      </c>
      <c r="B19" s="4" t="s">
        <v>82</v>
      </c>
    </row>
  </sheetData>
  <mergeCells count="3">
    <mergeCell ref="A1:B1"/>
    <mergeCell ref="A18:C18"/>
    <mergeCell ref="B19:C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827</v>
      </c>
      <c r="C1" s="2" t="s">
        <v>2</v>
      </c>
      <c r="D1" s="2" t="s">
        <v>38</v>
      </c>
      <c r="E1" s="2" t="s">
        <v>93</v>
      </c>
    </row>
    <row r="2" spans="1:5">
      <c r="A2" s="3" t="s">
        <v>828</v>
      </c>
    </row>
    <row r="3" spans="1:5">
      <c r="A3" s="4" t="s">
        <v>829</v>
      </c>
      <c r="C3" s="7" t="n">
        <v>0</v>
      </c>
      <c r="D3" s="7" t="n">
        <v>0</v>
      </c>
    </row>
    <row r="4" spans="1:5">
      <c r="A4" s="4" t="s">
        <v>830</v>
      </c>
      <c r="C4" s="6" t="n">
        <v>817000</v>
      </c>
      <c r="D4" s="6" t="n">
        <v>2399000</v>
      </c>
      <c r="E4" s="7" t="n">
        <v>1536000</v>
      </c>
    </row>
    <row r="5" spans="1:5">
      <c r="A5" s="4" t="s">
        <v>831</v>
      </c>
      <c r="C5" s="6" t="n">
        <v>0</v>
      </c>
    </row>
    <row r="6" spans="1:5">
      <c r="A6" s="4" t="s">
        <v>832</v>
      </c>
      <c r="C6" s="6" t="n">
        <v>723300000</v>
      </c>
    </row>
    <row r="7" spans="1:5">
      <c r="A7" s="4" t="s">
        <v>833</v>
      </c>
      <c r="C7" s="6" t="n">
        <v>155800000</v>
      </c>
    </row>
    <row r="8" spans="1:5">
      <c r="A8" s="4" t="s">
        <v>834</v>
      </c>
      <c r="C8" s="6" t="n">
        <v>479000</v>
      </c>
      <c r="D8" s="6" t="n">
        <v>303000</v>
      </c>
      <c r="E8" s="7" t="n">
        <v>222000</v>
      </c>
    </row>
    <row r="9" spans="1:5">
      <c r="A9" s="4" t="s">
        <v>835</v>
      </c>
    </row>
    <row r="10" spans="1:5">
      <c r="A10" s="3" t="s">
        <v>828</v>
      </c>
    </row>
    <row r="11" spans="1:5">
      <c r="A11" s="4" t="s">
        <v>836</v>
      </c>
      <c r="C11" s="7" t="n">
        <v>50000000</v>
      </c>
      <c r="D11" s="6" t="n">
        <v>50000000</v>
      </c>
    </row>
    <row r="12" spans="1:5">
      <c r="A12" s="4" t="s">
        <v>837</v>
      </c>
      <c r="C12" s="4" t="s">
        <v>724</v>
      </c>
    </row>
    <row r="13" spans="1:5">
      <c r="A13" s="4" t="s">
        <v>838</v>
      </c>
    </row>
    <row r="14" spans="1:5">
      <c r="A14" s="3" t="s">
        <v>828</v>
      </c>
    </row>
    <row r="15" spans="1:5">
      <c r="A15" s="4" t="s">
        <v>836</v>
      </c>
      <c r="B15" s="7" t="n">
        <v>50000000</v>
      </c>
      <c r="C15" s="7" t="n">
        <v>50000000</v>
      </c>
      <c r="D15" s="7" t="n">
        <v>50000000</v>
      </c>
    </row>
    <row r="16" spans="1:5">
      <c r="A16" s="4" t="s">
        <v>839</v>
      </c>
      <c r="B16" s="4" t="s">
        <v>488</v>
      </c>
      <c r="C16" s="4" t="s">
        <v>488</v>
      </c>
      <c r="D16" s="4" t="s">
        <v>488</v>
      </c>
    </row>
    <row r="17" spans="1:5">
      <c r="A17" s="4" t="s">
        <v>840</v>
      </c>
      <c r="B17" s="4" t="s">
        <v>841</v>
      </c>
    </row>
    <row r="18" spans="1:5">
      <c r="A18" s="4" t="s">
        <v>837</v>
      </c>
      <c r="C18" s="4" t="s">
        <v>458</v>
      </c>
    </row>
    <row r="19" spans="1:5">
      <c r="A19" s="4" t="s">
        <v>842</v>
      </c>
    </row>
    <row r="20" spans="1:5">
      <c r="A20" s="3" t="s">
        <v>828</v>
      </c>
    </row>
    <row r="21" spans="1:5">
      <c r="A21" s="4" t="s">
        <v>843</v>
      </c>
      <c r="B21" s="4" t="s">
        <v>844</v>
      </c>
    </row>
    <row r="22" spans="1:5">
      <c r="A22" s="4" t="s">
        <v>845</v>
      </c>
    </row>
    <row r="23" spans="1:5">
      <c r="A23" s="3" t="s">
        <v>828</v>
      </c>
    </row>
    <row r="24" spans="1:5">
      <c r="A24" s="4" t="s">
        <v>833</v>
      </c>
      <c r="C24" s="7" t="n">
        <v>4109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8</v>
      </c>
      <c r="D2" s="2" t="s">
        <v>827</v>
      </c>
    </row>
    <row r="3" spans="1:4">
      <c r="A3" s="3" t="s">
        <v>847</v>
      </c>
    </row>
    <row r="4" spans="1:4">
      <c r="A4" s="4" t="s">
        <v>848</v>
      </c>
      <c r="B4" s="7" t="n">
        <v>49873000</v>
      </c>
      <c r="C4" s="7" t="n">
        <v>49704000</v>
      </c>
    </row>
    <row r="5" spans="1:4">
      <c r="A5" s="4" t="s">
        <v>835</v>
      </c>
    </row>
    <row r="6" spans="1:4">
      <c r="A6" s="3" t="s">
        <v>847</v>
      </c>
    </row>
    <row r="7" spans="1:4">
      <c r="A7" s="4" t="s">
        <v>849</v>
      </c>
      <c r="B7" s="6" t="n">
        <v>50000000</v>
      </c>
      <c r="C7" s="6" t="n">
        <v>50000000</v>
      </c>
    </row>
    <row r="8" spans="1:4">
      <c r="A8" s="4" t="s">
        <v>850</v>
      </c>
      <c r="B8" s="6" t="n">
        <v>127000</v>
      </c>
      <c r="C8" s="6" t="n">
        <v>296000</v>
      </c>
    </row>
    <row r="9" spans="1:4">
      <c r="A9" s="4" t="s">
        <v>848</v>
      </c>
      <c r="B9" s="7" t="n">
        <v>49873000</v>
      </c>
      <c r="C9" s="6" t="n">
        <v>49704000</v>
      </c>
    </row>
    <row r="10" spans="1:4">
      <c r="A10" s="4" t="s">
        <v>837</v>
      </c>
      <c r="B10" s="4" t="s">
        <v>724</v>
      </c>
    </row>
    <row r="11" spans="1:4">
      <c r="A11" s="4" t="s">
        <v>851</v>
      </c>
    </row>
    <row r="12" spans="1:4">
      <c r="A12" s="3" t="s">
        <v>847</v>
      </c>
    </row>
    <row r="13" spans="1:4">
      <c r="A13" s="4" t="s">
        <v>849</v>
      </c>
      <c r="B13" s="7" t="n">
        <v>50000000</v>
      </c>
      <c r="C13" s="7" t="n">
        <v>50000000</v>
      </c>
      <c r="D13" s="7" t="n">
        <v>50000000</v>
      </c>
    </row>
    <row r="14" spans="1:4">
      <c r="A14" s="4" t="s">
        <v>837</v>
      </c>
      <c r="B14" s="4" t="s">
        <v>458</v>
      </c>
    </row>
    <row r="15" spans="1:4">
      <c r="A15" s="4" t="s">
        <v>852</v>
      </c>
      <c r="B15" s="4" t="s">
        <v>488</v>
      </c>
      <c r="C15" s="4" t="s">
        <v>488</v>
      </c>
      <c r="D15" s="4" t="s">
        <v>4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8</v>
      </c>
      <c r="D2" s="2" t="s">
        <v>93</v>
      </c>
    </row>
    <row r="3" spans="1:4">
      <c r="A3" s="3" t="s">
        <v>854</v>
      </c>
    </row>
    <row r="4" spans="1:4">
      <c r="A4" s="4" t="s">
        <v>598</v>
      </c>
      <c r="B4" s="7" t="n">
        <v>323653</v>
      </c>
      <c r="C4" s="7" t="n">
        <v>308425</v>
      </c>
      <c r="D4" s="7" t="n">
        <v>303658</v>
      </c>
    </row>
    <row r="5" spans="1:4">
      <c r="A5" s="4" t="s">
        <v>152</v>
      </c>
      <c r="B5" s="6" t="n">
        <v>14866</v>
      </c>
      <c r="C5" s="6" t="n">
        <v>-5602</v>
      </c>
      <c r="D5" s="6" t="n">
        <v>1766</v>
      </c>
    </row>
    <row r="6" spans="1:4">
      <c r="A6" s="4" t="s">
        <v>855</v>
      </c>
      <c r="B6" s="6" t="n">
        <v>326495</v>
      </c>
      <c r="C6" s="6" t="n">
        <v>323653</v>
      </c>
      <c r="D6" s="6" t="n">
        <v>308425</v>
      </c>
    </row>
    <row r="7" spans="1:4">
      <c r="A7" s="4" t="s">
        <v>79</v>
      </c>
    </row>
    <row r="8" spans="1:4">
      <c r="A8" s="3" t="s">
        <v>856</v>
      </c>
    </row>
    <row r="9" spans="1:4">
      <c r="A9" s="4" t="s">
        <v>598</v>
      </c>
      <c r="B9" s="6" t="n">
        <v>-13743</v>
      </c>
      <c r="C9" s="6" t="n">
        <v>-6274</v>
      </c>
      <c r="D9" s="6" t="n">
        <v>-9144</v>
      </c>
    </row>
    <row r="10" spans="1:4">
      <c r="A10" s="4" t="s">
        <v>855</v>
      </c>
      <c r="B10" s="6" t="n">
        <v>6081</v>
      </c>
      <c r="C10" s="6" t="n">
        <v>-13743</v>
      </c>
      <c r="D10" s="6" t="n">
        <v>-6274</v>
      </c>
    </row>
    <row r="11" spans="1:4">
      <c r="A11" s="3" t="s">
        <v>857</v>
      </c>
    </row>
    <row r="12" spans="1:4">
      <c r="A12" s="4" t="s">
        <v>598</v>
      </c>
      <c r="B12" s="6" t="n">
        <v>3438</v>
      </c>
      <c r="C12" s="6" t="n">
        <v>2415</v>
      </c>
      <c r="D12" s="6" t="n">
        <v>3519</v>
      </c>
    </row>
    <row r="13" spans="1:4">
      <c r="A13" s="4" t="s">
        <v>176</v>
      </c>
      <c r="C13" s="6" t="n">
        <v>-844</v>
      </c>
    </row>
    <row r="14" spans="1:4">
      <c r="A14" s="4" t="s">
        <v>855</v>
      </c>
      <c r="B14" s="6" t="n">
        <v>-1520</v>
      </c>
      <c r="C14" s="6" t="n">
        <v>3438</v>
      </c>
      <c r="D14" s="6" t="n">
        <v>2415</v>
      </c>
    </row>
    <row r="15" spans="1:4">
      <c r="A15" s="3" t="s">
        <v>854</v>
      </c>
    </row>
    <row r="16" spans="1:4">
      <c r="A16" s="4" t="s">
        <v>598</v>
      </c>
      <c r="B16" s="6" t="n">
        <v>-10305</v>
      </c>
      <c r="C16" s="6" t="n">
        <v>-3859</v>
      </c>
      <c r="D16" s="6" t="n">
        <v>-5625</v>
      </c>
    </row>
    <row r="17" spans="1:4">
      <c r="A17" s="4" t="s">
        <v>176</v>
      </c>
      <c r="C17" s="6" t="n">
        <v>-844</v>
      </c>
    </row>
    <row r="18" spans="1:4">
      <c r="A18" s="4" t="s">
        <v>855</v>
      </c>
      <c r="B18" s="6" t="n">
        <v>4561</v>
      </c>
      <c r="C18" s="6" t="n">
        <v>-10305</v>
      </c>
      <c r="D18" s="6" t="n">
        <v>-3859</v>
      </c>
    </row>
    <row r="19" spans="1:4">
      <c r="A19" s="4" t="s">
        <v>858</v>
      </c>
    </row>
    <row r="20" spans="1:4">
      <c r="A20" s="3" t="s">
        <v>856</v>
      </c>
    </row>
    <row r="21" spans="1:4">
      <c r="A21" s="4" t="s">
        <v>859</v>
      </c>
      <c r="B21" s="6" t="n">
        <v>15888</v>
      </c>
      <c r="C21" s="6" t="n">
        <v>-8070</v>
      </c>
      <c r="D21" s="6" t="n">
        <v>3876</v>
      </c>
    </row>
    <row r="22" spans="1:4">
      <c r="A22" s="4" t="s">
        <v>860</v>
      </c>
      <c r="B22" s="6" t="n">
        <v>-907</v>
      </c>
      <c r="C22" s="6" t="n">
        <v>1855</v>
      </c>
      <c r="D22" s="6" t="n">
        <v>181</v>
      </c>
    </row>
    <row r="23" spans="1:4">
      <c r="A23" s="3" t="s">
        <v>857</v>
      </c>
    </row>
    <row r="24" spans="1:4">
      <c r="A24" s="4" t="s">
        <v>859</v>
      </c>
      <c r="B24" s="6" t="n">
        <v>-3974</v>
      </c>
      <c r="C24" s="6" t="n">
        <v>2018</v>
      </c>
      <c r="D24" s="6" t="n">
        <v>-1491</v>
      </c>
    </row>
    <row r="25" spans="1:4">
      <c r="A25" s="4" t="s">
        <v>861</v>
      </c>
      <c r="B25" s="6" t="n">
        <v>227</v>
      </c>
      <c r="C25" s="6" t="n">
        <v>-464</v>
      </c>
      <c r="D25" s="6" t="n">
        <v>-70</v>
      </c>
    </row>
    <row r="26" spans="1:4">
      <c r="A26" s="3" t="s">
        <v>854</v>
      </c>
    </row>
    <row r="27" spans="1:4">
      <c r="A27" s="4" t="s">
        <v>859</v>
      </c>
      <c r="B27" s="6" t="n">
        <v>11914</v>
      </c>
      <c r="C27" s="6" t="n">
        <v>-6052</v>
      </c>
      <c r="D27" s="6" t="n">
        <v>2385</v>
      </c>
    </row>
    <row r="28" spans="1:4">
      <c r="A28" s="4" t="s">
        <v>861</v>
      </c>
      <c r="B28" s="6" t="n">
        <v>-680</v>
      </c>
      <c r="C28" s="6" t="n">
        <v>1391</v>
      </c>
      <c r="D28" s="6" t="n">
        <v>111</v>
      </c>
    </row>
    <row r="29" spans="1:4">
      <c r="A29" s="4" t="s">
        <v>862</v>
      </c>
    </row>
    <row r="30" spans="1:4">
      <c r="A30" s="3" t="s">
        <v>856</v>
      </c>
    </row>
    <row r="31" spans="1:4">
      <c r="A31" s="4" t="s">
        <v>863</v>
      </c>
      <c r="B31" s="6" t="n">
        <v>4843</v>
      </c>
      <c r="C31" s="6" t="n">
        <v>-1254</v>
      </c>
      <c r="D31" s="6" t="n">
        <v>-1187</v>
      </c>
    </row>
    <row r="32" spans="1:4">
      <c r="A32" s="3" t="s">
        <v>857</v>
      </c>
    </row>
    <row r="33" spans="1:4">
      <c r="A33" s="4" t="s">
        <v>863</v>
      </c>
      <c r="B33" s="6" t="n">
        <v>-1211</v>
      </c>
      <c r="C33" s="6" t="n">
        <v>313</v>
      </c>
      <c r="D33" s="6" t="n">
        <v>457</v>
      </c>
    </row>
    <row r="34" spans="1:4">
      <c r="A34" s="3" t="s">
        <v>854</v>
      </c>
    </row>
    <row r="35" spans="1:4">
      <c r="A35" s="4" t="s">
        <v>152</v>
      </c>
      <c r="B35" s="7" t="n">
        <v>3632</v>
      </c>
      <c r="C35" s="7" t="n">
        <v>-941</v>
      </c>
      <c r="D35" s="7" t="n">
        <v>-7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8</v>
      </c>
      <c r="D2" s="2" t="s">
        <v>93</v>
      </c>
    </row>
    <row r="3" spans="1:4">
      <c r="A3" s="3" t="s">
        <v>268</v>
      </c>
    </row>
    <row r="4" spans="1:4">
      <c r="A4" s="4" t="s">
        <v>187</v>
      </c>
      <c r="B4" s="7" t="n">
        <v>28158</v>
      </c>
      <c r="C4" s="7" t="n">
        <v>28050</v>
      </c>
      <c r="D4" s="7" t="n">
        <v>-4756</v>
      </c>
    </row>
    <row r="5" spans="1:4">
      <c r="A5" s="4" t="s">
        <v>134</v>
      </c>
      <c r="B5" s="6" t="n">
        <v>21697</v>
      </c>
      <c r="C5" s="6" t="n">
        <v>482</v>
      </c>
      <c r="D5" s="6" t="n">
        <v>1030</v>
      </c>
    </row>
    <row r="6" spans="1:4">
      <c r="A6" s="4" t="s">
        <v>865</v>
      </c>
      <c r="B6" s="7" t="n">
        <v>49855</v>
      </c>
      <c r="C6" s="7" t="n">
        <v>28532</v>
      </c>
      <c r="D6" s="7" t="n">
        <v>-3726</v>
      </c>
    </row>
    <row r="7" spans="1:4">
      <c r="A7" s="3" t="s">
        <v>866</v>
      </c>
    </row>
    <row r="8" spans="1:4">
      <c r="A8" s="4" t="s">
        <v>867</v>
      </c>
      <c r="B8" s="6" t="n">
        <v>23315562</v>
      </c>
      <c r="C8" s="6" t="n">
        <v>25947038</v>
      </c>
      <c r="D8" s="6" t="n">
        <v>25592731</v>
      </c>
    </row>
    <row r="9" spans="1:4">
      <c r="A9" s="3" t="s">
        <v>868</v>
      </c>
    </row>
    <row r="10" spans="1:4">
      <c r="A10" s="4" t="s">
        <v>869</v>
      </c>
      <c r="B10" s="6" t="n">
        <v>162439</v>
      </c>
      <c r="C10" s="6" t="n">
        <v>164717</v>
      </c>
      <c r="D10" s="6" t="n">
        <v>229354</v>
      </c>
    </row>
    <row r="11" spans="1:4">
      <c r="A11" s="4" t="s">
        <v>870</v>
      </c>
      <c r="B11" s="6" t="n">
        <v>23478001</v>
      </c>
      <c r="C11" s="6" t="n">
        <v>26111755</v>
      </c>
      <c r="D11" s="6" t="n">
        <v>25822085</v>
      </c>
    </row>
    <row r="12" spans="1:4">
      <c r="A12" s="3" t="s">
        <v>871</v>
      </c>
    </row>
    <row r="13" spans="1:4">
      <c r="A13" s="4" t="s">
        <v>137</v>
      </c>
      <c r="B13" s="8" t="n">
        <v>1.21</v>
      </c>
      <c r="C13" s="8" t="n">
        <v>1.08</v>
      </c>
      <c r="D13" s="8" t="n">
        <v>-0.19</v>
      </c>
    </row>
    <row r="14" spans="1:4">
      <c r="A14" s="4" t="s">
        <v>138</v>
      </c>
      <c r="B14" s="9" t="n">
        <v>0.93</v>
      </c>
      <c r="C14" s="9" t="n">
        <v>0.02</v>
      </c>
      <c r="D14" s="9" t="n">
        <v>0.04</v>
      </c>
    </row>
    <row r="15" spans="1:4">
      <c r="A15" s="4" t="s">
        <v>139</v>
      </c>
      <c r="B15" s="9" t="n">
        <v>2.14</v>
      </c>
      <c r="C15" s="9" t="n">
        <v>1.1</v>
      </c>
      <c r="D15" s="9" t="n">
        <v>-0.15</v>
      </c>
    </row>
    <row r="16" spans="1:4">
      <c r="A16" s="3" t="s">
        <v>872</v>
      </c>
    </row>
    <row r="17" spans="1:4">
      <c r="A17" s="4" t="s">
        <v>137</v>
      </c>
      <c r="B17" s="9" t="n">
        <v>1.2</v>
      </c>
      <c r="C17" s="9" t="n">
        <v>1.07</v>
      </c>
      <c r="D17" s="9" t="n">
        <v>-0.19</v>
      </c>
    </row>
    <row r="18" spans="1:4">
      <c r="A18" s="4" t="s">
        <v>138</v>
      </c>
      <c r="B18" s="9" t="n">
        <v>0.92</v>
      </c>
      <c r="C18" s="9" t="n">
        <v>0.02</v>
      </c>
      <c r="D18" s="9" t="n">
        <v>0.04</v>
      </c>
    </row>
    <row r="19" spans="1:4">
      <c r="A19" s="4" t="s">
        <v>141</v>
      </c>
      <c r="B19" s="8" t="n">
        <v>2.12</v>
      </c>
      <c r="C19" s="8" t="n">
        <v>1.09</v>
      </c>
      <c r="D19" s="8" t="n">
        <v>-0.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4"/>
    <col customWidth="1" max="7" min="7" width="14"/>
  </cols>
  <sheetData>
    <row r="1" spans="1:7">
      <c r="A1" s="1" t="s">
        <v>873</v>
      </c>
      <c r="B1" s="2" t="s">
        <v>1</v>
      </c>
      <c r="E1" s="2" t="s">
        <v>874</v>
      </c>
    </row>
    <row r="2" spans="1:7">
      <c r="B2" s="2" t="s">
        <v>2</v>
      </c>
      <c r="C2" s="2" t="s">
        <v>38</v>
      </c>
      <c r="D2" s="2" t="s">
        <v>93</v>
      </c>
      <c r="E2" s="2" t="s">
        <v>2</v>
      </c>
      <c r="F2" s="2" t="s">
        <v>875</v>
      </c>
      <c r="G2" s="2" t="s">
        <v>876</v>
      </c>
    </row>
    <row r="3" spans="1:7">
      <c r="A3" s="3" t="s">
        <v>268</v>
      </c>
    </row>
    <row r="4" spans="1:7">
      <c r="A4" s="4" t="s">
        <v>877</v>
      </c>
      <c r="B4" s="6" t="n">
        <v>150</v>
      </c>
      <c r="C4" s="6" t="n">
        <v>2124</v>
      </c>
      <c r="D4" s="6" t="n">
        <v>550</v>
      </c>
    </row>
    <row r="5" spans="1:7">
      <c r="A5" s="4" t="s">
        <v>878</v>
      </c>
      <c r="G5" s="6" t="n">
        <v>110000000</v>
      </c>
    </row>
    <row r="6" spans="1:7">
      <c r="A6" s="4" t="s">
        <v>86</v>
      </c>
      <c r="B6" s="6" t="n">
        <v>10000000</v>
      </c>
      <c r="C6" s="6" t="n">
        <v>10000000</v>
      </c>
      <c r="E6" s="6" t="n">
        <v>10000000</v>
      </c>
      <c r="G6" s="6" t="n">
        <v>10000000</v>
      </c>
    </row>
    <row r="7" spans="1:7">
      <c r="A7" s="4" t="s">
        <v>89</v>
      </c>
      <c r="B7" s="6" t="n">
        <v>100000000</v>
      </c>
      <c r="C7" s="6" t="n">
        <v>100000000</v>
      </c>
      <c r="E7" s="6" t="n">
        <v>100000000</v>
      </c>
      <c r="G7" s="6" t="n">
        <v>100000000</v>
      </c>
    </row>
    <row r="8" spans="1:7">
      <c r="A8" s="4" t="s">
        <v>90</v>
      </c>
      <c r="B8" s="6" t="n">
        <v>21751026</v>
      </c>
      <c r="C8" s="6" t="n">
        <v>25290419</v>
      </c>
      <c r="E8" s="6" t="n">
        <v>21751026</v>
      </c>
    </row>
    <row r="9" spans="1:7">
      <c r="A9" s="4" t="s">
        <v>91</v>
      </c>
      <c r="B9" s="6" t="n">
        <v>21751026</v>
      </c>
      <c r="C9" s="6" t="n">
        <v>25290419</v>
      </c>
      <c r="E9" s="6" t="n">
        <v>21751026</v>
      </c>
    </row>
    <row r="10" spans="1:7">
      <c r="A10" s="4" t="s">
        <v>879</v>
      </c>
      <c r="B10" s="7" t="n">
        <v>45500</v>
      </c>
      <c r="C10" s="7" t="n">
        <v>30000</v>
      </c>
    </row>
    <row r="11" spans="1:7">
      <c r="A11" s="4" t="s">
        <v>880</v>
      </c>
      <c r="F11" s="7" t="n">
        <v>85000</v>
      </c>
    </row>
    <row r="12" spans="1:7">
      <c r="A12" s="4" t="s">
        <v>881</v>
      </c>
      <c r="B12" s="6" t="n">
        <v>3694902</v>
      </c>
      <c r="C12" s="6" t="n">
        <v>822100</v>
      </c>
      <c r="E12" s="6" t="n">
        <v>4500000</v>
      </c>
    </row>
    <row r="13" spans="1:7">
      <c r="A13" s="4" t="s">
        <v>882</v>
      </c>
      <c r="B13" s="7" t="n">
        <v>64813</v>
      </c>
      <c r="C13" s="7" t="n">
        <v>14177</v>
      </c>
      <c r="E13" s="7" t="n">
        <v>7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8</v>
      </c>
      <c r="D2" s="2" t="s">
        <v>93</v>
      </c>
    </row>
    <row r="3" spans="1:4">
      <c r="A3" s="3" t="s">
        <v>884</v>
      </c>
    </row>
    <row r="4" spans="1:4">
      <c r="A4" s="4" t="s">
        <v>885</v>
      </c>
      <c r="B4" s="7" t="n">
        <v>-2587</v>
      </c>
      <c r="C4" s="7" t="n">
        <v>3710</v>
      </c>
      <c r="D4" s="7" t="n">
        <v>-561</v>
      </c>
    </row>
    <row r="5" spans="1:4">
      <c r="A5" s="4" t="s">
        <v>886</v>
      </c>
      <c r="B5" s="6" t="n">
        <v>-183</v>
      </c>
      <c r="C5" s="6" t="n">
        <v>371</v>
      </c>
      <c r="D5" s="6" t="n">
        <v>35</v>
      </c>
    </row>
    <row r="6" spans="1:4">
      <c r="A6" s="4" t="s">
        <v>161</v>
      </c>
      <c r="B6" s="6" t="n">
        <v>-2770</v>
      </c>
      <c r="C6" s="6" t="n">
        <v>4081</v>
      </c>
      <c r="D6" s="6" t="n">
        <v>-526</v>
      </c>
    </row>
    <row r="7" spans="1:4">
      <c r="A7" s="3" t="s">
        <v>887</v>
      </c>
    </row>
    <row r="8" spans="1:4">
      <c r="A8" s="4" t="s">
        <v>885</v>
      </c>
      <c r="B8" s="6" t="n">
        <v>9646</v>
      </c>
      <c r="C8" s="6" t="n">
        <v>-1798</v>
      </c>
      <c r="D8" s="6" t="n">
        <v>24354</v>
      </c>
    </row>
    <row r="9" spans="1:4">
      <c r="A9" s="4" t="s">
        <v>886</v>
      </c>
      <c r="B9" s="6" t="n">
        <v>735</v>
      </c>
      <c r="C9" s="6" t="n">
        <v>4024</v>
      </c>
      <c r="D9" s="6" t="n">
        <v>-113</v>
      </c>
    </row>
    <row r="10" spans="1:4">
      <c r="A10" s="4" t="s">
        <v>161</v>
      </c>
      <c r="B10" s="6" t="n">
        <v>10381</v>
      </c>
      <c r="C10" s="6" t="n">
        <v>2226</v>
      </c>
      <c r="D10" s="6" t="n">
        <v>24241</v>
      </c>
    </row>
    <row r="11" spans="1:4">
      <c r="A11" s="4" t="s">
        <v>888</v>
      </c>
      <c r="B11" s="7" t="n">
        <v>7611</v>
      </c>
      <c r="C11" s="7" t="n">
        <v>6307</v>
      </c>
      <c r="D11" s="7" t="n">
        <v>237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8</v>
      </c>
      <c r="D2" s="2" t="s">
        <v>93</v>
      </c>
    </row>
    <row r="3" spans="1:4">
      <c r="A3" s="3" t="s">
        <v>890</v>
      </c>
    </row>
    <row r="4" spans="1:4">
      <c r="A4" s="4" t="s">
        <v>891</v>
      </c>
      <c r="B4" s="7" t="n">
        <v>7518</v>
      </c>
      <c r="C4" s="7" t="n">
        <v>7215</v>
      </c>
      <c r="D4" s="7" t="n">
        <v>6636</v>
      </c>
    </row>
    <row r="5" spans="1:4">
      <c r="A5" s="4" t="s">
        <v>892</v>
      </c>
      <c r="B5" s="6" t="n">
        <v>572</v>
      </c>
      <c r="C5" s="6" t="n">
        <v>899</v>
      </c>
      <c r="D5" s="6" t="n">
        <v>102</v>
      </c>
    </row>
    <row r="6" spans="1:4">
      <c r="A6" s="4" t="s">
        <v>893</v>
      </c>
      <c r="B6" s="6" t="n">
        <v>-10</v>
      </c>
      <c r="C6" s="6" t="n">
        <v>-103</v>
      </c>
      <c r="D6" s="6" t="n">
        <v>-208</v>
      </c>
    </row>
    <row r="7" spans="1:4">
      <c r="A7" s="4" t="s">
        <v>894</v>
      </c>
      <c r="B7" s="6" t="n">
        <v>-822</v>
      </c>
      <c r="C7" s="6" t="n">
        <v>-717</v>
      </c>
      <c r="D7" s="6" t="n">
        <v>-1221</v>
      </c>
    </row>
    <row r="8" spans="1:4">
      <c r="A8" s="4" t="s">
        <v>895</v>
      </c>
      <c r="B8" s="6" t="n">
        <v>4</v>
      </c>
      <c r="C8" s="6" t="n">
        <v>-142</v>
      </c>
      <c r="D8" s="6" t="n">
        <v>-298</v>
      </c>
    </row>
    <row r="9" spans="1:4">
      <c r="A9" s="4" t="s">
        <v>896</v>
      </c>
      <c r="B9" s="6" t="n">
        <v>135</v>
      </c>
      <c r="C9" s="6" t="n">
        <v>116</v>
      </c>
      <c r="D9" s="6" t="n">
        <v>361</v>
      </c>
    </row>
    <row r="10" spans="1:4">
      <c r="A10" s="4" t="s">
        <v>897</v>
      </c>
      <c r="B10" s="6" t="n">
        <v>137</v>
      </c>
      <c r="C10" s="6" t="n">
        <v>56</v>
      </c>
      <c r="D10" s="6" t="n">
        <v>-109</v>
      </c>
    </row>
    <row r="11" spans="1:4">
      <c r="A11" s="4" t="s">
        <v>898</v>
      </c>
      <c r="B11" s="6" t="n">
        <v>-111</v>
      </c>
      <c r="C11" s="6" t="n">
        <v>-996</v>
      </c>
      <c r="D11" s="6" t="n">
        <v>-649</v>
      </c>
    </row>
    <row r="12" spans="1:4">
      <c r="A12" s="4" t="s">
        <v>899</v>
      </c>
      <c r="B12" s="6" t="n">
        <v>0</v>
      </c>
      <c r="C12" s="6" t="n">
        <v>0</v>
      </c>
      <c r="D12" s="6" t="n">
        <v>18983</v>
      </c>
    </row>
    <row r="13" spans="1:4">
      <c r="A13" s="4" t="s">
        <v>575</v>
      </c>
      <c r="B13" s="6" t="n">
        <v>188</v>
      </c>
      <c r="C13" s="6" t="n">
        <v>-21</v>
      </c>
      <c r="D13" s="6" t="n">
        <v>118</v>
      </c>
    </row>
    <row r="14" spans="1:4">
      <c r="A14" s="4" t="s">
        <v>888</v>
      </c>
      <c r="B14" s="7" t="n">
        <v>7611</v>
      </c>
      <c r="C14" s="7" t="n">
        <v>6307</v>
      </c>
      <c r="D14" s="7" t="n">
        <v>237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38</v>
      </c>
      <c r="D1" s="2" t="s">
        <v>93</v>
      </c>
    </row>
    <row r="2" spans="1:4">
      <c r="A2" s="3" t="s">
        <v>901</v>
      </c>
    </row>
    <row r="3" spans="1:4">
      <c r="A3" s="4" t="s">
        <v>902</v>
      </c>
      <c r="B3" s="7" t="n">
        <v>15743</v>
      </c>
      <c r="C3" s="7" t="n">
        <v>25992</v>
      </c>
    </row>
    <row r="4" spans="1:4">
      <c r="A4" s="4" t="s">
        <v>903</v>
      </c>
      <c r="B4" s="6" t="n">
        <v>4545</v>
      </c>
      <c r="C4" s="6" t="n">
        <v>4374</v>
      </c>
    </row>
    <row r="5" spans="1:4">
      <c r="A5" s="4" t="s">
        <v>173</v>
      </c>
      <c r="B5" s="6" t="n">
        <v>729</v>
      </c>
      <c r="C5" s="6" t="n">
        <v>699</v>
      </c>
    </row>
    <row r="6" spans="1:4">
      <c r="A6" s="4" t="s">
        <v>59</v>
      </c>
      <c r="B6" s="6" t="n">
        <v>206</v>
      </c>
      <c r="C6" s="6" t="n">
        <v>371</v>
      </c>
    </row>
    <row r="7" spans="1:4">
      <c r="A7" s="4" t="s">
        <v>904</v>
      </c>
      <c r="B7" s="6" t="n">
        <v>152</v>
      </c>
      <c r="C7" s="6" t="n">
        <v>787</v>
      </c>
    </row>
    <row r="8" spans="1:4">
      <c r="A8" s="4" t="s">
        <v>905</v>
      </c>
      <c r="B8" s="6" t="n">
        <v>0</v>
      </c>
      <c r="C8" s="6" t="n">
        <v>815</v>
      </c>
    </row>
    <row r="9" spans="1:4">
      <c r="A9" s="4" t="s">
        <v>906</v>
      </c>
      <c r="B9" s="6" t="n">
        <v>4158</v>
      </c>
    </row>
    <row r="10" spans="1:4">
      <c r="A10" s="4" t="s">
        <v>907</v>
      </c>
      <c r="B10" s="6" t="n">
        <v>509</v>
      </c>
      <c r="C10" s="6" t="n">
        <v>530</v>
      </c>
    </row>
    <row r="11" spans="1:4">
      <c r="A11" s="4" t="s">
        <v>908</v>
      </c>
      <c r="C11" s="6" t="n">
        <v>2950</v>
      </c>
    </row>
    <row r="12" spans="1:4">
      <c r="A12" s="4" t="s">
        <v>909</v>
      </c>
      <c r="C12" s="6" t="n">
        <v>486</v>
      </c>
    </row>
    <row r="13" spans="1:4">
      <c r="A13" s="4" t="s">
        <v>910</v>
      </c>
      <c r="B13" s="6" t="n">
        <v>204</v>
      </c>
      <c r="C13" s="6" t="n">
        <v>471</v>
      </c>
    </row>
    <row r="14" spans="1:4">
      <c r="A14" s="4" t="s">
        <v>575</v>
      </c>
      <c r="B14" s="6" t="n">
        <v>2197</v>
      </c>
      <c r="C14" s="6" t="n">
        <v>2229</v>
      </c>
    </row>
    <row r="15" spans="1:4">
      <c r="A15" s="4" t="s">
        <v>911</v>
      </c>
      <c r="B15" s="6" t="n">
        <v>33785</v>
      </c>
      <c r="C15" s="6" t="n">
        <v>45073</v>
      </c>
    </row>
    <row r="16" spans="1:4">
      <c r="A16" s="4" t="s">
        <v>912</v>
      </c>
      <c r="B16" s="6" t="n">
        <v>-6698</v>
      </c>
      <c r="C16" s="6" t="n">
        <v>-7446</v>
      </c>
      <c r="D16" s="7" t="n">
        <v>-7400</v>
      </c>
    </row>
    <row r="17" spans="1:4">
      <c r="A17" s="4" t="s">
        <v>913</v>
      </c>
      <c r="B17" s="6" t="n">
        <v>27087</v>
      </c>
      <c r="C17" s="6" t="n">
        <v>37627</v>
      </c>
    </row>
    <row r="18" spans="1:4">
      <c r="A18" s="4" t="s">
        <v>914</v>
      </c>
      <c r="B18" s="6" t="n">
        <v>626</v>
      </c>
      <c r="C18" s="6" t="n">
        <v>1215</v>
      </c>
    </row>
    <row r="19" spans="1:4">
      <c r="A19" s="4" t="s">
        <v>915</v>
      </c>
      <c r="B19" s="6" t="n">
        <v>429</v>
      </c>
      <c r="C19" s="6" t="n">
        <v>365</v>
      </c>
    </row>
    <row r="20" spans="1:4">
      <c r="A20" s="4" t="s">
        <v>575</v>
      </c>
      <c r="B20" s="6" t="n">
        <v>301</v>
      </c>
      <c r="C20" s="6" t="n">
        <v>192</v>
      </c>
    </row>
    <row r="21" spans="1:4">
      <c r="A21" s="4" t="s">
        <v>710</v>
      </c>
      <c r="B21" s="6" t="n">
        <v>2944</v>
      </c>
    </row>
    <row r="22" spans="1:4">
      <c r="A22" s="4" t="s">
        <v>916</v>
      </c>
      <c r="B22" s="6" t="n">
        <v>796</v>
      </c>
    </row>
    <row r="23" spans="1:4">
      <c r="A23" s="4" t="s">
        <v>917</v>
      </c>
      <c r="B23" s="6" t="n">
        <v>725</v>
      </c>
    </row>
    <row r="24" spans="1:4">
      <c r="A24" s="4" t="s">
        <v>918</v>
      </c>
      <c r="B24" s="6" t="n">
        <v>5821</v>
      </c>
      <c r="C24" s="6" t="n">
        <v>1772</v>
      </c>
    </row>
    <row r="25" spans="1:4">
      <c r="A25" s="4" t="s">
        <v>919</v>
      </c>
      <c r="B25" s="6" t="n">
        <v>21266</v>
      </c>
      <c r="C25" s="6" t="n">
        <v>35855</v>
      </c>
    </row>
    <row r="26" spans="1:4">
      <c r="A26" s="4" t="s">
        <v>920</v>
      </c>
    </row>
    <row r="27" spans="1:4">
      <c r="A27" s="3" t="s">
        <v>901</v>
      </c>
    </row>
    <row r="28" spans="1:4">
      <c r="A28" s="4" t="s">
        <v>921</v>
      </c>
      <c r="B28" s="7" t="n">
        <v>5342</v>
      </c>
      <c r="C28" s="6" t="n">
        <v>5342</v>
      </c>
    </row>
    <row r="29" spans="1:4">
      <c r="A29" s="4" t="s">
        <v>922</v>
      </c>
    </row>
    <row r="30" spans="1:4">
      <c r="A30" s="3" t="s">
        <v>901</v>
      </c>
    </row>
    <row r="31" spans="1:4">
      <c r="A31" s="4" t="s">
        <v>921</v>
      </c>
      <c r="C31" s="7" t="n">
        <v>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7"/>
    <col customWidth="1" max="3" min="3" width="16"/>
    <col customWidth="1" max="4" min="4" width="14"/>
    <col customWidth="1" max="5" min="5" width="14"/>
  </cols>
  <sheetData>
    <row r="1" spans="1:5">
      <c r="A1" s="1" t="s">
        <v>923</v>
      </c>
      <c r="B1" s="2" t="s">
        <v>924</v>
      </c>
      <c r="C1" s="2" t="s">
        <v>1</v>
      </c>
    </row>
    <row r="2" spans="1:5">
      <c r="B2" s="2" t="s">
        <v>38</v>
      </c>
      <c r="C2" s="2" t="s">
        <v>2</v>
      </c>
      <c r="D2" s="2" t="s">
        <v>38</v>
      </c>
      <c r="E2" s="2" t="s">
        <v>93</v>
      </c>
    </row>
    <row r="3" spans="1:5">
      <c r="A3" s="3" t="s">
        <v>271</v>
      </c>
    </row>
    <row r="4" spans="1:5">
      <c r="A4" s="4" t="s">
        <v>925</v>
      </c>
      <c r="C4" s="4" t="s">
        <v>926</v>
      </c>
      <c r="D4" s="4" t="s">
        <v>926</v>
      </c>
      <c r="E4" s="4" t="s">
        <v>927</v>
      </c>
    </row>
    <row r="5" spans="1:5">
      <c r="A5" s="4" t="s">
        <v>928</v>
      </c>
      <c r="B5" s="7" t="n">
        <v>7446000</v>
      </c>
      <c r="C5" s="7" t="n">
        <v>6698000</v>
      </c>
      <c r="D5" s="7" t="n">
        <v>7446000</v>
      </c>
      <c r="E5" s="7" t="n">
        <v>7400000</v>
      </c>
    </row>
    <row r="6" spans="1:5">
      <c r="A6" s="4" t="s">
        <v>929</v>
      </c>
      <c r="C6" s="6" t="n">
        <v>357000</v>
      </c>
    </row>
    <row r="7" spans="1:5">
      <c r="A7" s="4" t="s">
        <v>930</v>
      </c>
      <c r="B7" s="6" t="n">
        <v>51000</v>
      </c>
      <c r="C7" s="6" t="n">
        <v>65000</v>
      </c>
      <c r="D7" s="6" t="n">
        <v>51000</v>
      </c>
    </row>
    <row r="8" spans="1:5">
      <c r="A8" s="4" t="s">
        <v>931</v>
      </c>
      <c r="C8" s="6" t="n">
        <v>14000</v>
      </c>
      <c r="D8" s="7" t="n">
        <v>11000</v>
      </c>
      <c r="E8" s="7" t="n">
        <v>3000</v>
      </c>
    </row>
    <row r="9" spans="1:5">
      <c r="A9" s="4" t="s">
        <v>920</v>
      </c>
    </row>
    <row r="10" spans="1:5">
      <c r="A10" s="3" t="s">
        <v>901</v>
      </c>
    </row>
    <row r="11" spans="1:5">
      <c r="A11" s="4" t="s">
        <v>932</v>
      </c>
      <c r="C11" s="6" t="n">
        <v>50200000</v>
      </c>
    </row>
    <row r="12" spans="1:5">
      <c r="A12" s="4" t="s">
        <v>922</v>
      </c>
    </row>
    <row r="13" spans="1:5">
      <c r="A13" s="3" t="s">
        <v>901</v>
      </c>
    </row>
    <row r="14" spans="1:5">
      <c r="A14" s="4" t="s">
        <v>932</v>
      </c>
      <c r="C14" s="6" t="n">
        <v>101000000</v>
      </c>
    </row>
    <row r="15" spans="1:5">
      <c r="A15" s="4" t="s">
        <v>933</v>
      </c>
    </row>
    <row r="16" spans="1:5">
      <c r="A16" s="3" t="s">
        <v>901</v>
      </c>
    </row>
    <row r="17" spans="1:5">
      <c r="A17" s="4" t="s">
        <v>934</v>
      </c>
      <c r="B17" s="7" t="n">
        <v>700000000000</v>
      </c>
    </row>
    <row r="18" spans="1:5">
      <c r="A18" s="4" t="s">
        <v>935</v>
      </c>
    </row>
    <row r="19" spans="1:5">
      <c r="A19" s="3" t="s">
        <v>936</v>
      </c>
    </row>
    <row r="20" spans="1:5">
      <c r="A20" s="4" t="s">
        <v>937</v>
      </c>
      <c r="C20" s="7" t="n">
        <v>53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8</v>
      </c>
    </row>
    <row r="3" spans="1:3">
      <c r="A3" s="3" t="s">
        <v>939</v>
      </c>
    </row>
    <row r="4" spans="1:3">
      <c r="A4" s="4" t="s">
        <v>940</v>
      </c>
      <c r="B4" s="7" t="n">
        <v>278</v>
      </c>
      <c r="C4" s="7" t="n">
        <v>216</v>
      </c>
    </row>
    <row r="5" spans="1:3">
      <c r="A5" s="4" t="s">
        <v>941</v>
      </c>
      <c r="B5" s="6" t="n">
        <v>174</v>
      </c>
      <c r="C5" s="6" t="n">
        <v>62</v>
      </c>
    </row>
    <row r="6" spans="1:3">
      <c r="A6" s="4" t="s">
        <v>942</v>
      </c>
      <c r="B6" s="6" t="n">
        <v>0</v>
      </c>
      <c r="C6" s="6" t="n">
        <v>0</v>
      </c>
    </row>
    <row r="7" spans="1:3">
      <c r="A7" s="4" t="s">
        <v>943</v>
      </c>
      <c r="B7" s="7" t="n">
        <v>452</v>
      </c>
      <c r="C7" s="7" t="n">
        <v>27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8</v>
      </c>
      <c r="D2" s="2" t="s">
        <v>93</v>
      </c>
    </row>
    <row r="3" spans="1:4">
      <c r="A3" s="3" t="s">
        <v>273</v>
      </c>
    </row>
    <row r="4" spans="1:4">
      <c r="A4" s="4" t="s">
        <v>945</v>
      </c>
      <c r="B4" s="4" t="s">
        <v>445</v>
      </c>
    </row>
    <row r="5" spans="1:4">
      <c r="A5" s="4" t="s">
        <v>946</v>
      </c>
      <c r="B5" s="4" t="s">
        <v>805</v>
      </c>
    </row>
    <row r="6" spans="1:4">
      <c r="A6" s="4" t="s">
        <v>947</v>
      </c>
      <c r="B6" s="4" t="s">
        <v>841</v>
      </c>
    </row>
    <row r="7" spans="1:4">
      <c r="A7" s="4" t="s">
        <v>948</v>
      </c>
      <c r="B7" s="4" t="s">
        <v>805</v>
      </c>
    </row>
    <row r="8" spans="1:4">
      <c r="A8" s="4" t="s">
        <v>949</v>
      </c>
      <c r="B8" s="5" t="n">
        <v>1.1</v>
      </c>
      <c r="C8" s="5" t="n">
        <v>1.1</v>
      </c>
      <c r="D8" s="7"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950</v>
      </c>
      <c r="B1" s="2" t="s">
        <v>1</v>
      </c>
    </row>
    <row r="2" spans="1:4">
      <c r="B2" s="2" t="s">
        <v>2</v>
      </c>
      <c r="C2" s="2" t="s">
        <v>38</v>
      </c>
      <c r="D2" s="2" t="s">
        <v>93</v>
      </c>
    </row>
    <row r="3" spans="1:4">
      <c r="A3" s="3" t="s">
        <v>273</v>
      </c>
    </row>
    <row r="4" spans="1:4">
      <c r="A4" s="4" t="s">
        <v>951</v>
      </c>
      <c r="B4" s="4" t="s">
        <v>952</v>
      </c>
      <c r="C4" s="4" t="s">
        <v>953</v>
      </c>
      <c r="D4" s="4" t="s">
        <v>954</v>
      </c>
    </row>
    <row r="5" spans="1:4">
      <c r="A5" s="4" t="s">
        <v>955</v>
      </c>
      <c r="B5" s="6" t="n">
        <v>12500</v>
      </c>
      <c r="C5" s="6" t="n">
        <v>15000</v>
      </c>
      <c r="D5" s="6" t="n">
        <v>229100</v>
      </c>
    </row>
    <row r="6" spans="1:4">
      <c r="A6" s="4" t="s">
        <v>956</v>
      </c>
      <c r="B6" s="7" t="n">
        <v>208</v>
      </c>
      <c r="C6" s="7" t="n">
        <v>307</v>
      </c>
      <c r="D6" s="7" t="n">
        <v>1800</v>
      </c>
    </row>
    <row r="7" spans="1:4">
      <c r="A7" s="4" t="s">
        <v>957</v>
      </c>
      <c r="B7" s="6" t="n">
        <v>31</v>
      </c>
      <c r="C7" s="6" t="n">
        <v>111</v>
      </c>
      <c r="D7" s="6" t="n">
        <v>709</v>
      </c>
    </row>
    <row r="8" spans="1:4">
      <c r="A8" s="4" t="s">
        <v>958</v>
      </c>
    </row>
    <row r="9" spans="1:4">
      <c r="A9" s="3" t="s">
        <v>273</v>
      </c>
    </row>
    <row r="10" spans="1:4">
      <c r="A10" s="4" t="s">
        <v>959</v>
      </c>
      <c r="B10" s="6" t="n">
        <v>169</v>
      </c>
      <c r="C10" s="6" t="n">
        <v>242</v>
      </c>
      <c r="D10" s="6" t="n">
        <v>1100</v>
      </c>
    </row>
    <row r="11" spans="1:4">
      <c r="A11" s="4" t="s">
        <v>960</v>
      </c>
      <c r="B11" s="7" t="n">
        <v>59</v>
      </c>
      <c r="C11" s="7" t="n">
        <v>308</v>
      </c>
      <c r="D11" s="7" t="n">
        <v>646</v>
      </c>
    </row>
    <row r="12" spans="1:4">
      <c r="A12" s="4" t="s">
        <v>961</v>
      </c>
      <c r="B12" s="4" t="s">
        <v>962</v>
      </c>
      <c r="C12" s="4" t="s">
        <v>963</v>
      </c>
      <c r="D12" s="4" t="s">
        <v>964</v>
      </c>
    </row>
    <row r="13" spans="1:4">
      <c r="A13" s="4" t="s">
        <v>965</v>
      </c>
      <c r="C13" s="6" t="n">
        <v>15000</v>
      </c>
    </row>
    <row r="14" spans="1:4">
      <c r="A14" s="4" t="s">
        <v>966</v>
      </c>
    </row>
    <row r="15" spans="1:4">
      <c r="A15" s="3" t="s">
        <v>273</v>
      </c>
    </row>
    <row r="16" spans="1:4">
      <c r="A16" s="4" t="s">
        <v>959</v>
      </c>
      <c r="B16" s="7" t="n">
        <v>1300</v>
      </c>
      <c r="C16" s="7" t="n">
        <v>1500</v>
      </c>
      <c r="D16" s="7" t="n">
        <v>1300</v>
      </c>
    </row>
    <row r="17" spans="1:4">
      <c r="A17" s="4" t="s">
        <v>960</v>
      </c>
      <c r="B17" s="7" t="n">
        <v>2200</v>
      </c>
      <c r="C17" s="7" t="n">
        <v>2500</v>
      </c>
      <c r="D17" s="7" t="n">
        <v>2600</v>
      </c>
    </row>
    <row r="18" spans="1:4">
      <c r="A18" s="4" t="s">
        <v>951</v>
      </c>
      <c r="B18" s="4" t="s">
        <v>967</v>
      </c>
      <c r="C18" s="4" t="s">
        <v>968</v>
      </c>
      <c r="D18" s="4" t="s">
        <v>969</v>
      </c>
    </row>
    <row r="19" spans="1:4">
      <c r="A19" s="4" t="s">
        <v>970</v>
      </c>
      <c r="B19" s="6" t="n">
        <v>158593</v>
      </c>
      <c r="C19" s="6" t="n">
        <v>139507</v>
      </c>
      <c r="D19" s="6" t="n">
        <v>132487</v>
      </c>
    </row>
    <row r="20" spans="1:4">
      <c r="A20" s="4" t="s">
        <v>971</v>
      </c>
      <c r="B20" s="8" t="n">
        <v>19.19</v>
      </c>
      <c r="C20" s="8" t="n">
        <v>19.79</v>
      </c>
      <c r="D20" s="8" t="n">
        <v>17.83</v>
      </c>
    </row>
    <row r="21" spans="1:4">
      <c r="A21" s="4" t="s">
        <v>965</v>
      </c>
      <c r="B21" s="6" t="n">
        <v>4719</v>
      </c>
      <c r="C21" s="6" t="n">
        <v>6869</v>
      </c>
      <c r="D21" s="6" t="n">
        <v>24628</v>
      </c>
    </row>
    <row r="22" spans="1:4">
      <c r="A22" s="4" t="s">
        <v>972</v>
      </c>
    </row>
    <row r="23" spans="1:4">
      <c r="A23" s="3" t="s">
        <v>273</v>
      </c>
    </row>
    <row r="24" spans="1:4">
      <c r="A24" s="4" t="s">
        <v>973</v>
      </c>
      <c r="B24" s="4" t="s">
        <v>460</v>
      </c>
    </row>
    <row r="25" spans="1:4">
      <c r="A25" s="4" t="s">
        <v>974</v>
      </c>
    </row>
    <row r="26" spans="1:4">
      <c r="A26" s="3" t="s">
        <v>273</v>
      </c>
    </row>
    <row r="27" spans="1:4">
      <c r="A27" s="4" t="s">
        <v>973</v>
      </c>
      <c r="B27" s="4" t="s">
        <v>969</v>
      </c>
    </row>
    <row r="28" spans="1:4">
      <c r="A28" s="4" t="s">
        <v>975</v>
      </c>
    </row>
    <row r="29" spans="1:4">
      <c r="A29" s="3" t="s">
        <v>273</v>
      </c>
    </row>
    <row r="30" spans="1:4">
      <c r="A30" s="4" t="s">
        <v>951</v>
      </c>
      <c r="B30" s="4" t="s">
        <v>968</v>
      </c>
    </row>
    <row r="31" spans="1:4">
      <c r="A31" s="4" t="s">
        <v>965</v>
      </c>
      <c r="B31" s="6" t="n">
        <v>12500</v>
      </c>
      <c r="C31" s="6" t="n">
        <v>15000</v>
      </c>
      <c r="D31" s="6" t="n">
        <v>229100</v>
      </c>
    </row>
    <row r="32" spans="1:4">
      <c r="A32" s="4" t="s">
        <v>976</v>
      </c>
    </row>
    <row r="33" spans="1:4">
      <c r="A33" s="3" t="s">
        <v>273</v>
      </c>
    </row>
    <row r="34" spans="1:4">
      <c r="A34" s="4" t="s">
        <v>977</v>
      </c>
      <c r="B34" s="6" t="n">
        <v>0</v>
      </c>
      <c r="C34" s="6" t="n">
        <v>0</v>
      </c>
    </row>
    <row r="35" spans="1:4">
      <c r="A35" s="4" t="s">
        <v>978</v>
      </c>
    </row>
    <row r="36" spans="1:4">
      <c r="A36" s="3" t="s">
        <v>273</v>
      </c>
    </row>
    <row r="37" spans="1:4">
      <c r="A37" s="4" t="s">
        <v>979</v>
      </c>
      <c r="B37" s="4" t="s">
        <v>460</v>
      </c>
    </row>
    <row r="38" spans="1:4">
      <c r="A38" s="4" t="s">
        <v>973</v>
      </c>
      <c r="B38" s="4" t="s">
        <v>969</v>
      </c>
      <c r="C38" s="4" t="s">
        <v>969</v>
      </c>
      <c r="D38" s="4" t="s">
        <v>969</v>
      </c>
    </row>
    <row r="39" spans="1:4">
      <c r="A39" s="4" t="s">
        <v>959</v>
      </c>
      <c r="B39" s="7" t="n">
        <v>765</v>
      </c>
      <c r="C39" s="7" t="n">
        <v>879</v>
      </c>
      <c r="D39" s="7" t="n">
        <v>1500</v>
      </c>
    </row>
    <row r="40" spans="1:4">
      <c r="A40" s="4" t="s">
        <v>980</v>
      </c>
    </row>
    <row r="41" spans="1:4">
      <c r="A41" s="3" t="s">
        <v>273</v>
      </c>
    </row>
    <row r="42" spans="1:4">
      <c r="A42" s="4" t="s">
        <v>973</v>
      </c>
      <c r="B42" s="4" t="s">
        <v>969</v>
      </c>
    </row>
    <row r="43" spans="1:4">
      <c r="A43" s="4" t="s">
        <v>981</v>
      </c>
      <c r="B43" s="6" t="n">
        <v>4525000</v>
      </c>
    </row>
    <row r="44" spans="1:4">
      <c r="A44" s="4" t="s">
        <v>982</v>
      </c>
      <c r="B44" s="6" t="n">
        <v>3345000</v>
      </c>
    </row>
    <row r="45" spans="1:4">
      <c r="A45" s="4" t="s">
        <v>983</v>
      </c>
      <c r="B45" s="4" t="s">
        <v>4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984</v>
      </c>
      <c r="B1" s="2" t="s">
        <v>1</v>
      </c>
    </row>
    <row r="2" spans="1:4">
      <c r="B2" s="2" t="s">
        <v>2</v>
      </c>
      <c r="C2" s="2" t="s">
        <v>38</v>
      </c>
      <c r="D2" s="2" t="s">
        <v>93</v>
      </c>
    </row>
    <row r="3" spans="1:4">
      <c r="A3" s="3" t="s">
        <v>985</v>
      </c>
    </row>
    <row r="4" spans="1:4">
      <c r="A4" s="4" t="s">
        <v>986</v>
      </c>
      <c r="B4" s="4" t="s">
        <v>987</v>
      </c>
    </row>
    <row r="5" spans="1:4">
      <c r="A5" s="4" t="s">
        <v>988</v>
      </c>
      <c r="B5" s="4" t="s">
        <v>989</v>
      </c>
    </row>
    <row r="6" spans="1:4">
      <c r="A6" s="4" t="s">
        <v>990</v>
      </c>
      <c r="B6" s="4" t="s">
        <v>991</v>
      </c>
      <c r="C6" s="4" t="s">
        <v>991</v>
      </c>
    </row>
    <row r="7" spans="1:4">
      <c r="A7" s="4" t="s">
        <v>721</v>
      </c>
    </row>
    <row r="8" spans="1:4">
      <c r="A8" s="3" t="s">
        <v>985</v>
      </c>
    </row>
    <row r="9" spans="1:4">
      <c r="A9" s="4" t="s">
        <v>986</v>
      </c>
      <c r="C9" s="4" t="s">
        <v>992</v>
      </c>
      <c r="D9" s="4" t="s">
        <v>445</v>
      </c>
    </row>
    <row r="10" spans="1:4">
      <c r="A10" s="4" t="s">
        <v>993</v>
      </c>
      <c r="B10" s="4" t="s">
        <v>994</v>
      </c>
      <c r="C10" s="4" t="s">
        <v>995</v>
      </c>
      <c r="D10" s="4" t="s">
        <v>995</v>
      </c>
    </row>
    <row r="11" spans="1:4">
      <c r="A11" s="4" t="s">
        <v>988</v>
      </c>
      <c r="C11" s="4" t="s">
        <v>996</v>
      </c>
      <c r="D11" s="4" t="s">
        <v>997</v>
      </c>
    </row>
    <row r="12" spans="1:4">
      <c r="A12" s="4" t="s">
        <v>725</v>
      </c>
    </row>
    <row r="13" spans="1:4">
      <c r="A13" s="3" t="s">
        <v>985</v>
      </c>
    </row>
    <row r="14" spans="1:4">
      <c r="A14" s="4" t="s">
        <v>986</v>
      </c>
      <c r="D14" s="4" t="s">
        <v>998</v>
      </c>
    </row>
    <row r="15" spans="1:4">
      <c r="A15" s="4" t="s">
        <v>993</v>
      </c>
      <c r="B15" s="4" t="s">
        <v>999</v>
      </c>
      <c r="D15" s="4" t="s">
        <v>1000</v>
      </c>
    </row>
    <row r="16" spans="1:4">
      <c r="A16" s="4" t="s">
        <v>988</v>
      </c>
      <c r="D16" s="4" t="s">
        <v>10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57:22Z</dcterms:created>
  <dcterms:modified xmlns:dcterms="http://purl.org/dc/terms/" xmlns:xsi="http://www.w3.org/2001/XMLSchema-instance" xsi:type="dcterms:W3CDTF">2020-03-16T14:57:22Z</dcterms:modified>
</cp:coreProperties>
</file>